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Nature of Operations and Accoun" sheetId="12" state="visible" r:id="rId12"/>
    <sheet xmlns:r="http://schemas.openxmlformats.org/officeDocument/2006/relationships" name="Note Receivable" sheetId="13" state="visible" r:id="rId13"/>
    <sheet xmlns:r="http://schemas.openxmlformats.org/officeDocument/2006/relationships" name="Equipment Acquisitions and Disp" sheetId="14" state="visible" r:id="rId14"/>
    <sheet xmlns:r="http://schemas.openxmlformats.org/officeDocument/2006/relationships" name="Investments, at Equity, and Adv" sheetId="15" state="visible" r:id="rId15"/>
    <sheet xmlns:r="http://schemas.openxmlformats.org/officeDocument/2006/relationships" name="Leases" sheetId="16" state="visible" r:id="rId16"/>
    <sheet xmlns:r="http://schemas.openxmlformats.org/officeDocument/2006/relationships" name="Long Term Debt" sheetId="17" state="visible" r:id="rId17"/>
    <sheet xmlns:r="http://schemas.openxmlformats.org/officeDocument/2006/relationships" name="Income Taxes" sheetId="18" state="visible" r:id="rId18"/>
    <sheet xmlns:r="http://schemas.openxmlformats.org/officeDocument/2006/relationships" name="Derivative Instruments and Hedg" sheetId="19" state="visible" r:id="rId19"/>
    <sheet xmlns:r="http://schemas.openxmlformats.org/officeDocument/2006/relationships" name="Fair Value Measurements" sheetId="20" state="visible" r:id="rId20"/>
    <sheet xmlns:r="http://schemas.openxmlformats.org/officeDocument/2006/relationships" name="Warrants" sheetId="21" state="visible" r:id="rId21"/>
    <sheet xmlns:r="http://schemas.openxmlformats.org/officeDocument/2006/relationships" name="Stockholders' Equity" sheetId="22" state="visible" r:id="rId22"/>
    <sheet xmlns:r="http://schemas.openxmlformats.org/officeDocument/2006/relationships" name="Noncontrolling Interests in Sub" sheetId="23" state="visible" r:id="rId23"/>
    <sheet xmlns:r="http://schemas.openxmlformats.org/officeDocument/2006/relationships" name="Savings and Multi-employer Pens" sheetId="24" state="visible" r:id="rId24"/>
    <sheet xmlns:r="http://schemas.openxmlformats.org/officeDocument/2006/relationships" name="Share Based Compensation"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Major Customers and Segment Inf" sheetId="28" state="visible" r:id="rId28"/>
    <sheet xmlns:r="http://schemas.openxmlformats.org/officeDocument/2006/relationships" name="Discontinued Operations" sheetId="29" state="visible" r:id="rId29"/>
    <sheet xmlns:r="http://schemas.openxmlformats.org/officeDocument/2006/relationships" name="Subsequent Events" sheetId="30" state="visible" r:id="rId30"/>
    <sheet xmlns:r="http://schemas.openxmlformats.org/officeDocument/2006/relationships" name="Schedule II - Valuation and Qua" sheetId="31" state="visible" r:id="rId31"/>
    <sheet xmlns:r="http://schemas.openxmlformats.org/officeDocument/2006/relationships" name="Nature of Operations and Acco_2" sheetId="32" state="visible" r:id="rId32"/>
    <sheet xmlns:r="http://schemas.openxmlformats.org/officeDocument/2006/relationships" name="Nature of Operations and Acco_3" sheetId="33" state="visible" r:id="rId33"/>
    <sheet xmlns:r="http://schemas.openxmlformats.org/officeDocument/2006/relationships" name="Equipment Acquisitions and Di_2" sheetId="34" state="visible" r:id="rId34"/>
    <sheet xmlns:r="http://schemas.openxmlformats.org/officeDocument/2006/relationships" name="Investments, at Equity, and A_2" sheetId="35" state="visible" r:id="rId35"/>
    <sheet xmlns:r="http://schemas.openxmlformats.org/officeDocument/2006/relationships" name="Leases (Tables)" sheetId="36" state="visible" r:id="rId36"/>
    <sheet xmlns:r="http://schemas.openxmlformats.org/officeDocument/2006/relationships" name="Long-term Debt (Tables)" sheetId="37" state="visible" r:id="rId37"/>
    <sheet xmlns:r="http://schemas.openxmlformats.org/officeDocument/2006/relationships" name="Income Taxes (Tables)" sheetId="38" state="visible" r:id="rId38"/>
    <sheet xmlns:r="http://schemas.openxmlformats.org/officeDocument/2006/relationships" name="Derivative Instruments and He_2" sheetId="39" state="visible" r:id="rId39"/>
    <sheet xmlns:r="http://schemas.openxmlformats.org/officeDocument/2006/relationships" name="Fair Value Measurements (Tables" sheetId="40" state="visible" r:id="rId40"/>
    <sheet xmlns:r="http://schemas.openxmlformats.org/officeDocument/2006/relationships" name="Noncontrolling Interests in S_2" sheetId="41" state="visible" r:id="rId41"/>
    <sheet xmlns:r="http://schemas.openxmlformats.org/officeDocument/2006/relationships" name="Share Based Compensation (Table" sheetId="42" state="visible" r:id="rId42"/>
    <sheet xmlns:r="http://schemas.openxmlformats.org/officeDocument/2006/relationships" name="Major Customers and Segment I_2" sheetId="43" state="visible" r:id="rId43"/>
    <sheet xmlns:r="http://schemas.openxmlformats.org/officeDocument/2006/relationships" name="Discontinued Operations (Tables" sheetId="44" state="visible" r:id="rId44"/>
    <sheet xmlns:r="http://schemas.openxmlformats.org/officeDocument/2006/relationships" name="Schedule II - Valuation and Q_2" sheetId="45" state="visible" r:id="rId45"/>
    <sheet xmlns:r="http://schemas.openxmlformats.org/officeDocument/2006/relationships" name="Nature of Operations and Acco_4" sheetId="46" state="visible" r:id="rId46"/>
    <sheet xmlns:r="http://schemas.openxmlformats.org/officeDocument/2006/relationships" name="Nature of Operations and Acco_5" sheetId="47" state="visible" r:id="rId47"/>
    <sheet xmlns:r="http://schemas.openxmlformats.org/officeDocument/2006/relationships" name="Nature of Operations and Acco_6" sheetId="48" state="visible" r:id="rId48"/>
    <sheet xmlns:r="http://schemas.openxmlformats.org/officeDocument/2006/relationships" name="Nature of Operations and Acco_7" sheetId="49" state="visible" r:id="rId49"/>
    <sheet xmlns:r="http://schemas.openxmlformats.org/officeDocument/2006/relationships" name="Nature of Operations and Acco_8" sheetId="50" state="visible" r:id="rId50"/>
    <sheet xmlns:r="http://schemas.openxmlformats.org/officeDocument/2006/relationships" name="Business Acquisitions - Additio" sheetId="51" state="visible" r:id="rId51"/>
    <sheet xmlns:r="http://schemas.openxmlformats.org/officeDocument/2006/relationships" name="Business Acquisitions - Summary" sheetId="52" state="visible" r:id="rId52"/>
    <sheet xmlns:r="http://schemas.openxmlformats.org/officeDocument/2006/relationships" name="Note Receivable - Additional In" sheetId="53" state="visible" r:id="rId53"/>
    <sheet xmlns:r="http://schemas.openxmlformats.org/officeDocument/2006/relationships" name="Equipment Acquisitions and Di_3" sheetId="54" state="visible" r:id="rId54"/>
    <sheet xmlns:r="http://schemas.openxmlformats.org/officeDocument/2006/relationships" name="Equipment Acquisitions and Di_4" sheetId="55" state="visible" r:id="rId55"/>
    <sheet xmlns:r="http://schemas.openxmlformats.org/officeDocument/2006/relationships" name="Equipment Acquisitions and Di_5" sheetId="56" state="visible" r:id="rId56"/>
    <sheet xmlns:r="http://schemas.openxmlformats.org/officeDocument/2006/relationships" name="Equipment Acquisitions and Di_6" sheetId="57" state="visible" r:id="rId57"/>
    <sheet xmlns:r="http://schemas.openxmlformats.org/officeDocument/2006/relationships" name="Investments, at Equity, and A_3" sheetId="58" state="visible" r:id="rId58"/>
    <sheet xmlns:r="http://schemas.openxmlformats.org/officeDocument/2006/relationships" name="Investments, at Equity, and A_4" sheetId="59" state="visible" r:id="rId59"/>
    <sheet xmlns:r="http://schemas.openxmlformats.org/officeDocument/2006/relationships" name="Investments, at Equity, and A_5" sheetId="60" state="visible" r:id="rId60"/>
    <sheet xmlns:r="http://schemas.openxmlformats.org/officeDocument/2006/relationships" name="Leases - Additional Information" sheetId="61" state="visible" r:id="rId61"/>
    <sheet xmlns:r="http://schemas.openxmlformats.org/officeDocument/2006/relationships" name="Leases - Summary of Future Mini" sheetId="62" state="visible" r:id="rId62"/>
    <sheet xmlns:r="http://schemas.openxmlformats.org/officeDocument/2006/relationships" name="Leases - Summary of Components " sheetId="63" state="visible" r:id="rId63"/>
    <sheet xmlns:r="http://schemas.openxmlformats.org/officeDocument/2006/relationships" name="Leases - Summary of Supplementa" sheetId="64" state="visible" r:id="rId64"/>
    <sheet xmlns:r="http://schemas.openxmlformats.org/officeDocument/2006/relationships" name="Leases - Summary of Other Infor" sheetId="65" state="visible" r:id="rId65"/>
    <sheet xmlns:r="http://schemas.openxmlformats.org/officeDocument/2006/relationships" name="Long Term Debt - Schedule of Lo" sheetId="66" state="visible" r:id="rId66"/>
    <sheet xmlns:r="http://schemas.openxmlformats.org/officeDocument/2006/relationships" name="Long Term Debt - Schedule of _2" sheetId="67" state="visible" r:id="rId67"/>
    <sheet xmlns:r="http://schemas.openxmlformats.org/officeDocument/2006/relationships" name="Long Term Debt - Schedule of _3" sheetId="68" state="visible" r:id="rId68"/>
    <sheet xmlns:r="http://schemas.openxmlformats.org/officeDocument/2006/relationships" name="Long Term Debt - Additional Inf" sheetId="69" state="visible" r:id="rId69"/>
    <sheet xmlns:r="http://schemas.openxmlformats.org/officeDocument/2006/relationships" name="Long Term Debt - Schedule of Ga" sheetId="70" state="visible" r:id="rId70"/>
    <sheet xmlns:r="http://schemas.openxmlformats.org/officeDocument/2006/relationships" name="Income Taxes - Additional Infor" sheetId="71" state="visible" r:id="rId71"/>
    <sheet xmlns:r="http://schemas.openxmlformats.org/officeDocument/2006/relationships" name="Income Taxes - Schedule of (Los" sheetId="72" state="visible" r:id="rId72"/>
    <sheet xmlns:r="http://schemas.openxmlformats.org/officeDocument/2006/relationships" name="Income Taxes - Components of In" sheetId="73" state="visible" r:id="rId73"/>
    <sheet xmlns:r="http://schemas.openxmlformats.org/officeDocument/2006/relationships" name="Income Taxes - Schedule of Effe" sheetId="74" state="visible" r:id="rId74"/>
    <sheet xmlns:r="http://schemas.openxmlformats.org/officeDocument/2006/relationships" name="Income Taxes - Schedule of Ef_2" sheetId="75" state="visible" r:id="rId75"/>
    <sheet xmlns:r="http://schemas.openxmlformats.org/officeDocument/2006/relationships" name="Income Taxes - Schedule of Defe" sheetId="76" state="visible" r:id="rId76"/>
    <sheet xmlns:r="http://schemas.openxmlformats.org/officeDocument/2006/relationships" name="Derivative Instruments and He_3" sheetId="77" state="visible" r:id="rId77"/>
    <sheet xmlns:r="http://schemas.openxmlformats.org/officeDocument/2006/relationships" name="Derivative Instruments and He_4" sheetId="78" state="visible" r:id="rId78"/>
    <sheet xmlns:r="http://schemas.openxmlformats.org/officeDocument/2006/relationships" name="Derivative Instruments and He_5" sheetId="79" state="visible" r:id="rId79"/>
    <sheet xmlns:r="http://schemas.openxmlformats.org/officeDocument/2006/relationships" name="Derivative Instruments and He_6" sheetId="80" state="visible" r:id="rId80"/>
    <sheet xmlns:r="http://schemas.openxmlformats.org/officeDocument/2006/relationships" name="Fair Value Measurements - Sched" sheetId="81" state="visible" r:id="rId81"/>
    <sheet xmlns:r="http://schemas.openxmlformats.org/officeDocument/2006/relationships" name="Fair Value Measurements - Sch_2" sheetId="82" state="visible" r:id="rId82"/>
    <sheet xmlns:r="http://schemas.openxmlformats.org/officeDocument/2006/relationships" name="Fair Value Measurements - Addit" sheetId="83" state="visible" r:id="rId83"/>
    <sheet xmlns:r="http://schemas.openxmlformats.org/officeDocument/2006/relationships" name="Warrants - Additional Informati" sheetId="84" state="visible" r:id="rId84"/>
    <sheet xmlns:r="http://schemas.openxmlformats.org/officeDocument/2006/relationships" name="Stockholders' Equity - Addition" sheetId="85" state="visible" r:id="rId85"/>
    <sheet xmlns:r="http://schemas.openxmlformats.org/officeDocument/2006/relationships" name="Noncontrolling Interests in S_3" sheetId="86" state="visible" r:id="rId86"/>
    <sheet xmlns:r="http://schemas.openxmlformats.org/officeDocument/2006/relationships" name="Savings and Multi-employer Pe_2" sheetId="87" state="visible" r:id="rId87"/>
    <sheet xmlns:r="http://schemas.openxmlformats.org/officeDocument/2006/relationships" name="Share Based Compensation - Addi" sheetId="88" state="visible" r:id="rId88"/>
    <sheet xmlns:r="http://schemas.openxmlformats.org/officeDocument/2006/relationships" name="Share Based Compensation - Sche" sheetId="89" state="visible" r:id="rId89"/>
    <sheet xmlns:r="http://schemas.openxmlformats.org/officeDocument/2006/relationships" name="Share Based Compensation - Sc_2" sheetId="90" state="visible" r:id="rId90"/>
    <sheet xmlns:r="http://schemas.openxmlformats.org/officeDocument/2006/relationships" name="Share Based Compensation - Sc_3" sheetId="91" state="visible" r:id="rId91"/>
    <sheet xmlns:r="http://schemas.openxmlformats.org/officeDocument/2006/relationships" name="Share Based Compensation - Sc_4" sheetId="92" state="visible" r:id="rId92"/>
    <sheet xmlns:r="http://schemas.openxmlformats.org/officeDocument/2006/relationships" name="Share Based Compensation - Sc_5" sheetId="93" state="visible" r:id="rId93"/>
    <sheet xmlns:r="http://schemas.openxmlformats.org/officeDocument/2006/relationships" name="Related Party Transactions - Ad" sheetId="94" state="visible" r:id="rId94"/>
    <sheet xmlns:r="http://schemas.openxmlformats.org/officeDocument/2006/relationships" name="Related Party Transactions - _2" sheetId="95" state="visible" r:id="rId95"/>
    <sheet xmlns:r="http://schemas.openxmlformats.org/officeDocument/2006/relationships" name="Related Party Transactions - _3" sheetId="96" state="visible" r:id="rId96"/>
    <sheet xmlns:r="http://schemas.openxmlformats.org/officeDocument/2006/relationships" name="Commitments and Contingencies -" sheetId="97" state="visible" r:id="rId97"/>
    <sheet xmlns:r="http://schemas.openxmlformats.org/officeDocument/2006/relationships" name="Major Customers and Segment I_3" sheetId="98" state="visible" r:id="rId98"/>
    <sheet xmlns:r="http://schemas.openxmlformats.org/officeDocument/2006/relationships" name="Major Customers and Segment I_4" sheetId="99" state="visible" r:id="rId99"/>
    <sheet xmlns:r="http://schemas.openxmlformats.org/officeDocument/2006/relationships" name="Major Customers and Segment I_5" sheetId="100" state="visible" r:id="rId100"/>
    <sheet xmlns:r="http://schemas.openxmlformats.org/officeDocument/2006/relationships" name="Discontinued Operations - Addit" sheetId="101" state="visible" r:id="rId101"/>
    <sheet xmlns:r="http://schemas.openxmlformats.org/officeDocument/2006/relationships" name="Discontinued Operations - Sched" sheetId="102" state="visible" r:id="rId102"/>
    <sheet xmlns:r="http://schemas.openxmlformats.org/officeDocument/2006/relationships" name="Schedule II - Valuation and Q_3" sheetId="103" state="visible" r:id="rId103"/>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_);(#,##0%)"/>
    <numFmt numFmtId="168" formatCode="#,##0.00%_);(#,##0.00%)"/>
    <numFmt numFmtId="169" formatCode="#,##0.0000_);(#,##0.0000)"/>
    <numFmt numFmtId="170" formatCode="_(&quot;€ &quot;#,##0.0_);_(&quot;€ &quot;(#,##0.0)"/>
    <numFmt numFmtId="171" formatCode="_(&quot;£ &quot;#,##0.0_);_(&quot;£ &quot;(#,##0.0)"/>
    <numFmt numFmtId="172" formatCode="_(&quot;$ &quot;#,##0.0000_);_(&quot;$ &quot;(#,##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SMHI</t>
        </is>
      </c>
      <c r="C9" s="4" t="inlineStr">
        <is>
          <t xml:space="preserve"> </t>
        </is>
      </c>
      <c r="D9" s="4" t="inlineStr">
        <is>
          <t xml:space="preserve"> </t>
        </is>
      </c>
    </row>
    <row r="10">
      <c r="A10" s="4" t="inlineStr">
        <is>
          <t>Entity Registrant Name</t>
        </is>
      </c>
      <c r="B10" s="4" t="inlineStr">
        <is>
          <t>SEACOR Marine Holdings Inc.</t>
        </is>
      </c>
      <c r="C10" s="4" t="inlineStr">
        <is>
          <t xml:space="preserve"> </t>
        </is>
      </c>
      <c r="D10" s="4" t="inlineStr">
        <is>
          <t xml:space="preserve"> </t>
        </is>
      </c>
    </row>
    <row r="11">
      <c r="A11" s="4" t="inlineStr">
        <is>
          <t>Entity Central Index Key</t>
        </is>
      </c>
      <c r="B11" s="4" t="inlineStr">
        <is>
          <t>000169033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Entity Filer Category</t>
        </is>
      </c>
      <c r="B15" s="4" t="inlineStr">
        <is>
          <t>Accelerated Filer</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ICFR Auditor Attestation Flag</t>
        </is>
      </c>
      <c r="B18" s="4" t="inlineStr">
        <is>
          <t>tru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Title of 12(b) Security</t>
        </is>
      </c>
      <c r="B20" s="4" t="inlineStr">
        <is>
          <t>Common stock</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File Number</t>
        </is>
      </c>
      <c r="B22" s="4" t="inlineStr">
        <is>
          <t>1-37966</t>
        </is>
      </c>
      <c r="C22" s="4" t="inlineStr">
        <is>
          <t xml:space="preserve"> </t>
        </is>
      </c>
      <c r="D22" s="4" t="inlineStr">
        <is>
          <t xml:space="preserve"> </t>
        </is>
      </c>
    </row>
    <row r="23">
      <c r="A23" s="4" t="inlineStr">
        <is>
          <t>Entity Incorporation, State or Country Code</t>
        </is>
      </c>
      <c r="B23" s="4" t="inlineStr">
        <is>
          <t>DE</t>
        </is>
      </c>
      <c r="C23" s="4" t="inlineStr">
        <is>
          <t xml:space="preserve"> </t>
        </is>
      </c>
      <c r="D23" s="4" t="inlineStr">
        <is>
          <t xml:space="preserve"> </t>
        </is>
      </c>
    </row>
    <row r="24">
      <c r="A24" s="4" t="inlineStr">
        <is>
          <t>Entity Tax Identification Number</t>
        </is>
      </c>
      <c r="B24" s="4" t="inlineStr">
        <is>
          <t>47-2564547</t>
        </is>
      </c>
      <c r="C24" s="4" t="inlineStr">
        <is>
          <t xml:space="preserve"> </t>
        </is>
      </c>
      <c r="D24" s="4" t="inlineStr">
        <is>
          <t xml:space="preserve"> </t>
        </is>
      </c>
    </row>
    <row r="25">
      <c r="A25" s="4" t="inlineStr">
        <is>
          <t>Entity Address, Address Line One</t>
        </is>
      </c>
      <c r="B25" s="4" t="inlineStr">
        <is>
          <t>12121 Wickchester Lane</t>
        </is>
      </c>
      <c r="C25" s="4" t="inlineStr">
        <is>
          <t xml:space="preserve"> </t>
        </is>
      </c>
      <c r="D25" s="4" t="inlineStr">
        <is>
          <t xml:space="preserve"> </t>
        </is>
      </c>
    </row>
    <row r="26">
      <c r="A26" s="4" t="inlineStr">
        <is>
          <t>Entity Address, Address Line Two</t>
        </is>
      </c>
      <c r="B26" s="4" t="inlineStr">
        <is>
          <t>Suite 500</t>
        </is>
      </c>
      <c r="C26" s="4" t="inlineStr">
        <is>
          <t xml:space="preserve"> </t>
        </is>
      </c>
      <c r="D26" s="4" t="inlineStr">
        <is>
          <t xml:space="preserve"> </t>
        </is>
      </c>
    </row>
    <row r="27">
      <c r="A27" s="4" t="inlineStr">
        <is>
          <t>Entity Address, City or Town</t>
        </is>
      </c>
      <c r="B27" s="4" t="inlineStr">
        <is>
          <t>Houston</t>
        </is>
      </c>
      <c r="C27" s="4" t="inlineStr">
        <is>
          <t xml:space="preserve"> </t>
        </is>
      </c>
      <c r="D27" s="4" t="inlineStr">
        <is>
          <t xml:space="preserve"> </t>
        </is>
      </c>
    </row>
    <row r="28">
      <c r="A28" s="4" t="inlineStr">
        <is>
          <t>Entity Address, State or Province</t>
        </is>
      </c>
      <c r="B28" s="4" t="inlineStr">
        <is>
          <t>TX</t>
        </is>
      </c>
      <c r="C28" s="4" t="inlineStr">
        <is>
          <t xml:space="preserve"> </t>
        </is>
      </c>
      <c r="D28" s="4" t="inlineStr">
        <is>
          <t xml:space="preserve"> </t>
        </is>
      </c>
    </row>
    <row r="29">
      <c r="A29" s="4" t="inlineStr">
        <is>
          <t>Entity Address, Postal Zip Code</t>
        </is>
      </c>
      <c r="B29" s="4" t="inlineStr">
        <is>
          <t>77079</t>
        </is>
      </c>
      <c r="C29" s="4" t="inlineStr">
        <is>
          <t xml:space="preserve"> </t>
        </is>
      </c>
      <c r="D29" s="4" t="inlineStr">
        <is>
          <t xml:space="preserve"> </t>
        </is>
      </c>
    </row>
    <row r="30">
      <c r="A30" s="4" t="inlineStr">
        <is>
          <t>City Area Code</t>
        </is>
      </c>
      <c r="B30" s="4" t="inlineStr">
        <is>
          <t>346</t>
        </is>
      </c>
      <c r="C30" s="4" t="inlineStr">
        <is>
          <t xml:space="preserve"> </t>
        </is>
      </c>
      <c r="D30" s="4" t="inlineStr">
        <is>
          <t xml:space="preserve"> </t>
        </is>
      </c>
    </row>
    <row r="31">
      <c r="A31" s="4" t="inlineStr">
        <is>
          <t>Local Phone Number</t>
        </is>
      </c>
      <c r="B31" s="4" t="inlineStr">
        <is>
          <t>980-1700</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Entity Common Stock, Shares Outstanding</t>
        </is>
      </c>
      <c r="B34" s="4" t="inlineStr">
        <is>
          <t xml:space="preserve"> </t>
        </is>
      </c>
      <c r="C34" s="5" t="n">
        <v>27178349</v>
      </c>
      <c r="D34" s="4" t="inlineStr">
        <is>
          <t xml:space="preserve"> </t>
        </is>
      </c>
    </row>
    <row r="35">
      <c r="A35" s="4" t="inlineStr">
        <is>
          <t>Entity Public Float</t>
        </is>
      </c>
      <c r="B35" s="4" t="inlineStr">
        <is>
          <t xml:space="preserve"> </t>
        </is>
      </c>
      <c r="C35" s="4" t="inlineStr">
        <is>
          <t xml:space="preserve"> </t>
        </is>
      </c>
      <c r="D35" s="6" t="n">
        <v>272.5</v>
      </c>
    </row>
    <row r="36">
      <c r="A36" s="4" t="inlineStr">
        <is>
          <t>Entity Well-known Seasoned Issuer</t>
        </is>
      </c>
      <c r="B36" s="4" t="inlineStr">
        <is>
          <t>No</t>
        </is>
      </c>
      <c r="C36" s="4" t="inlineStr">
        <is>
          <t xml:space="preserve"> </t>
        </is>
      </c>
      <c r="D36" s="4" t="inlineStr">
        <is>
          <t xml:space="preserve"> </t>
        </is>
      </c>
    </row>
    <row r="37">
      <c r="A37" s="4" t="inlineStr">
        <is>
          <t>Entity Voluntary Filers</t>
        </is>
      </c>
      <c r="B37" s="4" t="inlineStr">
        <is>
          <t>No</t>
        </is>
      </c>
      <c r="C37" s="4" t="inlineStr">
        <is>
          <t xml:space="preserve"> </t>
        </is>
      </c>
      <c r="D37" s="4" t="inlineStr">
        <is>
          <t xml:space="preserve"> </t>
        </is>
      </c>
    </row>
    <row r="38">
      <c r="A38" s="4" t="inlineStr">
        <is>
          <t>Document financial statement error correction</t>
        </is>
      </c>
      <c r="B38" s="4" t="inlineStr">
        <is>
          <t>false</t>
        </is>
      </c>
      <c r="C38" s="4" t="inlineStr">
        <is>
          <t xml:space="preserve"> </t>
        </is>
      </c>
      <c r="D38" s="4" t="inlineStr">
        <is>
          <t xml:space="preserve"> </t>
        </is>
      </c>
    </row>
    <row r="39">
      <c r="A39" s="4" t="inlineStr">
        <is>
          <t>Auditor Firm ID</t>
        </is>
      </c>
      <c r="B39" s="4" t="inlineStr">
        <is>
          <t>248</t>
        </is>
      </c>
      <c r="C39" s="4" t="inlineStr">
        <is>
          <t xml:space="preserve"> </t>
        </is>
      </c>
      <c r="D39" s="4" t="inlineStr">
        <is>
          <t xml:space="preserve"> </t>
        </is>
      </c>
    </row>
    <row r="40">
      <c r="A40" s="4" t="inlineStr">
        <is>
          <t>Auditor Name</t>
        </is>
      </c>
      <c r="B40" s="4" t="inlineStr">
        <is>
          <t>GRANT THORNTON LLP</t>
        </is>
      </c>
      <c r="C40" s="4" t="inlineStr">
        <is>
          <t xml:space="preserve"> </t>
        </is>
      </c>
      <c r="D40" s="4" t="inlineStr">
        <is>
          <t xml:space="preserve"> </t>
        </is>
      </c>
    </row>
    <row r="41">
      <c r="A41" s="4" t="inlineStr">
        <is>
          <t>Auditor Location</t>
        </is>
      </c>
      <c r="B41" s="4" t="inlineStr">
        <is>
          <t>Houston, Texas</t>
        </is>
      </c>
      <c r="C41" s="4" t="inlineStr">
        <is>
          <t xml:space="preserve"> </t>
        </is>
      </c>
      <c r="D41" s="4" t="inlineStr">
        <is>
          <t xml:space="preserve"> </t>
        </is>
      </c>
    </row>
    <row r="42">
      <c r="A42" s="4" t="inlineStr">
        <is>
          <t>Documents Incorporated by Reference</t>
        </is>
      </c>
      <c r="B42" s="4" t="inlineStr">
        <is>
          <t>Portions of the Registrant’s definitive proxy statement for its 2024 Annual Meeting of Stockholders to be filed with the Securities and Exchange Commission (the “SEC”) pursuant to Regulation 14A within 120 days after the end of the Registrant’s last fiscal year is incorporated by reference into Part III of this Annual Report on Form 10-K.</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9314</v>
      </c>
      <c r="C4" s="7" t="n">
        <v>-71650</v>
      </c>
      <c r="D4" s="7" t="n">
        <v>33136</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jor Customers and Segment Information - Schedule of Segment Reporting Information, by Segment (Parenthetical) (Details) - USD ($) $ in Thousands</t>
        </is>
      </c>
      <c r="B1" s="2" t="inlineStr">
        <is>
          <t>Dec. 31, 2023</t>
        </is>
      </c>
      <c r="C1" s="2" t="inlineStr">
        <is>
          <t>Dec. 31, 2022</t>
        </is>
      </c>
      <c r="D1" s="2" t="inlineStr">
        <is>
          <t>Dec. 31, 2021</t>
        </is>
      </c>
    </row>
    <row r="2">
      <c r="A2" s="3" t="inlineStr">
        <is>
          <t>Segment Reporting Information [Line Items]</t>
        </is>
      </c>
      <c r="B2" s="4" t="inlineStr">
        <is>
          <t xml:space="preserve"> </t>
        </is>
      </c>
      <c r="C2" s="4" t="inlineStr">
        <is>
          <t xml:space="preserve"> </t>
        </is>
      </c>
      <c r="D2" s="4" t="inlineStr">
        <is>
          <t xml:space="preserve"> </t>
        </is>
      </c>
    </row>
    <row r="3">
      <c r="A3" s="4" t="inlineStr">
        <is>
          <t>Assets, Total</t>
        </is>
      </c>
      <c r="B3" s="7" t="n">
        <v>780336</v>
      </c>
      <c r="C3" s="7" t="n">
        <v>815367</v>
      </c>
      <c r="D3" s="4" t="inlineStr">
        <is>
          <t xml:space="preserve"> </t>
        </is>
      </c>
    </row>
    <row r="4">
      <c r="A4" s="4" t="inlineStr">
        <is>
          <t>Corporate, Non-Segment</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Assets, Total</t>
        </is>
      </c>
      <c r="B6" s="7" t="n">
        <v>71300</v>
      </c>
      <c r="C6" s="7" t="n">
        <v>64000</v>
      </c>
      <c r="D6" s="7" t="n">
        <v>894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iscontinued Operations - Additional Information (Details) - Windcat Workboats Holdings Ltd - Discontinued Operations, Held-for-sale - USD ($) $ in Thousands</t>
        </is>
      </c>
      <c r="C1" s="2" t="inlineStr">
        <is>
          <t>12 Months Ended</t>
        </is>
      </c>
    </row>
    <row r="2">
      <c r="B2" s="2" t="inlineStr">
        <is>
          <t>Jan. 12, 2021</t>
        </is>
      </c>
      <c r="C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income from operations</t>
        </is>
      </c>
      <c r="B4" s="7" t="n">
        <v>200</v>
      </c>
      <c r="C4" s="7" t="n">
        <v>169</v>
      </c>
    </row>
    <row r="5">
      <c r="A5" s="4" t="inlineStr">
        <is>
          <t>Discontinued Operation, Gain (Loss) on Disposal, Statement of Income or Comprehensive Income [Extensible Enumeration]</t>
        </is>
      </c>
      <c r="B5" s="4" t="inlineStr">
        <is>
          <t>Income (Loss) from Discontinued Operations, Net of Tax, Including Portion Attributable to Noncontrolling Interest</t>
        </is>
      </c>
      <c r="C5" s="4" t="inlineStr">
        <is>
          <t>Income (Loss) from Discontinued Operations, Net of Tax, Including Portion Attributable to Noncontrolling Interest</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s>
  <sheetData>
    <row r="1">
      <c r="A1" s="1" t="inlineStr">
        <is>
          <t>Discontinued Operations - Schedule of Assets Held for Sale (Details) - USD ($) $ in Thousands</t>
        </is>
      </c>
      <c r="C1" s="2" t="inlineStr">
        <is>
          <t>12 Months Ended</t>
        </is>
      </c>
    </row>
    <row r="2">
      <c r="B2" s="2" t="inlineStr">
        <is>
          <t>Jan. 12, 2021</t>
        </is>
      </c>
      <c r="C2" s="2" t="inlineStr">
        <is>
          <t>Dec. 31, 2021</t>
        </is>
      </c>
      <c r="D2" s="2" t="inlineStr">
        <is>
          <t>Dec. 31, 2023</t>
        </is>
      </c>
      <c r="E2" s="2" t="inlineStr">
        <is>
          <t>Dec. 31, 2022</t>
        </is>
      </c>
      <c r="F2" s="2" t="inlineStr">
        <is>
          <t>Dec. 31, 2020</t>
        </is>
      </c>
    </row>
    <row r="3">
      <c r="A3" s="3" t="inlineStr">
        <is>
          <t>Assets from Discontinued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4" t="inlineStr">
        <is>
          <t xml:space="preserve"> </t>
        </is>
      </c>
      <c r="C4" s="4" t="inlineStr">
        <is>
          <t xml:space="preserve"> </t>
        </is>
      </c>
      <c r="D4" s="7" t="n">
        <v>500</v>
      </c>
      <c r="E4" s="7" t="n">
        <v>6750</v>
      </c>
      <c r="F4" s="4" t="inlineStr">
        <is>
          <t xml:space="preserve"> </t>
        </is>
      </c>
    </row>
    <row r="5">
      <c r="A5" s="4" t="inlineStr">
        <is>
          <t>Windcat Workboats Holdings Ltd | Discontinued Operations, Held-for-sa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s from Discontinued Opera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rrent assets</t>
        </is>
      </c>
      <c r="B7" s="4" t="inlineStr">
        <is>
          <t xml:space="preserve"> </t>
        </is>
      </c>
      <c r="C7" s="4" t="inlineStr">
        <is>
          <t xml:space="preserve"> </t>
        </is>
      </c>
      <c r="D7" s="4" t="inlineStr">
        <is>
          <t xml:space="preserve"> </t>
        </is>
      </c>
      <c r="E7" s="4" t="inlineStr">
        <is>
          <t xml:space="preserve"> </t>
        </is>
      </c>
      <c r="F7" s="7" t="n">
        <v>10138</v>
      </c>
    </row>
    <row r="8">
      <c r="A8" s="4" t="inlineStr">
        <is>
          <t>Net property and equipment</t>
        </is>
      </c>
      <c r="B8" s="4" t="inlineStr">
        <is>
          <t xml:space="preserve"> </t>
        </is>
      </c>
      <c r="C8" s="4" t="inlineStr">
        <is>
          <t xml:space="preserve"> </t>
        </is>
      </c>
      <c r="D8" s="4" t="inlineStr">
        <is>
          <t xml:space="preserve"> </t>
        </is>
      </c>
      <c r="E8" s="4" t="inlineStr">
        <is>
          <t xml:space="preserve"> </t>
        </is>
      </c>
      <c r="F8" s="5" t="n">
        <v>34580</v>
      </c>
    </row>
    <row r="9">
      <c r="A9" s="4" t="inlineStr">
        <is>
          <t>Non-current assets</t>
        </is>
      </c>
      <c r="B9" s="4" t="inlineStr">
        <is>
          <t xml:space="preserve"> </t>
        </is>
      </c>
      <c r="C9" s="4" t="inlineStr">
        <is>
          <t xml:space="preserve"> </t>
        </is>
      </c>
      <c r="D9" s="4" t="inlineStr">
        <is>
          <t xml:space="preserve"> </t>
        </is>
      </c>
      <c r="E9" s="4" t="inlineStr">
        <is>
          <t xml:space="preserve"> </t>
        </is>
      </c>
      <c r="F9" s="5" t="n">
        <v>5517</v>
      </c>
    </row>
    <row r="10">
      <c r="A10" s="4" t="inlineStr">
        <is>
          <t>Assets from discontinued operations</t>
        </is>
      </c>
      <c r="B10" s="4" t="inlineStr">
        <is>
          <t xml:space="preserve"> </t>
        </is>
      </c>
      <c r="C10" s="4" t="inlineStr">
        <is>
          <t xml:space="preserve"> </t>
        </is>
      </c>
      <c r="D10" s="4" t="inlineStr">
        <is>
          <t xml:space="preserve"> </t>
        </is>
      </c>
      <c r="E10" s="4" t="inlineStr">
        <is>
          <t xml:space="preserve"> </t>
        </is>
      </c>
      <c r="F10" s="5" t="n">
        <v>50235</v>
      </c>
    </row>
    <row r="11">
      <c r="A11" s="3" t="inlineStr">
        <is>
          <t>Liability from 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urrent liabilities</t>
        </is>
      </c>
      <c r="B12" s="4" t="inlineStr">
        <is>
          <t xml:space="preserve"> </t>
        </is>
      </c>
      <c r="C12" s="4" t="inlineStr">
        <is>
          <t xml:space="preserve"> </t>
        </is>
      </c>
      <c r="D12" s="4" t="inlineStr">
        <is>
          <t xml:space="preserve"> </t>
        </is>
      </c>
      <c r="E12" s="4" t="inlineStr">
        <is>
          <t xml:space="preserve"> </t>
        </is>
      </c>
      <c r="F12" s="5" t="n">
        <v>2418</v>
      </c>
    </row>
    <row r="13">
      <c r="A13" s="4" t="inlineStr">
        <is>
          <t>Long-term liabilities</t>
        </is>
      </c>
      <c r="B13" s="4" t="inlineStr">
        <is>
          <t xml:space="preserve"> </t>
        </is>
      </c>
      <c r="C13" s="4" t="inlineStr">
        <is>
          <t xml:space="preserve"> </t>
        </is>
      </c>
      <c r="D13" s="4" t="inlineStr">
        <is>
          <t xml:space="preserve"> </t>
        </is>
      </c>
      <c r="E13" s="4" t="inlineStr">
        <is>
          <t xml:space="preserve"> </t>
        </is>
      </c>
      <c r="F13" s="5" t="n">
        <v>28509</v>
      </c>
    </row>
    <row r="14">
      <c r="A14" s="4" t="inlineStr">
        <is>
          <t>Disposal Group, Including Discontinued Operation, Liabilities</t>
        </is>
      </c>
      <c r="B14" s="4" t="inlineStr">
        <is>
          <t xml:space="preserve"> </t>
        </is>
      </c>
      <c r="C14" s="4" t="inlineStr">
        <is>
          <t xml:space="preserve"> </t>
        </is>
      </c>
      <c r="D14" s="4" t="inlineStr">
        <is>
          <t xml:space="preserve"> </t>
        </is>
      </c>
      <c r="E14" s="4" t="inlineStr">
        <is>
          <t xml:space="preserve"> </t>
        </is>
      </c>
      <c r="F14" s="7" t="n">
        <v>30927</v>
      </c>
    </row>
    <row r="15">
      <c r="A15" s="3" t="inlineStr">
        <is>
          <t>Operating Revenu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Revenues</t>
        </is>
      </c>
      <c r="B16" s="4" t="inlineStr">
        <is>
          <t xml:space="preserve"> </t>
        </is>
      </c>
      <c r="C16" s="7" t="n">
        <v>973</v>
      </c>
      <c r="D16" s="4" t="inlineStr">
        <is>
          <t xml:space="preserve"> </t>
        </is>
      </c>
      <c r="E16" s="4" t="inlineStr">
        <is>
          <t xml:space="preserve"> </t>
        </is>
      </c>
      <c r="F16" s="4" t="inlineStr">
        <is>
          <t xml:space="preserve"> </t>
        </is>
      </c>
    </row>
    <row r="17">
      <c r="A17" s="3" t="inlineStr">
        <is>
          <t>Costs and Expen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t>
        </is>
      </c>
      <c r="B18" s="4" t="inlineStr">
        <is>
          <t xml:space="preserve"> </t>
        </is>
      </c>
      <c r="C18" s="5" t="n">
        <v>578</v>
      </c>
      <c r="D18" s="4" t="inlineStr">
        <is>
          <t xml:space="preserve"> </t>
        </is>
      </c>
      <c r="E18" s="4" t="inlineStr">
        <is>
          <t xml:space="preserve"> </t>
        </is>
      </c>
      <c r="F18" s="4" t="inlineStr">
        <is>
          <t xml:space="preserve"> </t>
        </is>
      </c>
    </row>
    <row r="19">
      <c r="A19" s="4" t="inlineStr">
        <is>
          <t>Direct Vessel Profit</t>
        </is>
      </c>
      <c r="B19" s="4" t="inlineStr">
        <is>
          <t xml:space="preserve"> </t>
        </is>
      </c>
      <c r="C19" s="5" t="n">
        <v>395</v>
      </c>
      <c r="D19" s="4" t="inlineStr">
        <is>
          <t xml:space="preserve"> </t>
        </is>
      </c>
      <c r="E19" s="4" t="inlineStr">
        <is>
          <t xml:space="preserve"> </t>
        </is>
      </c>
      <c r="F19" s="4" t="inlineStr">
        <is>
          <t xml:space="preserve"> </t>
        </is>
      </c>
    </row>
    <row r="20">
      <c r="A20" s="4" t="inlineStr">
        <is>
          <t>General and Administrative Expenses</t>
        </is>
      </c>
      <c r="B20" s="4" t="inlineStr">
        <is>
          <t xml:space="preserve"> </t>
        </is>
      </c>
      <c r="C20" s="5" t="n">
        <v>238</v>
      </c>
      <c r="D20" s="4" t="inlineStr">
        <is>
          <t xml:space="preserve"> </t>
        </is>
      </c>
      <c r="E20" s="4" t="inlineStr">
        <is>
          <t xml:space="preserve"> </t>
        </is>
      </c>
      <c r="F20" s="4" t="inlineStr">
        <is>
          <t xml:space="preserve"> </t>
        </is>
      </c>
    </row>
    <row r="21">
      <c r="A21" s="4" t="inlineStr">
        <is>
          <t>Lease Expense</t>
        </is>
      </c>
      <c r="B21" s="4" t="inlineStr">
        <is>
          <t xml:space="preserve"> </t>
        </is>
      </c>
      <c r="C21" s="5" t="n">
        <v>24</v>
      </c>
      <c r="D21" s="4" t="inlineStr">
        <is>
          <t xml:space="preserve"> </t>
        </is>
      </c>
      <c r="E21" s="4" t="inlineStr">
        <is>
          <t xml:space="preserve"> </t>
        </is>
      </c>
      <c r="F21" s="4" t="inlineStr">
        <is>
          <t xml:space="preserve"> </t>
        </is>
      </c>
    </row>
    <row r="22">
      <c r="A22" s="4" t="inlineStr">
        <is>
          <t>Operating Income</t>
        </is>
      </c>
      <c r="B22" s="4" t="inlineStr">
        <is>
          <t xml:space="preserve"> </t>
        </is>
      </c>
      <c r="C22" s="5" t="n">
        <v>133</v>
      </c>
      <c r="D22" s="4" t="inlineStr">
        <is>
          <t xml:space="preserve"> </t>
        </is>
      </c>
      <c r="E22" s="4" t="inlineStr">
        <is>
          <t xml:space="preserve"> </t>
        </is>
      </c>
      <c r="F22" s="4" t="inlineStr">
        <is>
          <t xml:space="preserve"> </t>
        </is>
      </c>
    </row>
    <row r="23">
      <c r="A23" s="3" t="inlineStr">
        <is>
          <t>Other Income (Expens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income</t>
        </is>
      </c>
      <c r="B24" s="4" t="inlineStr">
        <is>
          <t xml:space="preserve"> </t>
        </is>
      </c>
      <c r="C24" s="5" t="n">
        <v>2</v>
      </c>
      <c r="D24" s="4" t="inlineStr">
        <is>
          <t xml:space="preserve"> </t>
        </is>
      </c>
      <c r="E24" s="4" t="inlineStr">
        <is>
          <t xml:space="preserve"> </t>
        </is>
      </c>
      <c r="F24" s="4" t="inlineStr">
        <is>
          <t xml:space="preserve"> </t>
        </is>
      </c>
    </row>
    <row r="25">
      <c r="A25" s="4" t="inlineStr">
        <is>
          <t>Interest expense</t>
        </is>
      </c>
      <c r="B25" s="4" t="inlineStr">
        <is>
          <t xml:space="preserve"> </t>
        </is>
      </c>
      <c r="C25" s="5" t="n">
        <v>-39</v>
      </c>
      <c r="D25" s="4" t="inlineStr">
        <is>
          <t xml:space="preserve"> </t>
        </is>
      </c>
      <c r="E25" s="4" t="inlineStr">
        <is>
          <t xml:space="preserve"> </t>
        </is>
      </c>
      <c r="F25" s="4" t="inlineStr">
        <is>
          <t xml:space="preserve"> </t>
        </is>
      </c>
    </row>
    <row r="26">
      <c r="A26" s="4" t="inlineStr">
        <is>
          <t>Foreign currency translation gain (loss)</t>
        </is>
      </c>
      <c r="B26" s="4" t="inlineStr">
        <is>
          <t xml:space="preserve"> </t>
        </is>
      </c>
      <c r="C26" s="5" t="n">
        <v>89</v>
      </c>
      <c r="D26" s="4" t="inlineStr">
        <is>
          <t xml:space="preserve"> </t>
        </is>
      </c>
      <c r="E26" s="4" t="inlineStr">
        <is>
          <t xml:space="preserve"> </t>
        </is>
      </c>
      <c r="F26" s="4" t="inlineStr">
        <is>
          <t xml:space="preserve"> </t>
        </is>
      </c>
    </row>
    <row r="27">
      <c r="A27" s="4" t="inlineStr">
        <is>
          <t>Other Income (Expense)</t>
        </is>
      </c>
      <c r="B27" s="4" t="inlineStr">
        <is>
          <t xml:space="preserve"> </t>
        </is>
      </c>
      <c r="C27" s="5" t="n">
        <v>52</v>
      </c>
      <c r="D27" s="4" t="inlineStr">
        <is>
          <t xml:space="preserve"> </t>
        </is>
      </c>
      <c r="E27" s="4" t="inlineStr">
        <is>
          <t xml:space="preserve"> </t>
        </is>
      </c>
      <c r="F27" s="4" t="inlineStr">
        <is>
          <t xml:space="preserve"> </t>
        </is>
      </c>
    </row>
    <row r="28">
      <c r="A28" s="4" t="inlineStr">
        <is>
          <t>Operating Income Before Equity Earnings of 50% or Less Owned Companies, Net of Tax</t>
        </is>
      </c>
      <c r="B28" s="4" t="inlineStr">
        <is>
          <t xml:space="preserve"> </t>
        </is>
      </c>
      <c r="C28" s="5" t="n">
        <v>185</v>
      </c>
      <c r="D28" s="4" t="inlineStr">
        <is>
          <t xml:space="preserve"> </t>
        </is>
      </c>
      <c r="E28" s="4" t="inlineStr">
        <is>
          <t xml:space="preserve"> </t>
        </is>
      </c>
      <c r="F28" s="4" t="inlineStr">
        <is>
          <t xml:space="preserve"> </t>
        </is>
      </c>
    </row>
    <row r="29">
      <c r="A29" s="4" t="inlineStr">
        <is>
          <t>Operating Income Before Equity Earnings of 50% or Less Owned Companies</t>
        </is>
      </c>
      <c r="B29" s="4" t="inlineStr">
        <is>
          <t xml:space="preserve"> </t>
        </is>
      </c>
      <c r="C29" s="5" t="n">
        <v>185</v>
      </c>
      <c r="D29" s="4" t="inlineStr">
        <is>
          <t xml:space="preserve"> </t>
        </is>
      </c>
      <c r="E29" s="4" t="inlineStr">
        <is>
          <t xml:space="preserve"> </t>
        </is>
      </c>
      <c r="F29" s="4" t="inlineStr">
        <is>
          <t xml:space="preserve"> </t>
        </is>
      </c>
    </row>
    <row r="30">
      <c r="A30" s="4" t="inlineStr">
        <is>
          <t>Equity in (Losses) Earnings of 50% or Less Owned Companies, Net of Tax</t>
        </is>
      </c>
      <c r="B30" s="4" t="inlineStr">
        <is>
          <t xml:space="preserve"> </t>
        </is>
      </c>
      <c r="C30" s="5" t="n">
        <v>-16</v>
      </c>
      <c r="D30" s="4" t="inlineStr">
        <is>
          <t xml:space="preserve"> </t>
        </is>
      </c>
      <c r="E30" s="4" t="inlineStr">
        <is>
          <t xml:space="preserve"> </t>
        </is>
      </c>
      <c r="F30" s="4" t="inlineStr">
        <is>
          <t xml:space="preserve"> </t>
        </is>
      </c>
    </row>
    <row r="31">
      <c r="A31" s="4" t="inlineStr">
        <is>
          <t>Net Income from Discontinued Operations</t>
        </is>
      </c>
      <c r="B31" s="7" t="n">
        <v>200</v>
      </c>
      <c r="C31" s="7" t="n">
        <v>169</v>
      </c>
      <c r="D31" s="4" t="inlineStr">
        <is>
          <t xml:space="preserve"> </t>
        </is>
      </c>
      <c r="E31" s="4" t="inlineStr">
        <is>
          <t xml:space="preserve"> </t>
        </is>
      </c>
      <c r="F31" s="4" t="inlineStr">
        <is>
          <t xml:space="preserve"> </t>
        </is>
      </c>
    </row>
    <row r="32">
      <c r="A32" s="4" t="inlineStr">
        <is>
          <t>Discontinued Operation, Gain (Loss) on Disposal, Statement of Income or Comprehensive Income [Extensible Enumeration]</t>
        </is>
      </c>
      <c r="B32" s="4" t="inlineStr">
        <is>
          <t>Income (Loss) from Discontinued Operations, Net of Tax, Including Portion Attributable to Noncontrolling Interest</t>
        </is>
      </c>
      <c r="C32" s="4" t="inlineStr">
        <is>
          <t>Income (Loss) from Discontinued Operations, Net of Tax, Including Portion Attributable to Noncontrolling Interest</t>
        </is>
      </c>
      <c r="D32" s="4" t="inlineStr">
        <is>
          <t xml:space="preserve"> </t>
        </is>
      </c>
      <c r="E32" s="4" t="inlineStr">
        <is>
          <t xml:space="preserve"> </t>
        </is>
      </c>
      <c r="F32" s="4" t="inlineStr">
        <is>
          <t xml:space="preserve"> </t>
        </is>
      </c>
    </row>
    <row r="33">
      <c r="A33" s="4" t="inlineStr">
        <is>
          <t>Windcat Workboats Holdings Ltd | Discontinued Operations, Held-for-sale | Time Chart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perating Revenu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perating Revenues</t>
        </is>
      </c>
      <c r="B35" s="4" t="inlineStr">
        <is>
          <t xml:space="preserve"> </t>
        </is>
      </c>
      <c r="C35" s="7" t="n">
        <v>903</v>
      </c>
      <c r="D35" s="4" t="inlineStr">
        <is>
          <t xml:space="preserve"> </t>
        </is>
      </c>
      <c r="E35" s="4" t="inlineStr">
        <is>
          <t xml:space="preserve"> </t>
        </is>
      </c>
      <c r="F35" s="4" t="inlineStr">
        <is>
          <t xml:space="preserve"> </t>
        </is>
      </c>
    </row>
    <row r="36">
      <c r="A36" s="4" t="inlineStr">
        <is>
          <t>Windcat Workboats Holdings Ltd | Discontinued Operations, Held-for-sale | Other Revenu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Operating Revenu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perating Revenues</t>
        </is>
      </c>
      <c r="B38" s="4" t="inlineStr">
        <is>
          <t xml:space="preserve"> </t>
        </is>
      </c>
      <c r="C38" s="7" t="n">
        <v>70</v>
      </c>
      <c r="D38" s="4" t="inlineStr">
        <is>
          <t xml:space="preserve"> </t>
        </is>
      </c>
      <c r="E38" s="4" t="inlineStr">
        <is>
          <t xml:space="preserve"> </t>
        </is>
      </c>
      <c r="F38"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Schedule of Valuation and Qualifying Accounts (Details) - USD ($) $ in Thousands</t>
        </is>
      </c>
      <c r="B1" s="2" t="inlineStr">
        <is>
          <t>12 Months Ended</t>
        </is>
      </c>
    </row>
    <row r="2">
      <c r="B2" s="2" t="inlineStr">
        <is>
          <t>Dec. 31, 2023</t>
        </is>
      </c>
      <c r="C2" s="2" t="inlineStr">
        <is>
          <t>Dec. 31, 2022</t>
        </is>
      </c>
      <c r="D2" s="2" t="inlineStr">
        <is>
          <t>Dec. 31, 2021</t>
        </is>
      </c>
    </row>
    <row r="3">
      <c r="A3" s="3" t="inlineStr">
        <is>
          <t>SEC Schedule, 12-09, Valuation and Qualifying Accounts [Abstract]</t>
        </is>
      </c>
      <c r="B3" s="4" t="inlineStr">
        <is>
          <t xml:space="preserve"> </t>
        </is>
      </c>
      <c r="C3" s="4" t="inlineStr">
        <is>
          <t xml:space="preserve"> </t>
        </is>
      </c>
      <c r="D3" s="4" t="inlineStr">
        <is>
          <t xml:space="preserve"> </t>
        </is>
      </c>
    </row>
    <row r="4">
      <c r="A4" s="4" t="inlineStr">
        <is>
          <t>Allowance for credit loss reserves (deducted from trade and notes receivable)</t>
        </is>
      </c>
      <c r="B4" s="7" t="n">
        <v>1650</v>
      </c>
      <c r="C4" s="7" t="n">
        <v>1312</v>
      </c>
      <c r="D4" s="7" t="n">
        <v>582</v>
      </c>
    </row>
    <row r="5">
      <c r="A5" s="4" t="inlineStr">
        <is>
          <t>Allowance for credit loss reserves (deducted from trade and notes receivable)</t>
        </is>
      </c>
      <c r="B5" s="5" t="n">
        <v>0</v>
      </c>
      <c r="C5" s="5" t="n">
        <v>0</v>
      </c>
      <c r="D5" s="5" t="n">
        <v>3</v>
      </c>
    </row>
    <row r="6">
      <c r="A6" s="4" t="inlineStr">
        <is>
          <t>Allowance for credit loss reserves (deducted from trade and notes receivable)</t>
        </is>
      </c>
      <c r="B6" s="5" t="n">
        <v>3519</v>
      </c>
      <c r="C6" s="5" t="n">
        <v>489</v>
      </c>
      <c r="D6" s="5" t="n">
        <v>863</v>
      </c>
    </row>
    <row r="7">
      <c r="A7" s="4" t="inlineStr">
        <is>
          <t>Allowance for credit loss reserves (deducted from trade and notes receivable)</t>
        </is>
      </c>
      <c r="B7" s="5" t="n">
        <v>-626</v>
      </c>
      <c r="C7" s="5" t="n">
        <v>-151</v>
      </c>
      <c r="D7" s="5" t="n">
        <v>-136</v>
      </c>
    </row>
    <row r="8">
      <c r="A8" s="4" t="inlineStr">
        <is>
          <t>Allowance for credit loss reserves (deducted from trade and notes receivable)</t>
        </is>
      </c>
      <c r="B8" s="7" t="n">
        <v>4543</v>
      </c>
      <c r="C8" s="7" t="n">
        <v>1650</v>
      </c>
      <c r="D8" s="7" t="n">
        <v>131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76" customWidth="1" min="1" max="1"/>
    <col width="80"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During the fourth quarter of 2023, none of our directors or Section 16 officers adopted or terminated a “Rule 10b5-1 trading arrangement” or “non-Rule 10b5-1 trading arrangement” (as each term is defined in Item 408(a) of Regulation S-K), except as set forth in the table below:
Name and Title Action Date Type of Trading Arrangement (1) Duration of Trading Arrangement (2) Aggregate Number of Securities to be Sold pursuant to Trading Arrangement
Andrew H. Everett II , Senior Vice President, General Counsel and Secretary Adoption November 8, 2023 Rule 10b5-1 trading arrangement November 8, 2024 Up to 31,694 shares of Common Stock
Jesús Llorca , Executive Vice President and Chief Financial Officer Adoption November 8, 2023 Rule 10b5-1 trading arrangement March 3, 2025 Up to 182,712 shares of Common Stock (3)
Gregory Rossmiller , Senior Vice President and Chief Accounting Officer Adoption November 13, 2023 Rule 10b5-1 trading arrangement March 3, 2025 Up to 58,852 shares of Common Stock
John Gellert , President and Chief Executive Officer Adoption November 21, 2023 Rule 10b5-1 trading arrangement March 14, 2025 Up to 67,848 shares of Common Stock (1) Each trading arrangement marked as a “Rule 10b5-1 trading arrangement” is intended to satisfy the affirmative defense of Rule 10b5-1(c). (2) Each trading arrangement permits transactions through and including the earlier to occur of (i) the completion of all sales under the trading arrangement and (ii) the date listed in the table. (3) Mr. Llorca’s Rule 10b5-1 trading arrangement provides for the potential sale of up to (i) 84,795 shares of Common Stock and (ii) 97,917 shares of Common Stock issuable upon the exercise of options to acquire shares of Common Stock.</t>
        </is>
      </c>
    </row>
    <row r="5">
      <c r="A5" s="4" t="inlineStr">
        <is>
          <t>Andrew H. Everett II</t>
        </is>
      </c>
      <c r="B5" s="4" t="inlineStr">
        <is>
          <t xml:space="preserve"> </t>
        </is>
      </c>
    </row>
    <row r="6">
      <c r="A6" s="3" t="inlineStr">
        <is>
          <t>Trading Arrangements, by Individual</t>
        </is>
      </c>
      <c r="B6" s="4" t="inlineStr">
        <is>
          <t xml:space="preserve"> </t>
        </is>
      </c>
    </row>
    <row r="7">
      <c r="A7" s="4" t="inlineStr">
        <is>
          <t>Name</t>
        </is>
      </c>
      <c r="B7" s="4" t="inlineStr">
        <is>
          <t>Andrew H. Everett II</t>
        </is>
      </c>
    </row>
    <row r="8">
      <c r="A8" s="4" t="inlineStr">
        <is>
          <t>Title</t>
        </is>
      </c>
      <c r="B8" s="4" t="inlineStr">
        <is>
          <t>Senior Vice President, General Counsel and Secretary</t>
        </is>
      </c>
    </row>
    <row r="9">
      <c r="A9" s="4" t="inlineStr">
        <is>
          <t>Rule 10b5-1 Arrangement Adopted</t>
        </is>
      </c>
      <c r="B9" s="4" t="inlineStr">
        <is>
          <t>true</t>
        </is>
      </c>
    </row>
    <row r="10">
      <c r="A10" s="4" t="inlineStr">
        <is>
          <t>Adoption Date</t>
        </is>
      </c>
      <c r="B10" s="4" t="inlineStr">
        <is>
          <t>November 8, 2023</t>
        </is>
      </c>
    </row>
    <row r="11">
      <c r="A11" s="4" t="inlineStr">
        <is>
          <t>Aggregate Available</t>
        </is>
      </c>
      <c r="B11" s="5" t="n">
        <v>31694</v>
      </c>
    </row>
    <row r="12">
      <c r="A12" s="4" t="inlineStr">
        <is>
          <t>Expiration Date</t>
        </is>
      </c>
      <c r="B12" s="4" t="inlineStr">
        <is>
          <t>November 8, 2024</t>
        </is>
      </c>
    </row>
    <row r="13">
      <c r="A13" s="4" t="inlineStr">
        <is>
          <t>Jesus Llorca</t>
        </is>
      </c>
      <c r="B13" s="4" t="inlineStr">
        <is>
          <t xml:space="preserve"> </t>
        </is>
      </c>
    </row>
    <row r="14">
      <c r="A14" s="3" t="inlineStr">
        <is>
          <t>Trading Arrangements, by Individual</t>
        </is>
      </c>
      <c r="B14" s="4" t="inlineStr">
        <is>
          <t xml:space="preserve"> </t>
        </is>
      </c>
    </row>
    <row r="15">
      <c r="A15" s="4" t="inlineStr">
        <is>
          <t>Name</t>
        </is>
      </c>
      <c r="B15" s="4" t="inlineStr">
        <is>
          <t>Jesús Llorca</t>
        </is>
      </c>
    </row>
    <row r="16">
      <c r="A16" s="4" t="inlineStr">
        <is>
          <t>Title</t>
        </is>
      </c>
      <c r="B16" s="4" t="inlineStr">
        <is>
          <t>Executive Vice President and Chief Financial Officer</t>
        </is>
      </c>
    </row>
    <row r="17">
      <c r="A17" s="4" t="inlineStr">
        <is>
          <t>Rule 10b5-1 Arrangement Adopted</t>
        </is>
      </c>
      <c r="B17" s="4" t="inlineStr">
        <is>
          <t>true</t>
        </is>
      </c>
    </row>
    <row r="18">
      <c r="A18" s="4" t="inlineStr">
        <is>
          <t>Adoption Date</t>
        </is>
      </c>
      <c r="B18" s="4" t="inlineStr">
        <is>
          <t>November 8, 2023</t>
        </is>
      </c>
    </row>
    <row r="19">
      <c r="A19" s="4" t="inlineStr">
        <is>
          <t>Aggregate Available</t>
        </is>
      </c>
      <c r="B19" s="5" t="n">
        <v>182712</v>
      </c>
    </row>
    <row r="20">
      <c r="A20" s="4" t="inlineStr">
        <is>
          <t>Expiration Date</t>
        </is>
      </c>
      <c r="B20" s="4" t="inlineStr">
        <is>
          <t>March 3, 2025</t>
        </is>
      </c>
    </row>
    <row r="21">
      <c r="A21" s="4" t="inlineStr">
        <is>
          <t>Gregory Rossmiller</t>
        </is>
      </c>
      <c r="B21" s="4" t="inlineStr">
        <is>
          <t xml:space="preserve"> </t>
        </is>
      </c>
    </row>
    <row r="22">
      <c r="A22" s="3" t="inlineStr">
        <is>
          <t>Trading Arrangements, by Individual</t>
        </is>
      </c>
      <c r="B22" s="4" t="inlineStr">
        <is>
          <t xml:space="preserve"> </t>
        </is>
      </c>
    </row>
    <row r="23">
      <c r="A23" s="4" t="inlineStr">
        <is>
          <t>Name</t>
        </is>
      </c>
      <c r="B23" s="4" t="inlineStr">
        <is>
          <t>Gregory Rossmiller</t>
        </is>
      </c>
    </row>
    <row r="24">
      <c r="A24" s="4" t="inlineStr">
        <is>
          <t>Title</t>
        </is>
      </c>
      <c r="B24" s="4" t="inlineStr">
        <is>
          <t>Senior Vice President and Chief Accounting Officer</t>
        </is>
      </c>
    </row>
    <row r="25">
      <c r="A25" s="4" t="inlineStr">
        <is>
          <t>Rule 10b5-1 Arrangement Adopted</t>
        </is>
      </c>
      <c r="B25" s="4" t="inlineStr">
        <is>
          <t>true</t>
        </is>
      </c>
    </row>
    <row r="26">
      <c r="A26" s="4" t="inlineStr">
        <is>
          <t>Adoption Date</t>
        </is>
      </c>
      <c r="B26" s="4" t="inlineStr">
        <is>
          <t>November 13, 2023</t>
        </is>
      </c>
    </row>
    <row r="27">
      <c r="A27" s="4" t="inlineStr">
        <is>
          <t>Aggregate Available</t>
        </is>
      </c>
      <c r="B27" s="5" t="n">
        <v>58852</v>
      </c>
    </row>
    <row r="28">
      <c r="A28" s="4" t="inlineStr">
        <is>
          <t>Expiration Date</t>
        </is>
      </c>
      <c r="B28" s="4" t="inlineStr">
        <is>
          <t>March 3, 2025</t>
        </is>
      </c>
    </row>
    <row r="29">
      <c r="A29" s="4" t="inlineStr">
        <is>
          <t>John Gellert</t>
        </is>
      </c>
      <c r="B29" s="4" t="inlineStr">
        <is>
          <t xml:space="preserve"> </t>
        </is>
      </c>
    </row>
    <row r="30">
      <c r="A30" s="3" t="inlineStr">
        <is>
          <t>Trading Arrangements, by Individual</t>
        </is>
      </c>
      <c r="B30" s="4" t="inlineStr">
        <is>
          <t xml:space="preserve"> </t>
        </is>
      </c>
    </row>
    <row r="31">
      <c r="A31" s="4" t="inlineStr">
        <is>
          <t>Name</t>
        </is>
      </c>
      <c r="B31" s="4" t="inlineStr">
        <is>
          <t>John Gellert</t>
        </is>
      </c>
    </row>
    <row r="32">
      <c r="A32" s="4" t="inlineStr">
        <is>
          <t>Title</t>
        </is>
      </c>
      <c r="B32" s="4" t="inlineStr">
        <is>
          <t>President and Chief Executive Officer</t>
        </is>
      </c>
    </row>
    <row r="33">
      <c r="A33" s="4" t="inlineStr">
        <is>
          <t>Rule 10b5-1 Arrangement Adopted</t>
        </is>
      </c>
      <c r="B33" s="4" t="inlineStr">
        <is>
          <t>true</t>
        </is>
      </c>
    </row>
    <row r="34">
      <c r="A34" s="4" t="inlineStr">
        <is>
          <t>Adoption Date</t>
        </is>
      </c>
      <c r="B34" s="4" t="inlineStr">
        <is>
          <t>November 21, 2023</t>
        </is>
      </c>
    </row>
    <row r="35">
      <c r="A35" s="4" t="inlineStr">
        <is>
          <t>Aggregate Available</t>
        </is>
      </c>
      <c r="B35" s="5" t="n">
        <v>67848</v>
      </c>
    </row>
    <row r="36">
      <c r="A36" s="4" t="inlineStr">
        <is>
          <t>Expiration Date</t>
        </is>
      </c>
      <c r="B36" s="4" t="inlineStr">
        <is>
          <t>March 14, 2025</t>
        </is>
      </c>
    </row>
    <row r="37">
      <c r="A37" s="4" t="inlineStr">
        <is>
          <t>Directors or Section 16 Officers</t>
        </is>
      </c>
      <c r="B37" s="4" t="inlineStr">
        <is>
          <t xml:space="preserve"> </t>
        </is>
      </c>
    </row>
    <row r="38">
      <c r="A38" s="3" t="inlineStr">
        <is>
          <t>Trading Arrangements, by Individual</t>
        </is>
      </c>
      <c r="B38" s="4" t="inlineStr">
        <is>
          <t xml:space="preserve"> </t>
        </is>
      </c>
    </row>
    <row r="39">
      <c r="A39" s="4" t="inlineStr">
        <is>
          <t>Rule 10b5-1 Arrangement Adopted</t>
        </is>
      </c>
      <c r="B39" s="4" t="inlineStr">
        <is>
          <t>false</t>
        </is>
      </c>
    </row>
    <row r="40">
      <c r="A40" s="4" t="inlineStr">
        <is>
          <t>Non-Rule 10b5-1 Arrangement Adopted</t>
        </is>
      </c>
      <c r="B40" s="4" t="inlineStr">
        <is>
          <t>false</t>
        </is>
      </c>
    </row>
    <row r="41">
      <c r="A41" s="4" t="inlineStr">
        <is>
          <t>Rule 10b5-1 Arrangement Terminated</t>
        </is>
      </c>
      <c r="B41" s="4" t="inlineStr">
        <is>
          <t>false</t>
        </is>
      </c>
    </row>
    <row r="42">
      <c r="A42" s="4" t="inlineStr">
        <is>
          <t>Non-Rule 10b5-1 Arrangement Terminated</t>
        </is>
      </c>
      <c r="B42" s="4" t="inlineStr">
        <is>
          <t>false</t>
        </is>
      </c>
    </row>
    <row r="43">
      <c r="A43" s="4" t="inlineStr">
        <is>
          <t>Rule 10b51 Arr Potential Sale of Shares [Member] | Jesus Llorca</t>
        </is>
      </c>
      <c r="B43" s="4" t="inlineStr">
        <is>
          <t xml:space="preserve"> </t>
        </is>
      </c>
    </row>
    <row r="44">
      <c r="A44" s="3" t="inlineStr">
        <is>
          <t>Trading Arrangements, by Individual</t>
        </is>
      </c>
      <c r="B44" s="4" t="inlineStr">
        <is>
          <t xml:space="preserve"> </t>
        </is>
      </c>
    </row>
    <row r="45">
      <c r="A45" s="4" t="inlineStr">
        <is>
          <t>Aggregate Available</t>
        </is>
      </c>
      <c r="B45" s="5" t="n">
        <v>84795</v>
      </c>
    </row>
    <row r="46">
      <c r="A46" s="4" t="inlineStr">
        <is>
          <t>Rule10b51Arr Stock Issuable Upon Exercise Of Option [Member] | Jesus Llorca</t>
        </is>
      </c>
      <c r="B46" s="4" t="inlineStr">
        <is>
          <t xml:space="preserve"> </t>
        </is>
      </c>
    </row>
    <row r="47">
      <c r="A47" s="3" t="inlineStr">
        <is>
          <t>Trading Arrangements, by Individual</t>
        </is>
      </c>
      <c r="B47" s="4" t="inlineStr">
        <is>
          <t xml:space="preserve"> </t>
        </is>
      </c>
    </row>
    <row r="48">
      <c r="A48" s="4" t="inlineStr">
        <is>
          <t>Aggregate Available</t>
        </is>
      </c>
      <c r="B48" s="5" t="n">
        <v>97917</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Operations and Accounting Policies</t>
        </is>
      </c>
      <c r="B1" s="2" t="inlineStr">
        <is>
          <t>12 Months Ended</t>
        </is>
      </c>
    </row>
    <row r="2">
      <c r="B2" s="2" t="inlineStr">
        <is>
          <t>Dec. 31, 2023</t>
        </is>
      </c>
    </row>
    <row r="3">
      <c r="A3" s="3" t="inlineStr">
        <is>
          <t>Nature Of Operation And Accounting Policies [Abstract]</t>
        </is>
      </c>
      <c r="B3" s="4" t="inlineStr">
        <is>
          <t xml:space="preserve"> </t>
        </is>
      </c>
    </row>
    <row r="4">
      <c r="A4" s="4" t="inlineStr">
        <is>
          <t>Nature of Operations and Accounting Policies</t>
        </is>
      </c>
      <c r="B4" s="4" t="inlineStr">
        <is>
          <t>1. NATURE OF OPERATIONS AND ACCOUNTING POLICIES Nature of Operations and Segmentation. The consolidated financial statements include the accounts of SEACOR Marine Holdings Inc. (“SEACOR Marine”), and its consolidated subsidiaries (collectively referred to as the “Company”). The Company provides global marine and support transportation services to offshore energy facilities worldwide. The Company operates and manages a diverse fleet of offshore support vessels that (i) deliver cargo and personnel to offshore installations, including offshore wind farms, (ii) assist offshore operations for production and storage facilities, (iii) provide construction, well work-over, offshore wind farm installation and decommissioning support, (iv) carry and launch equipment used underwater in drilling and well installation, maintenance, inspection and repair and (v) handle anchors and mooring equipment for offshore rigs and platforms. Additionally, the Company's vessels provide emergency response services and accommodations for technicians and specialists. Accounting standards require public business enterprises to report information about each of their operating business segments that exceed certain quantitative thresholds or meet certain other reporting requirements. Operating business segments have been defined as a component of an enterprise about which separate financial information is available and is evaluated regularly by the chief operating decision maker in assessing performance. Upon the Company’s sale of Windcat Workboats Holdings Limited (“Windcat Workboats”) on January 12, 2021, the Company’s European operations were no longer analyzed by the chief operating decision maker on a standalone basis but rather as part of the Africa and Europe segment. As a result, for purposes of segment reporting, European operations are now combined with the Africa segment and reported as a combined segment and prior period information has been conformed to the new consolidated reporting segment. The Company has identified the following four principal geographic regions as its reporting segments: United States, primarily Gulf of Mexico. As of December 31, 2023 , 13 vessels were located in this region, including 11 owned and two managed. The Company’s vessels in this market support oil and natural gas exploration and production activities, seasonal construction, decommissioning and diving support operations, as well as the construction and maintenance of offshore wind farms in the Northeast of the U.S. Africa and Europe, continuing operations. As of December 31, 2023 , 19 vessels were located in this region, including 18 owned and one leased-in. The Company’s vessels in this market generally support projects for major oil companies, primarily in Angola, Nigeria and the North Sea. Middle East and Asia. As of December 31, 2023 , 16 vessels were located in this region, including 15 owned and one managed . The Company’s vessels in this area generally support exploration, personnel transport and seasonal construction activities in Saudi Arabia, United Arab Emirates, Qatar, Egypt and Israel. Latin America. As of December 31, 2023 , ten owned vessels were located in this region. The Company’s vessels in this area generally provide support for exploration and production activities primarily in Mexico, Guyana and Trinidad and Tobago. From time to time, the Company’s vessels also work in Brazil and Colombia. Basis of Consolidation. The consolidated financial statements include the accounts of SEACOR Marine and its controlled subsidiaries. Control is generally deemed to exist if the Company has greater than 50 % of the voting rights of a subsidiary. All significant intercompany accounts and transactions are eliminated in the combination and consolidation. Noncontrolling interests in consolidated subsidiaries are included in the consolidated balance sheets as a separate component of equity. The Company reports consolidated net income (loss) inclusive of both the Company’s and the noncontrolling interests’ share, as well as the amounts of consolidated net income (loss) attributable to each of the Company and the noncontrolling interests. If a subsidiary is deconsolidated upon a change in control, any retained noncontrolling equity investment in the former controlled subsidiary is measured at fair value and a gain or loss is recognized in net income (loss) based on such fair value. If a subsidiary is consolidated upon the business acquisition of controlling interests by the Company, any previous noncontrolled equity investment in the subsidiary is measured at fair value and a gain or loss is recognized in net income (loss) based on such fair value. The Company employs the equity method of accounting for investments in 50% or less owned companies that it does not control but has the ability to exercise significant influence over the operating and financial policies of the business venture. Significant influence is generally deemed to exist if the Company has between 20 % and 50 % of the voting rights of a business venture but may exist when the Company’s ownership percentage is less than 20%. In certain circumstances, the Company may have an economic interest in excess of 50% but may not control and consolidate the business venture. Conversely, the Company may have an economic interest less than 50% but may control and consolidate the business venture. The Company reports its investments in and advances to these business ventures in the accompanying consolidated balance sheets as investments, at equity, and advances to 50% or less owned companies. The Company reports its share of earnings from investments in 50% or less owned companies in the accompanying consolidated statements of income (loss) as equity in earnings of 50% or less owned companies, net of tax. Certain reclassifications were made to previously reported amounts in the consolidated financial statements and notes thereto to make them consistent with the current period presentation. Use of Estimates. The preparation of financial statements in conformity with accounting principles generally accepted in the United States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estimates and those differences may be material. Revenue Recognition. The Company contracts with various customers to carry out management services for vessels as agents for and on behalf of ship owners. These services include crew management, technical management, commercial management, insurance arrangements, sale and purchase of vessels, provisions and bunkering. As the manager of the vessels, the Company undertakes to use its best endeavors to provide the agreed management services as agents for and on behalf of the owners in accordance with sound ship management practice and to protect and promote the interest of the owners in all matters relating to the provision of services thereunder. The Company also contracts with various customers to carry out management services regarding engineering for vessel construction and vessel conversions. The vast majority of the ship management agreements span one to three years and are typically billed on a monthly basis. The Company transfers control of the service to the customer and satisfies its performance obligation over the term of the contract, and therefore recognizes revenue over the term of the contract while related costs are expensed as incurred. Revenue that does not meet these criteria is deferred until the criteria is met and is considered a contract liability and is recognized as such. Contract liabilities, which are included in unearned revenue in the accompanying consolidated balance sheets, for the years ended December 31 were as follows (in thousands):
2023 2022 2021
Balance at beginning of year $ 2,333 $ 1,606 $ 4,452
Unearned revenues during the year 6,501 4,288 10,167
Revenues recognized during the year ( 8,147 ) ( 3,561 ) ( 13,013 )
Balance at end of year $ 687 $ 2,333 $ 1,606 As of December 31, 2023, December 31, 2022 and December 31, 2021 , the Company had unearned revenue of $ 0.7 million, $ 2.3 million and $ 1.6 million, respectively, primarily related to mobilization of vessels. The Company earns revenue primarily from the time charter and bareboat charter of vessels to customers. Since the Company charges customers based upon daily rates of hire, vessel revenues are recognized on a daily basis throughout the contract period. Under a time charter, the Company provides a vessel to a customer and is responsible for all operating expenses, typically excluding fuel. Under a bareboat charter, the Company provides a vessel to a customer and the customer assumes responsibility for all operating expenses and assumes all risks of operation. In the U.S. Gulf of Mexico, time charter durations and rates are typically established in the context of master service agreements that govern the terms and conditions of the charter. In the Company’s operating areas, contracts or charters vary in length from several days to multi-year periods. Many of the Company’s contracts and charters include cancellation clauses without early termination penalties. As a result of cancellations, options and frequent renewals, the stated duration of charters may not correlate with the length of time the vessel is contracted for to provide services to a particular customer. During the year ended December 31, 2023, the Company recognized an aggregate amount of business interruption insurance recoveries of $ 6.5 million included in operating revenues in the accompanying consolidated statements of income (loss). Direct Operating Expenses. Direct operating costs and expenses, other than leased-in expense, consist primarily of costs such as personnel; repairs and maintenance; drydocking; insurance and loss reserves; fuel, lubes and supplies; and other vessel expenses, which include costs such as brokers’ commissions, communication costs, expenses incurred in mobilizing vessels between geographic regions, third party ship management fees, freight expenses, and customs and importation duties. Direct operating costs are expensed as incurred. Cash Equivalents. The Company considers all highly liquid investments, with an original maturity of three months or less from the date purchased, to be cash equivalents. Cash equivalents consist of U.S. treasury securities, money market instruments, time deposits and overnight investments. A portion of the Company’s cash is maintained at federally insured financial institutions. The deposits held at these institutions are in excess of federally insured limits. The Company has not experienced any losses in such accounts and management believes that the Company is not exposed to significant credit risk due to the financial position of the depository institution in which those deposits are held. Restricted Cash. Restricted cash primarily relates to banking facility requirements. For the years ended December 31, cash, cash equivalents and restricted cash consists of:
2023 2022
Cash $ 67,455 $ 39,963
Restricted cash 16,676 3,082
Total $ 84,131 $ 43,045 Trade and Other Receivables and Allowance for Credit Losses. Customers are primarily major integrated national, international oil companies, large independent oil and natural gas exploration and production companies and established wind farm construction companies. Customers are granted credit on a short-term basis and the related credit risks are minimal. Other receivables consist primarily of operating expenses the Company incurs in relation to vessels it manages for other entities, as well as insurance and income tax receivables, but excludes our short-term note receivable. The Company routinely reviews its receivables and makes provisions for expected credit losses utilizing the Current Expected Credit Losses model (“CECL”). The CECL model utilizes a lifetime expected credit loss measurement objective for the recognition of credit losses for loans and other receivables at the time the financial asset is originated or acquired. However, those provisions are estimates and actual results may materially differ from those estimates. Trade receivables that are deemed uncollectible and are removed from accounts receivable and the allowance for credit losses when collection efforts have been exhausted. Derivative Instruments. The Company accounts for derivatives through the use of a fair value concept whereby all of the Company’s derivative positions are stated at fair value in the accompanying consolidated balance sheets. Realized and unrealized gains and losses on derivatives not designated as hedges are reported in the accompanying consolidated statements of income (loss) as Derivative gains (losses), net. Realized and unrealized gains and losses on derivatives designated as fair value hedges are recognized as corresponding increases or decreases in the fair value of the underlying hedged item to the extent they are effective, with any ineffective portion reported in the accompanying consolidated statements of income (loss) as Derivative gains (losses), net, and related cash flows are classified in the same category on the cash flow statement as the cash flows from the items being hedged. Realized and unrealized gains and losses on derivatives designated as cash flow hedges are reported as a component of other comprehensive income (loss) in the accompanying consolidated statements of comprehensive income (loss) to the extent they are effective and reclassified into earnings on the same line item associated with the hedged transaction and in the same period the hedged transaction affects earnings and related cash flows are classified in the same category on the cash flow statement as the cash flows from the items being hedged. Any ineffective portions of cash flow hedges are reported in the accompanying consolidated statements of income (loss) as Derivative gains (losses), net. Realized and unrealized gains and losses on derivatives designated as cash flow hedges that are entered into by the Company’s 50% or less owned companies are also reported as a component of the Company’s other comprehensive income (loss) in proportion to the Company’s ownership percentage, with reclassifications and ineffective portions being included in Equity in earnings of 50% or less owned companies, net of tax, in the accompanying consolidated statements of income (loss). Concentrations of Credit Risk. The Company is exposed to concentrations of credit risk associated with its cash and cash equivalents, restricted cash and derivative instruments. The Company minimizes its credit risk relating to these positions by monitoring the financial condition of the financial institutions and counterparties involved and by primarily conducting business with large, well-established financial institutions and diversifying its counterparties. The Company does not currently anticipate nonperformance by any of its significant counterparties. The Company is also exposed to concentrations of credit risk relating to its receivables due from customers described above. The Company does not generally require collateral or other security to support its outstanding receivables. The Company minimizes its credit risk relating to receivables by performing ongoing credit evaluations and, to date, credit losses have not been material. Inventories. Inventories, which consist of fuel and supplies, are stated at the lower of cost (using the first-in, first-out method) or net realizable value. The Company records write-downs, as needed, to adjust the carrying amount of inventories to the lower of cost or net realizable value. In the years ended December 31, 2023, 2022 and 2021 , there were no inventory reserves. Property and Equipment. Equipment, stated at cost, is depreciated using the straight-line method over the estimated useful life of the asset to an estimated salvage value. With respect to each class of asset, the estimated useful life is based upon a newly built asset being placed into service and represents the time period beyond which it is typically not justifiable for the Company to continue to operate the asset in the same or similar manner. From time to time, the Company may acquire older vessels that have already exceeded the Company’s useful life policy, in which case the Company depreciates such assets based on its best estimate of remaining useful life, typically the next survey or certification date. As of December 31, 2023 , the estimated useful life of the Company’s new offshore support vessels was 20 years. The Company’s property and equipment as of December 31 was as follows (in thousands):
Historical (1) Accumulated Net Book
2023
Offshore support vessels:
AHTS (2) $ 12,112 $ ( 4,578 ) $ 7,534
FSV (3) 340,411 ( 142,096 ) 198,315
PSV (4) 301,461 ( 53,100 ) 248,361
Liftboats 243,295 ( 103,459 ) 139,836
General machinery and spares 9,343 ( 9,161 ) 182
Other (5) 12,201 ( 11,747 ) 454
$ 918,823 $ ( 324,141 ) $ 594,682
2022
Offshore support vessels:
AHTS (2) $ 27,281 $ ( 18,139 ) $ 9,142
FSV (3) 354,473 ( 130,599 ) 223,874
PSV (4) 295,875 ( 36,112 ) 259,763
Specialty 3,163 ( 3,138 ) 25
Liftboats 264,142 ( 102,156 ) 161,986
General machinery and spares 10,148 ( 8,565 ) 1,583
Other (5) 12,601 ( 12,069 ) 532
$ 967,683 $ ( 310,778 ) $ 656,905 (1) Includes property and equipment acquired in business acquisitions at acquisition date fair value and net of the impact of recognized impairment charges. Some of the Company’s vessels are pledged as security for certain loans. (2) Anchor Handling Towing Supply vessels (“AHTS”). (3) Fast support vessels (“FSVs”). (4) Platform support vessels (“PSVs”). (5) Includes buildings, leasehold improvements, vehicles and other property and equipment. Depreciation and amortization expense totaled $ 53.8 million, $ 56.0 million and $ 57.4 million in 2023, 2022 and 2021 , respectively. There was no depreciation and amortization expense from discontinued operations in 2023, 2022 or 2021. Equipment maintenance and repair costs and the costs of routine overhauls, drydockings and inspections performed on vessels and equipment are charged to operating expense as incurred. Expenditures that extend the useful life or improve the marketing and commercial characteristics of equipment as well as major renewals and improvements to other properties are capitalized. Certain interest costs incurred during the construction of equipment are capitalized as part of the assets’ carrying values and are amortized over such assets’ estimated useful lives. There was no capitalized interest recognized in 2023 or 2022 . Capitalized interest totaled $ 0.3 million in 2021 . Assets Held for Sale. As of December 31, 2023 , one AHTS previously included in the Africa and Europe segment, with a carrying value of $ 0.5 million, was classified as assets held for sale as the Company expects to sell the vessel within one year. Impairment of Long-Lived Assets. The Company performs an impairment analysis of long-lived assets used in operations when indicators of impairment are present. These indicators may include a significant decrease in the market price of a long-lived asset or asset group, a significant adverse change in the extent or manner in which a long-lived asset or asset group is being used or in its physical condition, or a current period operating or cash flow loss combined with a history of operating or cash flow losses or a forecast that demonstrates continuing losses associated with the use of a long-lived asset or asset group. If the carrying values of the assets are not recoverable, as determined by their estimated future undiscounted cash flows, the estimated fair value of the assets or asset groups are compared to their current carrying values and impairment charges are recorded if the carrying value exceeds fair value. As a result of the difficult conditions experienced in the offshore oil and natural gas markets beginning in the second half of 2014 and the corresponding reductions in utilization and rates per day worked of its fleet, the Company identified indicators of impairment and recognized impairment charges primarily associated with its AHTS fleet, its liftboat fleet, certain specialty vessels and vessels removed from service. When reviewing its fleet for impairment, the Company groups vessels with similar operating and marketing characteristics, including cold-stacked vessels expected to return to active service, into vessel classes. All other vessels, including vessels retired and removed from service, are evaluated for impairment on a vessel by vessel basis. During the year ended December 31, 2023 , the Company recorded impairment charges totaling $ 0.7 million for one leased-in AHTS to adjust for indicative future cash flows and the cost to return the vessel to its owner. During the year ended December 31, 2022 , the Company recorded impairment charges totaling $ 2.9 million. The Company recorded impairment charges of $ 0.9 million for one FSV classified as held for sale and sold during 2022. In addition, the Company recorded impairment charges of $ 0.7 million for one leased-in AHTS as it is not expected to return to active service during its remaining lease term. Additionally, the Company recorded impairment charges of $ 1.3 million for other equipment and classified such equipment as assets held for sale as the Company expects to sell the equipment within one year. The impairment charges for the assets held for sale are included in (losses) gains on asset dispositions and impairments in the accompanying consolidated statements of income (loss). There were no impairments of other owned or leased-in vessels. The Company’s other vessel classes and other individual vessels in active service and cold-stacked status, for which no impairment was deemed necessary, have generally experienced a less severe decline in utilization and rates per day worked based on specific market factors. The market factors include vessels with more general utility to a broad range of customers (e.g., FSVs), vessels required for customers to meet regulatory mandates and operating under multiple year contracts or vessels that service customers outside of the offshore oil and natural gas market. For vessel classes and individual vessels with indicators of impairment as of December 31, 2023, the Company estimated that their future undiscounted cash flows exceeded their current carrying values. However, the Company’s estimates of future undiscounted cash flows are highly subjective as utilization and rates per day worked are uncertain, especially in light of the continued volatility in commodity prices as well as the timing and cost of reactivating cold-stacked vessels. If market conditions decline, changes in the Company’s expectations on future cash flows may result in recognizing additional impairment charges related to its long-lived assets in future periods. For any vessel or vessel class that has indicators of impairment and is deemed not recoverable through future operations, the Company determines the fair value of the vessel or vessel class. If the fair value determination is less than the carrying value of the vessel or vessel class, an impairment is recognized to reduce the carrying value to fair value. Fair value determination is primarily accomplished by obtaining independent valuations of vessel or vessel classes from qualified third party appraisers. Impairment of 50% or Less Owned Companies. Investments in 50% or less owned companies are reviewed periodically to assess whether there is an other-than-temporary decline in the carrying value of the investment. In its evaluation, the Company considers, among other items, recent and expected financial performance and returns, impairments recorded by the investee and the capital structure of the investee. When the Company determines the estimated fair value of an investment is below carrying value and the decline is other-than-temporary, the investment is written down to its estimated fair value. Actual results may vary from the Company’s estimates due to the uncertainty regarding projected financial performance, the severity and expected duration of declines in value and the available liquidity in the capital markets to support the continuing operations of the investee, among other factors. Although the Company believes its assumptions and estimates are reasonable, the investee’s actual performance compared with the estimates could produce different results and lead to additional impairment charges in future periods. No impairment charges of investments in 50% or less owned companies were incurred for the years ended December 31, 2023, 2022 and 2021 . Business Combinations. For acquisitions constituting a business acquisition, the Company recognizes 100% of the fair value of assets acquired, liabilities assumed, and noncontrolling interests when the acquisition constitutes a change in control of the acquired entity. Shares issued in consideration for a business combination, contingent consideration arrangements and pre-acquisition loss and gain contingencies are all measured and recorded at their acquisition-date fair value. Subsequent changes to fair value of contingent consideration arrangements are generally reflected in earnings. Acquisition-related transaction costs are expensed as incurred and any changes in an acquirer’s existing income tax valuation allowances and tax uncertainty accruals are recorded as an adjustment to income tax expense. The operating results of entities acquired are included in the accompanying consolidated statements of income (loss) from the date of acquisition. If an acquisition of an asset or group of assets does not meet the definition of a business, the transaction is accounted for as an asset acquisition. The assets are measured based on their cost to the Company, including transaction costs. The acquisition cost is then allocated to the assets acquired based on their relative fair values. Debt Discount and Issue Costs . Debt discounts and costs incurred in connection with the issuance of debt are amortized over the life of the related debt using the effective interest rate method for term loans and straight-line method for revolving credit facilities and are included in interest expense in the accompanying consolidated statements of income (loss). Self-insurance Liabilities . The Company maintains marine hull, liability and war risk, general liability, workers compensation and other insurance customary in the industry in which it operates. Both the marine hull and liability policies have annual aggregate deductibles. Marine hull annual aggregate deductibles are accrued as claims are incurred while marine liability annual aggregate deductibles are accrued based on historical loss experience. Exposure to the health benefit plans are limited by maintaining stop-loss and aggregate liability coverage. To the extent that estimated self-insurance losses, including the accrual of annual aggregate deductibles, differ from actual losses realized, the Company’s insurance reserves could differ significantly and may result in either higher or lower insurance expense in future periods. Income Taxes . Deferred income tax assets and liabilities have been provided in recognition of the income tax effect attributable to the book and tax basis differences of assets and liabilities reported in the consolidated financial statements. Deferred tax assets or liabilities are provided using the enacted tax rates expected to apply to taxable income in the periods in which they are expected to be settled or realized. Interest and penalties relating to uncertain tax positions are recognized in interest expense and administrative and general, respectively, in the accompanying consolidated statements of income (loss). The Company records a valuation allowance to reduce its deferred tax assets if it is more likely than not that some portion or all of the deferred tax assets will not be realized. The Global Intangible Low Taxed Income (“GILTI”) regime effectively imposes a minimum tax on worldwide foreign earnings and subjects U.S. shareholders of controlled foreign corporations (“CFCs”) to current taxation on certain income earned through a CFC. The Company has made the policy election to record any liability associated with GILTI in the period in which it is incurred. In the normal course of business, the Company may be subject to challenges from tax authorities regarding the amount of taxes due for the Company. These challenges may alter the timing or amount of taxable income or deductions. As part of the calculation of income tax expense, the Company determines whether the benefits of its tax positions are at least more likely than not of being sustained based on the technical merits of the tax position. For tax positions that are more likely than not of being sustained, the Company accrues the largest amount of the tax benefit that is more likely than not of being sustained. Such accruals require management to make estimates and judgments with respect to the ultimate outcome of its tax benefits and actual results could vary materially from these estimates. Foreign Currency Translation. The assets, liabilities and results of operations of certain consolidated subsidiaries are measured using their functional currency, which is the currency of the primary foreign economic environment in which they operate. Upon consolidating these subsidiaries with the Company, their assets and liabilities are translated to U.S. dollars at currency exchange rates as of the consolidated balance sheet dates and their revenues and expenses are translated at the weighted average currency exchange rates during the applicable reporting periods. Translation adjustments resulting from the process of translating these subsidiaries’ financial statements are reported in other comprehensive income in the accompanying consolidated statements of comprehensive income (loss). Foreign Currency Transactions. Certain consolidated subsidiaries enter into transactions denominated in currencies other than their functional currency. Gains and losses resulting from changes in currency exchange rates between the functional currency and the currency in which a transaction is denominated are included in foreign currency losses, net in the accompanying consolidated statements of income (loss) in the period in which the currency exchange rates change. Accumulated Other Comprehensive (Loss) Income. The components of accumulated other comprehensive (loss) income were as follows (in thousands):
SEACOR Marine Holdings Inc. Noncontrolling Interests
Foreign Derivative (Losses) Gains on Cash Flow Total Foreign Derivative Other
Year Ended December 31, 2020 $ 6,797 $ ( 4,007 ) $ 2,790 $ ( 1,445 ) $ ( 11 ) $ 1,242
Other comprehensive income 3,986 1,279 5,265 — — 5,265
Income tax (expense) — — — — — —
Year Ended December 31, 2021 10,783 ( 2,728 ) 8,055 ( 1,445 ) ( 11 ) $ 5,265
Other comprehensive loss ( 4,451 ) 3,243 ( 1,208 ) — — $ ( 1,208 )
Income tax benefit (expense) — — — — — —
Year Ended December 31, 2022 6,332 515 6,847 ( 1,445 ) ( 11 ) $ ( 1,208 )
Other comprehensive income 1,245 ( 515 ) 730 — — 730
Income tax benefit (expense) — — — — — —
Year Ended December 31, 2023 $ 7,577 $ — $ 7,577 $ ( 1,445 ) $ ( 11 ) $ 730 Earnings (Loss) Per Share. Basic earnings/loss per share of the common stock, par value $ 0.01 per share, of SEACOR Marine (“Common Stock”) is computed based on the weighted average number of shares of Common Stock and warrants to purchase Common Stock at an exercise price of $ 0.01 per share (“Warrants”) issued and outstanding during the relevant periods. The Warrants are included in the basic earnings/loss per share of Common Stock because the shares issuable upon exercise of the Warrants are issuable for de minimis cash consideration and therefore not anti-dilutive. Diluted earnings/loss per share of Common Stock is computed based on the weighted average number of shares of Common Stock and Warrants issued and outstanding plus the effect of other potentially dilutive securities through the application of the treasury stock method and the if-converted method that assumes all shares of Common Stock have been issued and outstanding during the relevant periods pursuant to the conversion of the Old Convertible Notes and the New Convertible Notes (as defined in “Note 6. Long-Term Debt”) un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12 Months Ended</t>
        </is>
      </c>
    </row>
    <row r="2">
      <c r="B2" s="2" t="inlineStr">
        <is>
          <t>Dec. 31, 2023</t>
        </is>
      </c>
    </row>
    <row r="3">
      <c r="A3" s="3" t="inlineStr">
        <is>
          <t>Receivables [Abstract]</t>
        </is>
      </c>
      <c r="B3" s="4" t="inlineStr">
        <is>
          <t xml:space="preserve"> </t>
        </is>
      </c>
    </row>
    <row r="4">
      <c r="A4" s="4" t="inlineStr">
        <is>
          <t>Note Receivable</t>
        </is>
      </c>
      <c r="B4" s="4" t="inlineStr">
        <is>
          <t>2. NOTE RECEIVABLE In connection with the closing of the Framework Agreement Transactions (as defined in “Note 4. Investments, at Equity and Advances to 50% or Less Owned Companies”), on September 29, 2022, SEACOR Marine Capital Inc., a wholly owned subsidiary of the Company (“SEACOR Marine Capital”) purchased all of the outstanding loans under the Second Amended and Restated Term Loan Credit Facility Agreement, made as of July 8, 2022, by and among Mantenimiento Express Marítimo, S.A.P.I. de C.V. (“MexMar”), as the borrower, DNB Capital LLC and The Governor and Company of the Bank of Ireland, each as lenders, and DNB Bank ASA, New York Branch, as facility agent (as amended from time to time, the “MexMar Original Facility Agreement”) for an aggregate amount of $ 28.8 million, representing par value of the loan using proceeds received from the Framework Agreement Transactions. On the same date, the MexMar Original Facility Agreement was amended and restated in the MexMar Third A&amp;R Facility Agreement pursuant to which, among other things, (i) MexMar repaid approximately $ 8.8 million of the outstanding loan amount and (ii) agreed to repay the $ 20.0 million of the loan that remained outstanding by September 30, 2023 through four quarterly installments of $ 5.0 million. As of December 31, 2023 , the loan balance due from MexMar was repaid in fu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Acquisitions and Dispositions</t>
        </is>
      </c>
      <c r="B1" s="2" t="inlineStr">
        <is>
          <t>12 Months Ended</t>
        </is>
      </c>
    </row>
    <row r="2">
      <c r="B2" s="2" t="inlineStr">
        <is>
          <t>Dec. 31, 2023</t>
        </is>
      </c>
    </row>
    <row r="3">
      <c r="A3" s="3" t="inlineStr">
        <is>
          <t>Property, Plant and Equipment [Abstract]</t>
        </is>
      </c>
      <c r="B3" s="4" t="inlineStr">
        <is>
          <t xml:space="preserve"> </t>
        </is>
      </c>
    </row>
    <row r="4">
      <c r="A4" s="4" t="inlineStr">
        <is>
          <t>Equipment Acquisitions and Dispositions</t>
        </is>
      </c>
      <c r="B4" s="4" t="inlineStr">
        <is>
          <t xml:space="preserve">3. EQUIPMENT ACQUISITIONS AND DISPOSITIONS Equipment Additions. The Company’s capital expenditures and payments on equipment were $ 10.6 million, $ 0.5 million, and $ 7.0 million in 2023, 2022 and 2021 , respectively. Deliveries of offshore support vessels for the years ended December 31 were as follows:
2023 2022 2021 (1)
FSV 1 — —
PSV — 1 1
1 1 1 (1) Excludes five PSVs acquired as part of the OSV Partners Acquisition in 2021. Equipment Dispositions During the year ended December 31, 2023, the Company sold one liftboat, classified as held for sale, three liftboats and one specialty vessel, previously removed from service, one FSV and other equipment, previously classified as held for sale, as well as other equipment not previously classified as such, for net cash proceeds of $ 44.7 million, after transaction costs, and a gain of $ 21.1 million. During the year ended December 31, 2022, the Company sold one FSV, one liftboat previously removed from service, office space and other equipment for net cash proceeds of $ 6.7 million, after transaction costs, and a gain of $ 2.2 million, which included impairment charges of $ 0.9 million for one FSV classified as held for sale and sold during 2022. During the year ended December 31, 2021, the Company sold one PSV, three FSVs and reduced $ 22.5 million of debt under the FGUSA Credit Facility (as defined and described in Note 7. Long-Term Debt) with hull and machinery insurance proceeds received in respect of the SEACOR Power of $ 25.0 million, for a total of $ 30.1 million in consideration and gains of $ 20.9 million. Major equipment dispositions for the years ended December 31 were as follows:
2023 2022 (1) 2021 (2)
AHTS — 1 —
FSV 1 1 3
PSV — — 1
Liftboats 4 1 1
Specialty 1 — —
6 3 5 (1) Excludes one specialty vessel that was previously removed from service, which was sold in 2023. (2) Excludes four liftboats that were previously removed from service, of which three were sold in 2023 and one was sold in 2022. On January 12, 2021, a wholly owned subsidiary of the Company, completed the sale of the Company’s Windcat Workboats crew transfer vessel (“CTV”) business through the sale of 100% of the equity of Windcat Workboats, a wholly owned subsidiary of the Company (“Windcat” and together with its subsidiaries, the “Windcat Group”), to CMB N.V. (the “Windcat Buyer”) pursuant to a Sale and Purchase Agreement entered into on December 18, 2020. At closing, the Windcat Buyer paid to the Company an aggregate purchase price of £32.8 million. After deducting transaction costs and expenses and giving effect to foreign exchange rate hedges, the Company received net cash proceeds of approximately $42.6 million. The Windcat Buyer also assumed all of the approximately £20.4 million of debt outstanding under Windcat Workboat’s existing revolving credit facility. As of December 31, 2020, the Windcat Group owned a total of 41 CTVs and held interests in an additional five CTVs through its joint ventures, all of which were included in the sale. The Company recognized a gain on the sale of Windcat Workboats of approximately $22.8 million during 2021, calculated as follows:
(In Thousands): January 12, 2021
Total Proceeds Received $ 43,797
Transactions Fees and other Costs 1,562
Cash Sold 3,520
Total Net Proceeds 38,715
Less: Net Equity in Windcat Workboats, net of cash sold 15,790
Less: January Income on Discontinued Operations 169
Gain on Sale of Windcat Workboats $ 22,7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s, at Equity, and Advances to 50% or Less Owned Companies</t>
        </is>
      </c>
      <c r="B1" s="2" t="inlineStr">
        <is>
          <t>12 Months Ended</t>
        </is>
      </c>
    </row>
    <row r="2">
      <c r="B2" s="2" t="inlineStr">
        <is>
          <t>Dec. 31, 2023</t>
        </is>
      </c>
    </row>
    <row r="3">
      <c r="A3" s="3" t="inlineStr">
        <is>
          <t>Schedule of Investments [Abstract]</t>
        </is>
      </c>
      <c r="B3" s="4" t="inlineStr">
        <is>
          <t xml:space="preserve"> </t>
        </is>
      </c>
    </row>
    <row r="4">
      <c r="A4" s="4" t="inlineStr">
        <is>
          <t>Investments, at Equity, and Advances to 50% or Less Owned Companies</t>
        </is>
      </c>
      <c r="B4" s="4" t="inlineStr">
        <is>
          <t>4. INVESTMENTS, AT EQUITY, AND ADVANCES TO 50% OR LESS OWNED COMPANIES Investments, at equity, and advances to 50% or less owned companies as of December 31 were as follows (in thousands):
Ownership 2023 2022
Seabulk Angola 49.0 % 1,668 1,683
SEACOR Marine Arabia 45.0 % 2,385 1,265
Other 20.0 % — 50.0 % 72 76
$ 4,125 $ 3,024 Combined Condensed Financial Information of Other Investees. Summarized financial information of the Company’s other investees, at equity, as of and for the years ended December 31 was as follows (in thousands):
2023 2022
Current assets $ 29,820 $ 24,699
Noncurrent assets 61 266
Current liabilities 21,008 17,070
Noncurrent liabilities — —
2023 2022 2021
Operating Revenues $ 68,949 $ 133,740 $ 156,579
Costs and Expenses:
Operating and administrative 61,294 90,678 139,313
Depreciation 27 21,434 23,524
61,321 112,112 162,837
Operating Income (Loss) $ 7,628 $ 21,628 $ ( 6,258 )
Net Income $ 5,239 $ 15,057 $ 41,798 As of December 31, 2023 , cumulative undistributed net earnings of all 50% or less owned companies included in the Company’s consolidated retained earnings were $ 2.8 million. MexMar, OVH and SEACOR Marlin. On September 29, 2022, SEACOR Marine and certain of its subsidiaries, on the one hand, and Operadora de Transportes Marítimos, S.A. de C.V. (“OTM”), CME Drillship Holdings DAC (“CME Ireland”), and Offshore Vessels Holding, S.A.P.I. de C.V. (“OVH”), on the other hand, entered into a Framework Agreement (the “Framework Agreement”). OTM and CME Ireland are affiliates of Proyectos Globales de Energía y Servicios CME, S.A. de C.V. (“CME”). Alfredo Miguel Bejos is the President and Chief Executive Officer of CME and also serves as a member of SEACOR Marine’s board of directors (“Board of Directors”). Prior to the closing of the Framework Agreement Transactions (defined below), the Company owned 49 % of each of MexMar and OVH through SEACOR Marine International LLC, a wholly owned subsidiary of the Company (“SEACOR Marine International”), and the remaining 51 % ownership interests were held by OTM. The Company also owned a minority interest in SEACOR Marlin LLC (“SEACOR Marlin LLC”), the owner of the PSV SEACOR Marlin, and the remaining ownership interests of SEACOR Marlin LLC were held by MexMar. The Framework Agreement provided for, among other things, (i) the sale by SEACOR Marine LLC, a wholly owned subsidiary of the Company (“SMLLC”), of all of the outstanding equity interests of SEACOR Marine International to OTM for a purchase price of $ 66.0 million in cash, (ii) the sale of the AHTS SEACOR Davis to CME Ireland in exchange for the remaining equity interests in SEACOR Marlin LLC, such that SEACOR Marlin LLC became a wholly owned subsidiary of the Company, (iii) the transfer of a hybrid battery power system from OVH to SEACOR Marine Capital as repayment in full of a certain vessel loan agreement provided by the Company to its former joint venture, and (iv) entry into a bareboat charter agreement between SEACOR Marlin LLC and MexMar (collectively, the “Framework Agreement Transactions”). Each of the Framework Agreement Transactions was consummated on September 29, 2022. As a result of the Framework Agreement Transactions, the Company no longer owns any equity interest in either MexMar or in OVH, and the Company owns all of the equity interests in SEACOR Marlin LLC, which owns the PSV SEACOR Marlin. Accordingly, the Company does not currently operate any joint-ventured vessels, which prior to the transactions were comprised solely of the 19 offshore support vessels owned by MexMar and OVH and the one PSV owned by SEACOR Marlin LLC. The vessel owned by SEACOR Marlin LLC became wholly owned in the transaction. The Company recognized a gain on the sale of MexMar, OVH and other assets of approximately $ 0.8 million, calculated as follows:
September 29, 2022
Total Cash Received $ 66,000
51% ownership in SEACOR Marlin Joint Venture 7,000
Hybrid Battery Power System 1,394
Less: Transaction Fees and other Costs 1,159
Total Net Proceeds 73,235
Less: Net Equity in MexMar and OVH Joint Ventures 65,546
Less: Net Book Value of SEACOR Davis 5,507
Less: OVH Note Receivable 1,394
Gain on Sale of MexMar, OVH and Other Assets $ 788 MexMar Management Fees. During the years ended December 31, 2022 and 2021, there were no returns of capital advances or distributions to shareholders and the Company charged $ 0.2 million and $ 0.3 million, respectively of vessel management fees to MexMar. OSV Partners. On December 31, 2021, SEACOR Marine, SEACOR Offshore OSV LLC, a wholly owned subsidiary of the Company (“SEACOR Offshore OSV”) and SEACOR OSV Partners I LP, a Delaware limited partnership (“OSV Partners I”), entered into a certain merger agreement (“OSV Partners Merger Agreement”) pursuant to which OSV Partners I merged with and into SEACOR Offshore OSV, with SEACOR Offshore OSV surviving the merger (the “OSV Partners Merger”). The results of operations of OSV Partners are included in net income (loss) in the “Combined Condensed Financial Information of Other Investees” for the year ended December 31, 2021 for the whole period as the entity was consolidated upon completion of the acquisition. SEACOR Marlin LLC. SEACOR Marlin LLC owns the PSV SEACOR Marlin. On September 13, 2018, the Company sold 51 % of SEACOR Marlin LLC to MEXMAR Offshore (MI) LLC, a wholly owned subsidiary of MexMar, for $ 8.0 million in cash, which generated a gain of $ 0.4 million. As a result of the Framework Agreement Transactions, the Company owns all of the equity interests in SEACOR Marlin LLC. The results of operations of SEACOR Marlin LLC are included in net income (loss) in the “Combined Condensed Financial Information of Other Investees” for the year ended December 31, 2021 and for the portion of 2022 that the entity was a 50% or less owned company. During the years ended December 31, 2022 and 2021, there was a distribution to the Company of $ 1.1 million and $ 2.5 million, respectively. MEXMAR Offshore – UP Offshore Sale Transaction . On June 1, 2021, MEXMAR Offshore International LLC (“MEXMAR Offshore”), a joint venture 49 % owned by an indirect wholly owned subsidiary of the Company, and 51 % owned by a subsidiary of Proyectos Globales de Energía y Servicios CME, S.A. de C.V. (“CME”), UP Offshore (Bahamas) Ltd. (“UP Offshore”), a provider of offshore support vessel services to the energy industry in Brazil and a wholly owned subsidiary of MEXMAR Offshore, and certain subsidiaries of UP Offshore, completed the sale of eight vessels and certain Brazilian entities to OceanPact Servícos Marítimos S.A. and its subsidiary, OceanPact Netherlands B.V., for a total purchase price of $ 30.2 million (the “UP Offshore Sale Transaction”). The UP Offshore Sale Transaction resulted in an equity earnings gain from 50 % or less owned companies of $ 2.6 million. MEXMAR Offshore – Distribution and Winddown . On July 23, 2021, the Company received a distribution from MEXMAR Offshore in connection with the UP Offshore Sale Transaction in the amount of $ 12.0 million of which $ 9.4 million was in excess of the Company’s investment balance of $ 2.6 million. The excess was recorded by the Company in the third quarter as a gain from return of investments in 50% or less owned companies. After giving effect to the UP Offshore Sale Transaction, MEXMAR Offshore, indirectly through certain subsidiaries of UP Offshore, retained ownership of three vessels. As part of the winddown of the MEXMAR Offshore joint venture, ownership of two of these vessels was transferred from subsidiaries of UP Offshore to OVH on October 26, 2021, and the remaining vessel was transferred from a subsidiary of UP Offshore to OVH on November 2, 2021. Upon completion of these transactions, MEXMAR Offshore no longer held income producing assets and as a result, on December 9, 2021, the Company transferred its 49 % interest in MEXMAR Offshore to a subsidiary of CME for nominal consideration and a transaction fee of $ 0.2 million. As of December 31, 2021, the Company does not have any ownership interest in MEXMAR Offshore. The results of operations of MexMar Offshore are included in net income (loss) in the “Combined Condensed Financial Information of Other Investees” for the year ended December 31, 2021 for the period the entity was a 50% or less owned company. OVH. On December 28, 2018, the Company invested $ 4.9 million for a 49 % interest in OVH. The remaining 51 % is owned by a subsidiary of CME. OVH invests in offshore assets and charters marine equipment. During the year ended December 31, 2019 OVH loaned $ 10.0 million to Operadora Productora y Exploradora Mexicana S.A. de C.V., a drilling company in Mexico and affiliate of CME which owns and operates two jackup drilling rigs (“OPEM”), chartered-in three PSVs from UP Offshore (a subsidiary of MEXMAR Offshore) and purchased one FSV from the Company for $ 2.4 million through a seller’s finance agreement. As part of the winddown of the MEXMAR Offshore joint venture, ownership of two of these PSVs was transferred from UP Offshore to OVH on October 26, 2021, and the remaining PSV was transferred from UP Offshore to OVH on November 2, 2021. On December 10, 2021, OVH and OPEM settled the $ 10.0 million loan in exchange for OPEM making an early repayment of $ 10.5 million, reflecting repayment of the principal amount in full and a prepayment discount and forgiveness of approximately $ 4.1 million of accrued interest. As a result of the Framework Agreement Transactions discussed above, the Company no longer owns any equity interest in OVH. The Company charged no management fees to OVH for the year ended 2022 and charged $ 1.0 million of management fees to OVH for the year ended 2021. SEACOR Marine Arabia LLC (“SEACOR Marine Arabia”) and other. The Company’s other 50% or less owned companies do not own or operate any vessels. During the years ended December 31, 2023, 2022 and 2021 , the Company received dividends of $ 2.2 million, $ 2.0 million and $ 2.0 million from these 50% or less owned companies, respectively. During the years ended December 31, 2023, 2022 and 2021 , no vessel management fees were received from these 50% or less owned compan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5. LEASES The Company assesses at contract inception whether a contract is, or contains, a lease, defined as a contract that conveys the right to control the use of an identified asset for a period of time in exchange for consideration. In calculating the present value of lease payments, the Company uses its incremental borrowing rate at the lease commencement date when the interest rate implicit in the lease is not readily determinable and includes the Company’s assessment and impact of any extensions, escalations or special terms. The Company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to be low value. As of December 31, 2023 , the Company leased-in one AHTS and certain facilities and other equipment. The leases typically contain purchase and renewal options or rights of first refusal with respect to the sale or lease of the equipment. As of December 31, 2023 , the lease terms of the vessel had a remaining duration of nine months . The lease terms of certain facilities and other equipment range in duration from two to 276 months. As of December 31, 2023, future minimum payments for leases for the years ended December 31 were as follows (in thousands):
Operating Leases Finance Leases
2024 $ 1,864 $ 36
2025 746 6
2026 459 —
2027 400 —
2028 341 —
Years subsequent to 2028 2,873 —
6,683 42
Interest component ( 1,563 ) ( 1 )
5,120 41
Current portion of long-term lease liabilities 1,591 35
Long-term lease liabilities $ 3,529 $ 6 For the years ended December 31, the components of lease expense were as follows (in thousands):
2023 2022
Operating lease costs $ 2,222 $ 3,162
Finance lease costs:
Amortization of finance lease asset (1) 468 545
Interest on lease liabilities (2) 202 246
Short-term lease costs 526 707
$ 3,418 $ 4,660 (1) Included in amortization costs in the consolidated statements of income (loss). (2) Included in interest expense in the consolidated statements of income (loss). For the year ended December 31, 2023, supplemental cashflow information related to leases were as follows (in thousands):
2023
Operating cash flows from operating leases $ 2,362
Financing cash outflows from finance leases 531
Right-of-use assets obtained for operating lease liabilities 499
Right-of-use assets obtained for finance lease liabilities — For the year ended December 31, 2023, other information related to leases were as follows:
2023
Weighted average remaining lease term, in years - operating leases 10.2
Weighted average remaining lease term, in years - finance leases 1.2
Weighted average discount rate - operating leases 6.7 %
Weighted average discount - finance leases 4.0 % The Company recorded impairment losses of $ 0.7 million for one such lease in the year ended December 31, 2023 and $ 0.7 million for one such lease in the year ended December 31, 2022. The Company recorded no impairment losses for the leased offshore support vessels for the year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3</t>
        </is>
      </c>
    </row>
    <row r="3">
      <c r="A3" s="3" t="inlineStr">
        <is>
          <t>Debt Disclosure [Abstract]</t>
        </is>
      </c>
      <c r="B3" s="4" t="inlineStr">
        <is>
          <t xml:space="preserve"> </t>
        </is>
      </c>
    </row>
    <row r="4">
      <c r="A4" s="4" t="inlineStr">
        <is>
          <t>Long Term Debt</t>
        </is>
      </c>
      <c r="B4" s="4" t="inlineStr">
        <is>
          <t>6. LONG-TERM DEBT The Company’s long-term debt obligations as of December 31 were as follows (in thousands):
2023 2022
Recourse long-term debt (1) :
Guaranteed Notes $ 90,000 $ 90,000
New Convertible Notes 35,000 35,000
2023 SMFH Credit Facility (2) 118,950 —
2018 SMFH Credit Facility (2) — 67,910
Sea-Cat Crewzer III Term Loan Facility 14,227 16,703
SEACOR Delta Shipyard Financing (3) 68,647 77,537
SEACOR Alpine Credit Facility (4) 26,200 —
SEACOR Alpine Shipyard Financing (4) — 27,790
SEACOSCO Acquisition Debt (2) — 16,205
SEACOR 88/888 Term Loan (2) — 5,500
Tarahumara Shipyard Financing (2) — 5,597
SEACOR Offshore OSV (2) — 16,052
Total recourse long-term debt 353,024 358,294
Non-recourse long-term debt (5) :
SEACOR 88/888 Term Loan (2) — 5,500
Total non-recourse long-term debt — 5,500
Total principal due for long-term debt 353,024 363,794
Current portion due within one year ( 28,365 ) ( 61,512 )
Unamortized debt discount ( 32,885 ) ( 37,511 )
Deferred financing costs ( 4,230 ) ( 4,652 )
Long-term debt, less current portion $ 287,544 $ 260,119 (1) Recourse debt represents debt issued by SEACOR Marine and/or its subsidiaries and guaranteed by SEACOR Marine or one of its operating subsidiaries as provided in the relevant debt agreements. (2) Proceeds from the 2023 SMFH Credit Facility, dated September 8, 2023, were used to satisfy in full the 2018 SMFH Credit Facility, the SEACOSCO Acquisition Debt, the SEACOR 88/888 Term Loan, the Tarahumara Shipyard Financing, and the SEACOR Offshore OSV debt. See details below. (3) SEACOR Delta Shipyard Financing includes vessel financing on the eight SEACOR Delta PSVs. See details below. (4) Proceeds from the SEACOR Alpine Credit Facility, dated June 16, 2023, were used to satisfy in full the SEACOR Alpine Shipyard Financing. See details below. (5) Non-recourse debt represents debt issued by one of the Company’s consolidated subsidiaries with no recourse to SEACOR Marine or its other non-obligor operating subsidiaries with respect to the applicable instrument, other than certain limited support obligations as provided in the respective debt agreements, which in aggregate are not considered to be material to the Company’s business and financial condition. The Company’s contractual long-term debt maturities from continuing operations for the years ended December 31 were as follows (in thousands):
2024 $ 28,365
2025 28,605
2026 152,405
2027 27,165
2028 110,257
Years subsequent to 2028 6,227
$ 353,024 As of December 31, 2023, the Company was in compliance with all debt covenants and lender requirements. The Carlyle Investment. On December 1, 2015, the Company issued $ 175.0 million in aggregate principal amount of its convertible senior notes due 2023 (the “Old Convertible Notes”), at an annual interest rate of 3.75 %, initially due December 1, 2022, (subsequently amended to December 2, 2023 as described below) to certain funds affiliated with The Carlyle Group Inc. (“Carlyle” and such funds, the “Carlyle Investors”). The Old Convertible Notes were convertible into shares of Common Stock at a conversion rate of 23.26 shares per $ 1,000 in principal amount of such notes, subject to certain conditions, or, into warrants to purchase an equal number of shares of Common Stock at an exercise price of $ 0.01 per share in order to facilitate the Company’s compliance with the provisions of the Jones Act. The Company bifurcated the embedded conversion option liability of $ 27.3 million from the Old Convertible Notes and recorded an additional debt discount (see “Note 8. Derivative Instruments and Hedging Strategies” and “Note 9. Fair Value Measurements”). The adjusted unamortized debt discount and issue costs of the Old Convertible Notes were amortized as additional non-cash interest expense over the remaining term of the debt for an overall effective interest rate of 7.95 % and the changes in the fair value of the bifurcated derivative were recorded as derivative income or loss. On May 2, 2018, the Company and the Carlyle Investors entered into an exchange transaction (the “Exchange”) pursuant to which Carlyle Investors exchanged $ 50.0 million in principal amount of the Old Convertible Notes for Warrants to purchase 1,886,792 shares of Common Stock (to facilitate compliance with the provisions of the Jones Act) at an exercise price of $ 0.01 per share, subject to adjustments (the “Carlyle Warrants”), representing an implied exchange rate of approximately 37.73 shares per $ 1,000 in principal amount of the Old Convertible Notes (equivalent to an exchange price of $ 26.50 per share). The Carlyle Warrants have a 25 -year term, which commenced May 2, 2018. The Company and Carlyle Investors also amended the $ 125.0 million in principal amount of Old Convertible Notes that remained outstanding following the Exchange to (i) increase the interest rate from 3.75 % per annum to 4.25 % per annum and (ii) extend the maturity date of the Old Convertible Notes by 12 months to December 1, 2023. The adjusted unamortized debt discount and issue costs of the Old Convertible Notes were amortized as additional non-cash interest expense over the remaining term of the debt for an overall effective interest rate of 9.29 % and the changes in the fair value of the bifurcated derivative were recorded as derivative income or loss. On October 5, 2022, SEACOR Marine and the Carlyle Investors entered into two agreements pursuant to which SEACOR Marine issued the Carlyle Investors (i) $ 90.0 million in aggregate principal amount of the Company’s 8.0 % / 9.5 % Senior PIK Toggle Notes due 2026 (the “Guaranteed Notes”) and (ii) $ 35.0 million aggregate principal amount of SEACOR Marine’s 4.25 % Convertible Senior Notes due 2026 (the “New Convertible Notes”) in exchange for all of SEACOR Marine’s Old Convertible Notes (the “Exchange Transactions”). During the year ended December 31, 2022, the Company recognized contractual interest expense of $ 4.0 million and amortization of debt discount and issue costs of $ 4.0 million, for total interest expense of $ 8.0 million. Guaranteed Notes. The Guaranteed Notes were issued pursuant to the Exchange Agreement (Guaranteed Notes) among SEACOR Marine, as issuer, Falcon Global Robert LLC, a wholly owned subsidiary of the Company (“FG Robert”), as the guarantor, and the Carlyle Investors (the “Guaranteed Notes Exchange Agreement”). Pursuant to the Guaranteed Notes Exchange Agreement, SEACOR Marine has the right to pay interest on the Guaranteed Notes (i) in cash at a rate of 8.0 % per annum (“Cash Interest”) or (ii) partly in cash and partly in-kind by increasing the principal amount of the Guaranteed Notes or issuing additional Guaranteed Notes at a rate of 9.5 % per annum (“Hybrid Interest”) with the cash portion of the Hybrid Interest bearing interest at a rate of 4.25 % per annum and in the in-kind portion of the Hybrid Interest bearing interest at a rate of 5.25 % per annum. The Guaranteed Notes mature on July 1, 2026. The Guaranteed Notes are guaranteed on a senior unsecured basis by FG Robert, the owner of the LB Robert liftboat. SEACOR Marine may redeem some or all of the Guaranteed Notes at any time in minimum denominations of $ 10.0 million, upon not less than 30 nor more than 60 calendar days’ notice, at a price equal to (a) 101 % of the principal amount of the Guaranteed Notes redeemed, if redeemed prior to October 1, 2024 and (b) 100 % of the principal amount of the Guaranteed Notes redeemed, if redeemed on or after October 1, 2024, in either case plus accrued and unpaid interest, if any, to, but not including, the redemption date, provided, SEACOR Marine may not redeem the Guaranteed Notes if the principal amount of Guaranteed Notes and New Convertible Notes outstanding will be equal to or less than $ 50.0 million in the aggregate, unless SEACOR Marine redeems all of the Guaranteed Notes in whole. The Guaranteed Notes Exchange Agreement contains certain customary covenants that among others, limit the ability of (i) SEACOR Marine and FG Robert to incur indebtedness, (ii) FG Robert to create or incur liens, (iii) SEACOR Marine to create liens on the ownership interest of FG Robert, (iv) FG Robert to sell assets, and (v) SEACOR Marine to sell the ownership interest of FG Robert, as well as customary representations and warranties made by SEACOR Marine, FG Robert and the Carlyle Investors and customary events of default. New Convertible Notes. The New Convertible Notes were issued pursuant to the Exchange Agreement (Convertible Notes) among SEACOR Marine, as issuer, and the Carlyle Investors (the “Convertible Notes Exchange Agreement”). The New Convertible Notes bear interest at a rate of 4.25 % per annum payable semi-annually in arrears and mature on July 1, 2026 . The New Convertible Notes are convertible into shares of Common Stock at the option of the holders at a conversion rate of 85.1064 shares per $ 1,000 in principal amount of New Convertible Notes (equivalent to a “Conversion Price” of $ 11.75 ) or into warrants to purchase an equal number of shares of Common Stock at an exercise price of $ 0.01 per share in order to facilitate SEACOR Marine’s compliance with the provisions of the Jones Act. In addition, SEACOR Marine has the right to cause the mandatory conversion of the New Convertible Notes into Common Stock if the daily volume-weighted average price (“VWAP”) of the Common Stock equals or exceeds (A) in the case of New Convertible Notes held by affiliates of Carlyle, 150 % of the Conversion Price and (B) in the case of New Convertible Notes held by any Person other than affiliates of Carlyle, 115 % of the Conversion Price, in each case for each of the 20 consecutive trading days. If SEACOR Marine undergoes a Company Fundamental Change (as defined in the Convertible Notes Exchange Agreement), the holders of the New Convertible Notes may require SEACOR Marine to purchase for cash all or part of the New Convertible Notes at a price equal to 100 % of the principal amount the New Convertible Notes to be purchased, plus accrued and unpaid interest to the date of purchase. The New Convertible Notes may be redeemed, in whole but not in part and only if certain conditions are met, as more fully described in the Convertible Notes Exchange Agreement, at a price equal to 100 % of the principal amount of the New Convertible Notes to be redeemed, plus accrued and unpaid interest to the date of redemption. Under the Convertible Notes Exchange Agreement, the Carlyle Investors have the ability to nominate one director to the Board of Directors but currently do not exercise this right. The Convertible Notes Exchange Agreement contains customary representations and warranties made by SEACOR Marine and the Carlyle Investors and contains customary events of default and covenants. The conversion option of the New Convertible Notes qualified as an exception from the derivative accounting treatment under Accounting Standards Codification 815. Accordingly, the conversion option was not bifurcated and the debt was recorded at fair value. The adjusted unamortized debt discount and issue costs are being amortized as additional non-cash interest expense over the remaining term of the New Convertible Notes for an overall effective interest rate of 9.46 %. As of December 31, 2023, the unamortized discount and issue costs were $ 3.7 million and $ 0.4 million, respectively, for a total net carrying amount of $ 30.9 million. In addition, during the year ended December 31, 2023, the Company recognized contractual interest expense of $ 2.9 million and amortization of debt discount and issue costs of $ 1.4 million, for total interest expense of $ 4.3 million. As of December 31, 2022, the unamortized discount and issue costs were $ 4.9 million and $ 0.6 million, respectively, for a total net carrying amount of $ 29.5 million. In addition, during the year ended December 31, 2022, the Company recognized contractual interest expense of $ 0.7 million and amortization of debt discount and issue costs of $ 0.3 million, for total interest expense of $ 1.0 million. 2023 SMFH Credit Facility. On September 8, 2023, SEACOR Marine, as parent guarantor, SEACOR Marine Foreign Holdings Inc. (“SMFH”), as borrower, and certain other wholly owned subsidiaries of SEACOR Marine, as subsidiary guarantors, entered into a credit agreement providing for a $ 122.0 million senior secured term loan (the “2023 SMFH Credit Facility”) with certain affiliates of EnTrust Global, as lenders, Kroll Agency Services, Limited, as facility agent, and Kroll Trustee Services Limited, as security trustee for the purposes of creating a more rational and efficient capital structure for the Company by consolidating a number of different credit facilities with different lending groups into a single facility. The proceeds of the 2023 SMFH Credit Facility were used to: (x) refinance approximately $ 104.8 million of existing principal indebtedness comprised of: (a) $ 61.1 million incurred under the 2018 SMFH Credit Facility (as defined below), (b) $ 11.0 million incurred under the SEACOR 88/888 Term Loan (as defined below), (c) $ 15.1 million incurred under the SEACOR OSV Credit Facility (as defined below), (d) $ 13.7 million incurred under the SEACOSCO Acquisition Debt (as defined below), and (e) $ 3.9 million incurred under the Tarahumara Shipyard Financing (as defined below), which payoff amount reflects a 7 % discount to book value, (y) acquire 100 % ownership of the Amy Clemons McCall, a 2014 built FSV, previously operated under lease and now pledged as collateral under the 2023 SMFH Credit Facility, and (z) satisfy accrued and unpaid interest, fees, and general corporate purposes. The funds available under the 2023 SMFH Credit Facility were fully drawn on September 14, 2023. The 2023 SMFH Credit Facility matures on September 14, 2028, with quarterly amortization of 2.5 % of the initial loan advanced thereunder, with the remaining outstanding principal amount due on the maturity date. The 2023 SMFH Credit Facility bears interest at a fixed rate of 11.75 % per annum. The loan may be prepaid at any time in amounts of $ 1,000,000 or greater, subject to: (a) prior to the 12-month anniversary of funding, a premium equal to the remaining unpaid interest due over the first 15 months of the loan, and (b) after the 12-month anniversary of funding and prior to the 30-month anniversary of funding, a decreasing premium ranging from 3.00 % to 1.00 % of the amount prepaid . The 2023 SMFH Credit Facility contains customary covenants for financings of this type including financial maintenance and restrictive covenants, such as the aggregate collateral vessel value to the sum of the outstanding principal amounts of the loans. The 2023 SMFH Credit Facility restricts the payment of dividends and distributions and the ability of the borrower and subsidiary guarantors to make certain investments, subject to important exceptions. In addition, the 2023 SMFH Credit Facility includes customary events of default. SEACOR Marine issued a guaranty with respect to the obligations of the Borrower under the 2023 SMFH Credit Facility and related documents (the “2023 SMFH Credit Facility Guaranty”). The 2023 SMFH Credit Facility Guaranty includes, among other customary covenants, various financial covenants, including (A) minimum Cash and Cash Equivalents (as defined in the 2023 SMFH Credit Facility) of the greater of $ 20.0 million and 7.5 % of Net Interest-Bearing Debt (as defined in the 2023 SMFH Credit Facility), (B) minimum Equity Ratio (as defined in the 2023 SMFH Credit Facility) of 35 %, and (C) maximum Debt-to-Capitalization Ratio (as defined in the 2023 SMFH Credit Facility) of 65 %. The Company was in compliance with all such covenants as of December 31, 2023. The 2023 SMFH Credit Facility Guaranty also restricts the payment of dividends and distributions and includes certain restrictions on the prepayment of unsecured indebtedness. During the year ended December 31, 2023, the Company expensed $ 1.8 million of payments for early terminations fees and $ 0.2 million of unamortized debt issue costs related to the debt extinguishment. 2018 SMFH Credit Facility. On September 26, 2018, SMFH, a wholly owned subsidiary of the Company, entered into a $ 130.0 million loan facility with a syndicate of lenders administered by DNB Bank ASA (as amended from time to time, the “2018 SMFH Credit Facility”) that was secured by mortgages on certain vessels owned by the Company’s vessel owning subsidiaries as well as an assignment of earnings from those subsidiaries. The obligations of SMFH under the 2018 SMFH Credit Facility were guaranteed by SEACOR Marine (as amended from time to time, the “2018 SMFH Credit Facility Guaranty”). Principal payments of $ 3.3 million per quarter under the 2018 SMFH Credit Facility began in December 2018. As amended on September 29, 2022, the 2018 SMFH Credit Facility and 2018 SMFH Credit Facility Guaranty provided for, among other things, (i) a $ 5.3 million prepayment of the 2018 SMFH Credit Facility thereby reducing the amount outstanding thereunder to approximately $ 74.7 million as of such date, (ii) the establishment of Tranche A and Tranche B loans under the 2018 SMFH Credit Facility (each as defined the 2018 SMFH Credit Facility) and (iii) the change in the reference rate for Tranche B from LIBOR to SOFR. Tranche A was comprised of approximately $ 19.8 million of the principal amount of the loan and maintained the same Margin (as defined in the 2018 SMFH Credit Facility) over LIBOR of 4.75 % per annum through December 31, 2022, thereafter reverting to 3.75 % per annum and the same maturity date of September 30, 2023 . Tranche B was comprised of approximately $ 54.9 million of the principal amount of the loan, permanently maintained the Margin over SOFR (previously LIBOR) at 4.75 % per annum and extended the maturity date from September 30, 2023 to March 31, 2026 . Proceeds from the 2023 SMFH Credit Facility were used to satisfy in full the 2018 SMFH Credit Facility. Sea-Cat Crewzer III Term Loan Facility. On April 21, 2016, Sea-Cat Crewzer III LLC, a wholly owned subsidiary of the Company (“Sea-Cat Crewzer III”) entered into a € 27.6 million term loan facility (payable in U.S. dollars) secured by the vessels owned by Sea-Cat Crewzer III and fully guaranteed by SEACOR Marine (the “Sea-Cat Crewzer III Loan Facility”). Borrowings under the facility bear interest at a Commercial Interest Reference Rate of 2.76 % per annum. During the years ended December 31, 2017 and 2016, Sea-Cat Crewzer III drew $ 7.1 million and $ 22.8 million, respectively, under the facility and incurred issue costs of $ 2.7 million in 2016 related to this facility. During the year ended December 31, 2018 Sea-Cat Crewzer III made scheduled payments of $ 3.1 million, related to this facility. On December 26, 2019, Sea-Cat Crewzer III, SEACOR Marine, Banco Santander S.A. (as mandated lead arranger and agent), and Santander Bank, N.A. (as lender) entered into Amendment No. 1 to the Sea-Cat Crewzer III Loan Facility, which provided for, among other things, an increase to the maximum debt to capitalization ratio required to be maintained thereunder. On December 24, 2020, Sea-Cat Crewzer III, SEACOR Marine, Banco Santander S.A. (as mandated lead arranger and agent), and Santander Bank, N.A. (as lender) entered into Amendment No. 2 to the Sea-Cat Crewzer III Loan Facility, which provided for, among other things, a waiver of the covenant breaches related to maximum debt to capitalization ratio and the exclusion of certain obligations of the guarantor from the guarantor’s net financial debt for purposes of calculating the guarantor’s permitted net financial debt to equity. The original loan agreement did not expressly exclude certain obligations of the guarantor, including but not limited to non-recourse obligations. On July 3, 2023, Sea-Cat Crewzer III, SEACOR Marine, Banco Santander S.A. (as mandated lead arranger and agent), and Santander Bank, N.A. (as lender) entered into Amendment No. 3 to the Sea-Cat Crewzer III Loan Facility, which provided for an amendment of the substitute reference rate from LIBOR to SOFR. As of December 31, 2023, Sea-Cat Crewzer III was in compliance with all debt covenants and lender requirements. SEACOR Delta Shipyard Financing. Eight PSVs built by COSCO Shipping Heavy Industry (Guangdong) Co., Ltd. (the “COSCO (Guangdong) Shipyard” and such PSVs, the “SEACOR Delta PSVs”) were acquired by vessel owning subsidiaries (“SEACOR Delta SPVs”) of SEACOR Offshore Delta LLC, a wholly owned subsidiary of the Company and formerly known as SEACOSCO Offshore LLC, pursuant to deferred purchase agreements with COSCO (Guangdong) Shipyard (the “SEACOR Delta Shipyard Financing”). The SEACOR Delta Shipyard Financing provides for amortization of the purchase price for each SEACOR Delta PSV over a period of 10 years from delivery bearing a floating annual interest rate of three-month LIBOR plus 4.0 %. SEACOR Offshore Delta LLC has taken delivery of all eight SEACOR Delta PSVs, seven with a 2018 or 2019 year of build, and one with a 2020 year of build. The payment obligations of the SEACOR Delta SPVs under the SEACOR Delta Shipyard Financing for each vessel is secured by a first lien mortgage on the vessel and a pledge of the SEACOR Delta SPV’s equity, and SEACOR Marine provided a limited deficiency guarantee solely with respect to the shortfall in vessel collateral value, if any, in the event the COSCO (Guangdong) Shipyard exercises its remedies under the mortgages. SEACOR Alpine Credit Facility. On June 16, 2023, SEACOR Alps LLC (“SEACOR Alps”), SEACOR Andes LLC (“SEACOR Andes”), and SEACOR Atlas LLC (“SEACOR Atlas” and, together with SEACOR Alps and SEACOR Andes, the “SEACOR Alpine Borrowers”), each a wholly owned subsidiary of the Company, as borrowers, entered into a $ 28.0 million senior secured term loan facility, by and among the SEACOR Alpine Borrowers, SEACOR Marine, as a guarantor, SEACOR Marine Alpine LLC, a wholly owned subsidiary of the Company, and Mountain Supply LLC, an affiliate of Hudson Structured Capital Management, as lender, facility agent and security trustee (the “SEACOR Alpine Credit Facility”). The proceeds of the SEACOR Alpine Credit Facility were made available to the SEACOR Alpine Borrowers in three tranches and were used to satisfy in full amounts outstanding under the SEACOR Alpine Shipyard Financing (as defined below). The funds available under the SEACOR Alpine Credit Facility were fully drawn on June 27, 2023. The SEACOR Alpine Credit Facility matures on June 27, 2028 (the “SEACOR Alpine Maturity Date”). The principal amount of each of the three tranches of the SEACOR Alpine Credit Facility is to be repaid in monthly installments of (i) $ 100,000 for the first eight ( 8 ) installments, (ii) $ 140,000 for the following twenty-four ( 24 ) installments, and (iii) $ 100,000 for each installment thereafter until the SEACOR Alpine Maturity Date. The SEACOR Alpine Credit Facility bears interest at a fixed rate of 10.25 % per annum. The loan may be prepaid at any time in amounts of $ 500,000 or greater, subject to the payment of prepayment interest in respect of the loan or tranche (or portions thereof) being prepaid as follows: (A) if such prepayment is made prior to the first anniversary of the drawdown date, an amount equal to the greater of (x) the amount of unpaid interest which would have accrued until the first anniversary of the drawdown date and (y) 1.5 % of the principal amount of the loan being prepaid, (B) if such prepayment is made on or after the first anniversary of the drawdown date but prior to the third anniversary of the drawdown date, 1.0 % of the principal amount of the loan being prepaid, and (C) if such prepayment is made on or after the third anniversary of the drawdown date, no prepayment interest shall be payable. The SEACOR Alpine Credit Facility contains customary covenants for financings of this type including financial maintenance and restrictive covenants, including the maintenance of certain ratios such as the aggregate collateral vessel value to the sum of the outstanding principal amounts of the loans. The SEACOR Alpine Credit Facility restricts the payment of dividends and distributions and the ability of the SEACOR Alpine Borrowers to make certain investments. In addition, the SEACOR Alpine Credit Facility includes customary events of default. In connection with the SEACOR Alpine Credit Facility, SEACOR Marine issued a guaranty with respect to the obligations of the SEACOR Alpine Borrowers under the SEACOR Alpine Credit Agreement and related documents. This guaranty includes, among other customary covenants, various financial covenants, including minimum liquidity, and debt-to-capitalization and interest coverage ratios. On September 8, 2023, SEACOR Marine entered into an amended and restated guaranty (“A&amp;R SEACOR Alpine Credit Facility Guaranty”) with respect to the SEACOR Alpine Credit Facility. The A&amp;R SEACOR Alpine Credit Facility Guaranty aligns the financial covenants and conditions relating to the payment of dividends and distributions reflected therein with those reflected in the 2023 SMFH Credit Facility Guaranty described above. SEACOR Alpine Shipyard Financing. In 2019, the Company committed to take possession of three Rolls Royce UT 771 CDL designed diesel electric powered PSVs of 3,800 tons delivered deadweight capacity with dynamic position class 2 and firefighting class 1 notations. As part of this transaction, the shipbuilder, COSCO Shipping Heavy Industry (Zhoushan) Co. Ltd., agreed to finance 70 % of the cost of each of these vessels pursuant to a deferred payment agreement (the “SEACOR Alpine Shipyard Financing”). The SEACOR Alpine Shipyard Financing called for increasing quarterly payments of principal and interest payments that bear interest at a fixed annual rate of 5 % over a four-year term from delivery. The payment obligations were secured by a first priority mortgage on the three vessels acquired. The Company took delivery of the three vessels, namely the SEACOR Alps, the SEACOR Andes and the SEACOR Atlas on September 30, 2019, April 20, 2020 and August 10, 2020, respectively. Proceeds from the SEACOR Alpine Credit Facility were used to satisfy in full the SEACOR Alpine Shipyard Financing. SEACOSCO Acquisition Debt. On June 30, 2020, the Company completed the acquisition of the 50 % membership interest in SEACOR Offshore Delta LLC, formerly known as SEACOSCO Offshore LLC (such remaining interests, the “SEACOSCO Interests”) that it did not already own. SEACOR Offshore Delta LLC is the owner of the eight SEACOR Delta PSVs. The price payable by the Company for the SEACOSCO Interests was $ 28.2 million (the “SEACOSCO Purchase Price”), $ 8.4 million of which was paid to the sellers (the “SEACOSCO Sellers”) at the closing. The deferred portion of the SEACOSCO Purchase Price was payable in annual installment payments of $ 1.0 million, $ 2.5 million and $ 2.5 million in the first, second and third year after the signing date of the acquisition, respectively, with the remaining $ 13.7 million due four years after such date (such deferred portion of the SEACOSCO Purchase Price, “SEACOSCO Acquisition Debt”). The SEACOSCO Acquisition Debt accrued interest at a fixed annual rate of 1.5 %, 7.0 %, 7.5 % and 8.0 % for the first through fourth years after the signing date, respectively. Proceeds from the 2023 SMFH Credit Facility were used to satisfy in full the SEACOSCO Acquisition Debt. SEACOR 88/888 Term Loan Facility. On July 5, 2018, SEACOR 88 LLC and SEACOR 888 LLC, each a wholly owned subsidiary of the Company, entered into a certain $ 11.0 million senior secured loan agreement with DNB Bank ASA, New York Branch and DNB Capital LLC (as amended, the “SEACOR 88/888 Term Loan”), and used the funds to acquire two AHTS vessels, the SEACOR 88 and SEACOR 888, that were previously managed (but not owned) by the Company. The SEACOR 88/888 Term Loan was secured by the SEACOR 88 and SEACOR 888 vessels, and SEACOR Marine provided a limited guaranty of such loan under which claims recoverable from SEACOR Marine shall not exceed the lesser of (x) $ 5.5 million and (y) 50 % of the obligations outstanding at the time a claim is made thereunder. The SEACOR 88/888 Term Loan was amended on August 2, 2022 to provide for, among other things, (i) the extension of the maturity date of the SEACOR 88/888 Term Loan from June 29, 2023 to July 1, 2024, (ii) the change in the reference rate from LIBOR to SOFR and (iii) the amendment of the applicable annual interest rate margin over SOFR (previously LIBOR) from 3.75 % to 4.75 %. Proceeds from the 2023 SMFH Credit Facility were used to satisfy in full the SEACOR 88/888 Term Loan. Tarahumara Shipyard Financing. On July 9, 2021, SMLLC took delivery of the vessel named SEACOR Tarahumara, a 2021 built PSV. Effective upon such delivery and as partial consideration for the acquisition of the vessel, SMLLC entered into a loan agreement with Master Boat Builders, Inc. with respect to a term loan in the amount of $ 6.5 million. This term loan matures in 2025 with interest-only payments for the first year, with the loan fully amortizing on a straight-line basis over the remaining term. The term loan bears interest at a fixed annual rate of 6 % and is secured by a first lien mortgage on the vessel. SMLLC is the sole borrower under the loan agreement (the “Tarahumara Shipyard Financing”). Proceeds from the 2023 SMFH Credit Facility were used to satisfy in full the Tarahumara Shipyard Financing, at a 7 % discount to book value. SEACOR Offshore OSV. In connection with the OSV Partners Merger, completed on December 31, 2021, SEACOR Marine and SEACOR Offshore OSV assumed and guaranteed approximately $ 18.1 million of OSV Partners I’s third-party indebtedness outstanding under that certain second amended and restated credit facility agreement with DNB Capital LLC and Comerica Bank, as lenders, and administered by DNB Bank ASA, New York Branch, dated as of December 31, 2021 (as amended from time to time, the “SEACOR OSV Credit Facility”). The Company’s payment obligations under the SEACOR OSV Credit Facility were secured by a first lien mortgage on the five acquired vessels. On December 22, 2022, the SEACOR OSV Credit Facility was amended to provide for, among other things, the division of the loans under the SEACOR OSV Credit Facility into two tranches of debt, Class A Debt (as defined in the SEACOR OSV Credit Facility) deemed loaned under the SEACOR OSV Credit Facility by DNB Capital LLC in an amount of approximately $ 10.9 million as of the date of the amendment, and Class B Debt (as defined in the SEACOR OSV Credit Facility) deemed loaned under the SEACOR OSV Credit Facility by Comerica Bank in an amount of approximately $ 5.6 million as of the date of the amendment. In addition, (a) the Final Payment Date (as defined in the SEACOR OSV Credit Facility) of the Class A Debt was extended from December 31, 2023 to March 31, 2026 , (b) the Margin (as defined in the SEACOR OSV Credit Facility) of the Class A Debt was increased from 4.68 % per annum to 4.75 % per annum, and (c) the amortization profile of the SEACOR OSV Credit Facility was amended such that the borrowers thereunder are required to pay $ 500,000 per quarter up to and including the quarter ending on December 31, 2023 (at which point all amounts outstanding under the Class B Debt shall become due and payable), and $ 330,450 per quarter thereafter up to and including March 31, 2026 . The Class B Debt maintained substantially the same terms and conditions under the SEACOR OSV Credit Facility as it had prior to Amendment No. 8. Proceeds from the 2023 SMFH Credit Facility were used to satisfy in full the SEACOR OSV Credit Facility. Falcon Global. On June 10, 2021, SEACOR Marine, Falcon Global USA LLC, a wholly owned subsidiary of the Company (“FGUSA”), and certain subsidiaries of FGUSA, entered into a Second Amendment and Conditional Payoff Agreement (the “Conditional Payoff Agreement”) in respect of that certain (i) term and revolving loan facility, dated as of February 8, 2018, administered by JPMorgan Chase Bank, N.A. (as amended, the “FGUSA Credit Facility”) and (ii) obligation guaranty issued by SEACOR Marine, dated February 8, 2018, pursuant to which SEACOR Marine provided a guarantee of certain limited obligations of FGUSA under the FGUSA Credit Facility (as amended, the “FGUSA Obligation Guaranty”). Under the terms of the Conditional Payoff Agreement, the $ 117.3 million of principal outstanding under the FGUSA Credit Facility was deemed satisfi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7. INCOME TAXES (Loss) Income before income tax expense (benefit) and equity in earnings (losses) of 50 % or less owned companies derived from U.S. and foreign companies for the years ended December 31 were as follows (in thousands):
2023 2022 2021
United States $ ( 3,576 ) $ ( 48,037 ) $ 34,955
Foreign ( 335 ) ( 21,881 ) ( 29,425 )
Eliminations ( 160 ) ( 160 ) 1,097
$ ( 4,071 ) $ ( 70,078 ) $ 6,627 The components of income tax expense (benefit) for the years ended December 31 were as follows (in thousands):
2023 2022 2021
Current:
Federal $ ( 18 ) $ 90 $ —
State 47 ( 78 ) 271
Foreign 13,831 8,473 6,362
13,860 8,485 6,633
Deferred:
Federal ( 5,062 ) 7 4,892
State 8 90 ( 32 )
Foreign ( 7 ) — —
( 5,061 ) 97 4,860
$ 8,799 $ 8,582 $ 11,493 The following table reconciles the difference between the statutory federal income tax rate for the Company and the effective income tax rate for the years ended December 31:
2023 2022 2021
Statutory rate ( 21.0 )% ( 21.0 )% 21.0 %
Income (loss) of foreign subsidiaries not includable in U.S. return and foreign withholding tax 223.4 % 20.8 % 141.6 %
Non-Deductible Expenses 1.2 % 0.3 % 0.4 %
JV equity earnings — % — % 3.8 %
Sale of investments in 50 % or less owned companies — % 11.1 % — %
162(m) - Executive compensation 17.8 % — % — %
Return to provision — % — % 0.4 %
State Taxes 1.1 % — % 2.7 %
Subpart F Income 6.6 % 0.7 % 2.0 %
Share Award Plans ( 12.9 )% 0.3 % 1.5 %
Other — 0.1 % — %
Effective Tax Rate 216.2 % 12.3 % 173.4 % For the year ending December 31, 2023 , the Company’s effective income tax rate of 216.2 % was primarily due to foreign withholding taxes. For the year ending December 31, 2022, the Company’s effective income tax rate of 12.3 % was primarily due to foreign taxes paid that are not creditable against U.S. income taxes, foreign losses for which there is no benefit in the U.S. and the sale of investments in 50 % or less owned companies. For the year ending December 31, 2021, the Company’s effective income tax rate of 173.4 % was primarily due to foreign taxes not creditable against U.S. income taxes and foreign subsidiaries with current losses for which there is no current or future federal income tax benefit. The components of net deferred income tax liabilities as of December 31 were as follows (in thousands):
2023 2022
Deferred tax liabilities:
Property and equipment $ 48,779 $ 56,618
Other 3,533 6,094
Total deferred tax liabilities 52,312 62,712
Deferred tax assets:
Federal Net Operating Loss Carryforwards 10,887 14,822
Other 10,632 9,619
21,519 24,441
Valuation Allowance ( 4,925 ) ( 2,508 )
Total deferred tax assets 16,594 21,933
Net deferred tax liabilities $ 35,718 $ 40,779 The Section 163(j) interest deduction limitations were amended to limit the ability of the Company to deduct net interest expense to 30 % of adjusted taxable income. For the year ended December 31, 2023, $ 1.8 million of previously suspended interest was deductible and there is no remaining carry forward. Net operating losses generated in 2017 and prior may be carried forward 20 years (expiring in 2037 ). Future utilization of net operating losses (“NOL”) arising in tax years after December 31, 2017 are limited to 80 % of taxable income and are allowed to be carried forward indefinitely. As of December 31, 2023, the Company has utilized all of its remaining net operating losses generated prior to December 31, 2017, and has $5 1.8 million of net operating losses generated after 2017. As of December 31, 2023 , the Company's valuation allowance of $ 4.9 million related primarily to foreign tax credit carryforwards which the Company expects to expire unutilized and Louisiana state net operating loss carryforw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Strateg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 Strategies</t>
        </is>
      </c>
      <c r="B4" s="4" t="inlineStr">
        <is>
          <t>8. DERIVATIVE INSTRUMENTS AND HEDGING STRATEGIES Derivative instruments are classified as either assets, which are included in other receivables in the accompanying consolidated balance sheets, or liabilities based on their individual fair values. The fair values of the Company’s derivative instruments as of December 31 were as follows (in thousands):
2023 2022
Derivative Derivative Derivative Derivative
Derivatives designated as hedging instruments:
Interest rate swap agreements (cash flow hedges) $ — $ — $ 526 $ —
Derivatives not designated as hedging instruments:
Forward Exchange Contract $ 608 $ — $ — $ — Economic Hedges. The Company may enter and settle forward currency exchange, option and future contracts with respect to various foreign currencies. These contracts enable the Company to buy currencies in the future at fixed exchange rates, which could offset possible consequences of changes in currency exchange rates with respect to the Company’s business conducted outside of the U.S. The Company generally does not enter into contracts with forward settlement dates beyond 12 to 18 months. During the fourth quarter of 2023, the Company entered into a forward exchange contract related to the purchase of hybrid battery power systems. During the years ended December 31, 2023 and December 31, 2021, the Company recognized gains of $ 0.6 million and $ 0.4 million, respectively, on these contracts which were recognized concurrently in earnings. As of December 31, 2022, the Company had no open forward currency exchange contracts. Cash Flow Hedges. The Company may from time to time enter into interest rate swap agreements designated as cash flow hedges. By entering into interest rate swap agreements, the Company can convert the variable interest component of certain of their outstanding borrowings to a fixed interest rate. The Company recognized losses on derivative instruments designated as cash flow hedges of $ 0.5 million for the year ended December 31, 2023 and gains of $ 2.3 million for the years ended December 31, 2022 and 2021 as a component of other comprehensive income (loss). As of December 31, 2023, there were no interest rate swaps held by the Company. Derivative Instruments. The Company utilizes derivative instruments to manage the volatility of cash flows due to fluctuating interest rates. All derivative instruments not qualifying for the normal purchase and normal sale exception are recorded on the balance sheets at fair value. The treatment of the periodic changes in fair value will depend on whether the derivative is designated and effective as a hedge for accounting purposes. If a derivative qualifies for hedge accounting and is designated as a cash flow hedge, the effective portion of the change in fair value of the derivative is deferred in Accumulated Other Comprehensive Income (“AOCI”), a component of owners’ equity, and reclassified to earnings when the forecasted transaction occurs. Cash flows from a derivative instrument designated as a hedge are classified in the same category as the cash flows from the item being hedged. As such, we include the cash flows from interest rate derivative instruments in interest expense. If a derivative does not qualify as a hedge or is not designated as a hedge, the gain or loss resulting from the change in fair value on the derivative is recognized currently in earnings as a component of other income (expense). We formally document all relationships between hedging instruments and hedged items, as well as its risk management objectives and strategy for undertaking the hedge. This documentation includes the specific identification of the hedging instrument and the hedged item, the nature of the risk being hedged and the manner in which the hedging instrument’s effectiveness will be assessed. At the inception of the hedge, and on an ongoing basis, we assess whether the derivatives used in hedging transactions are highly effective in offsetting changes in cash flows of hedged items. The relationship between the hedging instrument and the hedged item must be highly effective in achieving the offset of changes in cash flows attributable to the hedged risk both at the inception of the contract and on an ongoing basis. We measure hedge ineffectiveness on a quarterly basis and reclassify any ineffective portion of the gain or loss related to the change in fair value to earnings in the current period. We will discontinue hedge accounting on a prospective basis when a hedge instrument is terminated or ceases to be highly effective. Gains and losses deferred in AOCI related to cash flow hedges for which hedge accounting has been discontinued remain deferred until the forecasted transaction occurs. If it is no longer probable that a hedged forecasted transaction will occur, deferred gains or losses on the hedging instrument are reclassified to earnings immediately. For balance sheet classification purposes, we analyze the fair values of the derivative instruments on a contract-by-contract basis and report the related fair values and any related collateral by counterparty on a gross basis. Realized and unrealized gains and losses on derivatives designated as cash flow hedges that are entered into by the Company’s 50% or less owned companies are also reported as a component of the Company’s other comprehensive loss in proportion to the Company’s ownership percentage, with reclassifications and ineffective portions being included in equity in earnings (losses) of 50% or less owned companies, net of tax, in the accompanying consolidated statements of income (loss). The fair value of our derivative instruments, depending on the type of instrument, is determined by the use of present value methods or standard option valuation models with assumptions about commodity prices based on those observed in underlying markets. The estimated fair value is net of an adjustment for credit risk based on the default probabilities by year as indicated by market quotes for the counterparties’ credit default swap rates. The following tables reflect amounts recorded in Other Comprehensive Income (Loss) (“OCI”) and amounts reclassified from OCI to revenue and expense for the periods indicated:
Gains (Losses) Recognized in OCI on Derivatives
Derivatives in Cash Flow Hedging Relationships 2023 2022 2021
Interest rate swap contracts $ 56 $ 1,608 $ 219
Joint venture interest rate swap contracts — 941 ( 588 )
(Gains) Losses Reclassified from OCI into Income
Location of (Gains) Losses 2023 2022 2021
Interest expense $ ( 571 ) $ 694 $ 1,648 Our consolidated earnings are also affected by the use of the mark-to-market method of accounting for derivative instruments that do not qualify for hedge accounting or that have not been designated as hedges. The changes in fair value of these instruments are recorded on the balance sheet and through earnings rather than being deferred until the anticipated transaction settles. The use of mark-to-market accounting for financial instruments can cause non-cash earnings volatility due to changes in the underlying commodity price indices. Other Derivative Instruments. The Company recognized gains on derivative instruments not designated as hedging instruments for the years ended December 31 as follows (in thousands):
Derivative gains (losses), net
2023 2022 2021
Conversion option liability on Old Convertible Notes $ — $ — $ 2
Forward currency exchange, option and future contracts 608 — 390
$ 608 $ — $ 392 The conversion option liability related to the bifurcated embedded conversion option in the Old Convertible Notes, issued to investment funds managed and controlled by Carlyle, was exchanged for the New Convertible Notes (see “Note 6. Long-Term Debt”). The forward currency exchange contract in 2023 relates to the purchase of hybrid battery power systems. The forward currency exchange contract in 2021 relates to £ 31.5 million swap related to the proceeds received from the sale of Windcat Workboats (see “Note 3. Equipment Acquisitions and Dis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7" t="n">
        <v>67455</v>
      </c>
      <c r="D3" s="7" t="n">
        <v>39963</v>
      </c>
    </row>
    <row r="4">
      <c r="A4" s="4" t="inlineStr">
        <is>
          <t>Restricted cash</t>
        </is>
      </c>
      <c r="C4" s="5" t="n">
        <v>16676</v>
      </c>
      <c r="D4" s="5" t="n">
        <v>3082</v>
      </c>
    </row>
    <row r="5">
      <c r="A5" s="3" t="inlineStr">
        <is>
          <t>Receivables:</t>
        </is>
      </c>
      <c r="C5" s="4" t="inlineStr">
        <is>
          <t xml:space="preserve"> </t>
        </is>
      </c>
      <c r="D5" s="4" t="inlineStr">
        <is>
          <t xml:space="preserve"> </t>
        </is>
      </c>
    </row>
    <row r="6">
      <c r="A6" s="4" t="inlineStr">
        <is>
          <t>Trade, net of allowance for credit loss accounts of $4,543 and $1,650 in 2023 and 2022, respectively</t>
        </is>
      </c>
      <c r="C6" s="5" t="n">
        <v>63728</v>
      </c>
      <c r="D6" s="5" t="n">
        <v>54388</v>
      </c>
    </row>
    <row r="7">
      <c r="A7" s="4" t="inlineStr">
        <is>
          <t>Other</t>
        </is>
      </c>
      <c r="C7" s="5" t="n">
        <v>11049</v>
      </c>
      <c r="D7" s="5" t="n">
        <v>7375</v>
      </c>
    </row>
    <row r="8">
      <c r="A8" s="4" t="inlineStr">
        <is>
          <t>Note receivable</t>
        </is>
      </c>
      <c r="C8" s="5" t="n">
        <v>0</v>
      </c>
      <c r="D8" s="5" t="n">
        <v>15000</v>
      </c>
    </row>
    <row r="9">
      <c r="A9" s="4" t="inlineStr">
        <is>
          <t>Tax receivable</t>
        </is>
      </c>
      <c r="C9" s="5" t="n">
        <v>983</v>
      </c>
      <c r="D9" s="5" t="n">
        <v>578</v>
      </c>
    </row>
    <row r="10">
      <c r="A10" s="4" t="inlineStr">
        <is>
          <t>Inventories</t>
        </is>
      </c>
      <c r="C10" s="5" t="n">
        <v>1609</v>
      </c>
      <c r="D10" s="5" t="n">
        <v>2123</v>
      </c>
    </row>
    <row r="11">
      <c r="A11" s="4" t="inlineStr">
        <is>
          <t>Prepaid expenses and other</t>
        </is>
      </c>
      <c r="C11" s="5" t="n">
        <v>2686</v>
      </c>
      <c r="D11" s="5" t="n">
        <v>3054</v>
      </c>
    </row>
    <row r="12">
      <c r="A12" s="4" t="inlineStr">
        <is>
          <t>Assets held for sale</t>
        </is>
      </c>
      <c r="C12" s="5" t="n">
        <v>500</v>
      </c>
      <c r="D12" s="5" t="n">
        <v>6750</v>
      </c>
    </row>
    <row r="13">
      <c r="A13" s="4" t="inlineStr">
        <is>
          <t>Total current assets</t>
        </is>
      </c>
      <c r="C13" s="5" t="n">
        <v>164686</v>
      </c>
      <c r="D13" s="5" t="n">
        <v>132313</v>
      </c>
    </row>
    <row r="14">
      <c r="A14" s="3" t="inlineStr">
        <is>
          <t>Property and Equipment:</t>
        </is>
      </c>
      <c r="C14" s="4" t="inlineStr">
        <is>
          <t xml:space="preserve"> </t>
        </is>
      </c>
      <c r="D14" s="4" t="inlineStr">
        <is>
          <t xml:space="preserve"> </t>
        </is>
      </c>
    </row>
    <row r="15">
      <c r="A15" s="4" t="inlineStr">
        <is>
          <t>Historical cost</t>
        </is>
      </c>
      <c r="B15" s="4" t="inlineStr">
        <is>
          <t>[1]</t>
        </is>
      </c>
      <c r="C15" s="5" t="n">
        <v>918823</v>
      </c>
      <c r="D15" s="5" t="n">
        <v>967683</v>
      </c>
    </row>
    <row r="16">
      <c r="A16" s="4" t="inlineStr">
        <is>
          <t>Accumulated depreciation</t>
        </is>
      </c>
      <c r="C16" s="5" t="n">
        <v>-324141</v>
      </c>
      <c r="D16" s="5" t="n">
        <v>-310778</v>
      </c>
    </row>
    <row r="17">
      <c r="A17" s="4" t="inlineStr">
        <is>
          <t>Property and equipment</t>
        </is>
      </c>
      <c r="C17" s="5" t="n">
        <v>594682</v>
      </c>
      <c r="D17" s="5" t="n">
        <v>656905</v>
      </c>
    </row>
    <row r="18">
      <c r="A18" s="4" t="inlineStr">
        <is>
          <t>Construction in progress</t>
        </is>
      </c>
      <c r="C18" s="5" t="n">
        <v>10362</v>
      </c>
      <c r="D18" s="5" t="n">
        <v>8111</v>
      </c>
    </row>
    <row r="19">
      <c r="A19" s="4" t="inlineStr">
        <is>
          <t>Net property and equipment</t>
        </is>
      </c>
      <c r="C19" s="5" t="n">
        <v>605044</v>
      </c>
      <c r="D19" s="5" t="n">
        <v>665016</v>
      </c>
    </row>
    <row r="20">
      <c r="A20" s="4" t="inlineStr">
        <is>
          <t>Right-of-use asset - operating leases</t>
        </is>
      </c>
      <c r="C20" s="5" t="n">
        <v>4291</v>
      </c>
      <c r="D20" s="5" t="n">
        <v>6206</v>
      </c>
    </row>
    <row r="21">
      <c r="A21" s="4" t="inlineStr">
        <is>
          <t>Right-of-use asset - finance leases</t>
        </is>
      </c>
      <c r="C21" s="5" t="n">
        <v>37</v>
      </c>
      <c r="D21" s="5" t="n">
        <v>6813</v>
      </c>
    </row>
    <row r="22">
      <c r="A22" s="4" t="inlineStr">
        <is>
          <t>Investments, at equity, and advances to 50% or less owned companies</t>
        </is>
      </c>
      <c r="C22" s="5" t="n">
        <v>4125</v>
      </c>
      <c r="D22" s="5" t="n">
        <v>3024</v>
      </c>
    </row>
    <row r="23">
      <c r="A23" s="4" t="inlineStr">
        <is>
          <t>Other assets</t>
        </is>
      </c>
      <c r="C23" s="5" t="n">
        <v>2153</v>
      </c>
      <c r="D23" s="5" t="n">
        <v>1995</v>
      </c>
    </row>
    <row r="24">
      <c r="A24" s="4" t="inlineStr">
        <is>
          <t>Total assets</t>
        </is>
      </c>
      <c r="C24" s="5" t="n">
        <v>780336</v>
      </c>
      <c r="D24" s="5" t="n">
        <v>815367</v>
      </c>
    </row>
    <row r="25">
      <c r="A25" s="3" t="inlineStr">
        <is>
          <t>Current Liabilities:</t>
        </is>
      </c>
      <c r="C25" s="4" t="inlineStr">
        <is>
          <t xml:space="preserve"> </t>
        </is>
      </c>
      <c r="D25" s="4" t="inlineStr">
        <is>
          <t xml:space="preserve"> </t>
        </is>
      </c>
    </row>
    <row r="26">
      <c r="A26" s="4" t="inlineStr">
        <is>
          <t>Current portion of operating lease liabilities</t>
        </is>
      </c>
      <c r="C26" s="5" t="n">
        <v>1591</v>
      </c>
      <c r="D26" s="5" t="n">
        <v>2358</v>
      </c>
    </row>
    <row r="27">
      <c r="A27" s="4" t="inlineStr">
        <is>
          <t>Current portion of finance lease liabilities</t>
        </is>
      </c>
      <c r="C27" s="5" t="n">
        <v>35</v>
      </c>
      <c r="D27" s="5" t="n">
        <v>468</v>
      </c>
    </row>
    <row r="28">
      <c r="A28" s="3" t="inlineStr">
        <is>
          <t>Current portion of long-term debt:</t>
        </is>
      </c>
      <c r="C28" s="4" t="inlineStr">
        <is>
          <t xml:space="preserve"> </t>
        </is>
      </c>
      <c r="D28" s="4" t="inlineStr">
        <is>
          <t xml:space="preserve"> </t>
        </is>
      </c>
    </row>
    <row r="29">
      <c r="A29" s="4" t="inlineStr">
        <is>
          <t>Recourse</t>
        </is>
      </c>
      <c r="C29" s="5" t="n">
        <v>28365</v>
      </c>
      <c r="D29" s="5" t="n">
        <v>61512</v>
      </c>
    </row>
    <row r="30">
      <c r="A30" s="4" t="inlineStr">
        <is>
          <t>Accounts payable and accrued expenses</t>
        </is>
      </c>
      <c r="C30" s="5" t="n">
        <v>27562</v>
      </c>
      <c r="D30" s="5" t="n">
        <v>37955</v>
      </c>
    </row>
    <row r="31">
      <c r="A31" s="4" t="inlineStr">
        <is>
          <t>Accrued wages and benefits</t>
        </is>
      </c>
      <c r="C31" s="5" t="n">
        <v>5083</v>
      </c>
      <c r="D31" s="5" t="n">
        <v>4361</v>
      </c>
    </row>
    <row r="32">
      <c r="A32" s="4" t="inlineStr">
        <is>
          <t>Accrued interest</t>
        </is>
      </c>
      <c r="C32" s="5" t="n">
        <v>1850</v>
      </c>
      <c r="D32" s="5" t="n">
        <v>2305</v>
      </c>
    </row>
    <row r="33">
      <c r="A33" s="4" t="inlineStr">
        <is>
          <t>Accrued capital, repair and maintenance expenditures</t>
        </is>
      </c>
      <c r="C33" s="5" t="n">
        <v>2471</v>
      </c>
      <c r="D33" s="5" t="n">
        <v>2748</v>
      </c>
    </row>
    <row r="34">
      <c r="A34" s="4" t="inlineStr">
        <is>
          <t>Unearned revenue</t>
        </is>
      </c>
      <c r="C34" s="5" t="n">
        <v>687</v>
      </c>
      <c r="D34" s="5" t="n">
        <v>2333</v>
      </c>
    </row>
    <row r="35">
      <c r="A35" s="4" t="inlineStr">
        <is>
          <t>Accrued insurance deductibles and premiums</t>
        </is>
      </c>
      <c r="C35" s="5" t="n">
        <v>3189</v>
      </c>
      <c r="D35" s="5" t="n">
        <v>2428</v>
      </c>
    </row>
    <row r="36">
      <c r="A36" s="4" t="inlineStr">
        <is>
          <t>Other current liabilities</t>
        </is>
      </c>
      <c r="C36" s="5" t="n">
        <v>6253</v>
      </c>
      <c r="D36" s="5" t="n">
        <v>4694</v>
      </c>
    </row>
    <row r="37">
      <c r="A37" s="4" t="inlineStr">
        <is>
          <t>Total current liabilities</t>
        </is>
      </c>
      <c r="C37" s="5" t="n">
        <v>77086</v>
      </c>
      <c r="D37" s="5" t="n">
        <v>121162</v>
      </c>
    </row>
    <row r="38">
      <c r="A38" s="4" t="inlineStr">
        <is>
          <t>Long-term operating lease liabilities</t>
        </is>
      </c>
      <c r="C38" s="5" t="n">
        <v>3529</v>
      </c>
      <c r="D38" s="5" t="n">
        <v>4739</v>
      </c>
    </row>
    <row r="39">
      <c r="A39" s="4" t="inlineStr">
        <is>
          <t>Long-term finance lease liabilities</t>
        </is>
      </c>
      <c r="C39" s="5" t="n">
        <v>6</v>
      </c>
      <c r="D39" s="5" t="n">
        <v>6781</v>
      </c>
    </row>
    <row r="40">
      <c r="A40" s="3" t="inlineStr">
        <is>
          <t>Long-term Debt:</t>
        </is>
      </c>
      <c r="C40" s="4" t="inlineStr">
        <is>
          <t xml:space="preserve"> </t>
        </is>
      </c>
      <c r="D40" s="4" t="inlineStr">
        <is>
          <t xml:space="preserve"> </t>
        </is>
      </c>
    </row>
    <row r="41">
      <c r="A41" s="4" t="inlineStr">
        <is>
          <t>Recourse</t>
        </is>
      </c>
      <c r="C41" s="5" t="n">
        <v>287544</v>
      </c>
      <c r="D41" s="5" t="n">
        <v>254653</v>
      </c>
    </row>
    <row r="42">
      <c r="A42" s="4" t="inlineStr">
        <is>
          <t>Non-recourse</t>
        </is>
      </c>
      <c r="C42" s="5" t="n">
        <v>0</v>
      </c>
      <c r="D42" s="5" t="n">
        <v>5466</v>
      </c>
    </row>
    <row r="43">
      <c r="A43" s="4" t="inlineStr">
        <is>
          <t>Deferred income taxes</t>
        </is>
      </c>
      <c r="C43" s="5" t="n">
        <v>35718</v>
      </c>
      <c r="D43" s="5" t="n">
        <v>40779</v>
      </c>
    </row>
    <row r="44">
      <c r="A44" s="4" t="inlineStr">
        <is>
          <t>Deferred gains and other liabilities</t>
        </is>
      </c>
      <c r="C44" s="5" t="n">
        <v>2229</v>
      </c>
      <c r="D44" s="5" t="n">
        <v>2641</v>
      </c>
    </row>
    <row r="45">
      <c r="A45" s="4" t="inlineStr">
        <is>
          <t>Total liabilities</t>
        </is>
      </c>
      <c r="C45" s="5" t="n">
        <v>406112</v>
      </c>
      <c r="D45" s="5" t="n">
        <v>436221</v>
      </c>
    </row>
    <row r="46">
      <c r="A46" s="3" t="inlineStr">
        <is>
          <t>SEACOR Marine Holdings Inc. stockholders' equity:</t>
        </is>
      </c>
      <c r="C46" s="4" t="inlineStr">
        <is>
          <t xml:space="preserve"> </t>
        </is>
      </c>
      <c r="D46" s="4" t="inlineStr">
        <is>
          <t xml:space="preserve"> </t>
        </is>
      </c>
    </row>
    <row r="47">
      <c r="A47" s="4" t="inlineStr">
        <is>
          <t>Common stock, $.01 par value, 60,000,000 shares authorized; 27,665,792 and 26,950,799 shares issued in 2023 and 2022, respectively</t>
        </is>
      </c>
      <c r="C47" s="5" t="n">
        <v>280</v>
      </c>
      <c r="D47" s="5" t="n">
        <v>272</v>
      </c>
    </row>
    <row r="48">
      <c r="A48" s="4" t="inlineStr">
        <is>
          <t>Additional paid-in capital</t>
        </is>
      </c>
      <c r="C48" s="5" t="n">
        <v>472692</v>
      </c>
      <c r="D48" s="5" t="n">
        <v>466669</v>
      </c>
    </row>
    <row r="49">
      <c r="A49" s="4" t="inlineStr">
        <is>
          <t>Accumulated deficit</t>
        </is>
      </c>
      <c r="C49" s="5" t="n">
        <v>-102425</v>
      </c>
      <c r="D49" s="5" t="n">
        <v>-93111</v>
      </c>
    </row>
    <row r="50">
      <c r="A50" s="4" t="inlineStr">
        <is>
          <t>Shares held in treasury of 481,014 and 248,638 in 2023 and 2022, respectively, at cost</t>
        </is>
      </c>
      <c r="C50" s="5" t="n">
        <v>-4221</v>
      </c>
      <c r="D50" s="5" t="n">
        <v>-1852</v>
      </c>
    </row>
    <row r="51">
      <c r="A51" s="4" t="inlineStr">
        <is>
          <t>Accumulated other comprehensive income, net of tax</t>
        </is>
      </c>
      <c r="C51" s="5" t="n">
        <v>7577</v>
      </c>
      <c r="D51" s="5" t="n">
        <v>6847</v>
      </c>
    </row>
    <row r="52">
      <c r="A52" s="4" t="inlineStr">
        <is>
          <t>Total stockholders equity</t>
        </is>
      </c>
      <c r="C52" s="5" t="n">
        <v>373903</v>
      </c>
      <c r="D52" s="5" t="n">
        <v>378825</v>
      </c>
    </row>
    <row r="53">
      <c r="A53" s="4" t="inlineStr">
        <is>
          <t>Noncontrolling interests in subsidiaries</t>
        </is>
      </c>
      <c r="C53" s="5" t="n">
        <v>321</v>
      </c>
      <c r="D53" s="5" t="n">
        <v>321</v>
      </c>
    </row>
    <row r="54">
      <c r="A54" s="4" t="inlineStr">
        <is>
          <t>Total equity</t>
        </is>
      </c>
      <c r="C54" s="5" t="n">
        <v>374224</v>
      </c>
      <c r="D54" s="5" t="n">
        <v>379146</v>
      </c>
    </row>
    <row r="55">
      <c r="A55" s="4" t="inlineStr">
        <is>
          <t>Total liabilities and equity</t>
        </is>
      </c>
      <c r="C55" s="7" t="n">
        <v>780336</v>
      </c>
      <c r="D55" s="7" t="n">
        <v>815367</v>
      </c>
    </row>
    <row r="56"/>
    <row r="57">
      <c r="A57" s="4" t="inlineStr">
        <is>
          <t>[1] Includes property and equipment acquired in business acquisitions at acquisition date fair value and net of the impact of recognized impairment charges. Some of the Company’s vessels are pledged as security for certain loans.</t>
        </is>
      </c>
    </row>
  </sheetData>
  <mergeCells count="3">
    <mergeCell ref="A1:B1"/>
    <mergeCell ref="A56:C56"/>
    <mergeCell ref="A57:C5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9. FAIR VALUE MEASUREMENTS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Level 1 inputs are quoted prices in active markets for identical assets or liabilities. Level 2 inputs are observable inputs other than quoted prices included in Level 1 that are observable for the asset or liability, either directly or indirectly, including quoted prices for similar assets or liabilities in active markets, quoted prices in markets that are not active, inputs other than quoted prices that are observable for the asset or liability, or inputs derived from observable market data. Level 3 inputs are unobservable inputs that are supported by little or no market activity and are significant to the fair value of the assets or liabilities. The Company’s financial assets and liabilities as of December 31 that are measured at fair value on a recurring basis were as follows (in thousands):
Level 1 Level 2 Level 3
2023
ASSETS
Derivative instruments $ — $ 608 $ —
2022
LIABILITIES
Derivative instruments $ — $ 526 $ — The estimated fair values of the Company’s other financial assets and liabilities as of December 31 were as follows (in thousands):
Estimated Fair Value
Carrying Level 1 Level 2 Level 3
2023
ASSETS
Cash, cash equivalents and restricted cash $ 84,131 $ 84,131 $ — $ —
LIABILITIES
Long-term debt, including current portion 315,909 — 307,653 —
2022
ASSETS
Cash, cash equivalents and restricted cash $ 43,045 $ 43,045 $ — $ —
LIABILITIES
Long-term debt, including current portion 321,631 — 314,979 — The carrying value of cash, cash equivalents and restricted cash approximates fair value. The fair value of the Company’s long-term debt was estimated based upon quoted market prices or by using discounted cash flow analysis based on estimated current rates for similar types of arrangements. Considerable judgment was required in developing certain of the estimates of fair value and, accordingly, the estimates presented herein are not necessarily indicative of the amounts that the Company could realize in a current market exchange. Property and equipment. During the year ended December 31, 2023 , the Company recognized impairment charges of $ 0.7 million for one leased-in AHTS to adjust for indicative cash flows and the cost to return the vessel to its owner. During the year ended December 31, 2022, the Company recognized impairment charges totaling $ 2.9 million. The Company recorded impairment charges of $ 0.9 million for one FSV classified as held for sale and sold during 2022. In addition, the Company recorded impairment charges of $ 0.7 million for one leased-in AHTS as it is not expected to return to active service during its remaining lease term. Additionally, the Company recorded impairment charges of $ 1.3 million for other equipment and classified such equipment as assets held for sale as the Company expects to sell the equipment within one year. The impairment charges for the assets held for sale are included in (losses) gains on asset dispositions and impairments in the accompanying consolidated statements of income (loss). Investments, at equity, in 50% or less owned companies. During the year ended December 31, 2021, the Company received a distribution from one of its investments in 50% or less owned companies, MEXMAR Offshore, in the amount of $ 12.0 million of which $ 9.4 million was in excess of the Company’s investment balance of $ 2.6 million. The beginning balance of the Company’s investment in MEXMAR Offshore was zero . The Company did not make any further adjustments to any of its investments in 50% or less owned compan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3</t>
        </is>
      </c>
    </row>
    <row r="3">
      <c r="A3" s="3" t="inlineStr">
        <is>
          <t>Warrants and Rights Note Disclosure [Abstract]</t>
        </is>
      </c>
      <c r="B3" s="4" t="inlineStr">
        <is>
          <t xml:space="preserve"> </t>
        </is>
      </c>
    </row>
    <row r="4">
      <c r="A4" s="4" t="inlineStr">
        <is>
          <t>Warrants</t>
        </is>
      </c>
      <c r="B4" s="4" t="inlineStr">
        <is>
          <t>10. WARRANTS In connection with various transactions, the Company issued an aggregate of 2,560,456 warrants to purchase shares of Common Stock at an exercise price of $ 0.01 per share (“Warrants”). As of December 31, 2023, 1,304,333 Warrants remain outstanding, which are comprised entirely of warrants issued to and held by the Carlyle Investors. On November 9, 2023, 17,635 Warrants were exercised for a penny per share. In connection with the exercise of Warrants on November 9, 2023, 16 shares of Common Stock were withheld as payment for the exercise price of the exercised Warrants. On January 17, 2023, 117,515 Warrants were exercised. In connection with the exercise of Warrants on January 17, 2023, 121 shares of Common Stock were withheld as payment for the exercise price of the exercised Warrants. On December 23, 2021, 48,809 Warrants were exercised for a penny per share, resulting in 1,439,483 Warrants outstanding as of December 31, 2021. In connection with the exercise of Warrants on December 23, 2021, 149 shares of Common Stock were withheld as payment for the exercise price of the exercised War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11. STOCKHOLDERS' EQUITY On January 17, 2023, 117,515 Warrants were exercised, which, together with the Warrant exercise on November 9, 2023, resulted in 1,304,333 Warrants outstanding as of December 31, 2023, which are comprised entirely of warrants issued to the Carlyle Investors. In connection with the exercise of Warrants on January 17, 2023, 121 shares of Common Stock were withheld as payment for the exercise price of the exercised Warrants. On November 9, 2023, 17,635 Warrants were exercised for a penny per share, which are comprised entirely of warrants issued to the Carlyle Investors. In connection with the exercise of Warrants on November 9, 2023, 16 shares of Common Stock were withheld as payment for the exercise price of the exercised Warrants. On November 1, 2023, SEACOR Marine entered into an at-the-market sales agreement (the “Sales Agreement”) with B. Riley Securities, Inc. (the “Sales Agent”), relating to the issuance and sale from time to time by SEACOR Marine (the “ATM Program”), as principal or through the Sales Agent, of shares of Common Stock having an aggregate gross sales price of up to $ 25.0 million (the “ATM Shares”). Sales of the ATM Shares, if any, under the Sales Agreement may be made in ordinary brokers’ transactions, to or through a market maker, on or through the New York Stock Exchange (the “NYSE”), the existing trading market for the Common Stock, or any other market venue where the Common Stock may be traded, in the over-the-counter market, in privately negotiated transactions, or through a combination of any such methods of sale. The Sales Agent may also sell the ATM Shares by any other method permitted by law. During the fourth quarter of 2023, the Company issued and sold 7,674 shares of Common Stock in the ATM Program at an average price of $ 13.1891 per share, with net proceeds to the Company of $ 23,590 , net of costs directly attributable to such issuance and sale of $ 77,623 . No other shares of Common Stock were sold in 2023 under the ATM Program. On December 31, 2021, pursuant to the OSV Partners Merger Agreement OSV Partners I merged with and into SEACOR Offshore OSV, with SEACOR Offshore OSV surviving the OSV Partners Merger. In connection with the consummation of the OSV Partners Merger, the Company issued an aggregate number of 1,567,935 shares of Common Stock, as follows: (i) 531,872 shares of Common Stock as consideration for the OSV Partners Merger paid to OSV Partners I’s limited partners (other than the Company and its subsidiaries), and (ii) 1,036,063 shares of Common Stock as payment to settle all amounts and other obligations outstanding under that certain Subordinated PIK Loan Agreement and paid to the former lenders thereunder (all of whom were limited partners of OSV Partners I). On December 23, 2021, 48,809 Warrants were exercised for a penny per share, resulting in 1,439,483 Warrants outstanding as of December 31, 2021. In connection with the exercise of Warrants on December 23, 2021, 149 shares of Common Stock were withheld as payment for the exercise price of the exercised Warr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controlling Interests in Subsidiarie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s in Subsidiaries</t>
        </is>
      </c>
      <c r="B4" s="4" t="inlineStr">
        <is>
          <t xml:space="preserve">12. NONCONTROLLING INTERESTS IN SUBSIDIARIES Noncontrolling interests in the Company’s consolidated subsidiaries as of December 31 were as follows (in thousands):
Noncontrolling 2023 2022
VEESEA Holdings Inc. 1.8 % $ 321 $ 3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avings and Multi-employer Pension Plans</t>
        </is>
      </c>
      <c r="B1" s="2" t="inlineStr">
        <is>
          <t>12 Months Ended</t>
        </is>
      </c>
    </row>
    <row r="2">
      <c r="B2" s="2" t="inlineStr">
        <is>
          <t>Dec. 31, 2023</t>
        </is>
      </c>
    </row>
    <row r="3">
      <c r="A3" s="3" t="inlineStr">
        <is>
          <t>Retirement Benefits [Abstract]</t>
        </is>
      </c>
      <c r="B3" s="4" t="inlineStr">
        <is>
          <t xml:space="preserve"> </t>
        </is>
      </c>
    </row>
    <row r="4">
      <c r="A4" s="4" t="inlineStr">
        <is>
          <t>Savings and Multi-employer Pension Plans</t>
        </is>
      </c>
      <c r="B4" s="4" t="inlineStr">
        <is>
          <t>13. SAVINGS AND MULTI-EMPLOYER PENSION PLANS SEACOR Marine Savings Plan. On January 1, 2016, the Company’s eligible U.S. based employees were transferred from the SEACOR Holdings sponsored defined contribution plan to the “SEACOR Marine 401(k) Plan,” a new Company sponsored defined contribution plan (the “Savings Plan”). Effective upon the June 1, 2017 spin-off from SEACOR Holdings, the Company discontinued its contribution to the Savings Plan up until January 1, 2019, at which time the Company’s contribution were limited to 1 % of an employee’s wages. In 2020, the Company increased its matching contributions to 2 % of an employee’s wages. Effective January 1, 2022, the Company increased its matching contributions to 3 % of an employee’s wages and effective July 1, 2022 the Company increased such contribution to 4 %. The Savings Plan costs for the years ended December 31, 2023, 2022 and 2021 were $ 1.1 million, $ 0.8 million and $ 0.2 million, respectively. MNOPF and MNRPF. Certain of the Company’s subsidiaries are participating employers in two industry-wide, multi-employer, defined benefit pension funds in the United Kingdom (“U.K.”): the U.K Merchant Navy Officers Pension Fund (“MNOPF”) and the U.K. Merchant Navy Ratings Pension Fund (“MNRPF”). The Company’s participation in the MNOPF began with the acquisition of the Stirling group of companies (the “Stirling Group”) in 2001 and relates to certain officers employed between 1978 and 2002 by the Stirling Group and/or its predecessors. The Company’s participation in the MNRPF also began with the acquisition of the Stirling Group in 2001 and relates to ratings employed by the Stirling Group and/or its predecessors through today. Both of these plans are in deficit positions and, depending upon the results of future actuarial valuations, it is possible that the plans could experience funding deficits that will require the Company to recognize payroll related operating expenses in the periods invoices are received. As of December 31, 2023, all invoices received related to MNOPF and MNRPF have been settled in full. On October 19, 2021, the Company was informed by the MNRPF that two issues had been identified during a review of the MNRPF by the applicable trustee that would potentially give rise to material additional liabilities for the MNRPF. On November 23, 2023, the trustee advised that following the tri-annual valuation, $ 1.5 million (£ 1.2 million) of the potential cumulative funding deficit of the MNRPF was allocated to the Company as a participating employer, including the additional liabilities mentioned above. During 2023, the Company recognized payroll related operating expenses of $ 1.5 million (£ 1.2 million) for its allocated share of the potential cumulative funding deficit, which the Company will be invoiced for during 2024 and 2025. Other Plans. Certain employees participate in other defined contribution plans in various international regions. During the years ended December 31, 2023, 2022 and 2021 , the Company incurred costs, primarily from employer matching contributions of $ 0.7 million, $ 0.3 million and $ 0.4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 Based Compensation</t>
        </is>
      </c>
      <c r="B4" s="4" t="inlineStr">
        <is>
          <t>14. STOCK BASED COMPENSATION Equity Incentive Plan. During 2017, the Company adopted the SEACOR Marine Holdings Inc. 2017 Equity Incentive Plan (the “2017 Plan”) and at the annual meeting of shareholders held on June 9, 2020, the Company’s shareholders approved the SEACOR Marine Holdings Inc. 2020 Equity Incentive Plan (the “2020 Plan”). At the annual meeting of shareholders held on June 7, 2022 (the “Approval Date”), the Company’s shareholders approved the SEACOR Marine Holdings Inc. 2022 Equity Incentive Plan (the “2022 Plan”), which authorized the issuance of 2,450,000 shares of Common Stock under the 2022 Plan plus 6,005 shares of Common Stock remaining available for issuance under the 2020 Plan as of the Approval Date that will be available for issuance under the 2022 Plan. The types of awards under the 2022 Plan may include stock options, stock appreciation rights, restricted stock and restricted stock units, performance awards and other stock-based awards. As of December 31, 2023 , 1,812,963 shares of Common Stock remained available for issuance under the 2022 Plan. Restricted stock typically vests from one to four years after the date of grant, and stock options to purchase shares of Common Stock typically vest and become exercisable from one to four years after date of grant and expire no later than the tenth anniversary of the date of grant for both employees and directors. Performance restricted stock units (“PRSUs”) typically vest on a cliff-basis after three years , subject to certain stock price performance goals. Pursuant to the applicable award agreements, restricted stock and stock options vest subject to the participant’s continued employment with the Company on the applicable vesting date, subject to accelerated vested upon the executive’s death or qualified retirement or, with respect to restricted stock, upon termination by the Company without “cause” (including for disability). Upon any such termination, PRSUs that have been earned with respect to the stock price performance goal(s) will be settled on the third anniversary of the grant date, without regard to the participants employment with the Company as of such date. For options granted, the fair value is estimated on the date of the grant using the Black-Scholes option pricing model with the following assumptions: (a) no dividend yield; (b) weighted average expected volatility; (c) weighted average discount rate; and (d) expected life. The fair value of restricted stock, earned PRSUs and stock options issued to employees and directors, as applicable, is recognized as compensation expense over the period of service that generally coincides with the vesting period of the award. For all award types, forfeitures are recognized as incurred. Distribution of SEACOR Marine Restricted Stock by SEACOR Holdings. Certain officers and employees of the Company previously received compensation through participation in SEACOR Holdings share award plans. Pursuant to the Employee Matters Agreement with SEACOR Holdings, participating Company personnel vested in all outstanding SEACOR Holdings share awards upon the spin-off in 2017 and received SEACOR Marine restricted stock from the spin-off distribution in connection with outstanding SEACOR Holdings restricted stock held. The Company paid SEACOR Holdings $ 2.7 million upon completion of the spin-off for the distribution of 120,693 shares of SEACOR Marine restricted stock, which was fully amortized as of December 31, 2022. Employee Stock Purchase Plan. During 2017, the Company adopted the SEACOR Marine Holdings Inc. 2017 Employee Stock Purchase Plan (the “Marine ESPP”). The Marine ESPP, if implemented by the Board of Directors, will permit the Company to offer shares of its Common Stock for purchase by eligible employees at a price equal to 85 % of the lesser of (i) the fair market value of a share of its Common Stock on the first day of the offering period or (ii) the fair market value of a share of its Common Stock on the last day of the offering period. There are 300,000 shares of the Company’s Common Stock reserved for issuance under the Marine ESPP during the ten years following its adoption. Share Award Transactions. Transactions in connection with the Company’s Equity Incentive Plans during the years ended December 31 were as follows:
2023 2022 2021
Director Stock Awards Granted 60,938 60,787 189,030
Restricted Stock Activity:
Outstanding as of the beginning of year 1,682,193 1,163,090 436,714
Granted 660,307 1,036,605 933,705
Vested ( 685,416 ) ( 514,002 ) ( 202,079 )
Forfeited ( 15,000 ) ( 3,500 ) ( 5,250 )
Outstanding as of the end of year (1) 1,642,084 1,682,193 1,163,090
Stock Option Activity:
Outstanding as of the beginning of year 1,026,865 1,061,357 1,120,541
Granted — — —
Exercised (2) ( 834 ) ( 34,492 ) —
Forfeited (3) — — ( 59,184 )
Outstanding as of the end of year 1,026,031 1,026,865 1,061,357 (1) Excludes 156,620 , 216,172 and 354,964 grants of performance-based stock units as of December 31, 2023, 2022 and 2021 , respectively, that are not considered outstanding until such time that they become probable to vest. (2) The intr insic value of the options exercised was less than $ 0.1 million. (3) Forfeitures in 2021 includes 71,684 options forfeited as of December 31, 2021, netted with an adjustment of 12,500 previously granted. During the year ended December 31, 2023, the Company recognized $ 6.3 million of compensation expense related to stock awards, restricted stock and stock options granted to employees and directors under the 2017 Plan, the 2020 Plan and the 2022 Plan with a recognized tax benefit of $ 7.0 million. As of December 31, 2023, the Company had approximately $ 6.6 million in total unrecognized compensation costs. The weighted average period over which the compensation cost of non-vested awards will be recognized is approximately 0.77 years for restricted stock and there are no unvested stock options. During the year ended December 31, 2022, the Company recognized $ 5.0 million of compensation expense related to stock awards, restricted stock and stock options granted to employees and directors under the 2017 Plan, the 2020 Plan and the 2022 Plan with a recognized tax benefit of $ 3.0 million. As of December 31, 2022, the Company had approximately $ 6.3 million in total unrecognized compensation costs. The weighted average period over which the compensation cost of non-vested awards will be recognized is approximately 1.02 and 0.17 years for restricted stock and stock options, respectively. During the year ended December 31, 2021, the Company recognized $ 5.5 million of compensation expense related to stock awards, restricted stock and stock options granted to employees and directors under the 2017 Plan and the 2020 Plan with a recognized tax benefit of $ 0.2 million. As of December 31, 2021, the Company had approximately $ 4.8 million in total unrecognized compensation costs. The weighted average period over which the compensation cost of non-vested awards will be recognized is approximately 1.01 and 0.42 years for restricted stock and stock options, respectively. The weighted average fair value of restricted stock granted under the 2017 Plan, the 2020 Plan and the 2022 Plan were $ 9.67 , $ 5.92 and $ 5.42 for the year ended December 31, 2023, 2022 and 2021 , respectively. The fair value was based on the closing price of the Company’s stock on the day of the grant. The Company did no t grant any options in the years ended December 31, 2023, 2022 and 2021 . There were 834 and 34,492 stock options exercised in December 31, 2023 and December 31, 2022, respectively, and there were no stock options exercised in 2021. During the year ended December 31, 2023, the number of shares and the weighted average grant price of restricted stock transactions were as follows:
Restricted Stock
Number of Weighted Average
Non-Vested as of December 31, 2022 1,682,193 $ 5.68
Granted 660,307 9.67
Vested ( 685,416 ) 10.12
Forfeited ( 15,000 ) 5.82
Non-Vested as of December 31, 2023 1,642,084 7.53 During the year ended December 31, 2023, the number of shares and the weighted average exercise price on stock option transactions were as follows:
Stock Options
Number of Weighted Average
Outstanding as of December 31, 2022 1,026,865 $ 12.66
Granted — —
Exercised ( 834 ) 6.97
Forfeited — —
Outstanding as of December 31, 2023 (1) 1,026,031 12.66
Exercisable as of December 31, 2023 (2) 1,026,031 12.66 (1) The weighted average remaining contractual term is 4.8 years and the intrinsic value of the options exercised was $ 1.7 million. (2) The weighted average remaining contractual term is 4.8 years and the intrinsic value of the options exercisable was $ 1.7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5. RELATED PARTY TRANSACTIONS Related Party Transactions Policy. The Company has established a written policy for the review and approval or ratification of transactions with related parties (the “Related Party Transactions Policy”) to assist it in reviewing transactions, arrangements or relationships that exceed the threshold for disclosure established under Item 404(a) of Regulation S-K promulgated by the SEC, in which the Company or any of its subsidiaries is a participant, and any Related Party (as defined in the Related Party Transaction Policy) has or will have a direct or indirect interest (“Related Party Transactions”). The Related Party Transactions Policy supplements the Company’s other conflict of interest policies set forth in the Company’s Corporate Governance Guidelines, its Code of Business Conduct and Ethics and its other internal procedures. Transactions with SEACOR Holdings On June 26, 2020, the Company entered into the Tax Refund Agreement with SEACOR Holdings, the Company’s former parent company. The Tax Refund Agreement enabled the Company to utilize NOL generated in 2018 and 2019 to claim refunds for tax years prior to the Company’s spin-off from SEACOR Holdings in 2017 (at which time the Company was included in SEACOR Holdings consolidated tax returns) that were permitted to be carried back pursuant to the provisions of the CARES Act and for which SEACOR Holdings needed to claim the refund on behalf of the Company. As a result, the Company received an aggregate amount of cash tax refunds of $ 32.3 million (including $ 1.1 million of interest paid by the IRS in respect of refund payment delays due in part to the COVID-19 pandemic), of which $ 12.5 million was received prior to March 31, 2021 and the remaining $ 19.8 million was received in April 2021. SEACOR Holdings will retain certain of the funds to facilitate tax savings realized by SEACOR Holdings of no less than 35 % of the amount of its own 2019 NOL. Additionally, a $ 3.0 million transaction fee was paid to SEACOR Holdings concurrently with the signing of the Tax Refund Agreement as consideration for its cooperation in connection with the filing of the applicable tax refund returns. The Tax Refund Agreement did not restrict the use of approximately $ 23.1 million of the refund and required the remaining approximately $ 8.1 million to be deposited into an account to be used solely to satisfy certain of the Company’s obligations that remained guaranteed by SEACOR Holdings which primarily related to vessel operating leases. Two of these vessel operating leases expired in the fourth quarter of 2020, which reduced the remaining guarantee on the three remaining vessels to $ 7.0 million. The remaining three vessel operating leases that SEACOR Holdings guaranteed expired in 2021 and the Company applied the amount deposited to satisfy these obligations. Transactions regarding OSV Partners OSV Partners. In 2013, OSV Partners I was formed to own and operate offshore support vessels with the Company (then a subsidiary of SEACOR Holdings) holding 30.4 % of the initial limited partner interests (“Initial LP Interests”) and a majority of the general partner interests, and the remaining Initial LP Interests held by unrelated third parties. The Company was also appointed the manager of the vessels owned by OSV Partners I entitled to a market management fee. In December 2014, Charles Fabrikant (a former Non-Executive Chairman of SEACOR Marine), John Gellert (President, Chief Executive Officer and Director of SEACOR Marine), Jesús Llorca (Executive Vice President and Chief Financial Officer of SEACOR Marine) and other individuals (some of who were affiliated with the Company’s former parent, SEACOR Holdings), invested in Caroline International Holdings LLC (“Caroline”) and Caroline International Holdings II LLC (“Caroline II” and together with Caroline, the “Caroline Entities”), two entities managed by Mr. Fabrikant and formed solely for the purposes of investing in OSV Partners I. As of December 31, 2021, the aggregate investments of Messrs. Fabrikant, Gellert and Llorca in the Caroline Entities were $ 0.3 million, $ 0.4 million and $ 0.2 million, respectively. No other current executive officer or member of the Board of Directors invested in or has any interests in the Caroline Entities. The following summarizes the investments made by the Caroline Entities in OSV Partners I: • Initial Investment . In 2014, the Caroline Entities purchased Initial LP Interests from two limited partners of OSV Partners I resulting in Caroline owning $ 1.0 million, or 2.6 %, of the Initial LP Interests, and Caroline II owning $ 0.5 million, or 1.3 %. • 2017 Preferred Interests . In 2017, OSV Partners I raised $ 6.0 million from its limited partners in the form of preferred limited partnership interests (the “2017 Preferred Interests”) resulting in Caroline owning $ 0.2 million, or 3.3 %, of the 2017 Preferred Interests, and Caroline II owning $ 0.1 million, or 1.7 %. • Class A Preferred Interests and Second Lien Debt . In 2018, OSV Partners I raised $ 10.0 million from its limited partners, $ 5.0 million in the form of Class A preferred interests (“Class A Preferred Interests”) and $ 5.0 million in the form of second lien debt under the Subordinated PIK Loan Agreement, resulting in Caroline owning $ 0.1 million, or 2.6 %, of the Class A Preferred Interests and $ 0.1 million, or 2.6 %, of the PIK Loan Debt, and Caroline II owning $ 0.1 million, or 1.3 %, of the Class A Preferred Interests and $ 0.1 million, or 1.3 %, of the PIK Loan Debt. Immediately prior to the closing of the OSV Partners Merger described in “OSV Partners Merger” below, the Company owned 30.4 % of the Initial LP Interests, 38.6 % of the 2017 Preferred Interests, 43.0 % of the Class A Preferred Interests, and 43.0 % of the PIK Loan Debt of OSV Partners. Beginning in January 2019, the Company agreed not to charge OSV Partners I the management fee it was contractually entitled to through December 31, 2021 due to continuing liquidity issues of OSV Partners I. For the years ended December 31, 2018 and 2017, the Company received $ 0.6 million of vessel management fees from OSV Partners I for each year. On October 29, 2021, in exchange for $ 2.2 million, the Company acquired from a third party lender approximately $ 4.1 million of the $ 22.1 million of principal owed under OSV Partner I’s amended and restated senior secured term loan credit facility agreement dated as of September 28, 2018 (the “SEACOR OSV Credit Facility” and such acquisition, the “First Lien Debt Acquisition”). OSV Partners Merger. On December 31, 2021, pursuant to the OSV Partners Merger Agreement OSV Partners I merged with and into SEACOR Offshore OSV with SEACOR Offshore OSV surviving the OSV Partners Merger. In connection with the consummation of the OSV Partners Merger, the Company issued an aggregate of 1,567,935 shares of Common Stock to the limited partners of OSV Partners I as follows: (i) 531,872 shares of Common Stock as consideration for the OSV Partners Merger ( “Merger Consideration” ), 80 % of which was paid in respect of Preferred Interests and Class A Preferred Interests, and 20 % in respect of the Initial LP Interests partners (other than the Company and its subsidiaries); and (ii) 1,036,063 shares of Common Stock as consideration to settle all amounts outstanding under the PIK Loan Agreement ( “PIK Loan Consideration”). In connection with the consummation of the OSV Partners Merger, (i) Caroline received an aggregate number of 73,107 shares of Common Stock and (ii) Caroline II received an aggregate of 36,570 shares of Common Stock. Each of the Caroline Entities distributed to its members the Common Stock received in connection with the consummation of the Merger with Mr. Fabrikant receiving 20,172 shares, or 1.3 % of the aggregate number of shares issued as Merger Consideration and PIK Loan Consideration, Mr. Gellert receiving 22,353 shares, or 1.4 % of the aggregate number of shares issued as Merger Consideration and PIK Loan Consideration, and Mr. Llorca receiving aggregate distributions of 9,174 , or 0.6 % of the aggregate number of shares issued as Merger Consideration and PIK Loan Consideration. In addition, a trust of which Mr. Gellert is one of several beneficiaries received an aggregate number of 26,557 shares of Common Stock. In connection with the OSV Partners Merger, the Company and SEACOR Offshore OSV assumed and guaranteed approximately $ 18.1 million of indebtedness outstanding under the SEACOR OSV Credit Facility. The First Lien Debt Acquisition and the OSV Partners Merger were subject to the oversight and received advance approval of the Audit Committee of the Board of Directors (“Audit Committee”) as related party transactions under the Company’s Related Party Transaction Policy. Mr. Gellert recused himself from deliberations by the Audit Committee and ultimately the Board of Directors with respect to the Merger, and the Board of Directors received a third party fairness opinion with respect thereto. Mr. Llorca was also not involved in the related discussions. Mr. Fabrikant no longer served on the Board of Directors as of June 8, 2021 and therefore had no participation in any of the approval processes for these transactions. Transactions with Carlyle Old Convertible Notes . On October 5, 2022, SEACOR Marine and the Carlyle Investors entered into two agreements pursuant to which SEACOR Marine issued the Carlyle Investors (i) $ 90.0 million in aggregate principal amount of the Guaranteed Notes and (ii) $ 35.0 million aggregate principal amount of the New Convertible Notes in exchange for all $ 125.0 million in aggregate principal amount of SEACOR Marine’s Old Convertible Notes outstanding. Guaranteed Notes. The Guaranteed Notes were issued pursuant to the Exchange Agreement (Guaranteed Notes) among SEACOR Marine, as issuer, FG Robert, as the guarantor, and the Carlyle Investors. Pursuant to the Guaranteed Notes Exchange Agreement, SEACOR Marine has the right to pay (i) in cash at a rate of 8.0 % per annum (“Cash Interest ” ) or (ii) partly in cash and partly in-kind by increasing the principal amount of the Guaranteed Notes or issuing additional Guaranteed Notes at a rate of 9.5 % per annum (“Hybrid Interest ” ) with the cash portion of the Hybrid Interest bearing interest at a rate of 4.25 % per annum and in the in-kind portion of the Hybrid Interest bearing interest at a rate of 5.25 % per annum. The Guaranteed Notes mature on July 1, 2026 . The Guaranteed Notes are guaranteed on a senior unsecured basis by FG Robert, the owner of the LB Robert liftboat. SEACOR Marine may redeem some or all of the Guaranteed Notes at any time in minimum denominations of $ 10.0 million, upon not less than 30 nor more than 60 calendar days’ notice, at a price equal to (a) 101 % of the principal amount of the Guaranteed Notes redeemed, if redeemed prior to October 1, 2024 and (b) 100 % of the principal amount of the Guaranteed Notes redeemed, if redeemed on or after October 1, 2024, in each case plus accrued and unpaid interest, if any, to, but not including, the redemption date, provided, SEACOR Marine may not redeem the Guaranteed Notes if the principal amount of Guaranteed Notes and New Convertible Notes outstanding will be equal to or less than $ 50.0 million in the aggregate, unless SEACOR Marine redeems all of the Guaranteed Notes in whole. The Guaranteed Notes Exchange Agreement contains certain customary covenants that among others, limit the ability of (i) SEACOR Marine and FG Robert to incur indebtedness, (ii) FG Robert to create or incur liens, (iii) SEACOR Marine to create liens on the ownership interest of FG Robert, (iv) FG Robert to sell assets, and (v) SEACOR Marine to sell the ownership interest of FG Robert, as well as customary representations and warranties made by SEACOR Marine, FG Robert and the Carlyle Investors and customary events of default. New Convertible Notes. The New Convertible Notes were issued pursuant to the Exchange Agreement (Convertible Notes) among SEACOR Marine, as issuer, and the Carlyle Investors. The New Convertible Notes bear interest at a rate of 4.25 % per annum payable semi-annually in arrears and mature on July 1, 2026 . The New Convertible Notes are convertible into shares of Common Stock at the option of the holders at a conversion rate of 85.1064 shares per $ 1,000 in principal amount of New Convertible Notes (equivalent to a “Conversion Price” of $ 11.75 ) or into warrants to purchase an equal number of shares of Common Stock at an exercise price of $ 0.01 per share in order to facilitate SEACOR Marine’s compliance with the provisions of the Jones Act. In addition, SEACOR Marine has the right to cause the mandatory conversion of the New Convertible Notes into Common Stock if the daily VWAP of the Common Stock equals or exceeds (A) in the case of New Convertible Notes held by affiliates of Carlyle, 150 % of the Conversion Price and (B) in the case of New Convertible Notes held by any Person other than Carlyle, 115 % of the Conversion Price, in each case for each of the 20 consecutive trading days. If SEACOR Marine undergoes a Company Fundamental Change (as defined in the Convertible Notes Exchange Agreement), the holders of the New Convertible Notes may require SEACOR Marine to purchase for cash all or part of the New Convertible Notes at a price equal to 100 % of the principal amount the New Convertible Notes to be purchased, plus accrued and unpaid interest to the date of purchase. The New Convertible Notes may be redeemed, in whole but not in part and only if certain conditions are met, as more fully described in the Convertible Notes Exchange Agreement, at a price equal to 100 % of the principal amount of the New Convertible Notes to be redeemed, plus accrued and unpaid interest to the date of redemption. Under the Convertible Notes Exchange Agreement, the Carlyle Investors have the ability to nominate one director to the Board of Directors if the Carlyle Investors, solely as a result of their ownership of shares of Common Stock owned by the Investors as of October 5, 2022 and ownership of the New Convertible Notes and warrants (including the shares of common stock of the Company issuable upon conversion or exercise thereof), beneficially own collectively 10 % or more of the outstanding shares of common stock of the Company. The Carlyle Investors have not exercised this right. Ms. Anna Mire has been designated by the Carlyle Investors to observe meetings of the Board of Directors pursuant to the Carlyle Investors’ observer rights under the Convertible Notes Exchange Agreement and the Guaranteed Notes Exchange Agreement. This observation right will terminate at the time the Carlyle Investors own less than $ 50.0 million in aggregate principal amount of the New Convertible Notes and Guaranteed Notes or a combination of the New Convertible Notes and our Common Stock representing less than 5.0 % of the Company’s Common Stock outstanding on a fully diluted basis, assuming the conversion of all of the New Convertible Notes and warrants to purchase Common Stock held by the Carlyle Investors. The Convertible Notes Exchange Agreement contains customary representations and warranties made by SEACOR Marine and the Carlyle Investors and contains customary events of default and covenants. The Convertible Notes Exchange Agreement and the transactions contemplated thereby were subject to the oversight of, and received advance approval from, the Audit Committee. During 2023 and 2021, the Carlyle Investors exercised 135,150 and 48,809 warrants, respectively. During 2022, the Carlyle Investors did no t exercise any warrants. As of December 31, 2023, the Carlyle Investors had 1,304,333 outstanding warrants. Transactions with CME Mr. Alfredo Miguel Bejos, a member of the Board of Directors, currently serves as President and Chief Executive Officer of CME. In accordance with the Related Transaction Policy, the Audit Committee has adopted guidelines for addressing ongoing CME-related transactions. On December 20, 2018, MEXMAR Offshore, a joint venture that was 49.0 % owned by a subsidiary of the Company and 51.0 % owned by a subsidiary of CME, acquired UP Offshore. UP Offshore was acquired for nominal consideration. In connection with the acquisition, UP Offshore’s existing debt was refinanced with $ 95.0 million of new indebtedness composed of (i) a $ 70.0 million six-year debt facility provided by UP Offshore’s existing lenders that is non-recourse to the Company, CME or any of their respective subsidiaries, (ii) a $ 15.0 million loan from MexMar, a joint venture between CME and the Company, to fund capital expenditures on two vessels and (iii) a $ 10.0 million loan from MEXMAR Offshore to fund working capital requirements funded by an approximate $ 5.0 million capital contribution to MEXMAR Offshore by each of the Company and CME. Due to losses from equity earnings, the Company’s investment in MEXMAR Offshore was written down to $ 0 in 2019. In July 2020, MEXMAR Offshore purchased from a consortium of banks in Brazil, $ 70.0 million of UP Offshore’s debt for $ 5.5 million, of which the Company’s commitment was $ 2.7 million to fund this purchase. As of December 31, 2020, the Company had loaned its proportional share of this commitment to MEXMAR Offshore of $ 1.96 million. The Company funded its remaining commitment in February 2021. On June 1, 2021, MEXMAR Offshore completed the sale of eight vessels and certain Brazilian entities to OceanPact Serviços Marítimos S.A. and its subsidiary, OceanPact Netherlands B.V., for a total purchase price of $ 30.2 million (the “UP Offshore Sale Transaction”), which resulted in an equity earnings gain from 50 % or less owned companies of $ 2.6 million. On July 23, 2021, the Company received a distribution from MEXMAR Offshore in the amount of $ 12.0 million of which $ 9.4 million was in excess of the Company’s investment balance of $ 2.6 million. The excess was recorded by the Company as a gain from return of investments in 50 % or less owned companies. After giving effect to the UP Offshore Sale Transaction, MEXMAR Offshore, indirectly through certain subsidiaries of UP Offshore, retained ownership of three vessels. As part of the winddown of the MEXMAR Offshore joint venture, ownership of two of these vessels was transferred from subsidiaries of UP Offshore to OVH on October 26, 2021, and the remaining vessel was transferred from a subsidiary of UP Offshore to OVH on November 2, 2021. Upon completion of these transactions, MEXMAR Offshore no longer held income producing assets and as a result, on December 9, 2021, the Company transferred its 49 % interest in MEXMAR Offshore to a subsidiary of CME for nominal consideration and a transaction fee of $ 0.2 million. As of December 31, 2021, the Company does not have any ownership interest in MEXMAR Offshore. Prior to the consummation of the Framework Agreement Transactions described below, the Company also participated in a variety of other joint ventures with CME, including MexMar, SEACOR Marlin LLC and OVH. The joint venture agreements for each of these joint ventures were negotiated at arms-length in the ordinary course of business. MexMar is a joint venture company that was 49 % owned by a wholly owned subsidiary of the Company and 51 % owned by subsidiaries of CME. SEACOR Marlin LLC was a joint venture company that was 49 % owned by a wholly owned subsidiary of the Company and 51 % owned by a wholly owned subsidiary of MexMar. During the year ended December 31, 2021, there was a distribution to the Company from SEACOR Marlin LLC of $ 2.5 million. OVH is a joint venture company that is 49 % owned by a wholly owned subsidiary of the Company and 51 % owned by a subsidiary of CME. On December 10, 2021, OVH and OPEM settled the $ 10.0 million loan in exchange for OPEM making an early repayment of $ 10.5 million, reflecting repayment of the principal amount in full and a prepayment discount and forgiveness of approximately $ 4.1 million of accrued interest. On September 29, 2022, SEACOR Marine and certain of its subsidiaries, on the one hand, and OTM, CME Ireland, and OVH, on the other hand, entered into the Framework Agreement. OTM and CME Ireland are affiliates of CME. Prior to the closing of the Framework Agreement Transactions, the Company owned 49 % of each of MexMar and OVH through SEACOR Marine International, a wholly owned subsidiary of the Company, and the remaining 51 % ownership interests were held by OTM. The Company also owned a minority interest in SEACOR Marlin LLC, the owner of the PSV SEACOR Marlin, and the remaining ownership interests of SEACOR Marlin LLC were held by MexMar. The Framework Agreement provided for, among other things, (i) the sale by the Company of all of the outstanding equity interests of SEACOR Marine International to OTM for a purchase price of $ 66.0 million, (ii) the sale by the Company of the AHTS SEACOR Davis to CME Ireland in exchange for the remaining equity interests in SEACOR Marlin LLC, such that SEACOR Marlin LLC would become a wholly owned subsidiary of the Company, (iii) the transfer of a hybrid battery power system from OVH to the Company as repayment in full of a certain vessel loan agreement by the Company to its former joint venture, and (iv) entry into a bareboat charter agreement between SEACOR Marlin LLC and MexMar. Each of the Framework Agreement Transactions was consummated on September 29, 2022. As a result of the Framework Agreement Transactions, the Company no longer owns any equity interest in either of MexMar or OVH, and the Company owns all of the equity interests in SEACOR Marlin LLC, which owns the PSV SEACOR Marlin. In connection with the closing of the Framework Agreement Transactions, on September 29, 2022, SEACOR Marine Capital, a wholly owned subsidiary of SEACOR Marine, purchased all of the outstanding loans under the Second Amended and Restated Term Loan Credit Facility Agreement, made as of July 8, 2022, by and among MexMar, as the borrower, DNB Capital LLC and The Governor and Company of the Bank of Ireland, each as lenders, and DNB Bank ASA, New York Branch, as facility agent (as amended from time to time, the “MexMar Original Facility Agreement”) for an aggregate amount of $ 28.8 million, representing par value of the loan. The purchase was funded using proceeds received from the Framework Agreement Transactions. On the same date the facility was amended pursuant to a Third Amended and Restated Facility Agreement (“MexMar Third A&amp;R Facility Agreement”) to, among other things, (i) provide for the prepayment by MexMar of approximately $ 8.8 million of the outstanding loan amount, to reduce the outstanding principal on the loan to $ 20.0 million, (ii) modify the definition of “Change of Control”, (iii) modify the maturity date from January 23, 2025 to September 30, 2023 , (iv) decrease the minimum cash requirement from $ 10.0 million to $ 2.5 million, (v) modify the interest margin from 4.7 % per annum to 5.0 % per annum and (vi) modify the principal repayment profile to reflect four quarterly installments of $ 5.0 million to repay the loan by the maturity date. All collateral and security arrangements remained in place from the MexMar Original Facility Agreement, including a first priority mortgage on 13 offshore support vessels owned by MexMar. As a result, SEACOR Marine Capital was the sole lender to MexMar under the MexMar Third A&amp;R Facility Agreement. This loan was repaid in full as of September 30, 2023 . Each of the Framework Agreement Transactions and the transactions entered into in connection with the MexMar Third A&amp;R Facility Agreement (the “MexMar Facility Agreement Transactions”) were subject to the oversight of, and received advance approval from, the Audit Committee as related party transactions subject to the Company’s Related Party Transaction Policy. Mr. Miguel recused himself from the Audit Committee and the Board of Directors deliberations with respect to the Framework Agreement Transactions and the Mexmar Facility Agreement Transactions. The Board of Directors received a third party fairness opinion with respect to the Framework Agreement Transa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6. COMMITMENTS AND CONTINGENCIES As of December 31, 2023 , the Company had unfunded capital commitments of $ 15.5 million for miscellaneous vessel equipment, including hybrid battery power systems. Of the unfunded capital commitments, $ 13.5 million is payable during 2024 and $ 2.0 million is payable during 2025. The Company has indefinitely deferred an additional $ 9.2 million of capital commitments with respect to one FSV. In December 2015, the Brazilian Federal Revenue Office issued a tax-deficiency notice to Seabulk Offshore do Brasil Ltda, a wholly owned subsidiary of the Company (“Seabulk Offshore do Brasil”), with respect to certain profit participation contributions (also known as “PIS”) and social security financing contributions (also known as “COFINS”) requirements alleged to be due from Seabulk Offshore do Brasil (“Deficiency Notice”) in respect of the period of January 2011 until December 2012. In January 2016, the Company administratively appealed the Deficiency Notice on the basis that, among other arguments, (i) such contributions were not applicable in the circumstances of a 70 %/ 30 % cost allocation structure, and (ii) the tax inspector had incorrectly determined that values received from outside of Brazil could not be classified as expense refunds. The initial appeal was dismissed by the Brazilian Federal Revenue Office and the Company appealed such dismissal and is currently awaiting an administrative trial. A local Brazilian law has been enacted that supports the Company’s position that such contribution requirements are not applicable, but it is uncertain whether such law will be taken into consideration with respect to administrative proceedings commenced prior to the enactment of the law. Accordingly, the success of Seabulk Offshore do Brasil in the administrative proceedings cannot be assured and the matter may need to be addressed through judicial court proceedings. The potential levy arising from the Deficiency Notice is R$ 23.5 million based on a historical potential levy of R$ 12.87 million (USD $ 4.8 million and USD $ 2.7 million, respectively, based on the exchange rate as of December 31, 2023). In the normal course of its business, the Company becomes involved in various litigation matters including, among others, claims by third parties for alleged property damages and personal injuries. Management has used estimates in determining the Company’s potential exposure to these matters and has recorded reserves in its financial statements related thereto where appropriate. It is possible that a change in the Company’s estimates of that exposure could occur, but the Company does not expect that such changes in estimated costs would have a material effect on the Company’s consolidated financial position, results of operations or cash flows. Certain of the Company’s subsidiaries are participating employers in two industry-wide, multi-employer, defined benefit pension funds in the United Kingdom: the U.K Merchant Navy Officers Pension Fund (“MNOPF”) and the U.K. Merchant Navy Ratings Pension Fund (“MNRPF”). The Company’s participation in the MNOPF began with the acquisition of the Stirling group of companies (the “Stirling Group”) in 2001 and relates to certain officers employed between 1978 and 2002 by the Stirling Group and/or its predecessors. The Company’s participation in the MNRPF also began with the acquisition of the Stirling Group in 2001 and relates to ratings employed by the Stirling Group and/or its predecessors through today. Both of these plans are in deficit positions and, depending upon the results of future actuarial valuations, it is possible that the plans could experience funding deficits that will require the Company to recognize payroll related operating expenses in the periods invoices are received. As of December 31, 2023, all invoices received related to MNOPF and MNRPF have been settled in full. On October 19, 2021, the Company was informed by the MNRPF that two issues had been identified during a review of the MNRPF by the applicable trustee that would potentially give rise to material additional liabilities for the MNRPF. On November 23, 2023, the trustee advised that following the tri-annual valuation, $ 1.5 million (£ 1.2 million) of the potential cumulative funding deficit of the MNRPF was allocated to the Company as a participating employer, including the additional liabilities mentioned above. During 2023, the Company recognized payroll related operating expenses of $ 1.5 million (£ 1.2 million) for its allocated share of the potential cumulative funding deficit, which the Company will be invoiced for during 2024 and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ajor Customers and Segment Information</t>
        </is>
      </c>
      <c r="B1" s="2" t="inlineStr">
        <is>
          <t>12 Months Ended</t>
        </is>
      </c>
    </row>
    <row r="2">
      <c r="B2" s="2" t="inlineStr">
        <is>
          <t>Dec. 31, 2023</t>
        </is>
      </c>
    </row>
    <row r="3">
      <c r="A3" s="3" t="inlineStr">
        <is>
          <t>Notes To Financial Statements [Abstract]</t>
        </is>
      </c>
      <c r="B3" s="4" t="inlineStr">
        <is>
          <t xml:space="preserve"> </t>
        </is>
      </c>
    </row>
    <row r="4">
      <c r="A4" s="4" t="inlineStr">
        <is>
          <t>Major Customers and Segment Information</t>
        </is>
      </c>
      <c r="B4" s="4" t="inlineStr">
        <is>
          <t xml:space="preserve">17. MAJOR CUSTOMERS AND SEGMENT INFORMATION During the year ended December 31, 2023, ExxonMobil Corporation (“ExxonMobil”), SEACOR Marine Arabia, a joint venture of which the Company owns 45 % and through which vessels are in service to Saudi Arabian Oil Company, and Azule Energy Angola S.p.A., a joint venture between BP p.l.c. and Eni S.p.A., were responsible for $ 47.7 million or 17 %, $ 43.2 million or 15 % and $ 42.4 million or 15 %, respectively, of the Company’s total consolidated operating revenues from continuing operations. During the year ended December 31, 2022, ExxonMobil and SEACOR Marine Arabia were responsible for $ 39.6 million or 18 % and $ 30.1 million or 14 %, respectively, of the Company’s total consolidated operating revenues from continuing operations. During the year ended December 31, 2021, ExxonMobil and SEACOR Marine Arabia were each responsible for $ 35.2 million or 21 % and $ 29.7 million or 17 %, respectively, of the Company’s total consolidated operating revenues from continuing operations. For the years ended December 31, 2023, 2022 and 2021 , the ten largest customers of the Company accounted for approximately 73 %, 66 % and 81 %, respectively, of the Company’s operating revenues from continuing operations. The loss of one or more of these customers could have a material adverse effect on the Company’s results of operations and cash flows. For the years ended December 31, 2023, 2022 and 2021 , approximately 79 %, 72 % and 88 %, respectively, of the Company’s operating revenues and $ 3.6 million, $ 7.0 million and $ 15.4 million, respectively, of equity in earnings from 50% or less owned companies, net of tax, were derived from its continuing foreign operations. The Company’s offshore support vessels are highly mobile and regularly and routinely move between countries within a geographic region of the world. In addition, these vessels may be redeployed among the geographic regions, subject to flag restrictions, as changes in market conditions dictate. Because of this asset mobility, operating revenues and long-lived assets in any one country and capital expenditures for long-lived assets and gains or losses on asset dispositions and impairments in any one geographic region are not considered meaningful. Direct vessel profit is the Company’s measure of segment profitability when applied to reportable segments. Direct vessel profit is defined as operating revenues less direct operating expenses excluding leased-in equipment expense. The Company utilizes direct vessel profit as its primary financial measure to analyze and compare the operating performance of its regions. The following tables summarize the operating results, capital expenditures and assets of the Company’s reportable segments for the periods indicated (in thousands):
United States Africa and Europe Middle East Latin Total
For the year ended December 31, 2023
Operating Revenues:
Time charter $ 41,850 $ 87,729 $ 66,407 $ 55,399 $ 251,385
Bareboat charter — — — 1,460 1,460
Other marine services 17,678 2,582 4,345 2,061 26,666
59,528 90,311 70,752 58,920 279,511
Direct Costs and Expenses:
Operating:
Personnel 26,110 20,434 20,786 14,440 81,770
Repairs and maintenance 5,146 9,624 7,109 4,947 26,826
Drydocking 2,314 2,946 ( 99 ) 1,437 6,598
Insurance and loss reserves 3,752 1,727 3,638 839 9,956
Fuel, lubes and supplies 3,697 6,830 3,552 3,108 17,187
Other 1,427 10,072 3,961 1,853 17,313
42,446 51,633 38,947 26,624 159,650
Direct Vessel Profit $ 17,082 $ 38,678 $ 31,805 $ 32,296 $ 119,861
Other Costs and Expenses:
Lease expense $ 536 $ 1,498 $ 360 $ 354 2,748
Administrative and general 49,183
Depreciation and amortization 14,685 15,346 14,760 9,030 53,821
105,752
Gains on asset dispositions and impairments, net 21,409
Operating income $ 35,518
As of December 31, 2023
Property and Equipment:
Historical cost $ 209,262 $ 272,272 $ 267,079 $ 170,210 $ 918,823
Accumulated depreciation ( 99,137 ) ( 93,045 ) ( 94,708 ) ( 37,251 ) ( 324,141 )
$ 110,125 $ 179,227 $ 172,371 $ 132,959 $ 594,682
Total Assets (1) $ 142,264 $ 215,158 $ 199,174 $ 152,427 $ 709,023 (1) Total Assets exclude $ 71.3 million of corporate assets.
United States Africa and Europe Middle East Latin America Total
For the year ended December 31, 2022
Operating Revenues:
Time charter $ 51,272 $ 60,060 $ 52,080 $ 40,122 $ 203,534
Bareboat charter — — — 1,374 1,374
Other marine services 9,528 ( 163 ) 762 2,290 12,417
60,800 59,897 52,842 43,786 217,325
Direct Costs and Expenses:
Operating:
Personnel 25,201 16,436 22,376 13,769 77,782
Repairs and maintenance 7,049 9,229 8,111 7,107 31,496
Drydocking 8,978 2,339 6,569 274 18,160
Insurance and loss reserves 4,831 1,178 2,838 1,115 9,962
Fuel, lubes and supplies 3,345 8,022 5,089 2,833 19,289
Other 1,235 7,175 4,633 2,253 15,296
50,639 44,379 49,616 27,351 171,985
Direct Vessel Profit $ 10,161 $ 15,518 $ 3,226 $ 16,435 $ 45,340
Other Costs and Expenses:
Lease expense $ 998 $ 1,691 $ 156 $ 1,024 3,869
Administrative and general 40,911
Depreciation and amortization 17,444 13,708 16,331 8,474 55,957
100,737
Gains on asset dispositions and impairments, net 1,398
Operating loss $ ( 53,999 )
As of December 31, 2022
Property and Equipment:
Historical cost $ 232,740 $ 285,303 $ 286,745 $ 162,895 $ 967,683
Accumulated depreciation ( 101,503 ) ( 92,030 ) ( 89,444 ) ( 27,801 ) ( 310,778 )
$ 131,237 $ 193,273 $ 197,301 $ 135,094 $ 656,905
Total Assets (1) $ 174,081 $ 211,371 $ 215,497 $ 150,650 $ 751,599 (1) Total Assets exclude $ 64.0 million of corporate assets.
United States Africa and Europe, Continuing Operations Middle East Latin America Total
For the year ended December 31, 2021
Operating Revenues:
Time charter $ 15,487 $ 44,268 $ 53,146 $ 46,934 $ 159,835
Bareboat charter 1,549 — — 2,484 4,033
Other marine services 3,607 ( 1,338 ) 526 4,278 7,073
20,643 42,930 53,672 53,696 170,941
Direct Costs and Expenses:
Operating:
Personnel 8,836 13,903 22,191 14,990 59,920
Repairs and maintenance 3,394 6,772 6,701 7,250 24,117
Drydocking 2,082 1,159 2,639 467 6,347
Insurance and loss reserves 2,632 1,353 2,481 2,201 8,667
Fuel, lubes and supplies 1,204 4,109 3,459 3,261 12,033
Other 648 5,815 6,158 3,701 16,322
18,796 33,111 43,629 31,870 127,406
Direct Vessel Profit $ 1,847 $ 9,819 $ 10,043 $ 21,826 $ 43,535
Other Costs and Expenses:
Lease expense $ 2,621 $ 1,281 $ 472 $ 1,711 6,085
Administrative and general 37,639
Depreciation and amortization 15,712 12,856 17,985 10,842 57,395
101,119
Gains on asset dispositions and impairments, net 20,436
Operating loss $ ( 37,148 )
As of December 31, 2021
Property and Equipment:
Historical cost $ 240,717 $ 218,544 $ 340,225 $ 208,594 $ 1,008,080
Accumulated depreciation ( 115,088 ) ( 69,310 ) ( 85,683 ) ( 32,247 ) ( 302,328 )
$ 125,629 $ 149,234 $ 254,543 $ 176,347 $ 705,752
Total Assets (1) $ 148,753 $ 167,185 $ 256,533 $ 250,594 $ 823,065 (1) Total Assets exclude $ 89.4 million of corporate asse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 xml:space="preserve">18. DISCONTINUED OPERATIONS On January 12, 2021, the Company completed the sale of Windcat Workboats, which was previously classified as assets held for sale as of the end of the fourth quarter 2020. The Company has no continuing involvement in this business, which at the time of sale was considered a strategic shift in the Company’s operations. During the first twelve days of 2021, the Company recognized $ 0.2 million in net income from operations of Windcat Workboats that was utilized to calculate the gain on the sale of Windcat Workboats (see “Note 3. Equipment Acquisitions and Dispositions”). Summarized selected operating results of the Company’s assets held for sale and discontinued operations were as follows for the years ended December 31, (in thousands):
2020
Assets from Discontinued Operations:
Current assets $ 10,138
Net property and equipment 34,580
Non-current assets 5,517
50,235
Liability from Discontinued Operations:
Current liabilities 2,418
Long-term liabilities 28,509
$ 30,927
Windcat Workboats
2021
Operating Revenues:
Time charter $ 903
Other revenue 70
973
Costs and Expenses:
Operating 578
Direct Vessel Profit 395
General and Administrative Expenses 238
Lease Expense 24
Depreciation —
Operating Income 133
Other Income (Expense)
Interest income 2
Interest expense ( 39 )
Foreign currency translation gain (loss) 89
Other, net —
52
Operating Income Before Equity Earnings of 50% or 185
Income Tax Benefit —
Operating Income Before Equity Earnings of 50% or 185
Equity in (Losses) Earnings of 50% or Less Owned Companies, ( 16 )
Net Income from Discontinued Operations $ 1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Trade receivables, allowance for credit loss</t>
        </is>
      </c>
      <c r="B3" s="7" t="n">
        <v>4543</v>
      </c>
      <c r="C3" s="7" t="n">
        <v>1650</v>
      </c>
    </row>
    <row r="4">
      <c r="A4" s="4" t="inlineStr">
        <is>
          <t>Common stock, par value (in dollars per share)</t>
        </is>
      </c>
      <c r="B4" s="8" t="n">
        <v>0.01</v>
      </c>
      <c r="C4" s="8" t="n">
        <v>0.01</v>
      </c>
    </row>
    <row r="5">
      <c r="A5" s="4" t="inlineStr">
        <is>
          <t>Common stock, shares authorized (in shares)</t>
        </is>
      </c>
      <c r="B5" s="5" t="n">
        <v>60000000</v>
      </c>
      <c r="C5" s="5" t="n">
        <v>60000000</v>
      </c>
    </row>
    <row r="6">
      <c r="A6" s="4" t="inlineStr">
        <is>
          <t>Common stock, shares issued (in shares)</t>
        </is>
      </c>
      <c r="B6" s="5" t="n">
        <v>27665792</v>
      </c>
      <c r="C6" s="5" t="n">
        <v>26950799</v>
      </c>
    </row>
    <row r="7">
      <c r="A7" s="4" t="inlineStr">
        <is>
          <t>Shares held in treasury (in shares)</t>
        </is>
      </c>
      <c r="B7" s="5" t="n">
        <v>481014</v>
      </c>
      <c r="C7" s="5" t="n">
        <v>2486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9. SUBSEQUENT EVENTS The Company has evaluated subsequent events through the filing of this Annual Report on Form 10-K and determined that there have been no material events that have occurred that are not properly recognized and/or disclosed in th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EACOR MARINE HOLDINGS INC. SCHEDULE II - VALUATION AND QUALIFYING ACCOUNTS For the Years Ended December 31, 2023, 2022 and 2021 (in thousands)
Description Balance Reserves Acquired Charges Deductions Balance
Year Ended December 31, 2023
Allowance for credit loss reserves (deducted from trade and notes receivable) $ 1,650 $ — $ 3,519 $ ( 626 ) $ 4,543
Year Ended December 31, 2022
Allowance for credit loss reserves (deducted from trade and notes receivable) $ 1,312 $ — $ 489 $ ( 151 ) $ 1,650
Year Ended December 31, 2021
Allowance for credit loss reserves (deducted from trade and notes receivable) $ 582 $ 3 $ 863 $ ( 136 ) $ 1,3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80" customWidth="1" min="2" max="2"/>
  </cols>
  <sheetData>
    <row r="1">
      <c r="A1" s="1" t="inlineStr">
        <is>
          <t>Nature of Operations and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 and Segmentation</t>
        </is>
      </c>
      <c r="B4" s="4" t="inlineStr">
        <is>
          <t>Nature of Operations and Segmentation. The consolidated financial statements include the accounts of SEACOR Marine Holdings Inc. (“SEACOR Marine”), and its consolidated subsidiaries (collectively referred to as the “Company”). The Company provides global marine and support transportation services to offshore energy facilities worldwide. The Company operates and manages a diverse fleet of offshore support vessels that (i) deliver cargo and personnel to offshore installations, including offshore wind farms, (ii) assist offshore operations for production and storage facilities, (iii) provide construction, well work-over, offshore wind farm installation and decommissioning support, (iv) carry and launch equipment used underwater in drilling and well installation, maintenance, inspection and repair and (v) handle anchors and mooring equipment for offshore rigs and platforms. Additionally, the Company's vessels provide emergency response services and accommodations for technicians and specialists. Accounting standards require public business enterprises to report information about each of their operating business segments that exceed certain quantitative thresholds or meet certain other reporting requirements. Operating business segments have been defined as a component of an enterprise about which separate financial information is available and is evaluated regularly by the chief operating decision maker in assessing performance. Upon the Company’s sale of Windcat Workboats Holdings Limited (“Windcat Workboats”) on January 12, 2021, the Company’s European operations were no longer analyzed by the chief operating decision maker on a standalone basis but rather as part of the Africa and Europe segment. As a result, for purposes of segment reporting, European operations are now combined with the Africa segment and reported as a combined segment and prior period information has been conformed to the new consolidated reporting segment. The Company has identified the following four principal geographic regions as its reporting segments: United States, primarily Gulf of Mexico. As of December 31, 2023 , 13 vessels were located in this region, including 11 owned and two managed. The Company’s vessels in this market support oil and natural gas exploration and production activities, seasonal construction, decommissioning and diving support operations, as well as the construction and maintenance of offshore wind farms in the Northeast of the U.S. Africa and Europe, continuing operations. As of December 31, 2023 , 19 vessels were located in this region, including 18 owned and one leased-in. The Company’s vessels in this market generally support projects for major oil companies, primarily in Angola, Nigeria and the North Sea. Middle East and Asia. As of December 31, 2023 , 16 vessels were located in this region, including 15 owned and one managed . The Company’s vessels in this area generally support exploration, personnel transport and seasonal construction activities in Saudi Arabia, United Arab Emirates, Qatar, Egypt and Israel. Latin America. As of December 31, 2023 , ten owned vessels were located in this region. The Company’s vessels in this area generally provide support for exploration and production activities primarily in Mexico, Guyana and Trinidad and Tobago. From time to time, the Company’s vessels also work in Brazil and Colombia.</t>
        </is>
      </c>
    </row>
    <row r="5">
      <c r="A5" s="4" t="inlineStr">
        <is>
          <t>Basis of Consolidation</t>
        </is>
      </c>
      <c r="B5" s="4" t="inlineStr">
        <is>
          <t>Basis of Consolidation. The consolidated financial statements include the accounts of SEACOR Marine and its controlled subsidiaries. Control is generally deemed to exist if the Company has greater than 50 % of the voting rights of a subsidiary. All significant intercompany accounts and transactions are eliminated in the combination and consolidation. Noncontrolling interests in consolidated subsidiaries are included in the consolidated balance sheets as a separate component of equity. The Company reports consolidated net income (loss) inclusive of both the Company’s and the noncontrolling interests’ share, as well as the amounts of consolidated net income (loss) attributable to each of the Company and the noncontrolling interests. If a subsidiary is deconsolidated upon a change in control, any retained noncontrolling equity investment in the former controlled subsidiary is measured at fair value and a gain or loss is recognized in net income (loss) based on such fair value. If a subsidiary is consolidated upon the business acquisition of controlling interests by the Company, any previous noncontrolled equity investment in the subsidiary is measured at fair value and a gain or loss is recognized in net income (loss) based on such fair value. The Company employs the equity method of accounting for investments in 50% or less owned companies that it does not control but has the ability to exercise significant influence over the operating and financial policies of the business venture. Significant influence is generally deemed to exist if the Company has between 20 % and 50 % of the voting rights of a business venture but may exist when the Company’s ownership percentage is less than 20%. In certain circumstances, the Company may have an economic interest in excess of 50% but may not control and consolidate the business venture. Conversely, the Company may have an economic interest less than 50% but may control and consolidate the business venture. The Company reports its investments in and advances to these business ventures in the accompanying consolidated balance sheets as investments, at equity, and advances to 50% or less owned companies. The Company reports its share of earnings from investments in 50% or less owned companies in the accompanying consolidated statements of income (loss) as equity in earnings of 50% or less owned companies, net of tax. Certain reclassifications were made to previously reported amounts in the consolidated financial statements and notes thereto to make them consistent with the current period presentation.</t>
        </is>
      </c>
    </row>
    <row r="6">
      <c r="A6" s="4" t="inlineStr">
        <is>
          <t>Use of Estimates</t>
        </is>
      </c>
      <c r="B6" s="4" t="inlineStr">
        <is>
          <t>Use of Estimates. The preparation of financial statements in conformity with accounting principles generally accepted in the United States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estimates and those differences may be material.</t>
        </is>
      </c>
    </row>
    <row r="7">
      <c r="A7" s="4" t="inlineStr">
        <is>
          <t>Revenue Recognition</t>
        </is>
      </c>
      <c r="B7" s="4" t="inlineStr">
        <is>
          <t>Revenue Recognition. The Company contracts with various customers to carry out management services for vessels as agents for and on behalf of ship owners. These services include crew management, technical management, commercial management, insurance arrangements, sale and purchase of vessels, provisions and bunkering. As the manager of the vessels, the Company undertakes to use its best endeavors to provide the agreed management services as agents for and on behalf of the owners in accordance with sound ship management practice and to protect and promote the interest of the owners in all matters relating to the provision of services thereunder. The Company also contracts with various customers to carry out management services regarding engineering for vessel construction and vessel conversions. The vast majority of the ship management agreements span one to three years and are typically billed on a monthly basis. The Company transfers control of the service to the customer and satisfies its performance obligation over the term of the contract, and therefore recognizes revenue over the term of the contract while related costs are expensed as incurred. Revenue that does not meet these criteria is deferred until the criteria is met and is considered a contract liability and is recognized as such. Contract liabilities, which are included in unearned revenue in the accompanying consolidated balance sheets, for the years ended December 31 were as follows (in thousands):
2023 2022 2021
Balance at beginning of year $ 2,333 $ 1,606 $ 4,452
Unearned revenues during the year 6,501 4,288 10,167
Revenues recognized during the year ( 8,147 ) ( 3,561 ) ( 13,013 )
Balance at end of year $ 687 $ 2,333 $ 1,606 As of December 31, 2023, December 31, 2022 and December 31, 2021 , the Company had unearned revenue of $ 0.7 million, $ 2.3 million and $ 1.6 million, respectively, primarily related to mobilization of vessels. The Company earns revenue primarily from the time charter and bareboat charter of vessels to customers. Since the Company charges customers based upon daily rates of hire, vessel revenues are recognized on a daily basis throughout the contract period. Under a time charter, the Company provides a vessel to a customer and is responsible for all operating expenses, typically excluding fuel. Under a bareboat charter, the Company provides a vessel to a customer and the customer assumes responsibility for all operating expenses and assumes all risks of operation. In the U.S. Gulf of Mexico, time charter durations and rates are typically established in the context of master service agreements that govern the terms and conditions of the charter. In the Company’s operating areas, contracts or charters vary in length from several days to multi-year periods. Many of the Company’s contracts and charters include cancellation clauses without early termination penalties. As a result of cancellations, options and frequent renewals, the stated duration of charters may not correlate with the length of time the vessel is contracted for to provide services to a particular customer. During the year ended December 31, 2023, the Company recognized an aggregate amount of business interruption insurance recoveries of $ 6.5 million included in operating revenues in the accompanying consolidated statements of income (loss). Direct Operating Expenses. Direct operating costs and expenses, other than leased-in expense, consist primarily of costs such as personnel; repairs and maintenance; drydocking; insurance and loss reserves; fuel, lubes and supplies; and other vessel expenses, which include costs such as brokers’ commissions, communication costs, expenses incurred in mobilizing vessels between geographic regions, third party ship management fees, freight expenses, and customs and importation duties. Direct operating costs are expensed as incurred.</t>
        </is>
      </c>
    </row>
    <row r="8">
      <c r="A8" s="4" t="inlineStr">
        <is>
          <t>Direct Operating Expenses</t>
        </is>
      </c>
      <c r="B8" s="4" t="inlineStr">
        <is>
          <t>Direct Operating Expenses. Direct operating costs and expenses, other than leased-in expense, consist primarily of costs such as personnel; repairs and maintenance; drydocking; insurance and loss reserves; fuel, lubes and supplies; and other vessel expenses, which include costs such as brokers’ commissions, communication costs, expenses incurred in mobilizing vessels between geographic regions, third party ship management fees, freight expenses, and customs and importation duties. Direct operating costs are expensed as incurred.</t>
        </is>
      </c>
    </row>
    <row r="9">
      <c r="A9" s="4" t="inlineStr">
        <is>
          <t>Cash Equivalents</t>
        </is>
      </c>
      <c r="B9" s="4" t="inlineStr">
        <is>
          <t>Cash Equivalents. The Company considers all highly liquid investments, with an original maturity of three months or less from the date purchased, to be cash equivalents. Cash equivalents consist of U.S. treasury securities, money market instruments, time deposits and overnight investments. A portion of the Company’s cash is maintained at federally insured financial institutions. The deposits held at these institutions are in excess of federally insured limits. The Company has not experienced any losses in such accounts and management believes that the Company is not exposed to significant credit risk due to the financial position of the depository institution in which those deposits are held.</t>
        </is>
      </c>
    </row>
    <row r="10">
      <c r="A10" s="4" t="inlineStr">
        <is>
          <t>Restricted Cash</t>
        </is>
      </c>
      <c r="B10" s="4" t="inlineStr">
        <is>
          <t xml:space="preserve">Restricted Cash. Restricted cash primarily relates to banking facility requirements. For the years ended December 31, cash, cash equivalents and restricted cash consists of:
2023 2022
Cash $ 67,455 $ 39,963
Restricted cash 16,676 3,082
Total $ 84,131 $ 43,045 </t>
        </is>
      </c>
    </row>
    <row r="11">
      <c r="A11" s="4" t="inlineStr">
        <is>
          <t>Trade and Other Receivables and Allowance for Credit Losses</t>
        </is>
      </c>
      <c r="B11" s="4" t="inlineStr">
        <is>
          <t>Trade and Other Receivables and Allowance for Credit Losses. Customers are primarily major integrated national, international oil companies, large independent oil and natural gas exploration and production companies and established wind farm construction companies. Customers are granted credit on a short-term basis and the related credit risks are minimal. Other receivables consist primarily of operating expenses the Company incurs in relation to vessels it manages for other entities, as well as insurance and income tax receivables, but excludes our short-term note receivable. The Company routinely reviews its receivables and makes provisions for expected credit losses utilizing the Current Expected Credit Losses model (“CECL”). The CECL model utilizes a lifetime expected credit loss measurement objective for the recognition of credit losses for loans and other receivables at the time the financial asset is originated or acquired. However, those provisions are estimates and actual results may materially differ from those estimates. Trade receivables that are deemed uncollectible and are removed from accounts receivable and the allowance for credit losses when collection efforts have been exhausted.</t>
        </is>
      </c>
    </row>
    <row r="12">
      <c r="A12" s="4" t="inlineStr">
        <is>
          <t>Derivative Instruments</t>
        </is>
      </c>
      <c r="B12" s="4" t="inlineStr">
        <is>
          <t>Derivative Instruments. The Company accounts for derivatives through the use of a fair value concept whereby all of the Company’s derivative positions are stated at fair value in the accompanying consolidated balance sheets. Realized and unrealized gains and losses on derivatives not designated as hedges are reported in the accompanying consolidated statements of income (loss) as Derivative gains (losses), net. Realized and unrealized gains and losses on derivatives designated as fair value hedges are recognized as corresponding increases or decreases in the fair value of the underlying hedged item to the extent they are effective, with any ineffective portion reported in the accompanying consolidated statements of income (loss) as Derivative gains (losses), net, and related cash flows are classified in the same category on the cash flow statement as the cash flows from the items being hedged. Realized and unrealized gains and losses on derivatives designated as cash flow hedges are reported as a component of other comprehensive income (loss) in the accompanying consolidated statements of comprehensive income (loss) to the extent they are effective and reclassified into earnings on the same line item associated with the hedged transaction and in the same period the hedged transaction affects earnings and related cash flows are classified in the same category on the cash flow statement as the cash flows from the items being hedged. Any ineffective portions of cash flow hedges are reported in the accompanying consolidated statements of income (loss) as Derivative gains (losses), net. Realized and unrealized gains and losses on derivatives designated as cash flow hedges that are entered into by the Company’s 50% or less owned companies are also reported as a component of the Company’s other comprehensive income (loss) in proportion to the Company’s ownership percentage, with reclassifications and ineffective portions being included in Equity in earnings of 50% or less owned companies, net of tax, in the accompanying consolidated statements of income (loss).</t>
        </is>
      </c>
    </row>
    <row r="13">
      <c r="A13" s="4" t="inlineStr">
        <is>
          <t>Concentrations of Credit Risk</t>
        </is>
      </c>
      <c r="B13" s="4" t="inlineStr">
        <is>
          <t>Concentrations of Credit Risk. The Company is exposed to concentrations of credit risk associated with its cash and cash equivalents, restricted cash and derivative instruments. The Company minimizes its credit risk relating to these positions by monitoring the financial condition of the financial institutions and counterparties involved and by primarily conducting business with large, well-established financial institutions and diversifying its counterparties. The Company does not currently anticipate nonperformance by any of its significant counterparties. The Company is also exposed to concentrations of credit risk relating to its receivables due from customers described above. The Company does not generally require collateral or other security to support its outstanding receivables. The Company minimizes its credit risk relating to receivables by performing ongoing credit evaluations and, to date, credit losses have not been material.</t>
        </is>
      </c>
    </row>
    <row r="14">
      <c r="A14" s="4" t="inlineStr">
        <is>
          <t>Inventories</t>
        </is>
      </c>
      <c r="B14" s="4" t="inlineStr">
        <is>
          <t>Inventories. Inventories, which consist of fuel and supplies, are stated at the lower of cost (using the first-in, first-out method) or net realizable value. The Company records write-downs, as needed, to adjust the carrying amount of inventories to the lower of cost or net realizable value. In the years ended December 31, 2023, 2022 and 2021 , there were no inventory reserves.</t>
        </is>
      </c>
    </row>
    <row r="15">
      <c r="A15" s="4" t="inlineStr">
        <is>
          <t>Property and Equipment</t>
        </is>
      </c>
      <c r="B15" s="4" t="inlineStr">
        <is>
          <t>Property and Equipment. Equipment, stated at cost, is depreciated using the straight-line method over the estimated useful life of the asset to an estimated salvage value. With respect to each class of asset, the estimated useful life is based upon a newly built asset being placed into service and represents the time period beyond which it is typically not justifiable for the Company to continue to operate the asset in the same or similar manner. From time to time, the Company may acquire older vessels that have already exceeded the Company’s useful life policy, in which case the Company depreciates such assets based on its best estimate of remaining useful life, typically the next survey or certification date. As of December 31, 2023 , the estimated useful life of the Company’s new offshore support vessels was 20 years. The Company’s property and equipment as of December 31 was as follows (in thousands):
Historical (1) Accumulated Net Book
2023
Offshore support vessels:
AHTS (2) $ 12,112 $ ( 4,578 ) $ 7,534
FSV (3) 340,411 ( 142,096 ) 198,315
PSV (4) 301,461 ( 53,100 ) 248,361
Liftboats 243,295 ( 103,459 ) 139,836
General machinery and spares 9,343 ( 9,161 ) 182
Other (5) 12,201 ( 11,747 ) 454
$ 918,823 $ ( 324,141 ) $ 594,682
2022
Offshore support vessels:
AHTS (2) $ 27,281 $ ( 18,139 ) $ 9,142
FSV (3) 354,473 ( 130,599 ) 223,874
PSV (4) 295,875 ( 36,112 ) 259,763
Specialty 3,163 ( 3,138 ) 25
Liftboats 264,142 ( 102,156 ) 161,986
General machinery and spares 10,148 ( 8,565 ) 1,583
Other (5) 12,601 ( 12,069 ) 532
$ 967,683 $ ( 310,778 ) $ 656,905 (1) Includes property and equipment acquired in business acquisitions at acquisition date fair value and net of the impact of recognized impairment charges. Some of the Company’s vessels are pledged as security for certain loans. (2) Anchor Handling Towing Supply vessels (“AHTS”). (3) Fast support vessels (“FSVs”). (4) Platform support vessels (“PSVs”). (5) Includes buildings, leasehold improvements, vehicles and other property and equipment. Depreciation and amortization expense totaled $ 53.8 million, $ 56.0 million and $ 57.4 million in 2023, 2022 and 2021 , respectively. There was no depreciation and amortization expense from discontinued operations in 2023, 2022 or 2021. Equipment maintenance and repair costs and the costs of routine overhauls, drydockings and inspections performed on vessels and equipment are charged to operating expense as incurred. Expenditures that extend the useful life or improve the marketing and commercial characteristics of equipment as well as major renewals and improvements to other properties are capitalized. Certain interest costs incurred during the construction of equipment are capitalized as part of the assets’ carrying values and are amortized over such assets’ estimated useful lives. There was no capitalized interest recognized in 2023 or 2022 . Capitalized interest totaled $ 0.3 million in 2021 .</t>
        </is>
      </c>
    </row>
    <row r="16">
      <c r="A16" s="4" t="inlineStr">
        <is>
          <t>Assets Held for Sale</t>
        </is>
      </c>
      <c r="B16" s="4" t="inlineStr">
        <is>
          <t>Assets Held for Sale. As of December 31, 2023 , one AHTS previously included in the Africa and Europe segment, with a carrying value of $ 0.5 million, was classified as assets held for sale as the Company expects to sell the vessel within one year.</t>
        </is>
      </c>
    </row>
    <row r="17">
      <c r="A17" s="4" t="inlineStr">
        <is>
          <t>Impairment of Long-Lived Assets and Impairment of 50% or Less Owned Companies</t>
        </is>
      </c>
      <c r="B17" s="4" t="inlineStr">
        <is>
          <t>Impairment of Long-Lived Assets. The Company performs an impairment analysis of long-lived assets used in operations when indicators of impairment are present. These indicators may include a significant decrease in the market price of a long-lived asset or asset group, a significant adverse change in the extent or manner in which a long-lived asset or asset group is being used or in its physical condition, or a current period operating or cash flow loss combined with a history of operating or cash flow losses or a forecast that demonstrates continuing losses associated with the use of a long-lived asset or asset group. If the carrying values of the assets are not recoverable, as determined by their estimated future undiscounted cash flows, the estimated fair value of the assets or asset groups are compared to their current carrying values and impairment charges are recorded if the carrying value exceeds fair value. As a result of the difficult conditions experienced in the offshore oil and natural gas markets beginning in the second half of 2014 and the corresponding reductions in utilization and rates per day worked of its fleet, the Company identified indicators of impairment and recognized impairment charges primarily associated with its AHTS fleet, its liftboat fleet, certain specialty vessels and vessels removed from service. When reviewing its fleet for impairment, the Company groups vessels with similar operating and marketing characteristics, including cold-stacked vessels expected to return to active service, into vessel classes. All other vessels, including vessels retired and removed from service, are evaluated for impairment on a vessel by vessel basis. During the year ended December 31, 2023 , the Company recorded impairment charges totaling $ 0.7 million for one leased-in AHTS to adjust for indicative future cash flows and the cost to return the vessel to its owner. During the year ended December 31, 2022 , the Company recorded impairment charges totaling $ 2.9 million. The Company recorded impairment charges of $ 0.9 million for one FSV classified as held for sale and sold during 2022. In addition, the Company recorded impairment charges of $ 0.7 million for one leased-in AHTS as it is not expected to return to active service during its remaining lease term. Additionally, the Company recorded impairment charges of $ 1.3 million for other equipment and classified such equipment as assets held for sale as the Company expects to sell the equipment within one year. The impairment charges for the assets held for sale are included in (losses) gains on asset dispositions and impairments in the accompanying consolidated statements of income (loss). There were no impairments of other owned or leased-in vessels. The Company’s other vessel classes and other individual vessels in active service and cold-stacked status, for which no impairment was deemed necessary, have generally experienced a less severe decline in utilization and rates per day worked based on specific market factors. The market factors include vessels with more general utility to a broad range of customers (e.g., FSVs), vessels required for customers to meet regulatory mandates and operating under multiple year contracts or vessels that service customers outside of the offshore oil and natural gas market. For vessel classes and individual vessels with indicators of impairment as of December 31, 2023, the Company estimated that their future undiscounted cash flows exceeded their current carrying values. However, the Company’s estimates of future undiscounted cash flows are highly subjective as utilization and rates per day worked are uncertain, especially in light of the continued volatility in commodity prices as well as the timing and cost of reactivating cold-stacked vessels. If market conditions decline, changes in the Company’s expectations on future cash flows may result in recognizing additional impairment charges related to its long-lived assets in future periods. For any vessel or vessel class that has indicators of impairment and is deemed not recoverable through future operations, the Company determines the fair value of the vessel or vessel class. If the fair value determination is less than the carrying value of the vessel or vessel class, an impairment is recognized to reduce the carrying value to fair value. Fair value determination is primarily accomplished by obtaining independent valuations of vessel or vessel classes from qualified third party appraisers. Impairment of 50% or Less Owned Companies. Investments in 50% or less owned companies are reviewed periodically to assess whether there is an other-than-temporary decline in the carrying value of the investment. In its evaluation, the Company considers, among other items, recent and expected financial performance and returns, impairments recorded by the investee and the capital structure of the investee. When the Company determines the estimated fair value of an investment is below carrying value and the decline is other-than-temporary, the investment is written down to its estimated fair value. Actual results may vary from the Company’s estimates due to the uncertainty regarding projected financial performance, the severity and expected duration of declines in value and the available liquidity in the capital markets to support the continuing operations of the investee, among other factors. Although the Company believes its assumptions and estimates are reasonable, the investee’s actual performance compared with the estimates could produce different results and lead to additional impairment charges in future periods. No impairment charges of investments in 50% or less owned companies were incurred for the years ended December 31, 2023, 2022 and 2021 .</t>
        </is>
      </c>
    </row>
    <row r="18">
      <c r="A18" s="4" t="inlineStr">
        <is>
          <t>Business Combinations</t>
        </is>
      </c>
      <c r="B18" s="4" t="inlineStr">
        <is>
          <t xml:space="preserve">Business Combinations. For acquisitions constituting a business acquisition, the Company recognizes 100% of the fair value of assets acquired, liabilities assumed, and noncontrolling interests when the acquisition constitutes a change in control of the acquired entity. Shares issued in consideration for a business combination, contingent consideration arrangements and pre-acquisition loss and gain contingencies are all measured and recorded at their acquisition-date fair value. Subsequent changes to fair value of contingent consideration arrangements are generally reflected in earnings. Acquisition-related transaction costs are expensed as incurred and any changes in an acquirer’s existing income tax valuation allowances and tax uncertainty accruals are recorded as an adjustment to income tax expense. The operating results of entities acquired are included in the accompanying consolidated statements of income (loss) from the date of acquisition. If an acquisition of an asset or group of assets does not meet the definition of a business, the transaction is accounted for as an asset acquisition. The assets are measured based on their cost to the Company, including transaction costs. The acquisition cost is then allocated to the assets acquired based on their relative fair values. </t>
        </is>
      </c>
    </row>
    <row r="19">
      <c r="A19" s="4" t="inlineStr">
        <is>
          <t>Debt Discount and Issue Costs</t>
        </is>
      </c>
      <c r="B19" s="4" t="inlineStr">
        <is>
          <t>Debt Discount and Issue Costs . Debt discounts and costs incurred in connection with the issuance of debt are amortized over the life of the related debt using the effective interest rate method for term loans and straight-line method for revolving credit facilities and are included in interest expense in the accompanying consolidated statements of income (loss).</t>
        </is>
      </c>
    </row>
    <row r="20">
      <c r="A20" s="4" t="inlineStr">
        <is>
          <t>Self-insurance Liabilities</t>
        </is>
      </c>
      <c r="B20" s="4" t="inlineStr">
        <is>
          <t>Self-insurance Liabilities . The Company maintains marine hull, liability and war risk, general liability, workers compensation and other insurance customary in the industry in which it operates. Both the marine hull and liability policies have annual aggregate deductibles. Marine hull annual aggregate deductibles are accrued as claims are incurred while marine liability annual aggregate deductibles are accrued based on historical loss experience. Exposure to the health benefit plans are limited by maintaining stop-loss and aggregate liability coverage. To the extent that estimated self-insurance losses, including the accrual of annual aggregate deductibles, differ from actual losses realized, the Company’s insurance reserves could differ significantly and may result in either higher or lower insurance expense in future periods.</t>
        </is>
      </c>
    </row>
    <row r="21">
      <c r="A21" s="4" t="inlineStr">
        <is>
          <t>Income Taxes</t>
        </is>
      </c>
      <c r="B21" s="4" t="inlineStr">
        <is>
          <t>Income Taxes . Deferred income tax assets and liabilities have been provided in recognition of the income tax effect attributable to the book and tax basis differences of assets and liabilities reported in the consolidated financial statements. Deferred tax assets or liabilities are provided using the enacted tax rates expected to apply to taxable income in the periods in which they are expected to be settled or realized. Interest and penalties relating to uncertain tax positions are recognized in interest expense and administrative and general, respectively, in the accompanying consolidated statements of income (loss). The Company records a valuation allowance to reduce its deferred tax assets if it is more likely than not that some portion or all of the deferred tax assets will not be realized. The Global Intangible Low Taxed Income (“GILTI”) regime effectively imposes a minimum tax on worldwide foreign earnings and subjects U.S. shareholders of controlled foreign corporations (“CFCs”) to current taxation on certain income earned through a CFC. The Company has made the policy election to record any liability associated with GILTI in the period in which it is incurred. In the normal course of business, the Company may be subject to challenges from tax authorities regarding the amount of taxes due for the Company. These challenges may alter the timing or amount of taxable income or deductions. As part of the calculation of income tax expense, the Company determines whether the benefits of its tax positions are at least more likely than not of being sustained based on the technical merits of the tax position. For tax positions that are more likely than not of being sustained, the Company accrues the largest amount of the tax benefit that is more likely than not of being sustained. Such accruals require management to make estimates and judgments with respect to the ultimate outcome of its tax benefits and actual results could vary materially from these estimates.</t>
        </is>
      </c>
    </row>
    <row r="22">
      <c r="A22" s="4" t="inlineStr">
        <is>
          <t>Foreign Currency Translation</t>
        </is>
      </c>
      <c r="B22" s="4" t="inlineStr">
        <is>
          <t>Foreign Currency Translation. The assets, liabilities and results of operations of certain consolidated subsidiaries are measured using their functional currency, which is the currency of the primary foreign economic environment in which they operate. Upon consolidating these subsidiaries with the Company, their assets and liabilities are translated to U.S. dollars at currency exchange rates as of the consolidated balance sheet dates and their revenues and expenses are translated at the weighted average currency exchange rates during the applicable reporting periods. Translation adjustments resulting from the process of translating these subsidiaries’ financial statements are reported in other comprehensive income in the accompanying consolidated statements of comprehensive income (loss). Foreign Currency Transactions. Certain consolidated subsidiaries enter into transactions denominated in currencies other than their functional currency. Gains and losses resulting from changes in currency exchange rates between the functional currency and the currency in which a transaction is denominated are included in foreign currency losses, net in the accompanying consolidated statements of income (loss) in the period in which the currency exchange rates change.</t>
        </is>
      </c>
    </row>
    <row r="23">
      <c r="A23" s="4" t="inlineStr">
        <is>
          <t>Accumulated Other Comprehensive (Loss) Income</t>
        </is>
      </c>
      <c r="B23" s="4" t="inlineStr">
        <is>
          <t xml:space="preserve">Accumulated Other Comprehensive (Loss) Income. The components of accumulated other comprehensive (loss) income were as follows (in thousands):
SEACOR Marine Holdings Inc. Noncontrolling Interests
Foreign Derivative (Losses) Gains on Cash Flow Total Foreign Derivative Other
Year Ended December 31, 2020 $ 6,797 $ ( 4,007 ) $ 2,790 $ ( 1,445 ) $ ( 11 ) $ 1,242
Other comprehensive income 3,986 1,279 5,265 — — 5,265
Income tax (expense) — — — — — —
Year Ended December 31, 2021 10,783 ( 2,728 ) 8,055 ( 1,445 ) ( 11 ) $ 5,265
Other comprehensive loss ( 4,451 ) 3,243 ( 1,208 ) — — $ ( 1,208 )
Income tax benefit (expense) — — — — — —
Year Ended December 31, 2022 6,332 515 6,847 ( 1,445 ) ( 11 ) $ ( 1,208 )
Other comprehensive income 1,245 ( 515 ) 730 — — 730
Income tax benefit (expense) — — — — — —
Year Ended December 31, 2023 $ 7,577 $ — $ 7,577 $ ( 1,445 ) $ ( 11 ) $ 730 </t>
        </is>
      </c>
    </row>
    <row r="24">
      <c r="A24" s="4" t="inlineStr">
        <is>
          <t>Earnings (Loss) Per Share</t>
        </is>
      </c>
      <c r="B24" s="4" t="inlineStr">
        <is>
          <t>Earnings (Loss) Per Share. Basic earnings/loss per share of the common stock, par value $ 0.01 per share, of SEACOR Marine (“Common Stock”) is computed based on the weighted average number of shares of Common Stock and warrants to purchase Common Stock at an exercise price of $ 0.01 per share (“Warrants”) issued and outstanding during the relevant periods. The Warrants are included in the basic earnings/loss per share of Common Stock because the shares issuable upon exercise of the Warrants are issuable for de minimis cash consideration and therefore not anti-dilutive. Diluted earnings/loss per share of Common Stock is computed based on the weighted average number of shares of Common Stock and Warrants issued and outstanding plus the effect of other potentially dilutive securities through the application of the treasury stock method and the if-converted method that assumes all shares of Common Stock have been issued and outstanding during the relevant periods pursuant to the conversion of the Old Convertible Notes and the New Convertible Notes (as defined in “Note 6. Long-Term Debt”) unless anti-dilutive. For the years ended December 31, 2023 and 2022, diluted loss per common share of the Company excluded 2,978,274 shares issuable upon the conversion of the New Convertible Notes as the effect of their inclusion in the computation would be anti-dilutive. For the year ended December 31, 2021, diluted earnings per common share of the Company excluded 2,907,500 shares issuable upon the conversion of the Old Convertible Notes as the effect of their inclusion in the computation would be anti-dilutive. In addition, for the years ended December 31, 2023, 2022 and 2021 , diluted (loss) earnings per common share of the Company excluded 1,642,084 shares, 1,682,193 shares and 1,112,256 shares, respectively, of restricted stock and 1,026,031 , 1,026,865 and 1,061,357 of outstanding stock options as the effect of their inclusion in the computation would be anti-dilutive. For the year ended December 31, 2021, diluted earnings per share of Common Stock of the Company included 50,834 shares of restricted stock as the effect of their inclusion in the computation is dilutive, with no related income effect. In 2023, 2022 and 2021 , the Company issued 156,620 , 184,930 and 157,455 performance share awards, of which 156,620 were not considered outstanding as of December 31, 2023 . These performance share awards are not considered outstanding until such time as they would be probable of being exercised, therefore they were not included in the computation of earnings (loss) per share.</t>
        </is>
      </c>
    </row>
    <row r="25">
      <c r="A25" s="4" t="inlineStr">
        <is>
          <t>Recently Adopted Accounting Standards</t>
        </is>
      </c>
      <c r="B25" s="4" t="inlineStr">
        <is>
          <t>Recently Adopted Accounting Standards</t>
        </is>
      </c>
    </row>
    <row r="26">
      <c r="A26" s="4" t="inlineStr">
        <is>
          <t>Recently Issued Accounting Standards</t>
        </is>
      </c>
      <c r="B26" s="4" t="inlineStr">
        <is>
          <t>Recently Issued Accounting Standards. On December 14, 2023, the Financial Accounting Standards Board (“FASB”) issued Accounting Standards Update (“ASU”) 2023-09, Income Taxes (Topic 740): Improvements to Income Tax Disclosures, which requires public entities to disclose information about their effective tax rate reconciliation and information on income taxes paid. The guidance is effective for fiscal years beginning after December 15, 2024. While early adoption is permitted, the Company has determined it will not early adopt the standard. The Company has not yet determined the impact that the adoption of the standard will have on the Company’s consolidated financial position, results of operations and disclosures. On November 27, 2023, the FASB issued ASU 2023-07, Segment Reporting (Topic 280): Improvements to Reportable Segment Disclosures, which requires public entities to disclose information about their reportable segments’ significant expenses on an interim and annual basis. The guidance is effective for fiscal years beginning after December 15, 2023 and interim periods within the fiscal years beginning after December 15, 2024. While early adoption is permitted, the Company has determined it will not early adopt the standard. The Company has not yet determined the impact that the adoption of the standard will have on the Company’s consolidated financial position, results of operations and disclosures. On October 9, 2023, the FASB issued ASU 2023-06, Disclosure Improvements: Codification Amendments in Response to the SEC’s Disclosure Update and Simplification Initiative, which amends the disclosure or presentation requirements related to various subtopics in the FASB Accounting Standards Codification. The effective date is contingent on when the SEC removes the related disclosure from Regulation S-X or Regulation S-K, with early adoption prohibited. The Company does not believe the adoption of the standard will have a material effect on the disclosures included herei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Accounting Policies (Tables)</t>
        </is>
      </c>
      <c r="B1" s="2" t="inlineStr">
        <is>
          <t>12 Months Ended</t>
        </is>
      </c>
    </row>
    <row r="2">
      <c r="B2" s="2" t="inlineStr">
        <is>
          <t>Dec. 31, 2023</t>
        </is>
      </c>
    </row>
    <row r="3">
      <c r="A3" s="3" t="inlineStr">
        <is>
          <t>Nature Of Operation And Accounting Policies [Abstract]</t>
        </is>
      </c>
      <c r="B3" s="4" t="inlineStr">
        <is>
          <t xml:space="preserve"> </t>
        </is>
      </c>
    </row>
    <row r="4">
      <c r="A4" s="4" t="inlineStr">
        <is>
          <t>Schedule of Deferred Revenues</t>
        </is>
      </c>
      <c r="B4" s="4" t="inlineStr">
        <is>
          <t xml:space="preserve">Revenue that does not meet these criteria is deferred until the criteria is met and is considered a contract liability and is recognized as such. Contract liabilities, which are included in unearned revenue in the accompanying consolidated balance sheets, for the years ended December 31 were as follows (in thousands):
2023 2022 2021
Balance at beginning of year $ 2,333 $ 1,606 $ 4,452
Unearned revenues during the year 6,501 4,288 10,167
Revenues recognized during the year ( 8,147 ) ( 3,561 ) ( 13,013 )
Balance at end of year $ 687 $ 2,333 $ 1,606 </t>
        </is>
      </c>
    </row>
    <row r="5">
      <c r="A5" s="4" t="inlineStr">
        <is>
          <t>Schedule Of Cash Cash Equivalents And Restricted Cash From Continuing Operations</t>
        </is>
      </c>
      <c r="B5" s="4" t="inlineStr">
        <is>
          <t xml:space="preserve">For the years ended December 31, cash, cash equivalents and restricted cash consists of:
2023 2022
Cash $ 67,455 $ 39,963
Restricted cash 16,676 3,082
Total $ 84,131 $ 43,045 </t>
        </is>
      </c>
    </row>
    <row r="6">
      <c r="A6" s="4" t="inlineStr">
        <is>
          <t>Summary of Property and Equipment from Continuing Operations</t>
        </is>
      </c>
      <c r="B6" s="4" t="inlineStr">
        <is>
          <t>The Company’s property and equipment as of December 31 was as follows (in thousands):
Historical (1) Accumulated Net Book
2023
Offshore support vessels:
AHTS (2) $ 12,112 $ ( 4,578 ) $ 7,534
FSV (3) 340,411 ( 142,096 ) 198,315
PSV (4) 301,461 ( 53,100 ) 248,361
Liftboats 243,295 ( 103,459 ) 139,836
General machinery and spares 9,343 ( 9,161 ) 182
Other (5) 12,201 ( 11,747 ) 454
$ 918,823 $ ( 324,141 ) $ 594,682
2022
Offshore support vessels:
AHTS (2) $ 27,281 $ ( 18,139 ) $ 9,142
FSV (3) 354,473 ( 130,599 ) 223,874
PSV (4) 295,875 ( 36,112 ) 259,763
Specialty 3,163 ( 3,138 ) 25
Liftboats 264,142 ( 102,156 ) 161,986
General machinery and spares 10,148 ( 8,565 ) 1,583
Other (5) 12,601 ( 12,069 ) 532
$ 967,683 $ ( 310,778 ) $ 656,905 (1) Includes property and equipment acquired in business acquisitions at acquisition date fair value and net of the impact of recognized impairment charges. Some of the Company’s vessels are pledged as security for certain loans. (2) Anchor Handling Towing Supply vessels (“AHTS”). (3) Fast support vessels (“FSVs”). (4) Platform support vessels (“PSVs”). (5) Includes buildings, leasehold improvements, vehicles and other property and equipment.</t>
        </is>
      </c>
    </row>
    <row r="7">
      <c r="A7" s="4" t="inlineStr">
        <is>
          <t>Schedule of Accumulated Other Comprehensive (Loss) Income</t>
        </is>
      </c>
      <c r="B7" s="4" t="inlineStr">
        <is>
          <t xml:space="preserve">Accumulated Other Comprehensive (Loss) Income. The components of accumulated other comprehensive (loss) income were as follows (in thousands):
SEACOR Marine Holdings Inc. Noncontrolling Interests
Foreign Derivative (Losses) Gains on Cash Flow Total Foreign Derivative Other
Year Ended December 31, 2020 $ 6,797 $ ( 4,007 ) $ 2,790 $ ( 1,445 ) $ ( 11 ) $ 1,242
Other comprehensive income 3,986 1,279 5,265 — — 5,265
Income tax (expense) — — — — — —
Year Ended December 31, 2021 10,783 ( 2,728 ) 8,055 ( 1,445 ) ( 11 ) $ 5,265
Other comprehensive loss ( 4,451 ) 3,243 ( 1,208 ) — — $ ( 1,208 )
Income tax benefit (expense) — — — — — —
Year Ended December 31, 2022 6,332 515 6,847 ( 1,445 ) ( 11 ) $ ( 1,208 )
Other comprehensive income 1,245 ( 515 ) 730 — — 730
Income tax benefit (expense) — — — — — —
Year Ended December 31, 2023 $ 7,577 $ — $ 7,577 $ ( 1,445 ) $ ( 11 ) $ 7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quipment Acquisitions and Dispositions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Vessel Acquired and Disposed</t>
        </is>
      </c>
      <c r="B4" s="4" t="inlineStr">
        <is>
          <t xml:space="preserve">Deliveries of offshore support vessels for the years ended December 31 were as follows:
2023 2022 2021 (1)
FSV 1 — —
PSV — 1 1
1 1 1 (1) Excludes five PSVs acquired as part of the OSV Partners Acquisition in 2021. Major equipment dispositions for the years ended December 31 were as follows:
2023 2022 (1) 2021 (2)
AHTS — 1 —
FSV 1 1 3
PSV — — 1
Liftboats 4 1 1
Specialty 1 — —
6 3 5 (1) Excludes one specialty vessel that was previously removed from service, which was sold in 2023. (2) Excludes four liftboats that were previously removed from service, of which three were sold in 2023 and one was sold in 2022. On January 12, 2021, a wholly owned subsidiary of the Company, completed the sale of the Company’s Windcat Workboats crew transfer vessel (“CTV”) business through the sale of 100% of the equity of Windcat Workboats, a wholly owned subsidiary of the Company (“Windcat” and together with its subsidiaries, the “Windcat Group”), to CMB N.V. (the “Windcat Buyer”) pursuant to a Sale and Purchase Agreement entered into on December 18, 2020. At closing, the Windcat Buyer paid to the Company an aggregate purchase price of £32.8 million. After deducting transaction costs and expenses and giving effect to foreign exchange rate hedges, the Company received net cash proceeds of approximately $42.6 million. The Windcat Buyer also assumed all of the approximately £20.4 million of debt outstanding under Windcat Workboat’s existing revolving credit facility. As of December 31, 2020, the Windcat Group owned a total of 41 CTVs and held interests in an additional five CTVs through its joint ventures, all of which were included in the sale. The Company recognized a gain on the sale of Windcat Workboats of approximately $22.8 million during 2021, calculated as follows:
(In Thousands): January 12, 2021
Total Proceeds Received $ 43,797
Transactions Fees and other Costs 1,562
Cash Sold 3,520
Total Net Proceeds 38,715
Less: Net Equity in Windcat Workboats, net of cash sold 15,790
Less: January Income on Discontinued Operations 169
Gain on Sale of Windcat Workboats $ 22,756 </t>
        </is>
      </c>
    </row>
    <row r="5">
      <c r="A5" s="4" t="inlineStr">
        <is>
          <t>Schedule of Gain on Sale of Windcat Workboats</t>
        </is>
      </c>
      <c r="B5" s="4" t="inlineStr">
        <is>
          <t xml:space="preserve">The Company recognized a gain on the sale of Windcat Workboats of approximately $22.8 million during 2021, calculated as follows:
(In Thousands): January 12, 2021
Total Proceeds Received $ 43,797
Transactions Fees and other Costs 1,562
Cash Sold 3,520
Total Net Proceeds 38,715
Less: Net Equity in Windcat Workboats, net of cash sold 15,790
Less: January Income on Discontinued Operations 169
Gain on Sale of Windcat Workboats $ 22,7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vestments, at Equity, and Advances to 50% or Less Owned Companies (Tables)</t>
        </is>
      </c>
      <c r="B1" s="2" t="inlineStr">
        <is>
          <t>12 Months Ended</t>
        </is>
      </c>
    </row>
    <row r="2">
      <c r="B2" s="2" t="inlineStr">
        <is>
          <t>Dec. 31, 2023</t>
        </is>
      </c>
    </row>
    <row r="3">
      <c r="A3" s="3" t="inlineStr">
        <is>
          <t>Schedule of Investments [Abstract]</t>
        </is>
      </c>
      <c r="B3" s="4" t="inlineStr">
        <is>
          <t xml:space="preserve"> </t>
        </is>
      </c>
    </row>
    <row r="4">
      <c r="A4" s="4" t="inlineStr">
        <is>
          <t>Equity Method Investments</t>
        </is>
      </c>
      <c r="B4" s="4" t="inlineStr">
        <is>
          <t xml:space="preserve">Investments, at equity, and advances to 50% or less owned companies as of December 31 were as follows (in thousands):
Ownership 2023 2022
Seabulk Angola 49.0 % 1,668 1,683
SEACOR Marine Arabia 45.0 % 2,385 1,265
Other 20.0 % — 50.0 % 72 76
$ 4,125 $ 3,024 Combined Condensed Financial Information of Other Investees. Summarized financial information of the Company’s other investees, at equity, as of and for the years ended December 31 was as follows (in thousands):
2023 2022
Current assets $ 29,820 $ 24,699
Noncurrent assets 61 266
Current liabilities 21,008 17,070
Noncurrent liabilities — —
2023 2022 2021
Operating Revenues $ 68,949 $ 133,740 $ 156,579
Costs and Expenses:
Operating and administrative 61,294 90,678 139,313
Depreciation 27 21,434 23,524
61,321 112,112 162,837
Operating Income (Loss) $ 7,628 $ 21,628 $ ( 6,258 )
Net Income $ 5,239 $ 15,057 $ 41,798 </t>
        </is>
      </c>
    </row>
    <row r="5">
      <c r="A5" s="4" t="inlineStr">
        <is>
          <t>Schedule of Gain on Sale of Equity Investments</t>
        </is>
      </c>
      <c r="B5" s="4" t="inlineStr">
        <is>
          <t xml:space="preserve">The Company recognized a gain on the sale of MexMar, OVH and other assets of approximately $ 0.8 million, calculated as follows:
September 29, 2022
Total Cash Received $ 66,000
51% ownership in SEACOR Marlin Joint Venture 7,000
Hybrid Battery Power System 1,394
Less: Transaction Fees and other Costs 1,159
Total Net Proceeds 73,235
Less: Net Equity in MexMar and OVH Joint Ventures 65,546
Less: Net Book Value of SEACOR Davis 5,507
Less: OVH Note Receivable 1,394
Gain on Sale of MexMar, OVH and Other Assets $ 7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Future Minimum Payments For Leases</t>
        </is>
      </c>
      <c r="B4" s="4" t="inlineStr">
        <is>
          <t xml:space="preserve">As of December 31, 2023, future minimum payments for leases for the years ended December 31 were as follows (in thousands):
Operating Leases Finance Leases
2024 $ 1,864 $ 36
2025 746 6
2026 459 —
2027 400 —
2028 341 —
Years subsequent to 2028 2,873 —
6,683 42
Interest component ( 1,563 ) ( 1 )
5,120 41
Current portion of long-term lease liabilities 1,591 35
Long-term lease liabilities $ 3,529 $ 6 </t>
        </is>
      </c>
    </row>
    <row r="5">
      <c r="A5" s="4" t="inlineStr">
        <is>
          <t>Summary of Components of Leases Expense</t>
        </is>
      </c>
      <c r="B5" s="4" t="inlineStr">
        <is>
          <t>For the years ended December 31, the components of lease expense were as follows (in thousands):
2023 2022
Operating lease costs $ 2,222 $ 3,162
Finance lease costs:
Amortization of finance lease asset (1) 468 545
Interest on lease liabilities (2) 202 246
Short-term lease costs 526 707
$ 3,418 $ 4,660 (1) Included in amortization costs in the consolidated statements of income (loss). (2) Included in interest expense in the consolidated statements of income (loss).</t>
        </is>
      </c>
    </row>
    <row r="6">
      <c r="A6" s="4" t="inlineStr">
        <is>
          <t>Summary of Supplemental Cash Flow Information Related to Leases</t>
        </is>
      </c>
      <c r="B6" s="4" t="inlineStr">
        <is>
          <t xml:space="preserve">For the year ended December 31, 2023, supplemental cashflow information related to leases were as follows (in thousands):
2023
Operating cash flows from operating leases $ 2,362
Financing cash outflows from finance leases 531
Right-of-use assets obtained for operating lease liabilities 499
Right-of-use assets obtained for finance lease liabilities — </t>
        </is>
      </c>
    </row>
    <row r="7">
      <c r="A7" s="4" t="inlineStr">
        <is>
          <t>Summary of Other Information Related to Leases</t>
        </is>
      </c>
      <c r="B7" s="4" t="inlineStr">
        <is>
          <t>For the year ended December 31, 2023, other information related to leases were as follows:
2023
Weighted average remaining lease term, in years - operating leases 10.2
Weighted average remaining lease term, in years - finance leases 1.2
Weighted average discount rate - operating leases 6.7 %
Weighted average discount - finance leases 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Obligations</t>
        </is>
      </c>
      <c r="B4" s="4" t="inlineStr">
        <is>
          <t>The Company’s long-term debt obligations as of December 31 were as follows (in thousands):
2023 2022
Recourse long-term debt (1) :
Guaranteed Notes $ 90,000 $ 90,000
New Convertible Notes 35,000 35,000
2023 SMFH Credit Facility (2) 118,950 —
2018 SMFH Credit Facility (2) — 67,910
Sea-Cat Crewzer III Term Loan Facility 14,227 16,703
SEACOR Delta Shipyard Financing (3) 68,647 77,537
SEACOR Alpine Credit Facility (4) 26,200 —
SEACOR Alpine Shipyard Financing (4) — 27,790
SEACOSCO Acquisition Debt (2) — 16,205
SEACOR 88/888 Term Loan (2) — 5,500
Tarahumara Shipyard Financing (2) — 5,597
SEACOR Offshore OSV (2) — 16,052
Total recourse long-term debt 353,024 358,294
Non-recourse long-term debt (5) :
SEACOR 88/888 Term Loan (2) — 5,500
Total non-recourse long-term debt — 5,500
Total principal due for long-term debt 353,024 363,794
Current portion due within one year ( 28,365 ) ( 61,512 )
Unamortized debt discount ( 32,885 ) ( 37,511 )
Deferred financing costs ( 4,230 ) ( 4,652 )
Long-term debt, less current portion $ 287,544 $ 260,119 (1) Recourse debt represents debt issued by SEACOR Marine and/or its subsidiaries and guaranteed by SEACOR Marine or one of its operating subsidiaries as provided in the relevant debt agreements. (2) Proceeds from the 2023 SMFH Credit Facility, dated September 8, 2023, were used to satisfy in full the 2018 SMFH Credit Facility, the SEACOSCO Acquisition Debt, the SEACOR 88/888 Term Loan, the Tarahumara Shipyard Financing, and the SEACOR Offshore OSV debt. See details below. (3) SEACOR Delta Shipyard Financing includes vessel financing on the eight SEACOR Delta PSVs. See details below. (4) Proceeds from the SEACOR Alpine Credit Facility, dated June 16, 2023, were used to satisfy in full the SEACOR Alpine Shipyard Financing. See details below. (5) Non-recourse debt represents debt issued by one of the Company’s consolidated subsidiaries with no recourse to SEACOR Marine or its other non-obligor operating subsidiaries with respect to the applicable instrument, other than certain limited support obligations as provided in the respective debt agreements, which in aggregate are not considered to be material to the Company’s business and financial condition.</t>
        </is>
      </c>
    </row>
    <row r="5">
      <c r="A5" s="4" t="inlineStr">
        <is>
          <t>Schedule of Long-term Debt Maturities</t>
        </is>
      </c>
      <c r="B5" s="4" t="inlineStr">
        <is>
          <t xml:space="preserve">The Company’s contractual long-term debt maturities from continuing operations for the years ended December 31 were as follows (in thousands):
2024 $ 28,365
2025 28,605
2026 152,405
2027 27,165
2028 110,257
Years subsequent to 2028 6,227
$ 353,024 </t>
        </is>
      </c>
    </row>
    <row r="6">
      <c r="A6" s="4" t="inlineStr">
        <is>
          <t>Schedule of Gain on Transactions Under Conditional Payoff Agreement</t>
        </is>
      </c>
      <c r="B6" s="4" t="inlineStr">
        <is>
          <t xml:space="preserve">On June 24, 2021, the Company recognized a gain on transactions under the Conditional Payoff Agreement of approximately $ 62.0 million, calculated as follows:
(In Thousands): June 24, 2021
Falcon Global USA Term Loan Facility $ 102,349
Falcon Global USA Revolver 15,000
Unamortized debt discount ( 4,600 )
Current Liabilities 112,749
Transaction Fees ( 755 )
Cash Paid ( 27,500 )
Hull and Machinery Insurance Proceeds ( 22,500 )
Gain on Troubled Debt Restructuring $ 61,9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Loss) Income before Income Tax Expense (Benefit), Domestic and Foreign</t>
        </is>
      </c>
      <c r="B4" s="4" t="inlineStr">
        <is>
          <t xml:space="preserve">(Loss) Income before income tax expense (benefit) and equity in earnings (losses) of 50 % or less owned companies derived from U.S. and foreign companies for the years ended December 31 were as follows (in thousands):
2023 2022 2021
United States $ ( 3,576 ) $ ( 48,037 ) $ 34,955
Foreign ( 335 ) ( 21,881 ) ( 29,425 )
Eliminations ( 160 ) ( 160 ) 1,097
$ ( 4,071 ) $ ( 70,078 ) $ 6,627 </t>
        </is>
      </c>
    </row>
    <row r="5">
      <c r="A5" s="4" t="inlineStr">
        <is>
          <t>Schedule of Components of Income Tax Expense (Benefit)</t>
        </is>
      </c>
      <c r="B5" s="4" t="inlineStr">
        <is>
          <t xml:space="preserve">The components of income tax expense (benefit) for the years ended December 31 were as follows (in thousands):
2023 2022 2021
Current:
Federal $ ( 18 ) $ 90 $ —
State 47 ( 78 ) 271
Foreign 13,831 8,473 6,362
13,860 8,485 6,633
Deferred:
Federal ( 5,062 ) 7 4,892
State 8 90 ( 32 )
Foreign ( 7 ) — —
( 5,061 ) 97 4,860
$ 8,799 $ 8,582 $ 11,493 </t>
        </is>
      </c>
    </row>
    <row r="6">
      <c r="A6" s="4" t="inlineStr">
        <is>
          <t>Schedule of Effective Income Tax Rate Reconciliation</t>
        </is>
      </c>
      <c r="B6" s="4" t="inlineStr">
        <is>
          <t>The following table reconciles the difference between the statutory federal income tax rate for the Company and the effective income tax rate for the years ended December 31:
2023 2022 2021
Statutory rate ( 21.0 )% ( 21.0 )% 21.0 %
Income (loss) of foreign subsidiaries not includable in U.S. return and foreign withholding tax 223.4 % 20.8 % 141.6 %
Non-Deductible Expenses 1.2 % 0.3 % 0.4 %
JV equity earnings — % — % 3.8 %
Sale of investments in 50 % or less owned companies — % 11.1 % — %
162(m) - Executive compensation 17.8 % — % — %
Return to provision — % — % 0.4 %
State Taxes 1.1 % — % 2.7 %
Subpart F Income 6.6 % 0.7 % 2.0 %
Share Award Plans ( 12.9 )% 0.3 % 1.5 %
Other — 0.1 % — %
Effective Tax Rate 216.2 % 12.3 % 173.4 %</t>
        </is>
      </c>
    </row>
    <row r="7">
      <c r="A7" s="4" t="inlineStr">
        <is>
          <t>Schedule of Deferred Tax Assets and Liabilities</t>
        </is>
      </c>
      <c r="B7" s="4" t="inlineStr">
        <is>
          <t xml:space="preserve">The components of net deferred income tax liabilities as of December 31 were as follows (in thousands):
2023 2022
Deferred tax liabilities:
Property and equipment $ 48,779 $ 56,618
Other 3,533 6,094
Total deferred tax liabilities 52,312 62,712
Deferred tax assets:
Federal Net Operating Loss Carryforwards 10,887 14,822
Other 10,632 9,619
21,519 24,441
Valuation Allowance ( 4,925 ) ( 2,508 )
Total deferred tax assets 16,594 21,933
Net deferred tax liabilities $ 35,718 $ 40,7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Strateg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Fair Value of Derivative Assets and Liabilities</t>
        </is>
      </c>
      <c r="B4" s="4" t="inlineStr">
        <is>
          <t xml:space="preserve">The fair values of the Company’s derivative instruments as of December 31 were as follows (in thousands):
2023 2022
Derivative Derivative Derivative Derivative
Derivatives designated as hedging instruments:
Interest rate swap agreements (cash flow hedges) $ — $ — $ 526 $ —
Derivatives not designated as hedging instruments:
Forward Exchange Contract $ 608 $ — $ — $ — </t>
        </is>
      </c>
    </row>
    <row r="5">
      <c r="A5" s="4" t="inlineStr">
        <is>
          <t>Effect of Derivative Instruments on Other Comprehensive Income (Loss)</t>
        </is>
      </c>
      <c r="B5" s="4" t="inlineStr">
        <is>
          <t xml:space="preserve">The following tables reflect amounts recorded in Other Comprehensive Income (Loss) (“OCI”) and amounts reclassified from OCI to revenue and expense for the periods indicated:
Gains (Losses) Recognized in OCI on Derivatives
Derivatives in Cash Flow Hedging Relationships 2023 2022 2021
Interest rate swap contracts $ 56 $ 1,608 $ 219
Joint venture interest rate swap contracts — 941 ( 588 )
(Gains) Losses Reclassified from OCI into Income
Location of (Gains) Losses 2023 2022 2021
Interest expense $ ( 571 ) $ 694 $ 1,648 </t>
        </is>
      </c>
    </row>
    <row r="6">
      <c r="A6" s="4" t="inlineStr">
        <is>
          <t>Schedule of Gains (Losses) on Derivative Instruments not Designated as Hedging Instruments</t>
        </is>
      </c>
      <c r="B6" s="4" t="inlineStr">
        <is>
          <t xml:space="preserve">The Company recognized gains on derivative instruments not designated as hedging instruments for the years ended December 31 as follows (in thousands):
Derivative gains (losses), net
2023 2022 2021
Conversion option liability on Old Convertible Notes $ — $ — $ 2
Forward currency exchange, option and future contracts 608 — 390
$ 608 $ — $ 3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Operating Revenues</t>
        </is>
      </c>
      <c r="B4" s="7" t="n">
        <v>279511</v>
      </c>
      <c r="C4" s="7" t="n">
        <v>217325</v>
      </c>
      <c r="D4" s="7" t="n">
        <v>170941</v>
      </c>
    </row>
    <row r="5">
      <c r="A5" s="3" t="inlineStr">
        <is>
          <t>Costs and Expenses:</t>
        </is>
      </c>
      <c r="B5" s="4" t="inlineStr">
        <is>
          <t xml:space="preserve"> </t>
        </is>
      </c>
      <c r="C5" s="4" t="inlineStr">
        <is>
          <t xml:space="preserve"> </t>
        </is>
      </c>
      <c r="D5" s="4" t="inlineStr">
        <is>
          <t xml:space="preserve"> </t>
        </is>
      </c>
    </row>
    <row r="6">
      <c r="A6" s="4" t="inlineStr">
        <is>
          <t>Operating</t>
        </is>
      </c>
      <c r="B6" s="5" t="n">
        <v>159650</v>
      </c>
      <c r="C6" s="5" t="n">
        <v>171985</v>
      </c>
      <c r="D6" s="5" t="n">
        <v>127406</v>
      </c>
    </row>
    <row r="7">
      <c r="A7" s="4" t="inlineStr">
        <is>
          <t>Administrative and general</t>
        </is>
      </c>
      <c r="B7" s="5" t="n">
        <v>49183</v>
      </c>
      <c r="C7" s="5" t="n">
        <v>40911</v>
      </c>
      <c r="D7" s="5" t="n">
        <v>37639</v>
      </c>
    </row>
    <row r="8">
      <c r="A8" s="4" t="inlineStr">
        <is>
          <t>Lease expense</t>
        </is>
      </c>
      <c r="B8" s="5" t="n">
        <v>2748</v>
      </c>
      <c r="C8" s="5" t="n">
        <v>3869</v>
      </c>
      <c r="D8" s="5" t="n">
        <v>6085</v>
      </c>
    </row>
    <row r="9">
      <c r="A9" s="4" t="inlineStr">
        <is>
          <t>Depreciation and amortization</t>
        </is>
      </c>
      <c r="B9" s="5" t="n">
        <v>53821</v>
      </c>
      <c r="C9" s="5" t="n">
        <v>55957</v>
      </c>
      <c r="D9" s="5" t="n">
        <v>57395</v>
      </c>
    </row>
    <row r="10">
      <c r="A10" s="4" t="inlineStr">
        <is>
          <t>Costs and expenses</t>
        </is>
      </c>
      <c r="B10" s="5" t="n">
        <v>265402</v>
      </c>
      <c r="C10" s="5" t="n">
        <v>272722</v>
      </c>
      <c r="D10" s="5" t="n">
        <v>228525</v>
      </c>
    </row>
    <row r="11">
      <c r="A11" s="4" t="inlineStr">
        <is>
          <t>Gains on Asset Dispositions and Impairments, Net</t>
        </is>
      </c>
      <c r="B11" s="5" t="n">
        <v>21409</v>
      </c>
      <c r="C11" s="5" t="n">
        <v>1398</v>
      </c>
      <c r="D11" s="5" t="n">
        <v>20436</v>
      </c>
    </row>
    <row r="12">
      <c r="A12" s="4" t="inlineStr">
        <is>
          <t>Operating Income (Loss)</t>
        </is>
      </c>
      <c r="B12" s="5" t="n">
        <v>35518</v>
      </c>
      <c r="C12" s="5" t="n">
        <v>-53999</v>
      </c>
      <c r="D12" s="5" t="n">
        <v>-37148</v>
      </c>
    </row>
    <row r="13">
      <c r="A13" s="3" t="inlineStr">
        <is>
          <t>Other Income (Expense):</t>
        </is>
      </c>
      <c r="B13" s="4" t="inlineStr">
        <is>
          <t xml:space="preserve"> </t>
        </is>
      </c>
      <c r="C13" s="4" t="inlineStr">
        <is>
          <t xml:space="preserve"> </t>
        </is>
      </c>
      <c r="D13" s="4" t="inlineStr">
        <is>
          <t xml:space="preserve"> </t>
        </is>
      </c>
    </row>
    <row r="14">
      <c r="A14" s="4" t="inlineStr">
        <is>
          <t>Interest income</t>
        </is>
      </c>
      <c r="B14" s="5" t="n">
        <v>1444</v>
      </c>
      <c r="C14" s="5" t="n">
        <v>784</v>
      </c>
      <c r="D14" s="5" t="n">
        <v>1302</v>
      </c>
    </row>
    <row r="15">
      <c r="A15" s="4" t="inlineStr">
        <is>
          <t>Interest expense</t>
        </is>
      </c>
      <c r="B15" s="5" t="n">
        <v>-37504</v>
      </c>
      <c r="C15" s="5" t="n">
        <v>-29706</v>
      </c>
      <c r="D15" s="5" t="n">
        <v>-28111</v>
      </c>
    </row>
    <row r="16">
      <c r="A16" s="4" t="inlineStr">
        <is>
          <t>SEACOR Holdings guarantee fees</t>
        </is>
      </c>
      <c r="B16" s="5" t="n">
        <v>0</v>
      </c>
      <c r="C16" s="5" t="n">
        <v>0</v>
      </c>
      <c r="D16" s="5" t="n">
        <v>-7</v>
      </c>
    </row>
    <row r="17">
      <c r="A17" s="4" t="inlineStr">
        <is>
          <t>(Losses) Gains on debt extinguishment</t>
        </is>
      </c>
      <c r="B17" s="5" t="n">
        <v>-2004</v>
      </c>
      <c r="C17" s="5" t="n">
        <v>10429</v>
      </c>
      <c r="D17" s="5" t="n">
        <v>61994</v>
      </c>
    </row>
    <row r="18">
      <c r="A18" s="4" t="inlineStr">
        <is>
          <t>Derivative gains, net</t>
        </is>
      </c>
      <c r="B18" s="5" t="n">
        <v>608</v>
      </c>
      <c r="C18" s="5" t="n">
        <v>0</v>
      </c>
      <c r="D18" s="5" t="n">
        <v>391</v>
      </c>
    </row>
    <row r="19">
      <c r="A19" s="4" t="inlineStr">
        <is>
          <t>Foreign currency gains (losses), net</t>
        </is>
      </c>
      <c r="B19" s="5" t="n">
        <v>-2133</v>
      </c>
      <c r="C19" s="5" t="n">
        <v>1659</v>
      </c>
      <c r="D19" s="5" t="n">
        <v>-1235</v>
      </c>
    </row>
    <row r="20">
      <c r="A20" s="4" t="inlineStr">
        <is>
          <t>Gain from return of investments in 50% or less owned companies and other, net</t>
        </is>
      </c>
      <c r="B20" s="5" t="n">
        <v>0</v>
      </c>
      <c r="C20" s="5" t="n">
        <v>755</v>
      </c>
      <c r="D20" s="5" t="n">
        <v>9441</v>
      </c>
    </row>
    <row r="21">
      <c r="A21" s="4" t="inlineStr">
        <is>
          <t>Nonoperating income (expense)</t>
        </is>
      </c>
      <c r="B21" s="5" t="n">
        <v>-39589</v>
      </c>
      <c r="C21" s="5" t="n">
        <v>-16079</v>
      </c>
      <c r="D21" s="5" t="n">
        <v>43775</v>
      </c>
    </row>
    <row r="22">
      <c r="A22" s="4" t="inlineStr">
        <is>
          <t>(Loss) Income from Continuing Operations Before Income Tax Expense and Equity in Earnings of 50% or Less Owned Companies</t>
        </is>
      </c>
      <c r="B22" s="5" t="n">
        <v>-4071</v>
      </c>
      <c r="C22" s="5" t="n">
        <v>-70078</v>
      </c>
      <c r="D22" s="5" t="n">
        <v>6627</v>
      </c>
    </row>
    <row r="23">
      <c r="A23" s="3" t="inlineStr">
        <is>
          <t>Income Tax Expense:</t>
        </is>
      </c>
      <c r="B23" s="4" t="inlineStr">
        <is>
          <t xml:space="preserve"> </t>
        </is>
      </c>
      <c r="C23" s="4" t="inlineStr">
        <is>
          <t xml:space="preserve"> </t>
        </is>
      </c>
      <c r="D23" s="4" t="inlineStr">
        <is>
          <t xml:space="preserve"> </t>
        </is>
      </c>
    </row>
    <row r="24">
      <c r="A24" s="4" t="inlineStr">
        <is>
          <t>Current</t>
        </is>
      </c>
      <c r="B24" s="5" t="n">
        <v>13860</v>
      </c>
      <c r="C24" s="5" t="n">
        <v>8485</v>
      </c>
      <c r="D24" s="5" t="n">
        <v>6633</v>
      </c>
    </row>
    <row r="25">
      <c r="A25" s="4" t="inlineStr">
        <is>
          <t>Deferred</t>
        </is>
      </c>
      <c r="B25" s="5" t="n">
        <v>-5061</v>
      </c>
      <c r="C25" s="5" t="n">
        <v>97</v>
      </c>
      <c r="D25" s="5" t="n">
        <v>4860</v>
      </c>
    </row>
    <row r="26">
      <c r="A26" s="4" t="inlineStr">
        <is>
          <t>Income tax expense</t>
        </is>
      </c>
      <c r="B26" s="5" t="n">
        <v>8799</v>
      </c>
      <c r="C26" s="5" t="n">
        <v>8582</v>
      </c>
      <c r="D26" s="5" t="n">
        <v>11493</v>
      </c>
    </row>
    <row r="27">
      <c r="A27" s="4" t="inlineStr">
        <is>
          <t>Loss from Continuing Operations Before Equity in Earnings of 50% or Less Owned Companies</t>
        </is>
      </c>
      <c r="B27" s="5" t="n">
        <v>-12870</v>
      </c>
      <c r="C27" s="5" t="n">
        <v>-78660</v>
      </c>
      <c r="D27" s="5" t="n">
        <v>-4866</v>
      </c>
    </row>
    <row r="28">
      <c r="A28" s="4" t="inlineStr">
        <is>
          <t>Equity in Earnings of 50% or Less Owned Companies</t>
        </is>
      </c>
      <c r="B28" s="5" t="n">
        <v>3556</v>
      </c>
      <c r="C28" s="5" t="n">
        <v>7011</v>
      </c>
      <c r="D28" s="5" t="n">
        <v>15078</v>
      </c>
    </row>
    <row r="29">
      <c r="A29" s="4" t="inlineStr">
        <is>
          <t>(Loss) Income from Continuing Operations</t>
        </is>
      </c>
      <c r="B29" s="5" t="n">
        <v>-9314</v>
      </c>
      <c r="C29" s="5" t="n">
        <v>-71649</v>
      </c>
      <c r="D29" s="5" t="n">
        <v>10212</v>
      </c>
    </row>
    <row r="30">
      <c r="A30" s="4" t="inlineStr">
        <is>
          <t>Income on Discontinued Operations, Net of Tax (see Note 18)</t>
        </is>
      </c>
      <c r="B30" s="5" t="n">
        <v>0</v>
      </c>
      <c r="C30" s="5" t="n">
        <v>0</v>
      </c>
      <c r="D30" s="5" t="n">
        <v>22925</v>
      </c>
    </row>
    <row r="31">
      <c r="A31" s="4" t="inlineStr">
        <is>
          <t>Net (Loss) Income</t>
        </is>
      </c>
      <c r="B31" s="5" t="n">
        <v>-9314</v>
      </c>
      <c r="C31" s="5" t="n">
        <v>-71649</v>
      </c>
      <c r="D31" s="5" t="n">
        <v>33137</v>
      </c>
    </row>
    <row r="32">
      <c r="A32" s="4" t="inlineStr">
        <is>
          <t>Net Income attributable to Noncontrolling Interests in Subsidiaries</t>
        </is>
      </c>
      <c r="B32" s="5" t="n">
        <v>0</v>
      </c>
      <c r="C32" s="5" t="n">
        <v>1</v>
      </c>
      <c r="D32" s="5" t="n">
        <v>1</v>
      </c>
    </row>
    <row r="33">
      <c r="A33" s="4" t="inlineStr">
        <is>
          <t>Net (Loss) Income attributable to SEACOR Marine Holdings Inc.</t>
        </is>
      </c>
      <c r="B33" s="7" t="n">
        <v>-9314</v>
      </c>
      <c r="C33" s="7" t="n">
        <v>-71650</v>
      </c>
      <c r="D33" s="7" t="n">
        <v>33136</v>
      </c>
    </row>
    <row r="34">
      <c r="A34" s="3" t="inlineStr">
        <is>
          <t>Net (Loss) Earnings Per Share from Continuing Operations:</t>
        </is>
      </c>
      <c r="B34" s="4" t="inlineStr">
        <is>
          <t xml:space="preserve"> </t>
        </is>
      </c>
      <c r="C34" s="4" t="inlineStr">
        <is>
          <t xml:space="preserve"> </t>
        </is>
      </c>
      <c r="D34" s="4" t="inlineStr">
        <is>
          <t xml:space="preserve"> </t>
        </is>
      </c>
    </row>
    <row r="35">
      <c r="A35" s="4" t="inlineStr">
        <is>
          <t>Basic</t>
        </is>
      </c>
      <c r="B35" s="8" t="n">
        <v>-0.34</v>
      </c>
      <c r="C35" s="8" t="n">
        <v>-2.69</v>
      </c>
      <c r="D35" s="8" t="n">
        <v>0.4</v>
      </c>
    </row>
    <row r="36">
      <c r="A36" s="4" t="inlineStr">
        <is>
          <t>Diluted</t>
        </is>
      </c>
      <c r="B36" s="9" t="n">
        <v>-0.34</v>
      </c>
      <c r="C36" s="9" t="n">
        <v>-2.69</v>
      </c>
      <c r="D36" s="9" t="n">
        <v>0.4</v>
      </c>
    </row>
    <row r="37">
      <c r="A37" s="3" t="inlineStr">
        <is>
          <t>Net Earnings Per Share from Discontinued Operations:</t>
        </is>
      </c>
      <c r="B37" s="4" t="inlineStr">
        <is>
          <t xml:space="preserve"> </t>
        </is>
      </c>
      <c r="C37" s="4" t="inlineStr">
        <is>
          <t xml:space="preserve"> </t>
        </is>
      </c>
      <c r="D37" s="4" t="inlineStr">
        <is>
          <t xml:space="preserve"> </t>
        </is>
      </c>
    </row>
    <row r="38">
      <c r="A38" s="4" t="inlineStr">
        <is>
          <t>Basic</t>
        </is>
      </c>
      <c r="B38" s="5" t="n">
        <v>0</v>
      </c>
      <c r="C38" s="5" t="n">
        <v>0</v>
      </c>
      <c r="D38" s="9" t="n">
        <v>0.9</v>
      </c>
    </row>
    <row r="39">
      <c r="A39" s="4" t="inlineStr">
        <is>
          <t>Diluted</t>
        </is>
      </c>
      <c r="B39" s="5" t="n">
        <v>0</v>
      </c>
      <c r="C39" s="5" t="n">
        <v>0</v>
      </c>
      <c r="D39" s="9" t="n">
        <v>0.9</v>
      </c>
    </row>
    <row r="40">
      <c r="A40" s="3" t="inlineStr">
        <is>
          <t>Net (Loss) Earnings Per Share:</t>
        </is>
      </c>
      <c r="B40" s="4" t="inlineStr">
        <is>
          <t xml:space="preserve"> </t>
        </is>
      </c>
      <c r="C40" s="4" t="inlineStr">
        <is>
          <t xml:space="preserve"> </t>
        </is>
      </c>
      <c r="D40" s="4" t="inlineStr">
        <is>
          <t xml:space="preserve"> </t>
        </is>
      </c>
    </row>
    <row r="41">
      <c r="A41" s="4" t="inlineStr">
        <is>
          <t>Basic</t>
        </is>
      </c>
      <c r="B41" s="9" t="n">
        <v>-0.34</v>
      </c>
      <c r="C41" s="9" t="n">
        <v>-2.69</v>
      </c>
      <c r="D41" s="9" t="n">
        <v>1.3</v>
      </c>
    </row>
    <row r="42">
      <c r="A42" s="4" t="inlineStr">
        <is>
          <t>Diluted</t>
        </is>
      </c>
      <c r="B42" s="8" t="n">
        <v>-0.34</v>
      </c>
      <c r="C42" s="8" t="n">
        <v>-2.69</v>
      </c>
      <c r="D42" s="8" t="n">
        <v>1.3</v>
      </c>
    </row>
    <row r="43">
      <c r="A43" s="3" t="inlineStr">
        <is>
          <t>Weighted Average Common Shares and Warrants Outstanding:</t>
        </is>
      </c>
      <c r="B43" s="4" t="inlineStr">
        <is>
          <t xml:space="preserve"> </t>
        </is>
      </c>
      <c r="C43" s="4" t="inlineStr">
        <is>
          <t xml:space="preserve"> </t>
        </is>
      </c>
      <c r="D43" s="4" t="inlineStr">
        <is>
          <t xml:space="preserve"> </t>
        </is>
      </c>
    </row>
    <row r="44">
      <c r="A44" s="4" t="inlineStr">
        <is>
          <t>Basic</t>
        </is>
      </c>
      <c r="B44" s="5" t="n">
        <v>27082391</v>
      </c>
      <c r="C44" s="5" t="n">
        <v>26626179</v>
      </c>
      <c r="D44" s="5" t="n">
        <v>25444693</v>
      </c>
    </row>
    <row r="45">
      <c r="A45" s="4" t="inlineStr">
        <is>
          <t>Diluted</t>
        </is>
      </c>
      <c r="B45" s="5" t="n">
        <v>27082391</v>
      </c>
      <c r="C45" s="5" t="n">
        <v>26626179</v>
      </c>
      <c r="D45" s="5" t="n">
        <v>2549552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of Assets and Liabilities Measured on Recurring Basis</t>
        </is>
      </c>
      <c r="B4" s="4" t="inlineStr">
        <is>
          <t xml:space="preserve">The Company’s financial assets and liabilities as of December 31 that are measured at fair value on a recurring basis were as follows (in thousands):
Level 1 Level 2 Level 3
2023
ASSETS
Derivative instruments $ — $ 608 $ —
2022
LIABILITIES
Derivative instruments $ — $ 526 $ — </t>
        </is>
      </c>
    </row>
    <row r="5">
      <c r="A5" s="4" t="inlineStr">
        <is>
          <t>Schedule of Estimated Fair Values of Financial Assets and Liabilities</t>
        </is>
      </c>
      <c r="B5" s="4" t="inlineStr">
        <is>
          <t xml:space="preserve">The estimated fair values of the Company’s other financial assets and liabilities as of December 31 were as follows (in thousands):
Estimated Fair Value
Carrying Level 1 Level 2 Level 3
2023
ASSETS
Cash, cash equivalents and restricted cash $ 84,131 $ 84,131 $ — $ —
LIABILITIES
Long-term debt, including current portion 315,909 — 307,653 —
2022
ASSETS
Cash, cash equivalents and restricted cash $ 43,045 $ 43,045 $ — $ —
LIABILITIES
Long-term debt, including current portion 321,631 — 314,979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in Subsidiaries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Noncontrolling Interests in the Company's Consolidated Subsidiaries</t>
        </is>
      </c>
      <c r="B4" s="4" t="inlineStr">
        <is>
          <t xml:space="preserve">Noncontrolling interests in the Company’s consolidated subsidiaries as of December 31 were as follows (in thousands):
Noncontrolling 2023 2022
VEESEA Holdings Inc. 1.8 % $ 321 $ 3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hare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Equity Incentive Plan Transactions</t>
        </is>
      </c>
      <c r="B4" s="4" t="inlineStr">
        <is>
          <t>Transactions in connection with the Company’s Equity Incentive Plans during the years ended December 31 were as follows:
2023 2022 2021
Director Stock Awards Granted 60,938 60,787 189,030
Restricted Stock Activity:
Outstanding as of the beginning of year 1,682,193 1,163,090 436,714
Granted 660,307 1,036,605 933,705
Vested ( 685,416 ) ( 514,002 ) ( 202,079 )
Forfeited ( 15,000 ) ( 3,500 ) ( 5,250 )
Outstanding as of the end of year (1) 1,642,084 1,682,193 1,163,090
Stock Option Activity:
Outstanding as of the beginning of year 1,026,865 1,061,357 1,120,541
Granted — — —
Exercised (2) ( 834 ) ( 34,492 ) —
Forfeited (3) — — ( 59,184 )
Outstanding as of the end of year 1,026,031 1,026,865 1,061,357 (1) Excludes 156,620 , 216,172 and 354,964 grants of performance-based stock units as of December 31, 2023, 2022 and 2021 , respectively, that are not considered outstanding until such time that they become probable to vest. (2) The intr insic value of the options exercised was less than $ 0.1 million. (3) Forfeitures in 2021 includes 71,684 options forfeited as of December 31, 2021, netted with an adjustment of 12,500 previously granted.</t>
        </is>
      </c>
    </row>
    <row r="5">
      <c r="A5" s="4" t="inlineStr">
        <is>
          <t>Schedule of Restricted Stock Transactions</t>
        </is>
      </c>
      <c r="B5" s="4" t="inlineStr">
        <is>
          <t xml:space="preserve">During the year ended December 31, 2023, the number of shares and the weighted average grant price of restricted stock transactions were as follows:
Restricted Stock
Number of Weighted Average
Non-Vested as of December 31, 2022 1,682,193 $ 5.68
Granted 660,307 9.67
Vested ( 685,416 ) 10.12
Forfeited ( 15,000 ) 5.82
Non-Vested as of December 31, 2023 1,642,084 7.53 </t>
        </is>
      </c>
    </row>
    <row r="6">
      <c r="A6" s="4" t="inlineStr">
        <is>
          <t>Schedule of Stock Option Transactions</t>
        </is>
      </c>
      <c r="B6" s="4" t="inlineStr">
        <is>
          <t>During the year ended December 31, 2023, the number of shares and the weighted average exercise price on stock option transactions were as follows:
Stock Options
Number of Weighted Average
Outstanding as of December 31, 2022 1,026,865 $ 12.66
Granted — —
Exercised ( 834 ) 6.97
Forfeited — —
Outstanding as of December 31, 2023 (1) 1,026,031 12.66
Exercisable as of December 31, 2023 (2) 1,026,031 12.66 (1) The weighted average remaining contractual term is 4.8 years and the intrinsic value of the options exercised was $ 1.7 million. (2) The weighted average remaining contractual term is 4.8 years and the intrinsic value of the options exercisable was $ 1.7 mill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ajor Customers and 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ummarize the operating results, capital expenditures and assets of the Company’s reportable segments for the periods indicated (in thousands):
United States Africa and Europe Middle East Latin Total
For the year ended December 31, 2023
Operating Revenues:
Time charter $ 41,850 $ 87,729 $ 66,407 $ 55,399 $ 251,385
Bareboat charter — — — 1,460 1,460
Other marine services 17,678 2,582 4,345 2,061 26,666
59,528 90,311 70,752 58,920 279,511
Direct Costs and Expenses:
Operating:
Personnel 26,110 20,434 20,786 14,440 81,770
Repairs and maintenance 5,146 9,624 7,109 4,947 26,826
Drydocking 2,314 2,946 ( 99 ) 1,437 6,598
Insurance and loss reserves 3,752 1,727 3,638 839 9,956
Fuel, lubes and supplies 3,697 6,830 3,552 3,108 17,187
Other 1,427 10,072 3,961 1,853 17,313
42,446 51,633 38,947 26,624 159,650
Direct Vessel Profit $ 17,082 $ 38,678 $ 31,805 $ 32,296 $ 119,861
Other Costs and Expenses:
Lease expense $ 536 $ 1,498 $ 360 $ 354 2,748
Administrative and general 49,183
Depreciation and amortization 14,685 15,346 14,760 9,030 53,821
105,752
Gains on asset dispositions and impairments, net 21,409
Operating income $ 35,518
As of December 31, 2023
Property and Equipment:
Historical cost $ 209,262 $ 272,272 $ 267,079 $ 170,210 $ 918,823
Accumulated depreciation ( 99,137 ) ( 93,045 ) ( 94,708 ) ( 37,251 ) ( 324,141 )
$ 110,125 $ 179,227 $ 172,371 $ 132,959 $ 594,682
Total Assets (1) $ 142,264 $ 215,158 $ 199,174 $ 152,427 $ 709,023 (1) Total Assets exclude $ 71.3 million of corporate assets.
United States Africa and Europe Middle East Latin America Total
For the year ended December 31, 2022
Operating Revenues:
Time charter $ 51,272 $ 60,060 $ 52,080 $ 40,122 $ 203,534
Bareboat charter — — — 1,374 1,374
Other marine services 9,528 ( 163 ) 762 2,290 12,417
60,800 59,897 52,842 43,786 217,325
Direct Costs and Expenses:
Operating:
Personnel 25,201 16,436 22,376 13,769 77,782
Repairs and maintenance 7,049 9,229 8,111 7,107 31,496
Drydocking 8,978 2,339 6,569 274 18,160
Insurance and loss reserves 4,831 1,178 2,838 1,115 9,962
Fuel, lubes and supplies 3,345 8,022 5,089 2,833 19,289
Other 1,235 7,175 4,633 2,253 15,296
50,639 44,379 49,616 27,351 171,985
Direct Vessel Profit $ 10,161 $ 15,518 $ 3,226 $ 16,435 $ 45,340
Other Costs and Expenses:
Lease expense $ 998 $ 1,691 $ 156 $ 1,024 3,869
Administrative and general 40,911
Depreciation and amortization 17,444 13,708 16,331 8,474 55,957
100,737
Gains on asset dispositions and impairments, net 1,398
Operating loss $ ( 53,999 )
As of December 31, 2022
Property and Equipment:
Historical cost $ 232,740 $ 285,303 $ 286,745 $ 162,895 $ 967,683
Accumulated depreciation ( 101,503 ) ( 92,030 ) ( 89,444 ) ( 27,801 ) ( 310,778 )
$ 131,237 $ 193,273 $ 197,301 $ 135,094 $ 656,905
Total Assets (1) $ 174,081 $ 211,371 $ 215,497 $ 150,650 $ 751,599 (1) Total Assets exclude $ 64.0 million of corporate assets.
United States Africa and Europe, Continuing Operations Middle East Latin America Total
For the year ended December 31, 2021
Operating Revenues:
Time charter $ 15,487 $ 44,268 $ 53,146 $ 46,934 $ 159,835
Bareboat charter 1,549 — — 2,484 4,033
Other marine services 3,607 ( 1,338 ) 526 4,278 7,073
20,643 42,930 53,672 53,696 170,941
Direct Costs and Expenses:
Operating:
Personnel 8,836 13,903 22,191 14,990 59,920
Repairs and maintenance 3,394 6,772 6,701 7,250 24,117
Drydocking 2,082 1,159 2,639 467 6,347
Insurance and loss reserves 2,632 1,353 2,481 2,201 8,667
Fuel, lubes and supplies 1,204 4,109 3,459 3,261 12,033
Other 648 5,815 6,158 3,701 16,322
18,796 33,111 43,629 31,870 127,406
Direct Vessel Profit $ 1,847 $ 9,819 $ 10,043 $ 21,826 $ 43,535
Other Costs and Expenses:
Lease expense $ 2,621 $ 1,281 $ 472 $ 1,711 6,085
Administrative and general 37,639
Depreciation and amortization 15,712 12,856 17,985 10,842 57,395
101,119
Gains on asset dispositions and impairments, net 20,436
Operating loss $ ( 37,148 )
As of December 31, 2021
Property and Equipment:
Historical cost $ 240,717 $ 218,544 $ 340,225 $ 208,594 $ 1,008,080
Accumulated depreciation ( 115,088 ) ( 69,310 ) ( 85,683 ) ( 32,247 ) ( 302,328 )
$ 125,629 $ 149,234 $ 254,543 $ 176,347 $ 705,752
Total Assets (1) $ 148,753 $ 167,185 $ 256,533 $ 250,594 $ 823,065 (1) Total Assets exclude $ 89.4 million of corporate asset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Assets Held for Sale</t>
        </is>
      </c>
      <c r="B4" s="4" t="inlineStr">
        <is>
          <t xml:space="preserve">Summarized selected operating results of the Company’s assets held for sale and discontinued operations were as follows for the years ended December 31, (in thousands):
2020
Assets from Discontinued Operations:
Current assets $ 10,138
Net property and equipment 34,580
Non-current assets 5,517
50,235
Liability from Discontinued Operations:
Current liabilities 2,418
Long-term liabilities 28,509
$ 30,927
Windcat Workboats
2021
Operating Revenues:
Time charter $ 903
Other revenue 70
973
Costs and Expenses:
Operating 578
Direct Vessel Profit 395
General and Administrative Expenses 238
Lease Expense 24
Depreciation —
Operating Income 133
Other Income (Expense)
Interest income 2
Interest expense ( 39 )
Foreign currency translation gain (loss) 89
Other, net —
52
Operating Income Before Equity Earnings of 50% or 185
Income Tax Benefit —
Operating Income Before Equity Earnings of 50% or 185
Equity in (Losses) Earnings of 50% or Less Owned Companies, ( 16 )
Net Income from Discontinued Operations $ 16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Table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of Valuation and Qualifying Accounts</t>
        </is>
      </c>
      <c r="B4" s="4" t="inlineStr">
        <is>
          <t xml:space="preserve">(in thousands)
Description Balance Reserves Acquired Charges Deductions Balance
Year Ended December 31, 2023
Allowance for credit loss reserves (deducted from trade and notes receivable) $ 1,650 $ — $ 3,519 $ ( 626 ) $ 4,543
Year Ended December 31, 2022
Allowance for credit loss reserves (deducted from trade and notes receivable) $ 1,312 $ — $ 489 $ ( 151 ) $ 1,650
Year Ended December 31, 2021
Allowance for credit loss reserves (deducted from trade and notes receivable) $ 582 $ 3 $ 863 $ ( 136 ) $ 1,3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55" customWidth="1" min="2" max="2"/>
    <col width="59" customWidth="1" min="3" max="3"/>
    <col width="40" customWidth="1" min="4" max="4"/>
    <col width="25" customWidth="1" min="5" max="5"/>
    <col width="22" customWidth="1" min="6" max="6"/>
  </cols>
  <sheetData>
    <row r="1">
      <c r="A1" s="1" t="inlineStr">
        <is>
          <t>Nature of Operations and Accounting Policies - Additional Information (Details)</t>
        </is>
      </c>
      <c r="B1" s="2" t="inlineStr">
        <is>
          <t>12 Months Ended</t>
        </is>
      </c>
    </row>
    <row r="2">
      <c r="B2" s="2" t="inlineStr">
        <is>
          <t>Dec. 31, 2023 USD ($) Vessel Segment $ / shares shares</t>
        </is>
      </c>
      <c r="C2" s="2" t="inlineStr">
        <is>
          <t>Dec. 31, 2022 USD ($) $ / shares shares</t>
        </is>
      </c>
      <c r="D2" s="2" t="inlineStr">
        <is>
          <t>Dec. 31, 2021 USD ($) $ / shares shares</t>
        </is>
      </c>
      <c r="E2" s="2" t="inlineStr">
        <is>
          <t>Oct. 05, 2022 $ / shares</t>
        </is>
      </c>
      <c r="F2" s="2" t="inlineStr">
        <is>
          <t>Dec. 31, 2020 USD ($)</t>
        </is>
      </c>
    </row>
    <row r="3">
      <c r="A3" s="3" t="inlineStr">
        <is>
          <t>Nature Of Operations And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5" t="n">
        <v>4</v>
      </c>
      <c r="C4" s="4" t="inlineStr">
        <is>
          <t xml:space="preserve"> </t>
        </is>
      </c>
      <c r="D4" s="4" t="inlineStr">
        <is>
          <t xml:space="preserve"> </t>
        </is>
      </c>
      <c r="E4" s="4" t="inlineStr">
        <is>
          <t xml:space="preserve"> </t>
        </is>
      </c>
      <c r="F4" s="4" t="inlineStr">
        <is>
          <t xml:space="preserve"> </t>
        </is>
      </c>
    </row>
    <row r="5">
      <c r="A5" s="4" t="inlineStr">
        <is>
          <t>Unearned revenue</t>
        </is>
      </c>
      <c r="B5" s="7" t="n">
        <v>687000</v>
      </c>
      <c r="C5" s="7" t="n">
        <v>2333000</v>
      </c>
      <c r="D5" s="7" t="n">
        <v>1606000</v>
      </c>
      <c r="E5" s="4" t="inlineStr">
        <is>
          <t xml:space="preserve"> </t>
        </is>
      </c>
      <c r="F5" s="7" t="n">
        <v>4452000</v>
      </c>
    </row>
    <row r="6">
      <c r="A6" s="4" t="inlineStr">
        <is>
          <t>Inventory reserves</t>
        </is>
      </c>
      <c r="B6" s="5" t="n">
        <v>0</v>
      </c>
      <c r="C6" s="5" t="n">
        <v>0</v>
      </c>
      <c r="D6" s="5" t="n">
        <v>0</v>
      </c>
      <c r="E6" s="4" t="inlineStr">
        <is>
          <t xml:space="preserve"> </t>
        </is>
      </c>
      <c r="F6" s="4" t="inlineStr">
        <is>
          <t xml:space="preserve"> </t>
        </is>
      </c>
    </row>
    <row r="7">
      <c r="A7" s="4" t="inlineStr">
        <is>
          <t>Net book value</t>
        </is>
      </c>
      <c r="B7" s="5" t="n">
        <v>594682000</v>
      </c>
      <c r="C7" s="5" t="n">
        <v>656905000</v>
      </c>
      <c r="D7" s="5" t="n">
        <v>705752000</v>
      </c>
      <c r="E7" s="4" t="inlineStr">
        <is>
          <t xml:space="preserve"> </t>
        </is>
      </c>
      <c r="F7" s="4" t="inlineStr">
        <is>
          <t xml:space="preserve"> </t>
        </is>
      </c>
    </row>
    <row r="8">
      <c r="A8" s="4" t="inlineStr">
        <is>
          <t>Capitalized interest costs, including allowance for funds used during construction, total</t>
        </is>
      </c>
      <c r="B8" s="5" t="n">
        <v>0</v>
      </c>
      <c r="C8" s="5" t="n">
        <v>0</v>
      </c>
      <c r="D8" s="5" t="n">
        <v>300000</v>
      </c>
      <c r="E8" s="4" t="inlineStr">
        <is>
          <t xml:space="preserve"> </t>
        </is>
      </c>
      <c r="F8" s="4" t="inlineStr">
        <is>
          <t xml:space="preserve"> </t>
        </is>
      </c>
    </row>
    <row r="9">
      <c r="A9" s="4" t="inlineStr">
        <is>
          <t>Impairment of long-lived assets held-for-use</t>
        </is>
      </c>
      <c r="B9" s="4" t="inlineStr">
        <is>
          <t xml:space="preserve"> </t>
        </is>
      </c>
      <c r="C9" s="7" t="n">
        <v>2900000</v>
      </c>
      <c r="D9" s="4" t="inlineStr">
        <is>
          <t xml:space="preserve"> </t>
        </is>
      </c>
      <c r="E9" s="4" t="inlineStr">
        <is>
          <t xml:space="preserve"> </t>
        </is>
      </c>
      <c r="F9" s="4" t="inlineStr">
        <is>
          <t xml:space="preserve"> </t>
        </is>
      </c>
    </row>
    <row r="10">
      <c r="A10" s="4" t="inlineStr">
        <is>
          <t>Impairment, Long-Lived Asset, Held-for-Use, Statement of Income or Comprehensive Income [Extensible Enumeration]</t>
        </is>
      </c>
      <c r="B10" s="4" t="inlineStr">
        <is>
          <t xml:space="preserve"> </t>
        </is>
      </c>
      <c r="C10" s="4" t="inlineStr">
        <is>
          <t>Gain (Loss) on Sale of Assets and Asset Impairment Charges</t>
        </is>
      </c>
      <c r="D10" s="4" t="inlineStr">
        <is>
          <t xml:space="preserve"> </t>
        </is>
      </c>
      <c r="E10" s="4" t="inlineStr">
        <is>
          <t xml:space="preserve"> </t>
        </is>
      </c>
      <c r="F10" s="4" t="inlineStr">
        <is>
          <t xml:space="preserve"> </t>
        </is>
      </c>
    </row>
    <row r="11">
      <c r="A11" s="4" t="inlineStr">
        <is>
          <t>Assets held for sale</t>
        </is>
      </c>
      <c r="B11" s="5" t="n">
        <v>500000</v>
      </c>
      <c r="C11" s="7" t="n">
        <v>6750000</v>
      </c>
      <c r="D11" s="4" t="inlineStr">
        <is>
          <t xml:space="preserve"> </t>
        </is>
      </c>
      <c r="E11" s="4" t="inlineStr">
        <is>
          <t xml:space="preserve"> </t>
        </is>
      </c>
      <c r="F11" s="4" t="inlineStr">
        <is>
          <t xml:space="preserve"> </t>
        </is>
      </c>
    </row>
    <row r="12">
      <c r="A12" s="4" t="inlineStr">
        <is>
          <t>Equity method investment, other than temporary impairment</t>
        </is>
      </c>
      <c r="B12" s="7" t="n">
        <v>0</v>
      </c>
      <c r="C12" s="7" t="n">
        <v>0</v>
      </c>
      <c r="D12" s="7" t="n">
        <v>0</v>
      </c>
      <c r="E12" s="4" t="inlineStr">
        <is>
          <t xml:space="preserve"> </t>
        </is>
      </c>
      <c r="F12" s="4" t="inlineStr">
        <is>
          <t xml:space="preserve"> </t>
        </is>
      </c>
    </row>
    <row r="13">
      <c r="A13" s="4" t="inlineStr">
        <is>
          <t>Class of warrant or right, exercise price of warrants or rights | $ / shares</t>
        </is>
      </c>
      <c r="B13" s="8" t="n">
        <v>0.01</v>
      </c>
      <c r="C13" s="4" t="inlineStr">
        <is>
          <t xml:space="preserve"> </t>
        </is>
      </c>
      <c r="D13" s="4" t="inlineStr">
        <is>
          <t xml:space="preserve"> </t>
        </is>
      </c>
      <c r="E13" s="8" t="n">
        <v>0.01</v>
      </c>
      <c r="F13" s="4" t="inlineStr">
        <is>
          <t xml:space="preserve"> </t>
        </is>
      </c>
    </row>
    <row r="14">
      <c r="A14" s="4" t="inlineStr">
        <is>
          <t>Earnings (loss) per share | $ / shares</t>
        </is>
      </c>
      <c r="B14" s="8" t="n">
        <v>-0.34</v>
      </c>
      <c r="C14" s="8" t="n">
        <v>-2.69</v>
      </c>
      <c r="D14" s="8" t="n">
        <v>1.3</v>
      </c>
      <c r="E14" s="4" t="inlineStr">
        <is>
          <t xml:space="preserve"> </t>
        </is>
      </c>
      <c r="F14" s="4" t="inlineStr">
        <is>
          <t xml:space="preserve"> </t>
        </is>
      </c>
    </row>
    <row r="15">
      <c r="A15" s="4" t="inlineStr">
        <is>
          <t>Operating Revenu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ature Of Operations And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usiness interruption insurance recoveries</t>
        </is>
      </c>
      <c r="B17" s="7" t="n">
        <v>6500000</v>
      </c>
      <c r="C17" s="4" t="inlineStr">
        <is>
          <t xml:space="preserve"> </t>
        </is>
      </c>
      <c r="D17" s="4" t="inlineStr">
        <is>
          <t xml:space="preserve"> </t>
        </is>
      </c>
      <c r="E17" s="4" t="inlineStr">
        <is>
          <t xml:space="preserve"> </t>
        </is>
      </c>
      <c r="F17" s="4" t="inlineStr">
        <is>
          <t xml:space="preserve"> </t>
        </is>
      </c>
    </row>
    <row r="18">
      <c r="A18" s="4" t="inlineStr">
        <is>
          <t>Performance Share Award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ature Of Operations And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issued | shares</t>
        </is>
      </c>
      <c r="B20" s="5" t="n">
        <v>156620</v>
      </c>
      <c r="C20" s="5" t="n">
        <v>184930</v>
      </c>
      <c r="D20" s="5" t="n">
        <v>157455</v>
      </c>
      <c r="E20" s="4" t="inlineStr">
        <is>
          <t xml:space="preserve"> </t>
        </is>
      </c>
      <c r="F20" s="4" t="inlineStr">
        <is>
          <t xml:space="preserve"> </t>
        </is>
      </c>
    </row>
    <row r="21">
      <c r="A21" s="4" t="inlineStr">
        <is>
          <t>Number of shares outstanding | shares</t>
        </is>
      </c>
      <c r="B21" s="5" t="n">
        <v>156620</v>
      </c>
      <c r="C21" s="5" t="n">
        <v>216172</v>
      </c>
      <c r="D21" s="5" t="n">
        <v>354964</v>
      </c>
      <c r="E21" s="4" t="inlineStr">
        <is>
          <t xml:space="preserve"> </t>
        </is>
      </c>
      <c r="F21" s="4" t="inlineStr">
        <is>
          <t xml:space="preserve"> </t>
        </is>
      </c>
    </row>
    <row r="22">
      <c r="A22" s="4" t="inlineStr">
        <is>
          <t>Fast Support Vesse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ature Of Operations And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mpairment charges</t>
        </is>
      </c>
      <c r="B24" s="4" t="inlineStr">
        <is>
          <t xml:space="preserve"> </t>
        </is>
      </c>
      <c r="C24" s="7" t="n">
        <v>900000</v>
      </c>
      <c r="D24" s="4" t="inlineStr">
        <is>
          <t xml:space="preserve"> </t>
        </is>
      </c>
      <c r="E24" s="4" t="inlineStr">
        <is>
          <t xml:space="preserve"> </t>
        </is>
      </c>
      <c r="F24" s="4" t="inlineStr">
        <is>
          <t xml:space="preserve"> </t>
        </is>
      </c>
    </row>
    <row r="25">
      <c r="A25" s="4" t="inlineStr">
        <is>
          <t>Anchor Handling Towing Suppl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ature Of Operations And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mpairment of long-lived assets held-for-use</t>
        </is>
      </c>
      <c r="B27" s="7" t="n">
        <v>700000</v>
      </c>
      <c r="C27" s="5" t="n">
        <v>700000</v>
      </c>
      <c r="D27" s="4" t="inlineStr">
        <is>
          <t xml:space="preserve"> </t>
        </is>
      </c>
      <c r="E27" s="4" t="inlineStr">
        <is>
          <t xml:space="preserve"> </t>
        </is>
      </c>
      <c r="F27" s="4" t="inlineStr">
        <is>
          <t xml:space="preserve"> </t>
        </is>
      </c>
    </row>
    <row r="28">
      <c r="A28" s="4" t="inlineStr">
        <is>
          <t>Tower and Gangwa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ature Of Operations And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mpairment charges</t>
        </is>
      </c>
      <c r="B30" s="4" t="inlineStr">
        <is>
          <t xml:space="preserve"> </t>
        </is>
      </c>
      <c r="C30" s="7" t="n">
        <v>1300000</v>
      </c>
      <c r="D30" s="4" t="inlineStr">
        <is>
          <t xml:space="preserve"> </t>
        </is>
      </c>
      <c r="E30" s="4" t="inlineStr">
        <is>
          <t xml:space="preserve"> </t>
        </is>
      </c>
      <c r="F30" s="4" t="inlineStr">
        <is>
          <t xml:space="preserve"> </t>
        </is>
      </c>
    </row>
    <row r="31">
      <c r="A31" s="4" t="inlineStr">
        <is>
          <t>Restricted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ature Of Operations And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ntidilutive securities excluded from computation of earnings per share, amount | shares</t>
        </is>
      </c>
      <c r="B33" s="5" t="n">
        <v>1642084</v>
      </c>
      <c r="C33" s="5" t="n">
        <v>1682193</v>
      </c>
      <c r="D33" s="5" t="n">
        <v>1112256</v>
      </c>
      <c r="E33" s="4" t="inlineStr">
        <is>
          <t xml:space="preserve"> </t>
        </is>
      </c>
      <c r="F33" s="4" t="inlineStr">
        <is>
          <t xml:space="preserve"> </t>
        </is>
      </c>
    </row>
    <row r="34">
      <c r="A34" s="4" t="inlineStr">
        <is>
          <t>Dilutive securities included in computation of earnings per share, amount | shares</t>
        </is>
      </c>
      <c r="B34" s="4" t="inlineStr">
        <is>
          <t xml:space="preserve"> </t>
        </is>
      </c>
      <c r="C34" s="4" t="inlineStr">
        <is>
          <t xml:space="preserve"> </t>
        </is>
      </c>
      <c r="D34" s="5" t="n">
        <v>50834</v>
      </c>
      <c r="E34" s="4" t="inlineStr">
        <is>
          <t xml:space="preserve"> </t>
        </is>
      </c>
      <c r="F34" s="4" t="inlineStr">
        <is>
          <t xml:space="preserve"> </t>
        </is>
      </c>
    </row>
    <row r="35">
      <c r="A35" s="4" t="inlineStr">
        <is>
          <t>Employee Stock Op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Nature Of Operations And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ntidilutive securities excluded from computation of earnings per share, amount | shares</t>
        </is>
      </c>
      <c r="B37" s="5" t="n">
        <v>1026031</v>
      </c>
      <c r="C37" s="5" t="n">
        <v>1026865</v>
      </c>
      <c r="D37" s="5" t="n">
        <v>1061357</v>
      </c>
      <c r="E37" s="4" t="inlineStr">
        <is>
          <t xml:space="preserve"> </t>
        </is>
      </c>
      <c r="F37" s="4" t="inlineStr">
        <is>
          <t xml:space="preserve"> </t>
        </is>
      </c>
    </row>
    <row r="38">
      <c r="A38" s="4" t="inlineStr">
        <is>
          <t>Convertible Debt Secur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Nature Of Operations And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ntidilutive securities excluded from computation of earnings per share, amount | shares</t>
        </is>
      </c>
      <c r="B40" s="5" t="n">
        <v>2978274</v>
      </c>
      <c r="C40" s="5" t="n">
        <v>2978274</v>
      </c>
      <c r="D40" s="5" t="n">
        <v>2907500</v>
      </c>
      <c r="E40" s="4" t="inlineStr">
        <is>
          <t xml:space="preserve"> </t>
        </is>
      </c>
      <c r="F40" s="4" t="inlineStr">
        <is>
          <t xml:space="preserve"> </t>
        </is>
      </c>
    </row>
    <row r="41">
      <c r="A41" s="4" t="inlineStr">
        <is>
          <t>Continuing Opera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Nature Of Operations And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preciation, total</t>
        </is>
      </c>
      <c r="B43" s="7" t="n">
        <v>53800000</v>
      </c>
      <c r="C43" s="7" t="n">
        <v>56000000</v>
      </c>
      <c r="D43" s="7" t="n">
        <v>57400000</v>
      </c>
      <c r="E43" s="4" t="inlineStr">
        <is>
          <t xml:space="preserve"> </t>
        </is>
      </c>
      <c r="F43" s="4" t="inlineStr">
        <is>
          <t xml:space="preserve"> </t>
        </is>
      </c>
    </row>
    <row r="44">
      <c r="A44" s="4" t="inlineStr">
        <is>
          <t>Discontinued Operation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Nature Of Operations And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preciation, total</t>
        </is>
      </c>
      <c r="B46" s="7" t="n">
        <v>0</v>
      </c>
      <c r="C46" s="5" t="n">
        <v>0</v>
      </c>
      <c r="D46" s="5" t="n">
        <v>0</v>
      </c>
      <c r="E46" s="4" t="inlineStr">
        <is>
          <t xml:space="preserve"> </t>
        </is>
      </c>
      <c r="F46" s="4" t="inlineStr">
        <is>
          <t xml:space="preserve"> </t>
        </is>
      </c>
    </row>
    <row r="47">
      <c r="A47" s="4" t="inlineStr">
        <is>
          <t>Offshore Support Vessel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Nature Of Operations And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Estimated useful life (Year)</t>
        </is>
      </c>
      <c r="B49" s="4" t="inlineStr">
        <is>
          <t>20 years</t>
        </is>
      </c>
      <c r="C49" s="4" t="inlineStr">
        <is>
          <t xml:space="preserve"> </t>
        </is>
      </c>
      <c r="D49" s="4" t="inlineStr">
        <is>
          <t xml:space="preserve"> </t>
        </is>
      </c>
      <c r="E49" s="4" t="inlineStr">
        <is>
          <t xml:space="preserve"> </t>
        </is>
      </c>
      <c r="F49" s="4" t="inlineStr">
        <is>
          <t xml:space="preserve"> </t>
        </is>
      </c>
    </row>
    <row r="50">
      <c r="A50" s="4" t="inlineStr">
        <is>
          <t>OVH</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Nature Of Operations And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Equity method investment, ownership percentage</t>
        </is>
      </c>
      <c r="B52" s="10" t="n">
        <v>0.49</v>
      </c>
      <c r="C52" s="4" t="inlineStr">
        <is>
          <t xml:space="preserve"> </t>
        </is>
      </c>
      <c r="D52" s="4" t="inlineStr">
        <is>
          <t xml:space="preserve"> </t>
        </is>
      </c>
      <c r="E52" s="4" t="inlineStr">
        <is>
          <t xml:space="preserve"> </t>
        </is>
      </c>
      <c r="F52" s="4" t="inlineStr">
        <is>
          <t xml:space="preserve"> </t>
        </is>
      </c>
    </row>
    <row r="53">
      <c r="A53" s="4" t="inlineStr">
        <is>
          <t>SEACOR Marlin LLC</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Nature Of Operations And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Equity method investment, ownership percentage</t>
        </is>
      </c>
      <c r="B55" s="10" t="n">
        <v>0.49</v>
      </c>
      <c r="C55" s="4" t="inlineStr">
        <is>
          <t xml:space="preserve"> </t>
        </is>
      </c>
      <c r="D55" s="4" t="inlineStr">
        <is>
          <t xml:space="preserve"> </t>
        </is>
      </c>
      <c r="E55" s="4" t="inlineStr">
        <is>
          <t xml:space="preserve"> </t>
        </is>
      </c>
      <c r="F55" s="4" t="inlineStr">
        <is>
          <t xml:space="preserve"> </t>
        </is>
      </c>
    </row>
    <row r="56">
      <c r="A56" s="4" t="inlineStr">
        <is>
          <t>Earnings (loss) per share | $ / shares</t>
        </is>
      </c>
      <c r="B56" s="8" t="n">
        <v>0.01</v>
      </c>
      <c r="C56" s="4" t="inlineStr">
        <is>
          <t xml:space="preserve"> </t>
        </is>
      </c>
      <c r="D56" s="4" t="inlineStr">
        <is>
          <t xml:space="preserve"> </t>
        </is>
      </c>
      <c r="E56" s="4" t="inlineStr">
        <is>
          <t xml:space="preserve"> </t>
        </is>
      </c>
      <c r="F56" s="4" t="inlineStr">
        <is>
          <t xml:space="preserve"> </t>
        </is>
      </c>
    </row>
    <row r="57">
      <c r="A57" s="4" t="inlineStr">
        <is>
          <t>Equity Investments in 50% or Less Owned Companies | Minimum</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Nature Of Operations And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Equity method investment, ownership percentage</t>
        </is>
      </c>
      <c r="B59" s="10" t="n">
        <v>0.2</v>
      </c>
      <c r="C59" s="4" t="inlineStr">
        <is>
          <t xml:space="preserve"> </t>
        </is>
      </c>
      <c r="D59" s="4" t="inlineStr">
        <is>
          <t xml:space="preserve"> </t>
        </is>
      </c>
      <c r="E59" s="4" t="inlineStr">
        <is>
          <t xml:space="preserve"> </t>
        </is>
      </c>
      <c r="F59" s="4" t="inlineStr">
        <is>
          <t xml:space="preserve"> </t>
        </is>
      </c>
    </row>
    <row r="60">
      <c r="A60" s="4" t="inlineStr">
        <is>
          <t>Equity Investments in 50% or Less Owned Companies | Minimum | SEACOR Marine Foreign Holding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Nature Of Operations And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Equity method investment, ownership percentage</t>
        </is>
      </c>
      <c r="B62" s="10" t="n">
        <v>0.5</v>
      </c>
      <c r="C62" s="4" t="inlineStr">
        <is>
          <t xml:space="preserve"> </t>
        </is>
      </c>
      <c r="D62" s="4" t="inlineStr">
        <is>
          <t xml:space="preserve"> </t>
        </is>
      </c>
      <c r="E62" s="4" t="inlineStr">
        <is>
          <t xml:space="preserve"> </t>
        </is>
      </c>
      <c r="F62" s="4" t="inlineStr">
        <is>
          <t xml:space="preserve"> </t>
        </is>
      </c>
    </row>
    <row r="63">
      <c r="A63" s="4" t="inlineStr">
        <is>
          <t>Equity Investments in 50% or Less Owned Companies | Maximum</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Nature Of Operations And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Equity method investment, ownership percentage</t>
        </is>
      </c>
      <c r="B65" s="10" t="n">
        <v>0.5</v>
      </c>
      <c r="C65" s="4" t="inlineStr">
        <is>
          <t xml:space="preserve"> </t>
        </is>
      </c>
      <c r="D65" s="4" t="inlineStr">
        <is>
          <t xml:space="preserve"> </t>
        </is>
      </c>
      <c r="E65" s="4" t="inlineStr">
        <is>
          <t xml:space="preserve"> </t>
        </is>
      </c>
      <c r="F65" s="4" t="inlineStr">
        <is>
          <t xml:space="preserve"> </t>
        </is>
      </c>
    </row>
    <row r="66">
      <c r="A66" s="4" t="inlineStr">
        <is>
          <t>UNITED STATE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Nature Of Operations And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umber of vessels | Vessel</t>
        </is>
      </c>
      <c r="B68" s="5" t="n">
        <v>13</v>
      </c>
      <c r="C68" s="4" t="inlineStr">
        <is>
          <t xml:space="preserve"> </t>
        </is>
      </c>
      <c r="D68" s="4" t="inlineStr">
        <is>
          <t xml:space="preserve"> </t>
        </is>
      </c>
      <c r="E68" s="4" t="inlineStr">
        <is>
          <t xml:space="preserve"> </t>
        </is>
      </c>
      <c r="F68" s="4" t="inlineStr">
        <is>
          <t xml:space="preserve"> </t>
        </is>
      </c>
    </row>
    <row r="69">
      <c r="A69" s="4" t="inlineStr">
        <is>
          <t>Number of vessels owned | Vessel</t>
        </is>
      </c>
      <c r="B69" s="5" t="n">
        <v>11</v>
      </c>
      <c r="C69" s="4" t="inlineStr">
        <is>
          <t xml:space="preserve"> </t>
        </is>
      </c>
      <c r="D69" s="4" t="inlineStr">
        <is>
          <t xml:space="preserve"> </t>
        </is>
      </c>
      <c r="E69" s="4" t="inlineStr">
        <is>
          <t xml:space="preserve"> </t>
        </is>
      </c>
      <c r="F69" s="4" t="inlineStr">
        <is>
          <t xml:space="preserve"> </t>
        </is>
      </c>
    </row>
    <row r="70">
      <c r="A70" s="4" t="inlineStr">
        <is>
          <t>Number of vessels managed-in | Vessel</t>
        </is>
      </c>
      <c r="B70" s="5" t="n">
        <v>2</v>
      </c>
      <c r="C70" s="4" t="inlineStr">
        <is>
          <t xml:space="preserve"> </t>
        </is>
      </c>
      <c r="D70" s="4" t="inlineStr">
        <is>
          <t xml:space="preserve"> </t>
        </is>
      </c>
      <c r="E70" s="4" t="inlineStr">
        <is>
          <t xml:space="preserve"> </t>
        </is>
      </c>
      <c r="F70" s="4" t="inlineStr">
        <is>
          <t xml:space="preserve"> </t>
        </is>
      </c>
    </row>
    <row r="71">
      <c r="A71" s="4" t="inlineStr">
        <is>
          <t>Net book value</t>
        </is>
      </c>
      <c r="B71" s="7" t="n">
        <v>110125000</v>
      </c>
      <c r="C71" s="5" t="n">
        <v>131237000</v>
      </c>
      <c r="D71" s="5" t="n">
        <v>125629000</v>
      </c>
      <c r="E71" s="4" t="inlineStr">
        <is>
          <t xml:space="preserve"> </t>
        </is>
      </c>
      <c r="F71" s="4" t="inlineStr">
        <is>
          <t xml:space="preserve"> </t>
        </is>
      </c>
    </row>
    <row r="72">
      <c r="A72" s="4" t="inlineStr">
        <is>
          <t>Africa and Europe</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Nature Of Operations And 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umber of vessels | Vessel</t>
        </is>
      </c>
      <c r="B74" s="5" t="n">
        <v>19</v>
      </c>
      <c r="C74" s="4" t="inlineStr">
        <is>
          <t xml:space="preserve"> </t>
        </is>
      </c>
      <c r="D74" s="4" t="inlineStr">
        <is>
          <t xml:space="preserve"> </t>
        </is>
      </c>
      <c r="E74" s="4" t="inlineStr">
        <is>
          <t xml:space="preserve"> </t>
        </is>
      </c>
      <c r="F74" s="4" t="inlineStr">
        <is>
          <t xml:space="preserve"> </t>
        </is>
      </c>
    </row>
    <row r="75">
      <c r="A75" s="4" t="inlineStr">
        <is>
          <t>Number of vessels owned | Vessel</t>
        </is>
      </c>
      <c r="B75" s="5" t="n">
        <v>18</v>
      </c>
      <c r="C75" s="4" t="inlineStr">
        <is>
          <t xml:space="preserve"> </t>
        </is>
      </c>
      <c r="D75" s="4" t="inlineStr">
        <is>
          <t xml:space="preserve"> </t>
        </is>
      </c>
      <c r="E75" s="4" t="inlineStr">
        <is>
          <t xml:space="preserve"> </t>
        </is>
      </c>
      <c r="F75" s="4" t="inlineStr">
        <is>
          <t xml:space="preserve"> </t>
        </is>
      </c>
    </row>
    <row r="76">
      <c r="A76" s="4" t="inlineStr">
        <is>
          <t>Number of vessels leased-in | Vessel</t>
        </is>
      </c>
      <c r="B76" s="5" t="n">
        <v>1</v>
      </c>
      <c r="C76" s="4" t="inlineStr">
        <is>
          <t xml:space="preserve"> </t>
        </is>
      </c>
      <c r="D76" s="4" t="inlineStr">
        <is>
          <t xml:space="preserve"> </t>
        </is>
      </c>
      <c r="E76" s="4" t="inlineStr">
        <is>
          <t xml:space="preserve"> </t>
        </is>
      </c>
      <c r="F76" s="4" t="inlineStr">
        <is>
          <t xml:space="preserve"> </t>
        </is>
      </c>
    </row>
    <row r="77">
      <c r="A77" s="4" t="inlineStr">
        <is>
          <t>Net book value</t>
        </is>
      </c>
      <c r="B77" s="7" t="n">
        <v>179227000</v>
      </c>
      <c r="C77" s="5" t="n">
        <v>193273000</v>
      </c>
      <c r="D77" s="5" t="n">
        <v>149234000</v>
      </c>
      <c r="E77" s="4" t="inlineStr">
        <is>
          <t xml:space="preserve"> </t>
        </is>
      </c>
      <c r="F77" s="4" t="inlineStr">
        <is>
          <t xml:space="preserve"> </t>
        </is>
      </c>
    </row>
    <row r="78">
      <c r="A78" s="4" t="inlineStr">
        <is>
          <t>Assets held for sale</t>
        </is>
      </c>
      <c r="B78" s="7" t="n">
        <v>500000</v>
      </c>
      <c r="C78" s="4" t="inlineStr">
        <is>
          <t xml:space="preserve"> </t>
        </is>
      </c>
      <c r="D78" s="4" t="inlineStr">
        <is>
          <t xml:space="preserve"> </t>
        </is>
      </c>
      <c r="E78" s="4" t="inlineStr">
        <is>
          <t xml:space="preserve"> </t>
        </is>
      </c>
      <c r="F78" s="4" t="inlineStr">
        <is>
          <t xml:space="preserve"> </t>
        </is>
      </c>
    </row>
    <row r="79">
      <c r="A79" s="4" t="inlineStr">
        <is>
          <t>Middle East and Asia</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Nature Of Operations And Accounting Policie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Number of vessels | Vessel</t>
        </is>
      </c>
      <c r="B81" s="5" t="n">
        <v>16</v>
      </c>
      <c r="C81" s="4" t="inlineStr">
        <is>
          <t xml:space="preserve"> </t>
        </is>
      </c>
      <c r="D81" s="4" t="inlineStr">
        <is>
          <t xml:space="preserve"> </t>
        </is>
      </c>
      <c r="E81" s="4" t="inlineStr">
        <is>
          <t xml:space="preserve"> </t>
        </is>
      </c>
      <c r="F81" s="4" t="inlineStr">
        <is>
          <t xml:space="preserve"> </t>
        </is>
      </c>
    </row>
    <row r="82">
      <c r="A82" s="4" t="inlineStr">
        <is>
          <t>Number of vessels owned | Vessel</t>
        </is>
      </c>
      <c r="B82" s="5" t="n">
        <v>15</v>
      </c>
      <c r="C82" s="4" t="inlineStr">
        <is>
          <t xml:space="preserve"> </t>
        </is>
      </c>
      <c r="D82" s="4" t="inlineStr">
        <is>
          <t xml:space="preserve"> </t>
        </is>
      </c>
      <c r="E82" s="4" t="inlineStr">
        <is>
          <t xml:space="preserve"> </t>
        </is>
      </c>
      <c r="F82" s="4" t="inlineStr">
        <is>
          <t xml:space="preserve"> </t>
        </is>
      </c>
    </row>
    <row r="83">
      <c r="A83" s="4" t="inlineStr">
        <is>
          <t>Number of vessels managed-in | Vessel</t>
        </is>
      </c>
      <c r="B83" s="5" t="n">
        <v>1</v>
      </c>
      <c r="C83" s="4" t="inlineStr">
        <is>
          <t xml:space="preserve"> </t>
        </is>
      </c>
      <c r="D83" s="4" t="inlineStr">
        <is>
          <t xml:space="preserve"> </t>
        </is>
      </c>
      <c r="E83" s="4" t="inlineStr">
        <is>
          <t xml:space="preserve"> </t>
        </is>
      </c>
      <c r="F83" s="4" t="inlineStr">
        <is>
          <t xml:space="preserve"> </t>
        </is>
      </c>
    </row>
    <row r="84">
      <c r="A84" s="4" t="inlineStr">
        <is>
          <t>Net book value</t>
        </is>
      </c>
      <c r="B84" s="7" t="n">
        <v>172371000</v>
      </c>
      <c r="C84" s="5" t="n">
        <v>197301000</v>
      </c>
      <c r="D84" s="5" t="n">
        <v>254543000</v>
      </c>
      <c r="E84" s="4" t="inlineStr">
        <is>
          <t xml:space="preserve"> </t>
        </is>
      </c>
      <c r="F84" s="4" t="inlineStr">
        <is>
          <t xml:space="preserve"> </t>
        </is>
      </c>
    </row>
    <row r="85">
      <c r="A85" s="4" t="inlineStr">
        <is>
          <t>Latin America</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Nature Of Operations And Accounting Policie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Number of vessels owned | Vessel</t>
        </is>
      </c>
      <c r="B87" s="5" t="n">
        <v>10</v>
      </c>
      <c r="C87" s="4" t="inlineStr">
        <is>
          <t xml:space="preserve"> </t>
        </is>
      </c>
      <c r="D87" s="4" t="inlineStr">
        <is>
          <t xml:space="preserve"> </t>
        </is>
      </c>
      <c r="E87" s="4" t="inlineStr">
        <is>
          <t xml:space="preserve"> </t>
        </is>
      </c>
      <c r="F87" s="4" t="inlineStr">
        <is>
          <t xml:space="preserve"> </t>
        </is>
      </c>
    </row>
    <row r="88">
      <c r="A88" s="4" t="inlineStr">
        <is>
          <t>Net book value</t>
        </is>
      </c>
      <c r="B88" s="7" t="n">
        <v>132959000</v>
      </c>
      <c r="C88" s="7" t="n">
        <v>135094000</v>
      </c>
      <c r="D88" s="7" t="n">
        <v>176347000</v>
      </c>
      <c r="E88" s="4" t="inlineStr">
        <is>
          <t xml:space="preserve"> </t>
        </is>
      </c>
      <c r="F88"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Accounting Policies - Schedule Of Deferred Revenues (Details) - USD ($) $ in Thousands</t>
        </is>
      </c>
      <c r="B1" s="2" t="inlineStr">
        <is>
          <t>12 Months Ended</t>
        </is>
      </c>
    </row>
    <row r="2">
      <c r="B2" s="2" t="inlineStr">
        <is>
          <t>Dec. 31, 2023</t>
        </is>
      </c>
      <c r="C2" s="2" t="inlineStr">
        <is>
          <t>Dec. 31, 2022</t>
        </is>
      </c>
      <c r="D2" s="2" t="inlineStr">
        <is>
          <t>Dec. 31, 2021</t>
        </is>
      </c>
    </row>
    <row r="3">
      <c r="A3" s="3" t="inlineStr">
        <is>
          <t>Nature Of Operation And Accounting Policies [Abstract]</t>
        </is>
      </c>
      <c r="B3" s="4" t="inlineStr">
        <is>
          <t xml:space="preserve"> </t>
        </is>
      </c>
      <c r="C3" s="4" t="inlineStr">
        <is>
          <t xml:space="preserve"> </t>
        </is>
      </c>
      <c r="D3" s="4" t="inlineStr">
        <is>
          <t xml:space="preserve"> </t>
        </is>
      </c>
    </row>
    <row r="4">
      <c r="A4" s="4" t="inlineStr">
        <is>
          <t>Balance at beginning of year</t>
        </is>
      </c>
      <c r="B4" s="7" t="n">
        <v>2333</v>
      </c>
      <c r="C4" s="7" t="n">
        <v>1606</v>
      </c>
      <c r="D4" s="7" t="n">
        <v>4452</v>
      </c>
    </row>
    <row r="5">
      <c r="A5" s="4" t="inlineStr">
        <is>
          <t>Unearned revenues during the year</t>
        </is>
      </c>
      <c r="B5" s="5" t="n">
        <v>6501</v>
      </c>
      <c r="C5" s="5" t="n">
        <v>4288</v>
      </c>
      <c r="D5" s="5" t="n">
        <v>10167</v>
      </c>
    </row>
    <row r="6">
      <c r="A6" s="4" t="inlineStr">
        <is>
          <t>Revenues recognized during the year</t>
        </is>
      </c>
      <c r="B6" s="5" t="n">
        <v>-8147</v>
      </c>
      <c r="C6" s="5" t="n">
        <v>-3561</v>
      </c>
      <c r="D6" s="5" t="n">
        <v>-13013</v>
      </c>
    </row>
    <row r="7">
      <c r="A7" s="4" t="inlineStr">
        <is>
          <t>Balance at end of year</t>
        </is>
      </c>
      <c r="B7" s="7" t="n">
        <v>687</v>
      </c>
      <c r="C7" s="7" t="n">
        <v>2333</v>
      </c>
      <c r="D7" s="7" t="n">
        <v>160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Accounting Policies - Schedule Of Cash, Cash Equivalents And Restricted Cash From Continuing Operations (Details) - USD ($) $ in Thousands</t>
        </is>
      </c>
      <c r="B1" s="2" t="inlineStr">
        <is>
          <t>Dec. 31, 2023</t>
        </is>
      </c>
      <c r="C1" s="2" t="inlineStr">
        <is>
          <t>Dec. 31, 2022</t>
        </is>
      </c>
    </row>
    <row r="2">
      <c r="A2" s="3" t="inlineStr">
        <is>
          <t>Nature Of Operation And Accounting Policies [Abstract]</t>
        </is>
      </c>
      <c r="B2" s="4" t="inlineStr">
        <is>
          <t xml:space="preserve"> </t>
        </is>
      </c>
      <c r="C2" s="4" t="inlineStr">
        <is>
          <t xml:space="preserve"> </t>
        </is>
      </c>
    </row>
    <row r="3">
      <c r="A3" s="4" t="inlineStr">
        <is>
          <t>Cash</t>
        </is>
      </c>
      <c r="B3" s="7" t="n">
        <v>67455</v>
      </c>
      <c r="C3" s="7" t="n">
        <v>39963</v>
      </c>
    </row>
    <row r="4">
      <c r="A4" s="4" t="inlineStr">
        <is>
          <t>Restricted cash</t>
        </is>
      </c>
      <c r="B4" s="5" t="n">
        <v>16676</v>
      </c>
      <c r="C4" s="5" t="n">
        <v>3082</v>
      </c>
    </row>
    <row r="5">
      <c r="A5" s="4" t="inlineStr">
        <is>
          <t>Total</t>
        </is>
      </c>
      <c r="B5" s="7" t="n">
        <v>84131</v>
      </c>
      <c r="C5" s="7" t="n">
        <v>430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Nature of Operations and Accounting Policies - Summary of Property and Equipment from Continuing Operations (Details) - USD ($) $ in Thousands</t>
        </is>
      </c>
      <c r="C1" s="2" t="inlineStr">
        <is>
          <t>Dec. 31, 2023</t>
        </is>
      </c>
      <c r="E1" s="2" t="inlineStr">
        <is>
          <t>Dec. 31, 2022</t>
        </is>
      </c>
      <c r="G1" s="2" t="inlineStr">
        <is>
          <t>Dec. 31, 2021</t>
        </is>
      </c>
    </row>
    <row r="2">
      <c r="A2" s="4" t="inlineStr">
        <is>
          <t>Historical cost</t>
        </is>
      </c>
      <c r="C2" s="7" t="n">
        <v>918823</v>
      </c>
      <c r="D2" s="4" t="inlineStr">
        <is>
          <t>[1]</t>
        </is>
      </c>
      <c r="E2" s="7" t="n">
        <v>967683</v>
      </c>
      <c r="F2" s="4" t="inlineStr">
        <is>
          <t>[1]</t>
        </is>
      </c>
      <c r="G2" s="7" t="n">
        <v>1008080</v>
      </c>
    </row>
    <row r="3">
      <c r="A3" s="4" t="inlineStr">
        <is>
          <t>Accumulated depreciation</t>
        </is>
      </c>
      <c r="C3" s="5" t="n">
        <v>-324141</v>
      </c>
      <c r="E3" s="5" t="n">
        <v>-310778</v>
      </c>
      <c r="G3" s="5" t="n">
        <v>-302328</v>
      </c>
    </row>
    <row r="4">
      <c r="A4" s="4" t="inlineStr">
        <is>
          <t>Net book value</t>
        </is>
      </c>
      <c r="C4" s="5" t="n">
        <v>594682</v>
      </c>
      <c r="E4" s="5" t="n">
        <v>656905</v>
      </c>
      <c r="G4" s="7" t="n">
        <v>705752</v>
      </c>
    </row>
    <row r="5">
      <c r="A5" s="4" t="inlineStr">
        <is>
          <t>Offshore Support Vessels, Anchor Handling Towing Supply</t>
        </is>
      </c>
      <c r="C5" s="4" t="inlineStr">
        <is>
          <t xml:space="preserve"> </t>
        </is>
      </c>
      <c r="E5" s="4" t="inlineStr">
        <is>
          <t xml:space="preserve"> </t>
        </is>
      </c>
      <c r="G5" s="4" t="inlineStr">
        <is>
          <t xml:space="preserve"> </t>
        </is>
      </c>
    </row>
    <row r="6">
      <c r="A6" s="4" t="inlineStr">
        <is>
          <t>Historical cost</t>
        </is>
      </c>
      <c r="B6" s="4" t="inlineStr">
        <is>
          <t>[1],[2]</t>
        </is>
      </c>
      <c r="C6" s="5" t="n">
        <v>12112</v>
      </c>
      <c r="E6" s="5" t="n">
        <v>27281</v>
      </c>
      <c r="G6" s="4" t="inlineStr">
        <is>
          <t xml:space="preserve"> </t>
        </is>
      </c>
    </row>
    <row r="7">
      <c r="A7" s="4" t="inlineStr">
        <is>
          <t>Accumulated depreciation</t>
        </is>
      </c>
      <c r="B7" s="4" t="inlineStr">
        <is>
          <t>[2]</t>
        </is>
      </c>
      <c r="C7" s="5" t="n">
        <v>-4578</v>
      </c>
      <c r="E7" s="5" t="n">
        <v>-18139</v>
      </c>
      <c r="G7" s="4" t="inlineStr">
        <is>
          <t xml:space="preserve"> </t>
        </is>
      </c>
    </row>
    <row r="8">
      <c r="A8" s="4" t="inlineStr">
        <is>
          <t>Net book value</t>
        </is>
      </c>
      <c r="B8" s="4" t="inlineStr">
        <is>
          <t>[2]</t>
        </is>
      </c>
      <c r="C8" s="5" t="n">
        <v>7534</v>
      </c>
      <c r="E8" s="5" t="n">
        <v>9142</v>
      </c>
      <c r="G8" s="4" t="inlineStr">
        <is>
          <t xml:space="preserve"> </t>
        </is>
      </c>
    </row>
    <row r="9">
      <c r="A9" s="4" t="inlineStr">
        <is>
          <t>Fast Support Vessels</t>
        </is>
      </c>
      <c r="C9" s="4" t="inlineStr">
        <is>
          <t xml:space="preserve"> </t>
        </is>
      </c>
      <c r="E9" s="4" t="inlineStr">
        <is>
          <t xml:space="preserve"> </t>
        </is>
      </c>
      <c r="G9" s="4" t="inlineStr">
        <is>
          <t xml:space="preserve"> </t>
        </is>
      </c>
    </row>
    <row r="10">
      <c r="A10" s="4" t="inlineStr">
        <is>
          <t>Historical cost</t>
        </is>
      </c>
      <c r="B10" s="4" t="inlineStr">
        <is>
          <t>[1],[3]</t>
        </is>
      </c>
      <c r="C10" s="5" t="n">
        <v>340411</v>
      </c>
      <c r="E10" s="5" t="n">
        <v>354473</v>
      </c>
      <c r="G10" s="4" t="inlineStr">
        <is>
          <t xml:space="preserve"> </t>
        </is>
      </c>
    </row>
    <row r="11">
      <c r="A11" s="4" t="inlineStr">
        <is>
          <t>Accumulated depreciation</t>
        </is>
      </c>
      <c r="B11" s="4" t="inlineStr">
        <is>
          <t>[3]</t>
        </is>
      </c>
      <c r="C11" s="5" t="n">
        <v>-142096</v>
      </c>
      <c r="E11" s="5" t="n">
        <v>-130599</v>
      </c>
      <c r="G11" s="4" t="inlineStr">
        <is>
          <t xml:space="preserve"> </t>
        </is>
      </c>
    </row>
    <row r="12">
      <c r="A12" s="4" t="inlineStr">
        <is>
          <t>Net book value</t>
        </is>
      </c>
      <c r="B12" s="4" t="inlineStr">
        <is>
          <t>[3]</t>
        </is>
      </c>
      <c r="C12" s="5" t="n">
        <v>198315</v>
      </c>
      <c r="E12" s="5" t="n">
        <v>223874</v>
      </c>
      <c r="G12" s="4" t="inlineStr">
        <is>
          <t xml:space="preserve"> </t>
        </is>
      </c>
    </row>
    <row r="13">
      <c r="A13" s="4" t="inlineStr">
        <is>
          <t>Platform Supply Vessels</t>
        </is>
      </c>
      <c r="C13" s="4" t="inlineStr">
        <is>
          <t xml:space="preserve"> </t>
        </is>
      </c>
      <c r="E13" s="4" t="inlineStr">
        <is>
          <t xml:space="preserve"> </t>
        </is>
      </c>
      <c r="G13" s="4" t="inlineStr">
        <is>
          <t xml:space="preserve"> </t>
        </is>
      </c>
    </row>
    <row r="14">
      <c r="A14" s="4" t="inlineStr">
        <is>
          <t>Historical cost</t>
        </is>
      </c>
      <c r="B14" s="4" t="inlineStr">
        <is>
          <t>[1],[4]</t>
        </is>
      </c>
      <c r="C14" s="5" t="n">
        <v>301461</v>
      </c>
      <c r="E14" s="5" t="n">
        <v>295875</v>
      </c>
      <c r="G14" s="4" t="inlineStr">
        <is>
          <t xml:space="preserve"> </t>
        </is>
      </c>
    </row>
    <row r="15">
      <c r="A15" s="4" t="inlineStr">
        <is>
          <t>Accumulated depreciation</t>
        </is>
      </c>
      <c r="B15" s="4" t="inlineStr">
        <is>
          <t>[4]</t>
        </is>
      </c>
      <c r="C15" s="5" t="n">
        <v>-53100</v>
      </c>
      <c r="E15" s="5" t="n">
        <v>-36112</v>
      </c>
      <c r="G15" s="4" t="inlineStr">
        <is>
          <t xml:space="preserve"> </t>
        </is>
      </c>
    </row>
    <row r="16">
      <c r="A16" s="4" t="inlineStr">
        <is>
          <t>Net book value</t>
        </is>
      </c>
      <c r="B16" s="4" t="inlineStr">
        <is>
          <t>[4]</t>
        </is>
      </c>
      <c r="C16" s="5" t="n">
        <v>248361</v>
      </c>
      <c r="E16" s="5" t="n">
        <v>259763</v>
      </c>
      <c r="G16" s="4" t="inlineStr">
        <is>
          <t xml:space="preserve"> </t>
        </is>
      </c>
    </row>
    <row r="17">
      <c r="A17" s="4" t="inlineStr">
        <is>
          <t>Offshore Support Vessels, Specialty</t>
        </is>
      </c>
      <c r="C17" s="4" t="inlineStr">
        <is>
          <t xml:space="preserve"> </t>
        </is>
      </c>
      <c r="E17" s="4" t="inlineStr">
        <is>
          <t xml:space="preserve"> </t>
        </is>
      </c>
      <c r="G17" s="4" t="inlineStr">
        <is>
          <t xml:space="preserve"> </t>
        </is>
      </c>
    </row>
    <row r="18">
      <c r="A18" s="4" t="inlineStr">
        <is>
          <t>Historical cost</t>
        </is>
      </c>
      <c r="B18" s="4" t="inlineStr">
        <is>
          <t>[1]</t>
        </is>
      </c>
      <c r="C18" s="4" t="inlineStr">
        <is>
          <t xml:space="preserve"> </t>
        </is>
      </c>
      <c r="E18" s="5" t="n">
        <v>3163</v>
      </c>
      <c r="G18" s="4" t="inlineStr">
        <is>
          <t xml:space="preserve"> </t>
        </is>
      </c>
    </row>
    <row r="19">
      <c r="A19" s="4" t="inlineStr">
        <is>
          <t>Accumulated depreciation</t>
        </is>
      </c>
      <c r="C19" s="4" t="inlineStr">
        <is>
          <t xml:space="preserve"> </t>
        </is>
      </c>
      <c r="E19" s="5" t="n">
        <v>-3138</v>
      </c>
      <c r="G19" s="4" t="inlineStr">
        <is>
          <t xml:space="preserve"> </t>
        </is>
      </c>
    </row>
    <row r="20">
      <c r="A20" s="4" t="inlineStr">
        <is>
          <t>Net book value</t>
        </is>
      </c>
      <c r="C20" s="4" t="inlineStr">
        <is>
          <t xml:space="preserve"> </t>
        </is>
      </c>
      <c r="E20" s="5" t="n">
        <v>25</v>
      </c>
      <c r="G20" s="4" t="inlineStr">
        <is>
          <t xml:space="preserve"> </t>
        </is>
      </c>
    </row>
    <row r="21">
      <c r="A21" s="4" t="inlineStr">
        <is>
          <t>Offshore Support Vessels, Liftboats</t>
        </is>
      </c>
      <c r="C21" s="4" t="inlineStr">
        <is>
          <t xml:space="preserve"> </t>
        </is>
      </c>
      <c r="E21" s="4" t="inlineStr">
        <is>
          <t xml:space="preserve"> </t>
        </is>
      </c>
      <c r="G21" s="4" t="inlineStr">
        <is>
          <t xml:space="preserve"> </t>
        </is>
      </c>
    </row>
    <row r="22">
      <c r="A22" s="4" t="inlineStr">
        <is>
          <t>Historical cost</t>
        </is>
      </c>
      <c r="B22" s="4" t="inlineStr">
        <is>
          <t>[1]</t>
        </is>
      </c>
      <c r="C22" s="5" t="n">
        <v>243295</v>
      </c>
      <c r="E22" s="5" t="n">
        <v>264142</v>
      </c>
      <c r="G22" s="4" t="inlineStr">
        <is>
          <t xml:space="preserve"> </t>
        </is>
      </c>
    </row>
    <row r="23">
      <c r="A23" s="4" t="inlineStr">
        <is>
          <t>Accumulated depreciation</t>
        </is>
      </c>
      <c r="C23" s="5" t="n">
        <v>-103459</v>
      </c>
      <c r="E23" s="5" t="n">
        <v>-102156</v>
      </c>
      <c r="G23" s="4" t="inlineStr">
        <is>
          <t xml:space="preserve"> </t>
        </is>
      </c>
    </row>
    <row r="24">
      <c r="A24" s="4" t="inlineStr">
        <is>
          <t>Net book value</t>
        </is>
      </c>
      <c r="C24" s="5" t="n">
        <v>139836</v>
      </c>
      <c r="E24" s="5" t="n">
        <v>161986</v>
      </c>
      <c r="G24" s="4" t="inlineStr">
        <is>
          <t xml:space="preserve"> </t>
        </is>
      </c>
    </row>
    <row r="25">
      <c r="A25" s="4" t="inlineStr">
        <is>
          <t>General Machinery and Spares</t>
        </is>
      </c>
      <c r="C25" s="4" t="inlineStr">
        <is>
          <t xml:space="preserve"> </t>
        </is>
      </c>
      <c r="E25" s="4" t="inlineStr">
        <is>
          <t xml:space="preserve"> </t>
        </is>
      </c>
      <c r="G25" s="4" t="inlineStr">
        <is>
          <t xml:space="preserve"> </t>
        </is>
      </c>
    </row>
    <row r="26">
      <c r="A26" s="4" t="inlineStr">
        <is>
          <t>Historical cost</t>
        </is>
      </c>
      <c r="B26" s="4" t="inlineStr">
        <is>
          <t>[1]</t>
        </is>
      </c>
      <c r="C26" s="5" t="n">
        <v>9343</v>
      </c>
      <c r="E26" s="5" t="n">
        <v>10148</v>
      </c>
      <c r="G26" s="4" t="inlineStr">
        <is>
          <t xml:space="preserve"> </t>
        </is>
      </c>
    </row>
    <row r="27">
      <c r="A27" s="4" t="inlineStr">
        <is>
          <t>Accumulated depreciation</t>
        </is>
      </c>
      <c r="C27" s="5" t="n">
        <v>-9161</v>
      </c>
      <c r="E27" s="5" t="n">
        <v>-8565</v>
      </c>
      <c r="G27" s="4" t="inlineStr">
        <is>
          <t xml:space="preserve"> </t>
        </is>
      </c>
    </row>
    <row r="28">
      <c r="A28" s="4" t="inlineStr">
        <is>
          <t>Net book value</t>
        </is>
      </c>
      <c r="C28" s="5" t="n">
        <v>182</v>
      </c>
      <c r="E28" s="5" t="n">
        <v>1583</v>
      </c>
      <c r="G28" s="4" t="inlineStr">
        <is>
          <t xml:space="preserve"> </t>
        </is>
      </c>
    </row>
    <row r="29">
      <c r="A29" s="4" t="inlineStr">
        <is>
          <t>Property, Plant and Equipment, Other Types</t>
        </is>
      </c>
      <c r="C29" s="4" t="inlineStr">
        <is>
          <t xml:space="preserve"> </t>
        </is>
      </c>
      <c r="E29" s="4" t="inlineStr">
        <is>
          <t xml:space="preserve"> </t>
        </is>
      </c>
      <c r="G29" s="4" t="inlineStr">
        <is>
          <t xml:space="preserve"> </t>
        </is>
      </c>
    </row>
    <row r="30">
      <c r="A30" s="4" t="inlineStr">
        <is>
          <t>Historical cost</t>
        </is>
      </c>
      <c r="B30" s="4" t="inlineStr">
        <is>
          <t>[1],[5]</t>
        </is>
      </c>
      <c r="C30" s="5" t="n">
        <v>12201</v>
      </c>
      <c r="E30" s="5" t="n">
        <v>12601</v>
      </c>
      <c r="G30" s="4" t="inlineStr">
        <is>
          <t xml:space="preserve"> </t>
        </is>
      </c>
    </row>
    <row r="31">
      <c r="A31" s="4" t="inlineStr">
        <is>
          <t>Accumulated depreciation</t>
        </is>
      </c>
      <c r="B31" s="4" t="inlineStr">
        <is>
          <t>[5]</t>
        </is>
      </c>
      <c r="C31" s="5" t="n">
        <v>-11747</v>
      </c>
      <c r="E31" s="5" t="n">
        <v>-12069</v>
      </c>
      <c r="G31" s="4" t="inlineStr">
        <is>
          <t xml:space="preserve"> </t>
        </is>
      </c>
    </row>
    <row r="32">
      <c r="A32" s="4" t="inlineStr">
        <is>
          <t>Net book value</t>
        </is>
      </c>
      <c r="B32" s="4" t="inlineStr">
        <is>
          <t>[5]</t>
        </is>
      </c>
      <c r="C32" s="7" t="n">
        <v>454</v>
      </c>
      <c r="E32" s="7" t="n">
        <v>532</v>
      </c>
      <c r="G32" s="4" t="inlineStr">
        <is>
          <t xml:space="preserve"> </t>
        </is>
      </c>
    </row>
    <row r="33"/>
    <row r="34">
      <c r="A34" s="4" t="inlineStr">
        <is>
          <t>[1] Includes property and equipment acquired in business acquisitions at acquisition date fair value and net of the impact of recognized impairment charges. Some of the Company’s vessels are pledged as security for certain loans. Anchor Handling Towing Supply vessels (“AHTS”). Fast support vessels (“FSVs”). Platform support vessels (“PSVs”). Includes buildings, leasehold improvements, vehicles and other property and equipment.</t>
        </is>
      </c>
    </row>
  </sheetData>
  <mergeCells count="5">
    <mergeCell ref="A1:B1"/>
    <mergeCell ref="C1:D1"/>
    <mergeCell ref="E1:F1"/>
    <mergeCell ref="A33:F33"/>
    <mergeCell ref="A34:F3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4" t="inlineStr">
        <is>
          <t>Net (Loss) Income</t>
        </is>
      </c>
      <c r="B3" s="7" t="n">
        <v>-9314</v>
      </c>
      <c r="C3" s="7" t="n">
        <v>-71649</v>
      </c>
      <c r="D3" s="7" t="n">
        <v>33137</v>
      </c>
    </row>
    <row r="4">
      <c r="A4" s="3" t="inlineStr">
        <is>
          <t>Other Comprehensive Income (Loss):</t>
        </is>
      </c>
      <c r="B4" s="4" t="inlineStr">
        <is>
          <t xml:space="preserve"> </t>
        </is>
      </c>
      <c r="C4" s="4" t="inlineStr">
        <is>
          <t xml:space="preserve"> </t>
        </is>
      </c>
      <c r="D4" s="4" t="inlineStr">
        <is>
          <t xml:space="preserve"> </t>
        </is>
      </c>
    </row>
    <row r="5">
      <c r="A5" s="4" t="inlineStr">
        <is>
          <t>Foreign currency translation gains (losses), net</t>
        </is>
      </c>
      <c r="B5" s="5" t="n">
        <v>1245</v>
      </c>
      <c r="C5" s="5" t="n">
        <v>-4451</v>
      </c>
      <c r="D5" s="5" t="n">
        <v>3986</v>
      </c>
    </row>
    <row r="6">
      <c r="A6" s="4" t="inlineStr">
        <is>
          <t>Derivative gains (losses) on cash flow hedges</t>
        </is>
      </c>
      <c r="B6" s="5" t="n">
        <v>56</v>
      </c>
      <c r="C6" s="5" t="n">
        <v>1608</v>
      </c>
      <c r="D6" s="5" t="n">
        <v>219</v>
      </c>
    </row>
    <row r="7">
      <c r="A7" s="4" t="inlineStr">
        <is>
          <t>Other comprehensive income</t>
        </is>
      </c>
      <c r="B7" s="5" t="n">
        <v>730</v>
      </c>
      <c r="C7" s="5" t="n">
        <v>-1208</v>
      </c>
      <c r="D7" s="5" t="n">
        <v>5265</v>
      </c>
    </row>
    <row r="8">
      <c r="A8" s="4" t="inlineStr">
        <is>
          <t>Income tax expense</t>
        </is>
      </c>
      <c r="B8" s="5" t="n">
        <v>0</v>
      </c>
      <c r="C8" s="5" t="n">
        <v>0</v>
      </c>
      <c r="D8" s="5" t="n">
        <v>0</v>
      </c>
    </row>
    <row r="9">
      <c r="A9" s="4" t="inlineStr">
        <is>
          <t>Other comprehensive income, net</t>
        </is>
      </c>
      <c r="B9" s="5" t="n">
        <v>730</v>
      </c>
      <c r="C9" s="5" t="n">
        <v>-1208</v>
      </c>
      <c r="D9" s="5" t="n">
        <v>5265</v>
      </c>
    </row>
    <row r="10">
      <c r="A10" s="4" t="inlineStr">
        <is>
          <t>Comprehensive (Loss) Income</t>
        </is>
      </c>
      <c r="B10" s="5" t="n">
        <v>-8584</v>
      </c>
      <c r="C10" s="5" t="n">
        <v>-72857</v>
      </c>
      <c r="D10" s="5" t="n">
        <v>38402</v>
      </c>
    </row>
    <row r="11">
      <c r="A11" s="4" t="inlineStr">
        <is>
          <t>Comprehensive Income Attributable to Noncontrolling Interests in Subsidiaries</t>
        </is>
      </c>
      <c r="B11" s="5" t="n">
        <v>0</v>
      </c>
      <c r="C11" s="5" t="n">
        <v>1</v>
      </c>
      <c r="D11" s="5" t="n">
        <v>1</v>
      </c>
    </row>
    <row r="12">
      <c r="A12" s="4" t="inlineStr">
        <is>
          <t>Comprehensive (Loss) Income Attributable to SEACOR Marine Holdings Inc.</t>
        </is>
      </c>
      <c r="B12" s="5" t="n">
        <v>-8584</v>
      </c>
      <c r="C12" s="5" t="n">
        <v>-72858</v>
      </c>
      <c r="D12" s="5" t="n">
        <v>38401</v>
      </c>
    </row>
    <row r="13">
      <c r="A13" s="4" t="inlineStr">
        <is>
          <t>Interest Expense</t>
        </is>
      </c>
      <c r="B13" s="4" t="inlineStr">
        <is>
          <t xml:space="preserve"> </t>
        </is>
      </c>
      <c r="C13" s="4" t="inlineStr">
        <is>
          <t xml:space="preserve"> </t>
        </is>
      </c>
      <c r="D13" s="4" t="inlineStr">
        <is>
          <t xml:space="preserve"> </t>
        </is>
      </c>
    </row>
    <row r="14">
      <c r="A14" s="3" t="inlineStr">
        <is>
          <t>Other Comprehensive Income (Loss):</t>
        </is>
      </c>
      <c r="B14" s="4" t="inlineStr">
        <is>
          <t xml:space="preserve"> </t>
        </is>
      </c>
      <c r="C14" s="4" t="inlineStr">
        <is>
          <t xml:space="preserve"> </t>
        </is>
      </c>
      <c r="D14" s="4" t="inlineStr">
        <is>
          <t xml:space="preserve"> </t>
        </is>
      </c>
    </row>
    <row r="15">
      <c r="A15" s="4" t="inlineStr">
        <is>
          <t>Reclassification of derivative (gains) losses on cash flow hedges to interest expense</t>
        </is>
      </c>
      <c r="B15" s="5" t="n">
        <v>-571</v>
      </c>
      <c r="C15" s="5" t="n">
        <v>694</v>
      </c>
      <c r="D15" s="5" t="n">
        <v>1648</v>
      </c>
    </row>
    <row r="16">
      <c r="A16" s="4" t="inlineStr">
        <is>
          <t>Equity Method Investments</t>
        </is>
      </c>
      <c r="B16" s="4" t="inlineStr">
        <is>
          <t xml:space="preserve"> </t>
        </is>
      </c>
      <c r="C16" s="4" t="inlineStr">
        <is>
          <t xml:space="preserve"> </t>
        </is>
      </c>
      <c r="D16" s="4" t="inlineStr">
        <is>
          <t xml:space="preserve"> </t>
        </is>
      </c>
    </row>
    <row r="17">
      <c r="A17" s="3" t="inlineStr">
        <is>
          <t>Other Comprehensive Income (Loss):</t>
        </is>
      </c>
      <c r="B17" s="4" t="inlineStr">
        <is>
          <t xml:space="preserve"> </t>
        </is>
      </c>
      <c r="C17" s="4" t="inlineStr">
        <is>
          <t xml:space="preserve"> </t>
        </is>
      </c>
      <c r="D17" s="4" t="inlineStr">
        <is>
          <t xml:space="preserve"> </t>
        </is>
      </c>
    </row>
    <row r="18">
      <c r="A18" s="4" t="inlineStr">
        <is>
          <t>Reclassification of derivative (gains) losses on cash flow hedges to interest expense</t>
        </is>
      </c>
      <c r="B18" s="7" t="n">
        <v>0</v>
      </c>
      <c r="C18" s="7" t="n">
        <v>941</v>
      </c>
      <c r="D18" s="7" t="n">
        <v>-5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Accounting Policies - Schedule of Accumulated Other Comprehensive (Loss) Income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t>
        </is>
      </c>
      <c r="B4" s="7" t="n">
        <v>379146</v>
      </c>
      <c r="C4" s="7" t="n">
        <v>446541</v>
      </c>
      <c r="D4" s="7" t="n">
        <v>401836</v>
      </c>
    </row>
    <row r="5">
      <c r="A5" s="4" t="inlineStr">
        <is>
          <t>Other comprehensive income (loss)</t>
        </is>
      </c>
      <c r="B5" s="5" t="n">
        <v>730</v>
      </c>
      <c r="C5" s="5" t="n">
        <v>-1208</v>
      </c>
      <c r="D5" s="5" t="n">
        <v>5265</v>
      </c>
    </row>
    <row r="6">
      <c r="A6" s="4" t="inlineStr">
        <is>
          <t>Income tax expense</t>
        </is>
      </c>
      <c r="B6" s="5" t="n">
        <v>0</v>
      </c>
      <c r="C6" s="5" t="n">
        <v>0</v>
      </c>
      <c r="D6" s="5" t="n">
        <v>0</v>
      </c>
    </row>
    <row r="7">
      <c r="A7" s="4" t="inlineStr">
        <is>
          <t>Balance</t>
        </is>
      </c>
      <c r="B7" s="5" t="n">
        <v>374224</v>
      </c>
      <c r="C7" s="5" t="n">
        <v>379146</v>
      </c>
      <c r="D7" s="5" t="n">
        <v>446541</v>
      </c>
    </row>
    <row r="8">
      <c r="A8" s="4" t="inlineStr">
        <is>
          <t>Accumulated Foreign Currency Adjustment Attributable to Parent</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Balance</t>
        </is>
      </c>
      <c r="B10" s="5" t="n">
        <v>6332</v>
      </c>
      <c r="C10" s="5" t="n">
        <v>10783</v>
      </c>
      <c r="D10" s="5" t="n">
        <v>6797</v>
      </c>
    </row>
    <row r="11">
      <c r="A11" s="4" t="inlineStr">
        <is>
          <t>Other comprehensive income (loss)</t>
        </is>
      </c>
      <c r="B11" s="5" t="n">
        <v>1245</v>
      </c>
      <c r="C11" s="5" t="n">
        <v>-4451</v>
      </c>
      <c r="D11" s="5" t="n">
        <v>3986</v>
      </c>
    </row>
    <row r="12">
      <c r="A12" s="4" t="inlineStr">
        <is>
          <t>Income tax expense</t>
        </is>
      </c>
      <c r="B12" s="5" t="n">
        <v>0</v>
      </c>
      <c r="C12" s="5" t="n">
        <v>0</v>
      </c>
      <c r="D12" s="5" t="n">
        <v>0</v>
      </c>
    </row>
    <row r="13">
      <c r="A13" s="4" t="inlineStr">
        <is>
          <t>Balance</t>
        </is>
      </c>
      <c r="B13" s="5" t="n">
        <v>7577</v>
      </c>
      <c r="C13" s="5" t="n">
        <v>6332</v>
      </c>
      <c r="D13" s="5" t="n">
        <v>10783</v>
      </c>
    </row>
    <row r="14">
      <c r="A14" s="4" t="inlineStr">
        <is>
          <t>Accumulated (Losses) Gains, Net, Cash Flow Hedge, Parent</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Balance</t>
        </is>
      </c>
      <c r="B16" s="5" t="n">
        <v>-515</v>
      </c>
      <c r="C16" s="5" t="n">
        <v>-2728</v>
      </c>
      <c r="D16" s="5" t="n">
        <v>-4007</v>
      </c>
    </row>
    <row r="17">
      <c r="A17" s="4" t="inlineStr">
        <is>
          <t>Other comprehensive income (loss)</t>
        </is>
      </c>
      <c r="B17" s="5" t="n">
        <v>-515</v>
      </c>
      <c r="C17" s="5" t="n">
        <v>3243</v>
      </c>
      <c r="D17" s="5" t="n">
        <v>1279</v>
      </c>
    </row>
    <row r="18">
      <c r="A18" s="4" t="inlineStr">
        <is>
          <t>Income tax expense</t>
        </is>
      </c>
      <c r="B18" s="5" t="n">
        <v>0</v>
      </c>
      <c r="C18" s="5" t="n">
        <v>0</v>
      </c>
      <c r="D18" s="5" t="n">
        <v>0</v>
      </c>
    </row>
    <row r="19">
      <c r="A19" s="4" t="inlineStr">
        <is>
          <t>Balance</t>
        </is>
      </c>
      <c r="B19" s="5" t="n">
        <v>0</v>
      </c>
      <c r="C19" s="5" t="n">
        <v>-515</v>
      </c>
      <c r="D19" s="5" t="n">
        <v>-2728</v>
      </c>
    </row>
    <row r="20">
      <c r="A20" s="4" t="inlineStr">
        <is>
          <t>AOCI Attributable to Parent</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Balance</t>
        </is>
      </c>
      <c r="B22" s="5" t="n">
        <v>6847</v>
      </c>
      <c r="C22" s="5" t="n">
        <v>8055</v>
      </c>
      <c r="D22" s="5" t="n">
        <v>2790</v>
      </c>
    </row>
    <row r="23">
      <c r="A23" s="4" t="inlineStr">
        <is>
          <t>Other comprehensive income (loss)</t>
        </is>
      </c>
      <c r="B23" s="5" t="n">
        <v>730</v>
      </c>
      <c r="C23" s="5" t="n">
        <v>-1208</v>
      </c>
      <c r="D23" s="5" t="n">
        <v>5265</v>
      </c>
    </row>
    <row r="24">
      <c r="A24" s="4" t="inlineStr">
        <is>
          <t>Income tax expense</t>
        </is>
      </c>
      <c r="B24" s="5" t="n">
        <v>0</v>
      </c>
      <c r="C24" s="5" t="n">
        <v>0</v>
      </c>
      <c r="D24" s="5" t="n">
        <v>0</v>
      </c>
    </row>
    <row r="25">
      <c r="A25" s="4" t="inlineStr">
        <is>
          <t>Balance</t>
        </is>
      </c>
      <c r="B25" s="5" t="n">
        <v>7577</v>
      </c>
      <c r="C25" s="5" t="n">
        <v>6847</v>
      </c>
      <c r="D25" s="5" t="n">
        <v>8055</v>
      </c>
    </row>
    <row r="26">
      <c r="A26" s="4" t="inlineStr">
        <is>
          <t>Accumulated Foreign Currency Adjustment Attributable to Noncontrolling Interest</t>
        </is>
      </c>
      <c r="B26" s="4" t="inlineStr">
        <is>
          <t xml:space="preserve"> </t>
        </is>
      </c>
      <c r="C26" s="4" t="inlineStr">
        <is>
          <t xml:space="preserve"> </t>
        </is>
      </c>
      <c r="D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row>
    <row r="28">
      <c r="A28" s="4" t="inlineStr">
        <is>
          <t>Balance</t>
        </is>
      </c>
      <c r="B28" s="5" t="n">
        <v>-1445</v>
      </c>
      <c r="C28" s="5" t="n">
        <v>-1445</v>
      </c>
      <c r="D28" s="5" t="n">
        <v>-1445</v>
      </c>
    </row>
    <row r="29">
      <c r="A29" s="4" t="inlineStr">
        <is>
          <t>Other comprehensive income (loss)</t>
        </is>
      </c>
      <c r="B29" s="5" t="n">
        <v>0</v>
      </c>
      <c r="C29" s="5" t="n">
        <v>0</v>
      </c>
      <c r="D29" s="5" t="n">
        <v>0</v>
      </c>
    </row>
    <row r="30">
      <c r="A30" s="4" t="inlineStr">
        <is>
          <t>Income tax expense</t>
        </is>
      </c>
      <c r="B30" s="5" t="n">
        <v>0</v>
      </c>
      <c r="C30" s="5" t="n">
        <v>0</v>
      </c>
      <c r="D30" s="5" t="n">
        <v>0</v>
      </c>
    </row>
    <row r="31">
      <c r="A31" s="4" t="inlineStr">
        <is>
          <t>Balance</t>
        </is>
      </c>
      <c r="B31" s="5" t="n">
        <v>-1445</v>
      </c>
      <c r="C31" s="5" t="n">
        <v>-1445</v>
      </c>
      <c r="D31" s="5" t="n">
        <v>-1445</v>
      </c>
    </row>
    <row r="32">
      <c r="A32" s="4" t="inlineStr">
        <is>
          <t>Accumulated Loss, Net, Cash Flow Hedge, Noncontrolling Interest</t>
        </is>
      </c>
      <c r="B32" s="4" t="inlineStr">
        <is>
          <t xml:space="preserve"> </t>
        </is>
      </c>
      <c r="C32" s="4" t="inlineStr">
        <is>
          <t xml:space="preserve"> </t>
        </is>
      </c>
      <c r="D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row>
    <row r="34">
      <c r="A34" s="4" t="inlineStr">
        <is>
          <t>Balance</t>
        </is>
      </c>
      <c r="B34" s="5" t="n">
        <v>-11</v>
      </c>
      <c r="C34" s="5" t="n">
        <v>-11</v>
      </c>
      <c r="D34" s="5" t="n">
        <v>-11</v>
      </c>
    </row>
    <row r="35">
      <c r="A35" s="4" t="inlineStr">
        <is>
          <t>Other comprehensive income (loss)</t>
        </is>
      </c>
      <c r="B35" s="5" t="n">
        <v>0</v>
      </c>
      <c r="C35" s="5" t="n">
        <v>0</v>
      </c>
      <c r="D35" s="5" t="n">
        <v>0</v>
      </c>
    </row>
    <row r="36">
      <c r="A36" s="4" t="inlineStr">
        <is>
          <t>Income tax expense</t>
        </is>
      </c>
      <c r="B36" s="5" t="n">
        <v>0</v>
      </c>
      <c r="C36" s="5" t="n">
        <v>0</v>
      </c>
      <c r="D36" s="5" t="n">
        <v>0</v>
      </c>
    </row>
    <row r="37">
      <c r="A37" s="4" t="inlineStr">
        <is>
          <t>Balance</t>
        </is>
      </c>
      <c r="B37" s="5" t="n">
        <v>-11</v>
      </c>
      <c r="C37" s="5" t="n">
        <v>-11</v>
      </c>
      <c r="D37" s="5" t="n">
        <v>-11</v>
      </c>
    </row>
    <row r="38">
      <c r="A38" s="4" t="inlineStr">
        <is>
          <t>AOCI Attributable to Noncontrolling Interest</t>
        </is>
      </c>
      <c r="B38" s="4" t="inlineStr">
        <is>
          <t xml:space="preserve"> </t>
        </is>
      </c>
      <c r="C38" s="4" t="inlineStr">
        <is>
          <t xml:space="preserve"> </t>
        </is>
      </c>
      <c r="D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row>
    <row r="40">
      <c r="A40" s="4" t="inlineStr">
        <is>
          <t>Balance</t>
        </is>
      </c>
      <c r="B40" s="5" t="n">
        <v>-1208</v>
      </c>
      <c r="C40" s="5" t="n">
        <v>5265</v>
      </c>
      <c r="D40" s="5" t="n">
        <v>1242</v>
      </c>
    </row>
    <row r="41">
      <c r="A41" s="4" t="inlineStr">
        <is>
          <t>Other comprehensive income (loss)</t>
        </is>
      </c>
      <c r="B41" s="5" t="n">
        <v>730</v>
      </c>
      <c r="C41" s="5" t="n">
        <v>-1208</v>
      </c>
      <c r="D41" s="5" t="n">
        <v>5265</v>
      </c>
    </row>
    <row r="42">
      <c r="A42" s="4" t="inlineStr">
        <is>
          <t>Income tax expense</t>
        </is>
      </c>
      <c r="B42" s="5" t="n">
        <v>0</v>
      </c>
      <c r="C42" s="5" t="n">
        <v>0</v>
      </c>
      <c r="D42" s="5" t="n">
        <v>0</v>
      </c>
    </row>
    <row r="43">
      <c r="A43" s="4" t="inlineStr">
        <is>
          <t>Balance</t>
        </is>
      </c>
      <c r="B43" s="7" t="n">
        <v>-730</v>
      </c>
      <c r="C43" s="7" t="n">
        <v>-1208</v>
      </c>
      <c r="D43" s="7" t="n">
        <v>526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Business Acquisitions - Additional Information (Details)</t>
        </is>
      </c>
      <c r="B1" s="2" t="inlineStr">
        <is>
          <t>12 Months Ended</t>
        </is>
      </c>
    </row>
    <row r="2">
      <c r="B2" s="2" t="inlineStr">
        <is>
          <t>Dec. 31, 2021 shares</t>
        </is>
      </c>
    </row>
    <row r="3">
      <c r="A3" s="4" t="inlineStr">
        <is>
          <t>OSV Partners | Merger Agreement | Common Stock [Member] | Merger Consideration</t>
        </is>
      </c>
      <c r="B3" s="4" t="inlineStr">
        <is>
          <t xml:space="preserve"> </t>
        </is>
      </c>
    </row>
    <row r="4">
      <c r="A4" s="3" t="inlineStr">
        <is>
          <t>Business Acquisition [Line Items]</t>
        </is>
      </c>
      <c r="B4" s="4" t="inlineStr">
        <is>
          <t xml:space="preserve"> </t>
        </is>
      </c>
    </row>
    <row r="5">
      <c r="A5" s="4" t="inlineStr">
        <is>
          <t>Common stock issued</t>
        </is>
      </c>
      <c r="B5" s="5" t="n">
        <v>156793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 Summary of Purchase Price Allocation of Acquired Assets (Details) - USD ($) $ in Thousands</t>
        </is>
      </c>
      <c r="B1" s="2" t="inlineStr">
        <is>
          <t>Dec. 31, 2023</t>
        </is>
      </c>
      <c r="C1" s="2" t="inlineStr">
        <is>
          <t>Dec. 31, 2022</t>
        </is>
      </c>
    </row>
    <row r="2">
      <c r="A2" s="3" t="inlineStr">
        <is>
          <t>Schedule Of Investments [Line Items]</t>
        </is>
      </c>
      <c r="B2" s="4" t="inlineStr">
        <is>
          <t xml:space="preserve"> </t>
        </is>
      </c>
      <c r="C2" s="4" t="inlineStr">
        <is>
          <t xml:space="preserve"> </t>
        </is>
      </c>
    </row>
    <row r="3">
      <c r="A3" s="4" t="inlineStr">
        <is>
          <t>Equity Investment</t>
        </is>
      </c>
      <c r="B3" s="7" t="n">
        <v>-4125</v>
      </c>
      <c r="C3" s="7" t="n">
        <v>-30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1" customWidth="1" min="1" max="1"/>
    <col width="28" customWidth="1" min="2" max="2"/>
    <col width="28" customWidth="1" min="3" max="3"/>
    <col width="14" customWidth="1" min="4" max="4"/>
    <col width="14" customWidth="1" min="5" max="5"/>
  </cols>
  <sheetData>
    <row r="1">
      <c r="A1" s="1" t="inlineStr">
        <is>
          <t>Note Receivable - Additional Information (Details) - USD ($)</t>
        </is>
      </c>
      <c r="C1" s="2" t="inlineStr">
        <is>
          <t>12 Months Ended</t>
        </is>
      </c>
    </row>
    <row r="2">
      <c r="B2" s="2" t="inlineStr">
        <is>
          <t>Sep. 29, 2022</t>
        </is>
      </c>
      <c r="C2" s="2" t="inlineStr">
        <is>
          <t>Dec. 31, 2023</t>
        </is>
      </c>
      <c r="D2" s="2" t="inlineStr">
        <is>
          <t>Dec. 31, 2022</t>
        </is>
      </c>
      <c r="E2" s="2" t="inlineStr">
        <is>
          <t>Dec. 31, 2021</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row>
    <row r="4">
      <c r="A4" s="4" t="inlineStr">
        <is>
          <t>Prepayment of outstanding loan</t>
        </is>
      </c>
      <c r="B4" s="4" t="inlineStr">
        <is>
          <t xml:space="preserve"> </t>
        </is>
      </c>
      <c r="C4" s="7" t="n">
        <v>1827000</v>
      </c>
      <c r="D4" s="7" t="n">
        <v>2271000</v>
      </c>
      <c r="E4" s="7" t="n">
        <v>755000</v>
      </c>
    </row>
    <row r="5">
      <c r="A5" s="4" t="inlineStr">
        <is>
          <t>MexMar Original Facility Agreement</t>
        </is>
      </c>
      <c r="B5" s="4" t="inlineStr">
        <is>
          <t xml:space="preserve"> </t>
        </is>
      </c>
      <c r="C5" s="4" t="inlineStr">
        <is>
          <t xml:space="preserve"> </t>
        </is>
      </c>
      <c r="D5" s="4" t="inlineStr">
        <is>
          <t xml:space="preserve"> </t>
        </is>
      </c>
      <c r="E5" s="4" t="inlineStr">
        <is>
          <t xml:space="preserve"> </t>
        </is>
      </c>
    </row>
    <row r="6">
      <c r="A6" s="3" t="inlineStr">
        <is>
          <t>Accounts Notes And Loans Receivable [Line Items]</t>
        </is>
      </c>
      <c r="B6" s="4" t="inlineStr">
        <is>
          <t xml:space="preserve"> </t>
        </is>
      </c>
      <c r="C6" s="4" t="inlineStr">
        <is>
          <t xml:space="preserve"> </t>
        </is>
      </c>
      <c r="D6" s="4" t="inlineStr">
        <is>
          <t xml:space="preserve"> </t>
        </is>
      </c>
      <c r="E6" s="4" t="inlineStr">
        <is>
          <t xml:space="preserve"> </t>
        </is>
      </c>
    </row>
    <row r="7">
      <c r="A7" s="4" t="inlineStr">
        <is>
          <t>Outstanding principal of loan</t>
        </is>
      </c>
      <c r="B7" s="7" t="n">
        <v>28800000</v>
      </c>
      <c r="C7" s="4" t="inlineStr">
        <is>
          <t xml:space="preserve"> </t>
        </is>
      </c>
      <c r="D7" s="4" t="inlineStr">
        <is>
          <t xml:space="preserve"> </t>
        </is>
      </c>
      <c r="E7" s="4" t="inlineStr">
        <is>
          <t xml:space="preserve"> </t>
        </is>
      </c>
    </row>
    <row r="8">
      <c r="A8" s="4" t="inlineStr">
        <is>
          <t>MexMar Original Facility Agreement | Term Loan</t>
        </is>
      </c>
      <c r="B8" s="4" t="inlineStr">
        <is>
          <t xml:space="preserve"> </t>
        </is>
      </c>
      <c r="C8" s="4" t="inlineStr">
        <is>
          <t xml:space="preserve"> </t>
        </is>
      </c>
      <c r="D8" s="4" t="inlineStr">
        <is>
          <t xml:space="preserve"> </t>
        </is>
      </c>
      <c r="E8" s="4" t="inlineStr">
        <is>
          <t xml:space="preserve"> </t>
        </is>
      </c>
    </row>
    <row r="9">
      <c r="A9" s="3" t="inlineStr">
        <is>
          <t>Accounts Notes And Loans Receivable [Line Items]</t>
        </is>
      </c>
      <c r="B9" s="4" t="inlineStr">
        <is>
          <t xml:space="preserve"> </t>
        </is>
      </c>
      <c r="C9" s="4" t="inlineStr">
        <is>
          <t xml:space="preserve"> </t>
        </is>
      </c>
      <c r="D9" s="4" t="inlineStr">
        <is>
          <t xml:space="preserve"> </t>
        </is>
      </c>
      <c r="E9" s="4" t="inlineStr">
        <is>
          <t xml:space="preserve"> </t>
        </is>
      </c>
    </row>
    <row r="10">
      <c r="A10" s="4" t="inlineStr">
        <is>
          <t>Outstanding principal of loan</t>
        </is>
      </c>
      <c r="B10" s="5" t="n">
        <v>28800000</v>
      </c>
      <c r="C10" s="4" t="inlineStr">
        <is>
          <t xml:space="preserve"> </t>
        </is>
      </c>
      <c r="D10" s="4" t="inlineStr">
        <is>
          <t xml:space="preserve"> </t>
        </is>
      </c>
      <c r="E10" s="4" t="inlineStr">
        <is>
          <t xml:space="preserve"> </t>
        </is>
      </c>
    </row>
    <row r="11">
      <c r="A11" s="4" t="inlineStr">
        <is>
          <t>MexMar Third A&amp;R Facility Agreement</t>
        </is>
      </c>
      <c r="B11" s="4" t="inlineStr">
        <is>
          <t xml:space="preserve"> </t>
        </is>
      </c>
      <c r="C11" s="4" t="inlineStr">
        <is>
          <t xml:space="preserve"> </t>
        </is>
      </c>
      <c r="D11" s="4" t="inlineStr">
        <is>
          <t xml:space="preserve"> </t>
        </is>
      </c>
      <c r="E11" s="4" t="inlineStr">
        <is>
          <t xml:space="preserve"> </t>
        </is>
      </c>
    </row>
    <row r="12">
      <c r="A12" s="3" t="inlineStr">
        <is>
          <t>Accounts Notes And Loans Receivable [Line Items]</t>
        </is>
      </c>
      <c r="B12" s="4" t="inlineStr">
        <is>
          <t xml:space="preserve"> </t>
        </is>
      </c>
      <c r="C12" s="4" t="inlineStr">
        <is>
          <t xml:space="preserve"> </t>
        </is>
      </c>
      <c r="D12" s="4" t="inlineStr">
        <is>
          <t xml:space="preserve"> </t>
        </is>
      </c>
      <c r="E12" s="4" t="inlineStr">
        <is>
          <t xml:space="preserve"> </t>
        </is>
      </c>
    </row>
    <row r="13">
      <c r="A13" s="4" t="inlineStr">
        <is>
          <t>Outstanding principal of loan</t>
        </is>
      </c>
      <c r="B13" s="5" t="n">
        <v>20000000</v>
      </c>
      <c r="C13" s="4" t="inlineStr">
        <is>
          <t xml:space="preserve"> </t>
        </is>
      </c>
      <c r="D13" s="4" t="inlineStr">
        <is>
          <t xml:space="preserve"> </t>
        </is>
      </c>
      <c r="E13" s="4" t="inlineStr">
        <is>
          <t xml:space="preserve"> </t>
        </is>
      </c>
    </row>
    <row r="14">
      <c r="A14" s="4" t="inlineStr">
        <is>
          <t>Prepayment of outstanding loan</t>
        </is>
      </c>
      <c r="B14" s="7" t="n">
        <v>8800000</v>
      </c>
      <c r="C14" s="4" t="inlineStr">
        <is>
          <t xml:space="preserve"> </t>
        </is>
      </c>
      <c r="D14" s="4" t="inlineStr">
        <is>
          <t xml:space="preserve"> </t>
        </is>
      </c>
      <c r="E14" s="4" t="inlineStr">
        <is>
          <t xml:space="preserve"> </t>
        </is>
      </c>
    </row>
    <row r="15">
      <c r="A15" s="4" t="inlineStr">
        <is>
          <t>Debt instrument, maturity date</t>
        </is>
      </c>
      <c r="B15" s="4" t="inlineStr">
        <is>
          <t>Sep. 30,  2023</t>
        </is>
      </c>
      <c r="C15" s="4" t="inlineStr">
        <is>
          <t xml:space="preserve"> </t>
        </is>
      </c>
      <c r="D15" s="4" t="inlineStr">
        <is>
          <t xml:space="preserve"> </t>
        </is>
      </c>
      <c r="E15" s="4" t="inlineStr">
        <is>
          <t xml:space="preserve"> </t>
        </is>
      </c>
    </row>
    <row r="16">
      <c r="A16" s="4" t="inlineStr">
        <is>
          <t>Frequency of principal repayment</t>
        </is>
      </c>
      <c r="B16" s="4" t="inlineStr">
        <is>
          <t xml:space="preserve"> </t>
        </is>
      </c>
      <c r="C16" s="4" t="inlineStr">
        <is>
          <t>four quarterly installments</t>
        </is>
      </c>
      <c r="D16" s="4" t="inlineStr">
        <is>
          <t xml:space="preserve"> </t>
        </is>
      </c>
      <c r="E16" s="4" t="inlineStr">
        <is>
          <t xml:space="preserve"> </t>
        </is>
      </c>
    </row>
    <row r="17">
      <c r="A17" s="4" t="inlineStr">
        <is>
          <t>Principal repayment of loan</t>
        </is>
      </c>
      <c r="B17" s="7" t="n">
        <v>5000000</v>
      </c>
      <c r="C17" s="4" t="inlineStr">
        <is>
          <t xml:space="preserve"> </t>
        </is>
      </c>
      <c r="D17" s="4" t="inlineStr">
        <is>
          <t xml:space="preserve"> </t>
        </is>
      </c>
      <c r="E17" s="4" t="inlineStr">
        <is>
          <t xml:space="preserve"> </t>
        </is>
      </c>
    </row>
    <row r="18">
      <c r="A18" s="4" t="inlineStr">
        <is>
          <t>MexMar Third A&amp;R Facility Agreement | Term Loan</t>
        </is>
      </c>
      <c r="B18" s="4" t="inlineStr">
        <is>
          <t xml:space="preserve"> </t>
        </is>
      </c>
      <c r="C18" s="4" t="inlineStr">
        <is>
          <t xml:space="preserve"> </t>
        </is>
      </c>
      <c r="D18" s="4" t="inlineStr">
        <is>
          <t xml:space="preserve"> </t>
        </is>
      </c>
      <c r="E18" s="4" t="inlineStr">
        <is>
          <t xml:space="preserve"> </t>
        </is>
      </c>
    </row>
    <row r="19">
      <c r="A19" s="3" t="inlineStr">
        <is>
          <t>Accounts Notes And Loans Receivable [Line Items]</t>
        </is>
      </c>
      <c r="B19" s="4" t="inlineStr">
        <is>
          <t xml:space="preserve"> </t>
        </is>
      </c>
      <c r="C19" s="4" t="inlineStr">
        <is>
          <t xml:space="preserve"> </t>
        </is>
      </c>
      <c r="D19" s="4" t="inlineStr">
        <is>
          <t xml:space="preserve"> </t>
        </is>
      </c>
      <c r="E19" s="4" t="inlineStr">
        <is>
          <t xml:space="preserve"> </t>
        </is>
      </c>
    </row>
    <row r="20">
      <c r="A20" s="4" t="inlineStr">
        <is>
          <t>Outstanding principal of loan</t>
        </is>
      </c>
      <c r="B20" s="5" t="n">
        <v>20000000</v>
      </c>
      <c r="C20" s="4" t="inlineStr">
        <is>
          <t xml:space="preserve"> </t>
        </is>
      </c>
      <c r="D20" s="4" t="inlineStr">
        <is>
          <t xml:space="preserve"> </t>
        </is>
      </c>
      <c r="E20" s="4" t="inlineStr">
        <is>
          <t xml:space="preserve"> </t>
        </is>
      </c>
    </row>
    <row r="21">
      <c r="A21" s="4" t="inlineStr">
        <is>
          <t>Prepayment of outstanding loan</t>
        </is>
      </c>
      <c r="B21" s="7" t="n">
        <v>8800000</v>
      </c>
      <c r="C21" s="4" t="inlineStr">
        <is>
          <t xml:space="preserve"> </t>
        </is>
      </c>
      <c r="D21" s="4" t="inlineStr">
        <is>
          <t xml:space="preserve"> </t>
        </is>
      </c>
      <c r="E21" s="4" t="inlineStr">
        <is>
          <t xml:space="preserve"> </t>
        </is>
      </c>
    </row>
    <row r="22">
      <c r="A22" s="4" t="inlineStr">
        <is>
          <t>Debt instrument, maturity date</t>
        </is>
      </c>
      <c r="B22" s="4" t="inlineStr">
        <is>
          <t>Sep. 30,  2023</t>
        </is>
      </c>
      <c r="C22" s="4" t="inlineStr">
        <is>
          <t xml:space="preserve"> </t>
        </is>
      </c>
      <c r="D22" s="4" t="inlineStr">
        <is>
          <t xml:space="preserve"> </t>
        </is>
      </c>
      <c r="E22" s="4" t="inlineStr">
        <is>
          <t xml:space="preserve"> </t>
        </is>
      </c>
    </row>
    <row r="23">
      <c r="A23" s="4" t="inlineStr">
        <is>
          <t>Frequency of principal repayment</t>
        </is>
      </c>
      <c r="B23" s="4" t="inlineStr">
        <is>
          <t>four quarterly installments</t>
        </is>
      </c>
      <c r="C23" s="4" t="inlineStr">
        <is>
          <t xml:space="preserve"> </t>
        </is>
      </c>
      <c r="D23" s="4" t="inlineStr">
        <is>
          <t xml:space="preserve"> </t>
        </is>
      </c>
      <c r="E23" s="4" t="inlineStr">
        <is>
          <t xml:space="preserve"> </t>
        </is>
      </c>
    </row>
    <row r="24">
      <c r="A24" s="4" t="inlineStr">
        <is>
          <t>Principal repayment of loan</t>
        </is>
      </c>
      <c r="B24" s="7" t="n">
        <v>5000000</v>
      </c>
      <c r="C24" s="4" t="inlineStr">
        <is>
          <t xml:space="preserve"> </t>
        </is>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5" customWidth="1" min="1" max="1"/>
    <col width="22" customWidth="1" min="2" max="2"/>
    <col width="29" customWidth="1" min="3" max="3"/>
    <col width="29" customWidth="1" min="4" max="4"/>
    <col width="29" customWidth="1" min="5" max="5"/>
  </cols>
  <sheetData>
    <row r="1">
      <c r="A1" s="1" t="inlineStr">
        <is>
          <t>Equipment Acquisitions and Dispositions - Additional Information (Details)</t>
        </is>
      </c>
      <c r="C1" s="2" t="inlineStr">
        <is>
          <t>12 Months Ended</t>
        </is>
      </c>
    </row>
    <row r="2">
      <c r="B2" s="2" t="inlineStr">
        <is>
          <t>Jan. 12, 2021 USD ($)</t>
        </is>
      </c>
      <c r="C2" s="2" t="inlineStr">
        <is>
          <t>Dec. 31, 2023 USD ($) Vessel</t>
        </is>
      </c>
      <c r="D2" s="2" t="inlineStr">
        <is>
          <t>Dec. 31, 2022 USD ($) Vessel</t>
        </is>
      </c>
      <c r="E2" s="2" t="inlineStr">
        <is>
          <t>Dec. 31, 2021 USD ($) Vessel</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Capital expenditures and payments on equipment</t>
        </is>
      </c>
      <c r="B4" s="4" t="inlineStr">
        <is>
          <t xml:space="preserve"> </t>
        </is>
      </c>
      <c r="C4" s="7" t="n">
        <v>10600000</v>
      </c>
      <c r="D4" s="7" t="n">
        <v>500000</v>
      </c>
      <c r="E4" s="7" t="n">
        <v>7000000</v>
      </c>
    </row>
    <row r="5">
      <c r="A5" s="4" t="inlineStr">
        <is>
          <t>Gain (loss) on disposition of property, plant and equipment</t>
        </is>
      </c>
      <c r="B5" s="7" t="n">
        <v>22756</v>
      </c>
      <c r="C5" s="4" t="inlineStr">
        <is>
          <t xml:space="preserve"> </t>
        </is>
      </c>
      <c r="D5" s="4" t="inlineStr">
        <is>
          <t xml:space="preserve"> </t>
        </is>
      </c>
      <c r="E5" s="4" t="inlineStr">
        <is>
          <t xml:space="preserve"> </t>
        </is>
      </c>
    </row>
    <row r="6">
      <c r="A6" s="4" t="inlineStr">
        <is>
          <t>Proceeds from sale of business</t>
        </is>
      </c>
      <c r="B6" s="5" t="n">
        <v>38715</v>
      </c>
      <c r="C6" s="5" t="n">
        <v>44730000</v>
      </c>
      <c r="D6" s="5" t="n">
        <v>6734000</v>
      </c>
      <c r="E6" s="5" t="n">
        <v>30137000</v>
      </c>
    </row>
    <row r="7">
      <c r="A7" s="4" t="inlineStr">
        <is>
          <t>Property plant equipment consideration transferred</t>
        </is>
      </c>
      <c r="B7" s="4" t="inlineStr">
        <is>
          <t xml:space="preserve"> </t>
        </is>
      </c>
      <c r="C7" s="4" t="inlineStr">
        <is>
          <t xml:space="preserve"> </t>
        </is>
      </c>
      <c r="D7" s="4" t="inlineStr">
        <is>
          <t xml:space="preserve"> </t>
        </is>
      </c>
      <c r="E7" s="5" t="n">
        <v>30100000</v>
      </c>
    </row>
    <row r="8">
      <c r="A8" s="4" t="inlineStr">
        <is>
          <t>Proceeds from disposition of property and equipment</t>
        </is>
      </c>
      <c r="B8" s="7" t="n">
        <v>38715</v>
      </c>
      <c r="C8" s="7" t="n">
        <v>44730000</v>
      </c>
      <c r="D8" s="7" t="n">
        <v>6734000</v>
      </c>
      <c r="E8" s="5" t="n">
        <v>30137000</v>
      </c>
    </row>
    <row r="9">
      <c r="A9" s="4" t="inlineStr">
        <is>
          <t>Falcon Global U S A Term Loan Facility</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Reduced of debt under credit facility</t>
        </is>
      </c>
      <c r="B11" s="4" t="inlineStr">
        <is>
          <t xml:space="preserve"> </t>
        </is>
      </c>
      <c r="C11" s="4" t="inlineStr">
        <is>
          <t xml:space="preserve"> </t>
        </is>
      </c>
      <c r="D11" s="4" t="inlineStr">
        <is>
          <t xml:space="preserve"> </t>
        </is>
      </c>
      <c r="E11" s="7" t="n">
        <v>22500000</v>
      </c>
    </row>
    <row r="12">
      <c r="A12" s="4" t="inlineStr">
        <is>
          <t>Specialty Vessel</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Number of equipment sold | Vessel</t>
        </is>
      </c>
      <c r="B14" s="4" t="inlineStr">
        <is>
          <t xml:space="preserve"> </t>
        </is>
      </c>
      <c r="C14" s="5" t="n">
        <v>1</v>
      </c>
      <c r="D14" s="4" t="inlineStr">
        <is>
          <t xml:space="preserve"> </t>
        </is>
      </c>
      <c r="E14" s="4" t="inlineStr">
        <is>
          <t xml:space="preserve"> </t>
        </is>
      </c>
    </row>
    <row r="15">
      <c r="A15" s="4" t="inlineStr">
        <is>
          <t>Fast Support Vessels</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Number of equipment sold | Vessel</t>
        </is>
      </c>
      <c r="B17" s="4" t="inlineStr">
        <is>
          <t xml:space="preserve"> </t>
        </is>
      </c>
      <c r="C17" s="5" t="n">
        <v>1</v>
      </c>
      <c r="D17" s="5" t="n">
        <v>1</v>
      </c>
      <c r="E17" s="5" t="n">
        <v>3</v>
      </c>
    </row>
    <row r="18">
      <c r="A18" s="4" t="inlineStr">
        <is>
          <t>Impairment charges</t>
        </is>
      </c>
      <c r="B18" s="4" t="inlineStr">
        <is>
          <t xml:space="preserve"> </t>
        </is>
      </c>
      <c r="C18" s="4" t="inlineStr">
        <is>
          <t xml:space="preserve"> </t>
        </is>
      </c>
      <c r="D18" s="7" t="n">
        <v>900000</v>
      </c>
      <c r="E18" s="4" t="inlineStr">
        <is>
          <t xml:space="preserve"> </t>
        </is>
      </c>
    </row>
    <row r="19">
      <c r="A19" s="4" t="inlineStr">
        <is>
          <t>Platform Supply Vessels</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Number of equipment sold | Vessel</t>
        </is>
      </c>
      <c r="B21" s="4" t="inlineStr">
        <is>
          <t xml:space="preserve"> </t>
        </is>
      </c>
      <c r="C21" s="4" t="inlineStr">
        <is>
          <t xml:space="preserve"> </t>
        </is>
      </c>
      <c r="D21" s="4" t="inlineStr">
        <is>
          <t xml:space="preserve"> </t>
        </is>
      </c>
      <c r="E21" s="5" t="n">
        <v>1</v>
      </c>
    </row>
    <row r="22">
      <c r="A22" s="4" t="inlineStr">
        <is>
          <t>Proceeds from sale of business</t>
        </is>
      </c>
      <c r="B22" s="4" t="inlineStr">
        <is>
          <t xml:space="preserve"> </t>
        </is>
      </c>
      <c r="C22" s="7" t="n">
        <v>44700000</v>
      </c>
      <c r="D22" s="5" t="n">
        <v>6700000</v>
      </c>
      <c r="E22" s="4" t="inlineStr">
        <is>
          <t xml:space="preserve"> </t>
        </is>
      </c>
    </row>
    <row r="23">
      <c r="A23" s="4" t="inlineStr">
        <is>
          <t>Proceeds from disposition of property and equipment</t>
        </is>
      </c>
      <c r="B23" s="4" t="inlineStr">
        <is>
          <t xml:space="preserve"> </t>
        </is>
      </c>
      <c r="C23" s="5" t="n">
        <v>44700000</v>
      </c>
      <c r="D23" s="5" t="n">
        <v>6700000</v>
      </c>
      <c r="E23" s="4" t="inlineStr">
        <is>
          <t xml:space="preserve"> </t>
        </is>
      </c>
    </row>
    <row r="24">
      <c r="A24" s="4" t="inlineStr">
        <is>
          <t>Platform Supply Vessels And Fast Support Vessels</t>
        </is>
      </c>
      <c r="B24" s="4" t="inlineStr">
        <is>
          <t xml:space="preserve"> </t>
        </is>
      </c>
      <c r="C24" s="4" t="inlineStr">
        <is>
          <t xml:space="preserve"> </t>
        </is>
      </c>
      <c r="D24" s="4" t="inlineStr">
        <is>
          <t xml:space="preserve"> </t>
        </is>
      </c>
      <c r="E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Gain (loss) on disposition of property, plant and equipment</t>
        </is>
      </c>
      <c r="B26" s="4" t="inlineStr">
        <is>
          <t xml:space="preserve"> </t>
        </is>
      </c>
      <c r="C26" s="7" t="n">
        <v>21100000</v>
      </c>
      <c r="D26" s="7" t="n">
        <v>2200000</v>
      </c>
      <c r="E26" s="7" t="n">
        <v>20900000</v>
      </c>
    </row>
    <row r="27">
      <c r="A27" s="4" t="inlineStr">
        <is>
          <t>Proceeds from sale of business</t>
        </is>
      </c>
      <c r="B27" s="4" t="inlineStr">
        <is>
          <t xml:space="preserve"> </t>
        </is>
      </c>
      <c r="C27" s="4" t="inlineStr">
        <is>
          <t xml:space="preserve"> </t>
        </is>
      </c>
      <c r="D27" s="4" t="inlineStr">
        <is>
          <t xml:space="preserve"> </t>
        </is>
      </c>
      <c r="E27" s="5" t="n">
        <v>25000000</v>
      </c>
    </row>
    <row r="28">
      <c r="A28" s="4" t="inlineStr">
        <is>
          <t>Proceeds from disposition of property and equipment</t>
        </is>
      </c>
      <c r="B28" s="4" t="inlineStr">
        <is>
          <t xml:space="preserve"> </t>
        </is>
      </c>
      <c r="C28" s="4" t="inlineStr">
        <is>
          <t xml:space="preserve"> </t>
        </is>
      </c>
      <c r="D28" s="4" t="inlineStr">
        <is>
          <t xml:space="preserve"> </t>
        </is>
      </c>
      <c r="E28" s="7" t="n">
        <v>25000000</v>
      </c>
    </row>
    <row r="29">
      <c r="A29" s="4" t="inlineStr">
        <is>
          <t>Liftboats</t>
        </is>
      </c>
      <c r="B29" s="4" t="inlineStr">
        <is>
          <t xml:space="preserve"> </t>
        </is>
      </c>
      <c r="C29" s="4" t="inlineStr">
        <is>
          <t xml:space="preserve"> </t>
        </is>
      </c>
      <c r="D29" s="4" t="inlineStr">
        <is>
          <t xml:space="preserve"> </t>
        </is>
      </c>
      <c r="E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row>
    <row r="31">
      <c r="A31" s="4" t="inlineStr">
        <is>
          <t>Number of equipment sold, classified as held for sale | Vessel</t>
        </is>
      </c>
      <c r="B31" s="4" t="inlineStr">
        <is>
          <t xml:space="preserve"> </t>
        </is>
      </c>
      <c r="C31" s="5" t="n">
        <v>1</v>
      </c>
      <c r="D31" s="4" t="inlineStr">
        <is>
          <t xml:space="preserve"> </t>
        </is>
      </c>
      <c r="E31" s="4" t="inlineStr">
        <is>
          <t xml:space="preserve"> </t>
        </is>
      </c>
    </row>
    <row r="32">
      <c r="A32" s="4" t="inlineStr">
        <is>
          <t>Number of equipment sold | Vessel</t>
        </is>
      </c>
      <c r="B32" s="4" t="inlineStr">
        <is>
          <t xml:space="preserve"> </t>
        </is>
      </c>
      <c r="C32" s="5" t="n">
        <v>3</v>
      </c>
      <c r="D32" s="5" t="n">
        <v>1</v>
      </c>
      <c r="E32" s="4" t="inlineStr">
        <is>
          <t xml:space="preserve"> </t>
        </is>
      </c>
    </row>
    <row r="33">
      <c r="A33" s="4" t="inlineStr">
        <is>
          <t>Maximum | Equity Investments in 50% or Less Owned Companies</t>
        </is>
      </c>
      <c r="B33" s="4" t="inlineStr">
        <is>
          <t xml:space="preserve"> </t>
        </is>
      </c>
      <c r="C33" s="4" t="inlineStr">
        <is>
          <t xml:space="preserve"> </t>
        </is>
      </c>
      <c r="D33" s="4" t="inlineStr">
        <is>
          <t xml:space="preserve"> </t>
        </is>
      </c>
      <c r="E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row>
    <row r="35">
      <c r="A35" s="4" t="inlineStr">
        <is>
          <t>Equity method investment, ownership percentage</t>
        </is>
      </c>
      <c r="B35" s="4" t="inlineStr">
        <is>
          <t xml:space="preserve"> </t>
        </is>
      </c>
      <c r="C35" s="10" t="n">
        <v>0.5</v>
      </c>
      <c r="D35" s="4" t="inlineStr">
        <is>
          <t xml:space="preserve"> </t>
        </is>
      </c>
      <c r="E35"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Equipment Acquisitions and Dispositions - Schedule of Vessel Acquired and Disposed (Details)</t>
        </is>
      </c>
      <c r="C1" s="2" t="inlineStr">
        <is>
          <t>12 Months Ended</t>
        </is>
      </c>
    </row>
    <row r="2">
      <c r="C2" s="2" t="inlineStr">
        <is>
          <t>Dec. 31, 2023</t>
        </is>
      </c>
      <c r="D2" s="2" t="inlineStr">
        <is>
          <t>Dec. 31, 2022</t>
        </is>
      </c>
      <c r="F2" s="2" t="inlineStr">
        <is>
          <t>Dec. 31, 2021</t>
        </is>
      </c>
    </row>
    <row r="3">
      <c r="A3" s="3" t="inlineStr">
        <is>
          <t>Property Plant And Equipment [Line Items]</t>
        </is>
      </c>
      <c r="C3" s="4" t="inlineStr">
        <is>
          <t xml:space="preserve"> </t>
        </is>
      </c>
      <c r="D3" s="4" t="inlineStr">
        <is>
          <t xml:space="preserve"> </t>
        </is>
      </c>
      <c r="F3" s="4" t="inlineStr">
        <is>
          <t xml:space="preserve"> </t>
        </is>
      </c>
    </row>
    <row r="4">
      <c r="A4" s="4" t="inlineStr">
        <is>
          <t>Acquired</t>
        </is>
      </c>
      <c r="C4" s="5" t="n">
        <v>1</v>
      </c>
      <c r="D4" s="5" t="n">
        <v>1</v>
      </c>
      <c r="F4" s="5" t="n">
        <v>1</v>
      </c>
      <c r="G4" s="4" t="inlineStr">
        <is>
          <t>[1]</t>
        </is>
      </c>
    </row>
    <row r="5">
      <c r="A5" s="4" t="inlineStr">
        <is>
          <t>Removed from service</t>
        </is>
      </c>
      <c r="C5" s="5" t="n">
        <v>6</v>
      </c>
      <c r="D5" s="5" t="n">
        <v>3</v>
      </c>
      <c r="E5" s="4" t="inlineStr">
        <is>
          <t>[2]</t>
        </is>
      </c>
      <c r="F5" s="5" t="n">
        <v>5</v>
      </c>
      <c r="G5" s="4" t="inlineStr">
        <is>
          <t>[3]</t>
        </is>
      </c>
    </row>
    <row r="6">
      <c r="A6" s="4" t="inlineStr">
        <is>
          <t>Anchor Handling Towing Supply</t>
        </is>
      </c>
      <c r="C6" s="4" t="inlineStr">
        <is>
          <t xml:space="preserve"> </t>
        </is>
      </c>
      <c r="D6" s="4" t="inlineStr">
        <is>
          <t xml:space="preserve"> </t>
        </is>
      </c>
      <c r="F6" s="4" t="inlineStr">
        <is>
          <t xml:space="preserve"> </t>
        </is>
      </c>
    </row>
    <row r="7">
      <c r="A7" s="3" t="inlineStr">
        <is>
          <t>Property Plant And Equipment [Line Items]</t>
        </is>
      </c>
      <c r="C7" s="4" t="inlineStr">
        <is>
          <t xml:space="preserve"> </t>
        </is>
      </c>
      <c r="D7" s="4" t="inlineStr">
        <is>
          <t xml:space="preserve"> </t>
        </is>
      </c>
      <c r="F7" s="4" t="inlineStr">
        <is>
          <t xml:space="preserve"> </t>
        </is>
      </c>
    </row>
    <row r="8">
      <c r="A8" s="4" t="inlineStr">
        <is>
          <t>Removed from service</t>
        </is>
      </c>
      <c r="B8" s="4" t="inlineStr">
        <is>
          <t>[2]</t>
        </is>
      </c>
      <c r="C8" s="4" t="inlineStr">
        <is>
          <t xml:space="preserve"> </t>
        </is>
      </c>
      <c r="D8" s="5" t="n">
        <v>1</v>
      </c>
      <c r="F8" s="4" t="inlineStr">
        <is>
          <t xml:space="preserve"> </t>
        </is>
      </c>
    </row>
    <row r="9">
      <c r="A9" s="4" t="inlineStr">
        <is>
          <t>Fast Support Vessels</t>
        </is>
      </c>
      <c r="C9" s="4" t="inlineStr">
        <is>
          <t xml:space="preserve"> </t>
        </is>
      </c>
      <c r="D9" s="4" t="inlineStr">
        <is>
          <t xml:space="preserve"> </t>
        </is>
      </c>
      <c r="F9" s="4" t="inlineStr">
        <is>
          <t xml:space="preserve"> </t>
        </is>
      </c>
    </row>
    <row r="10">
      <c r="A10" s="3" t="inlineStr">
        <is>
          <t>Property Plant And Equipment [Line Items]</t>
        </is>
      </c>
      <c r="C10" s="4" t="inlineStr">
        <is>
          <t xml:space="preserve"> </t>
        </is>
      </c>
      <c r="D10" s="4" t="inlineStr">
        <is>
          <t xml:space="preserve"> </t>
        </is>
      </c>
      <c r="F10" s="4" t="inlineStr">
        <is>
          <t xml:space="preserve"> </t>
        </is>
      </c>
    </row>
    <row r="11">
      <c r="A11" s="4" t="inlineStr">
        <is>
          <t>Acquired</t>
        </is>
      </c>
      <c r="C11" s="5" t="n">
        <v>1</v>
      </c>
      <c r="D11" s="4" t="inlineStr">
        <is>
          <t xml:space="preserve"> </t>
        </is>
      </c>
      <c r="F11" s="4" t="inlineStr">
        <is>
          <t xml:space="preserve"> </t>
        </is>
      </c>
    </row>
    <row r="12">
      <c r="A12" s="4" t="inlineStr">
        <is>
          <t>Removed from service</t>
        </is>
      </c>
      <c r="C12" s="5" t="n">
        <v>1</v>
      </c>
      <c r="D12" s="5" t="n">
        <v>1</v>
      </c>
      <c r="E12" s="4" t="inlineStr">
        <is>
          <t>[2]</t>
        </is>
      </c>
      <c r="F12" s="5" t="n">
        <v>3</v>
      </c>
      <c r="G12" s="4" t="inlineStr">
        <is>
          <t>[3]</t>
        </is>
      </c>
    </row>
    <row r="13">
      <c r="A13" s="4" t="inlineStr">
        <is>
          <t>Platform Supply Vessels</t>
        </is>
      </c>
      <c r="C13" s="4" t="inlineStr">
        <is>
          <t xml:space="preserve"> </t>
        </is>
      </c>
      <c r="D13" s="4" t="inlineStr">
        <is>
          <t xml:space="preserve"> </t>
        </is>
      </c>
      <c r="F13" s="4" t="inlineStr">
        <is>
          <t xml:space="preserve"> </t>
        </is>
      </c>
    </row>
    <row r="14">
      <c r="A14" s="3" t="inlineStr">
        <is>
          <t>Property Plant And Equipment [Line Items]</t>
        </is>
      </c>
      <c r="C14" s="4" t="inlineStr">
        <is>
          <t xml:space="preserve"> </t>
        </is>
      </c>
      <c r="D14" s="4" t="inlineStr">
        <is>
          <t xml:space="preserve"> </t>
        </is>
      </c>
      <c r="F14" s="4" t="inlineStr">
        <is>
          <t xml:space="preserve"> </t>
        </is>
      </c>
    </row>
    <row r="15">
      <c r="A15" s="4" t="inlineStr">
        <is>
          <t>Acquired</t>
        </is>
      </c>
      <c r="C15" s="4" t="inlineStr">
        <is>
          <t xml:space="preserve"> </t>
        </is>
      </c>
      <c r="D15" s="5" t="n">
        <v>1</v>
      </c>
      <c r="F15" s="5" t="n">
        <v>1</v>
      </c>
      <c r="G15" s="4" t="inlineStr">
        <is>
          <t>[1]</t>
        </is>
      </c>
    </row>
    <row r="16">
      <c r="A16" s="4" t="inlineStr">
        <is>
          <t>Removed from service</t>
        </is>
      </c>
      <c r="B16" s="4" t="inlineStr">
        <is>
          <t>[3]</t>
        </is>
      </c>
      <c r="C16" s="4" t="inlineStr">
        <is>
          <t xml:space="preserve"> </t>
        </is>
      </c>
      <c r="D16" s="4" t="inlineStr">
        <is>
          <t xml:space="preserve"> </t>
        </is>
      </c>
      <c r="F16" s="5" t="n">
        <v>1</v>
      </c>
    </row>
    <row r="17">
      <c r="A17" s="4" t="inlineStr">
        <is>
          <t>Offshore Support Vessels, Liftboats</t>
        </is>
      </c>
      <c r="C17" s="4" t="inlineStr">
        <is>
          <t xml:space="preserve"> </t>
        </is>
      </c>
      <c r="D17" s="4" t="inlineStr">
        <is>
          <t xml:space="preserve"> </t>
        </is>
      </c>
      <c r="F17" s="4" t="inlineStr">
        <is>
          <t xml:space="preserve"> </t>
        </is>
      </c>
    </row>
    <row r="18">
      <c r="A18" s="3" t="inlineStr">
        <is>
          <t>Property Plant And Equipment [Line Items]</t>
        </is>
      </c>
      <c r="C18" s="4" t="inlineStr">
        <is>
          <t xml:space="preserve"> </t>
        </is>
      </c>
      <c r="D18" s="4" t="inlineStr">
        <is>
          <t xml:space="preserve"> </t>
        </is>
      </c>
      <c r="F18" s="4" t="inlineStr">
        <is>
          <t xml:space="preserve"> </t>
        </is>
      </c>
    </row>
    <row r="19">
      <c r="A19" s="4" t="inlineStr">
        <is>
          <t>Removed from service</t>
        </is>
      </c>
      <c r="C19" s="5" t="n">
        <v>4</v>
      </c>
      <c r="D19" s="5" t="n">
        <v>1</v>
      </c>
      <c r="E19" s="4" t="inlineStr">
        <is>
          <t>[2]</t>
        </is>
      </c>
      <c r="F19" s="5" t="n">
        <v>1</v>
      </c>
      <c r="G19" s="4" t="inlineStr">
        <is>
          <t>[3]</t>
        </is>
      </c>
    </row>
    <row r="20">
      <c r="A20" s="4" t="inlineStr">
        <is>
          <t>Specialty Vessel</t>
        </is>
      </c>
      <c r="C20" s="4" t="inlineStr">
        <is>
          <t xml:space="preserve"> </t>
        </is>
      </c>
      <c r="D20" s="4" t="inlineStr">
        <is>
          <t xml:space="preserve"> </t>
        </is>
      </c>
      <c r="F20" s="4" t="inlineStr">
        <is>
          <t xml:space="preserve"> </t>
        </is>
      </c>
    </row>
    <row r="21">
      <c r="A21" s="3" t="inlineStr">
        <is>
          <t>Property Plant And Equipment [Line Items]</t>
        </is>
      </c>
      <c r="C21" s="4" t="inlineStr">
        <is>
          <t xml:space="preserve"> </t>
        </is>
      </c>
      <c r="D21" s="4" t="inlineStr">
        <is>
          <t xml:space="preserve"> </t>
        </is>
      </c>
      <c r="F21" s="4" t="inlineStr">
        <is>
          <t xml:space="preserve"> </t>
        </is>
      </c>
    </row>
    <row r="22">
      <c r="A22" s="4" t="inlineStr">
        <is>
          <t>Removed from service</t>
        </is>
      </c>
      <c r="C22" s="5" t="n">
        <v>1</v>
      </c>
      <c r="D22" s="4" t="inlineStr">
        <is>
          <t xml:space="preserve"> </t>
        </is>
      </c>
      <c r="F22" s="4" t="inlineStr">
        <is>
          <t xml:space="preserve"> </t>
        </is>
      </c>
    </row>
    <row r="23"/>
    <row r="24">
      <c r="A24" s="4" t="inlineStr">
        <is>
          <t xml:space="preserve">[1] Excludes five PSVs acquired as part of the OSV Partners Acquisition in 2021. Excludes one specialty vessel that was previously removed from service, which was sold in 2023. Excludes four liftboats that were previously removed from service, of which three were sold in 2023 and one was sold in 2022. On January 12, 2021, a wholly owned subsidiary of the Company, completed the sale of the Company’s Windcat Workboats crew transfer vessel (“CTV”) business through the sale of 100% of the equity of Windcat Workboats, a wholly owned subsidiary of the Company (“Windcat” and together with its subsidiaries, the “Windcat Group”), to CMB N.V. (the “Windcat Buyer”) pursuant to a Sale and Purchase Agreement entered into on December 18, 2020. At closing, the Windcat Buyer paid to the Company an aggregate purchase price of £32.8 million. After deducting transaction costs and expenses and giving effect to foreign exchange rate hedges, the Company received net cash proceeds of approximately $42.6 million. The Windcat Buyer also assumed all of the approximately £20.4 million of debt outstanding under Windcat Workboat’s existing revolving credit facility. As of December 31, 2020, the Windcat Group owned a total of 41 CTVs and held interests in an additional five CTVs through its joint ventures, all of which were included in the sale. The Company recognized a gain on the sale of Windcat Workboats of approximately $22.8 million during 2021, calculated as follows:
(In Thousands): January 12, 2021
Total Proceeds Received $ 43,797
Transactions Fees and other Costs 1,562
Cash Sold 3,520
Total Net Proceeds 38,715
Less: Net Equity in Windcat Workboats, net of cash sold 15,790
Less: January Income on Discontinued Operations 169
Gain on Sale of Windcat Workboats $ 22,756 </t>
        </is>
      </c>
    </row>
  </sheetData>
  <mergeCells count="6">
    <mergeCell ref="A1:B2"/>
    <mergeCell ref="C1:G1"/>
    <mergeCell ref="D2:E2"/>
    <mergeCell ref="F2:G2"/>
    <mergeCell ref="A23:F23"/>
    <mergeCell ref="A24:F2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quipment Acquisitions and Dispositions - Schedule of Vessel Acquired and Disposed (Parenthetical) (Details)</t>
        </is>
      </c>
      <c r="B1" s="2" t="inlineStr">
        <is>
          <t>12 Months Ended</t>
        </is>
      </c>
    </row>
    <row r="2">
      <c r="B2" s="2" t="inlineStr">
        <is>
          <t>Dec. 31, 2023 Vessel</t>
        </is>
      </c>
      <c r="C2" s="2" t="inlineStr">
        <is>
          <t>Dec. 31, 2022 Vessel</t>
        </is>
      </c>
      <c r="D2" s="2" t="inlineStr">
        <is>
          <t>Dec. 31, 2021 Vessel</t>
        </is>
      </c>
    </row>
    <row r="3">
      <c r="A3" s="4" t="inlineStr">
        <is>
          <t>Platform Supply Vessels</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Number of equipment acquired excludes from deliveries of offshore support vessels</t>
        </is>
      </c>
      <c r="B5" s="4" t="inlineStr">
        <is>
          <t xml:space="preserve"> </t>
        </is>
      </c>
      <c r="C5" s="4" t="inlineStr">
        <is>
          <t xml:space="preserve"> </t>
        </is>
      </c>
      <c r="D5" s="5" t="n">
        <v>5</v>
      </c>
    </row>
    <row r="6">
      <c r="A6" s="4" t="inlineStr">
        <is>
          <t>Number of equipment sold</t>
        </is>
      </c>
      <c r="B6" s="4" t="inlineStr">
        <is>
          <t xml:space="preserve"> </t>
        </is>
      </c>
      <c r="C6" s="4" t="inlineStr">
        <is>
          <t xml:space="preserve"> </t>
        </is>
      </c>
      <c r="D6" s="5" t="n">
        <v>1</v>
      </c>
    </row>
    <row r="7">
      <c r="A7" s="4" t="inlineStr">
        <is>
          <t>Offshore Support Vessels, Liftboats</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Number of Equipment Removed from Service Excludes from Major Equipment Dispositions</t>
        </is>
      </c>
      <c r="B9" s="4" t="inlineStr">
        <is>
          <t xml:space="preserve"> </t>
        </is>
      </c>
      <c r="C9" s="4" t="inlineStr">
        <is>
          <t xml:space="preserve"> </t>
        </is>
      </c>
      <c r="D9" s="5" t="n">
        <v>4</v>
      </c>
    </row>
    <row r="10">
      <c r="A10" s="4" t="inlineStr">
        <is>
          <t>Number of equipment sold</t>
        </is>
      </c>
      <c r="B10" s="5" t="n">
        <v>3</v>
      </c>
      <c r="C10" s="5" t="n">
        <v>1</v>
      </c>
      <c r="D10" s="4" t="inlineStr">
        <is>
          <t xml:space="preserve"> </t>
        </is>
      </c>
    </row>
    <row r="11">
      <c r="A11" s="4" t="inlineStr">
        <is>
          <t>Specialty Vessel</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Number of Equipment Removed from Service Excludes from Major Equipment Dispositions</t>
        </is>
      </c>
      <c r="B13" s="4" t="inlineStr">
        <is>
          <t xml:space="preserve"> </t>
        </is>
      </c>
      <c r="C13" s="5" t="n">
        <v>1</v>
      </c>
      <c r="D13" s="4" t="inlineStr">
        <is>
          <t xml:space="preserve"> </t>
        </is>
      </c>
    </row>
    <row r="14">
      <c r="A14" s="4" t="inlineStr">
        <is>
          <t>Number of equipment sold</t>
        </is>
      </c>
      <c r="B14" s="5" t="n">
        <v>1</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Equipment Acquisitions and Dispositions - Schedule of Gain on Sale of Windcat Workboats (Details) - USD ($)</t>
        </is>
      </c>
      <c r="D1" s="2" t="inlineStr">
        <is>
          <t>12 Months Ended</t>
        </is>
      </c>
    </row>
    <row r="2">
      <c r="B2" s="2" t="inlineStr">
        <is>
          <t>Sep. 29, 2022</t>
        </is>
      </c>
      <c r="C2" s="2" t="inlineStr">
        <is>
          <t>Jan. 12, 2021</t>
        </is>
      </c>
      <c r="D2" s="2" t="inlineStr">
        <is>
          <t>Dec. 31, 2023</t>
        </is>
      </c>
      <c r="E2" s="2" t="inlineStr">
        <is>
          <t>Dec. 31, 2022</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ceeds Received</t>
        </is>
      </c>
      <c r="B4" s="4" t="inlineStr">
        <is>
          <t xml:space="preserve"> </t>
        </is>
      </c>
      <c r="C4" s="7" t="n">
        <v>43797</v>
      </c>
      <c r="D4" s="4" t="inlineStr">
        <is>
          <t xml:space="preserve"> </t>
        </is>
      </c>
      <c r="E4" s="4" t="inlineStr">
        <is>
          <t xml:space="preserve"> </t>
        </is>
      </c>
      <c r="F4" s="4" t="inlineStr">
        <is>
          <t xml:space="preserve"> </t>
        </is>
      </c>
    </row>
    <row r="5">
      <c r="A5" s="4" t="inlineStr">
        <is>
          <t>Transactions Fees and other Costs</t>
        </is>
      </c>
      <c r="B5" s="7" t="n">
        <v>1159000</v>
      </c>
      <c r="C5" s="5" t="n">
        <v>1562</v>
      </c>
      <c r="D5" s="4" t="inlineStr">
        <is>
          <t xml:space="preserve"> </t>
        </is>
      </c>
      <c r="E5" s="4" t="inlineStr">
        <is>
          <t xml:space="preserve"> </t>
        </is>
      </c>
      <c r="F5" s="4" t="inlineStr">
        <is>
          <t xml:space="preserve"> </t>
        </is>
      </c>
    </row>
    <row r="6">
      <c r="A6" s="4" t="inlineStr">
        <is>
          <t>Cash Sold</t>
        </is>
      </c>
      <c r="B6" s="4" t="inlineStr">
        <is>
          <t xml:space="preserve"> </t>
        </is>
      </c>
      <c r="C6" s="5" t="n">
        <v>3520</v>
      </c>
      <c r="D6" s="4" t="inlineStr">
        <is>
          <t xml:space="preserve"> </t>
        </is>
      </c>
      <c r="E6" s="4" t="inlineStr">
        <is>
          <t xml:space="preserve"> </t>
        </is>
      </c>
      <c r="F6" s="4" t="inlineStr">
        <is>
          <t xml:space="preserve"> </t>
        </is>
      </c>
    </row>
    <row r="7">
      <c r="A7" s="4" t="inlineStr">
        <is>
          <t>Total Net Proceeds</t>
        </is>
      </c>
      <c r="B7" s="4" t="inlineStr">
        <is>
          <t xml:space="preserve"> </t>
        </is>
      </c>
      <c r="C7" s="5" t="n">
        <v>38715</v>
      </c>
      <c r="D7" s="7" t="n">
        <v>44730000</v>
      </c>
      <c r="E7" s="7" t="n">
        <v>6734000</v>
      </c>
      <c r="F7" s="7" t="n">
        <v>30137000</v>
      </c>
    </row>
    <row r="8">
      <c r="A8" s="4" t="inlineStr">
        <is>
          <t>Less: Net Equity in Windcat Workboats, net of cash sold</t>
        </is>
      </c>
      <c r="B8" s="4" t="inlineStr">
        <is>
          <t xml:space="preserve"> </t>
        </is>
      </c>
      <c r="C8" s="5" t="n">
        <v>15790</v>
      </c>
      <c r="D8" s="4" t="inlineStr">
        <is>
          <t xml:space="preserve"> </t>
        </is>
      </c>
      <c r="E8" s="4" t="inlineStr">
        <is>
          <t xml:space="preserve"> </t>
        </is>
      </c>
      <c r="F8" s="4" t="inlineStr">
        <is>
          <t xml:space="preserve"> </t>
        </is>
      </c>
    </row>
    <row r="9">
      <c r="A9" s="4" t="inlineStr">
        <is>
          <t>Less: January Income on Discontinued Operations</t>
        </is>
      </c>
      <c r="B9" s="4" t="inlineStr">
        <is>
          <t xml:space="preserve"> </t>
        </is>
      </c>
      <c r="C9" s="5" t="n">
        <v>169</v>
      </c>
      <c r="D9" s="4" t="inlineStr">
        <is>
          <t xml:space="preserve"> </t>
        </is>
      </c>
      <c r="E9" s="4" t="inlineStr">
        <is>
          <t xml:space="preserve"> </t>
        </is>
      </c>
      <c r="F9" s="4" t="inlineStr">
        <is>
          <t xml:space="preserve"> </t>
        </is>
      </c>
    </row>
    <row r="10">
      <c r="A10" s="4" t="inlineStr">
        <is>
          <t>Gain on Sale of Windcat Workboats</t>
        </is>
      </c>
      <c r="B10" s="4" t="inlineStr">
        <is>
          <t xml:space="preserve"> </t>
        </is>
      </c>
      <c r="C10" s="7" t="n">
        <v>22756</v>
      </c>
      <c r="D10" s="4" t="inlineStr">
        <is>
          <t xml:space="preserve"> </t>
        </is>
      </c>
      <c r="E10" s="4" t="inlineStr">
        <is>
          <t xml:space="preserve"> </t>
        </is>
      </c>
      <c r="F10" s="4" t="inlineStr">
        <is>
          <t xml:space="preserve"> </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t Equity, and Advances to 50% or Less Owned Companies - Schedule of Equity Investments (Details) - USD ($) $ in Thousands</t>
        </is>
      </c>
      <c r="B1" s="2" t="inlineStr">
        <is>
          <t>12 Months Ended</t>
        </is>
      </c>
    </row>
    <row r="2">
      <c r="B2" s="2" t="inlineStr">
        <is>
          <t>Dec. 31, 2023</t>
        </is>
      </c>
      <c r="C2" s="2" t="inlineStr">
        <is>
          <t>Dec. 31, 2022</t>
        </is>
      </c>
      <c r="D2" s="2" t="inlineStr">
        <is>
          <t>Dec. 31, 2021</t>
        </is>
      </c>
    </row>
    <row r="3">
      <c r="A3" s="3" t="inlineStr">
        <is>
          <t>Schedule Of Investments [Line Items]</t>
        </is>
      </c>
      <c r="B3" s="4" t="inlineStr">
        <is>
          <t xml:space="preserve"> </t>
        </is>
      </c>
      <c r="C3" s="4" t="inlineStr">
        <is>
          <t xml:space="preserve"> </t>
        </is>
      </c>
      <c r="D3" s="4" t="inlineStr">
        <is>
          <t xml:space="preserve"> </t>
        </is>
      </c>
    </row>
    <row r="4">
      <c r="A4" s="4" t="inlineStr">
        <is>
          <t>Investments at equity</t>
        </is>
      </c>
      <c r="B4" s="7" t="n">
        <v>4125</v>
      </c>
      <c r="C4" s="7" t="n">
        <v>3024</v>
      </c>
      <c r="D4" s="4" t="inlineStr">
        <is>
          <t xml:space="preserve"> </t>
        </is>
      </c>
    </row>
    <row r="5">
      <c r="A5" s="4" t="inlineStr">
        <is>
          <t>Current assets</t>
        </is>
      </c>
      <c r="B5" s="5" t="n">
        <v>164686</v>
      </c>
      <c r="C5" s="5" t="n">
        <v>132313</v>
      </c>
      <c r="D5" s="4" t="inlineStr">
        <is>
          <t xml:space="preserve"> </t>
        </is>
      </c>
    </row>
    <row r="6">
      <c r="A6" s="4" t="inlineStr">
        <is>
          <t>Current liabilities</t>
        </is>
      </c>
      <c r="B6" s="5" t="n">
        <v>77086</v>
      </c>
      <c r="C6" s="5" t="n">
        <v>121162</v>
      </c>
      <c r="D6" s="4" t="inlineStr">
        <is>
          <t xml:space="preserve"> </t>
        </is>
      </c>
    </row>
    <row r="7">
      <c r="A7" s="4" t="inlineStr">
        <is>
          <t>Operating Revenues</t>
        </is>
      </c>
      <c r="B7" s="5" t="n">
        <v>279511</v>
      </c>
      <c r="C7" s="5" t="n">
        <v>217325</v>
      </c>
      <c r="D7" s="7" t="n">
        <v>170941</v>
      </c>
    </row>
    <row r="8">
      <c r="A8" s="4" t="inlineStr">
        <is>
          <t>Operating (Loss) Income</t>
        </is>
      </c>
      <c r="B8" s="5" t="n">
        <v>-9314</v>
      </c>
      <c r="C8" s="5" t="n">
        <v>-71649</v>
      </c>
      <c r="D8" s="5" t="n">
        <v>33137</v>
      </c>
    </row>
    <row r="9">
      <c r="A9" s="4" t="inlineStr">
        <is>
          <t>Net (Loss) Income</t>
        </is>
      </c>
      <c r="B9" s="7" t="n">
        <v>-9314</v>
      </c>
      <c r="C9" s="5" t="n">
        <v>-71649</v>
      </c>
      <c r="D9" s="5" t="n">
        <v>33137</v>
      </c>
    </row>
    <row r="10">
      <c r="A10" s="4" t="inlineStr">
        <is>
          <t>SEACOR Marlin LLC</t>
        </is>
      </c>
      <c r="B10" s="4" t="inlineStr">
        <is>
          <t xml:space="preserve"> </t>
        </is>
      </c>
      <c r="C10" s="4" t="inlineStr">
        <is>
          <t xml:space="preserve"> </t>
        </is>
      </c>
      <c r="D10" s="4" t="inlineStr">
        <is>
          <t xml:space="preserve"> </t>
        </is>
      </c>
    </row>
    <row r="11">
      <c r="A11" s="3" t="inlineStr">
        <is>
          <t>Schedule Of Investments [Line Items]</t>
        </is>
      </c>
      <c r="B11" s="4" t="inlineStr">
        <is>
          <t xml:space="preserve"> </t>
        </is>
      </c>
      <c r="C11" s="4" t="inlineStr">
        <is>
          <t xml:space="preserve"> </t>
        </is>
      </c>
      <c r="D11" s="4" t="inlineStr">
        <is>
          <t xml:space="preserve"> </t>
        </is>
      </c>
    </row>
    <row r="12">
      <c r="A12" s="4" t="inlineStr">
        <is>
          <t>Ownership percentage</t>
        </is>
      </c>
      <c r="B12" s="10" t="n">
        <v>0.49</v>
      </c>
      <c r="C12" s="4" t="inlineStr">
        <is>
          <t xml:space="preserve"> </t>
        </is>
      </c>
      <c r="D12" s="4" t="inlineStr">
        <is>
          <t xml:space="preserve"> </t>
        </is>
      </c>
    </row>
    <row r="13">
      <c r="A13" s="4" t="inlineStr">
        <is>
          <t>Seabulk Angola</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Ownership percentage</t>
        </is>
      </c>
      <c r="B15" s="10" t="n">
        <v>0.49</v>
      </c>
      <c r="C15" s="4" t="inlineStr">
        <is>
          <t xml:space="preserve"> </t>
        </is>
      </c>
      <c r="D15" s="4" t="inlineStr">
        <is>
          <t xml:space="preserve"> </t>
        </is>
      </c>
    </row>
    <row r="16">
      <c r="A16" s="4" t="inlineStr">
        <is>
          <t>Investments at equity</t>
        </is>
      </c>
      <c r="B16" s="7" t="n">
        <v>1668</v>
      </c>
      <c r="C16" s="5" t="n">
        <v>1683</v>
      </c>
      <c r="D16" s="4" t="inlineStr">
        <is>
          <t xml:space="preserve"> </t>
        </is>
      </c>
    </row>
    <row r="17">
      <c r="A17" s="4" t="inlineStr">
        <is>
          <t>SEACOR Marine Arabia</t>
        </is>
      </c>
      <c r="B17" s="4" t="inlineStr">
        <is>
          <t xml:space="preserve"> </t>
        </is>
      </c>
      <c r="C17" s="4" t="inlineStr">
        <is>
          <t xml:space="preserve"> </t>
        </is>
      </c>
      <c r="D17" s="4" t="inlineStr">
        <is>
          <t xml:space="preserve"> </t>
        </is>
      </c>
    </row>
    <row r="18">
      <c r="A18" s="3" t="inlineStr">
        <is>
          <t>Schedule Of Investments [Line Items]</t>
        </is>
      </c>
      <c r="B18" s="4" t="inlineStr">
        <is>
          <t xml:space="preserve"> </t>
        </is>
      </c>
      <c r="C18" s="4" t="inlineStr">
        <is>
          <t xml:space="preserve"> </t>
        </is>
      </c>
      <c r="D18" s="4" t="inlineStr">
        <is>
          <t xml:space="preserve"> </t>
        </is>
      </c>
    </row>
    <row r="19">
      <c r="A19" s="4" t="inlineStr">
        <is>
          <t>Ownership percentage</t>
        </is>
      </c>
      <c r="B19" s="10" t="n">
        <v>0.45</v>
      </c>
      <c r="C19" s="4" t="inlineStr">
        <is>
          <t xml:space="preserve"> </t>
        </is>
      </c>
      <c r="D19" s="4" t="inlineStr">
        <is>
          <t xml:space="preserve"> </t>
        </is>
      </c>
    </row>
    <row r="20">
      <c r="A20" s="4" t="inlineStr">
        <is>
          <t>Investments at equity</t>
        </is>
      </c>
      <c r="B20" s="7" t="n">
        <v>2385</v>
      </c>
      <c r="C20" s="5" t="n">
        <v>1265</v>
      </c>
      <c r="D20" s="4" t="inlineStr">
        <is>
          <t xml:space="preserve"> </t>
        </is>
      </c>
    </row>
    <row r="21">
      <c r="A21" s="4" t="inlineStr">
        <is>
          <t>Other Offshore Marine Services Joint Ventures</t>
        </is>
      </c>
      <c r="B21" s="4" t="inlineStr">
        <is>
          <t xml:space="preserve"> </t>
        </is>
      </c>
      <c r="C21" s="4" t="inlineStr">
        <is>
          <t xml:space="preserve"> </t>
        </is>
      </c>
      <c r="D21" s="4" t="inlineStr">
        <is>
          <t xml:space="preserve"> </t>
        </is>
      </c>
    </row>
    <row r="22">
      <c r="A22" s="3" t="inlineStr">
        <is>
          <t>Schedule Of Investments [Line Items]</t>
        </is>
      </c>
      <c r="B22" s="4" t="inlineStr">
        <is>
          <t xml:space="preserve"> </t>
        </is>
      </c>
      <c r="C22" s="4" t="inlineStr">
        <is>
          <t xml:space="preserve"> </t>
        </is>
      </c>
      <c r="D22" s="4" t="inlineStr">
        <is>
          <t xml:space="preserve"> </t>
        </is>
      </c>
    </row>
    <row r="23">
      <c r="A23" s="4" t="inlineStr">
        <is>
          <t>Investments at equity</t>
        </is>
      </c>
      <c r="B23" s="7" t="n">
        <v>72</v>
      </c>
      <c r="C23" s="5" t="n">
        <v>76</v>
      </c>
      <c r="D23" s="4" t="inlineStr">
        <is>
          <t xml:space="preserve"> </t>
        </is>
      </c>
    </row>
    <row r="24">
      <c r="A24" s="4" t="inlineStr">
        <is>
          <t>Other Offshore Marine Services Joint Ventures | Minimum</t>
        </is>
      </c>
      <c r="B24" s="4" t="inlineStr">
        <is>
          <t xml:space="preserve"> </t>
        </is>
      </c>
      <c r="C24" s="4" t="inlineStr">
        <is>
          <t xml:space="preserve"> </t>
        </is>
      </c>
      <c r="D24" s="4" t="inlineStr">
        <is>
          <t xml:space="preserve"> </t>
        </is>
      </c>
    </row>
    <row r="25">
      <c r="A25" s="3" t="inlineStr">
        <is>
          <t>Schedule Of Investments [Line Items]</t>
        </is>
      </c>
      <c r="B25" s="4" t="inlineStr">
        <is>
          <t xml:space="preserve"> </t>
        </is>
      </c>
      <c r="C25" s="4" t="inlineStr">
        <is>
          <t xml:space="preserve"> </t>
        </is>
      </c>
      <c r="D25" s="4" t="inlineStr">
        <is>
          <t xml:space="preserve"> </t>
        </is>
      </c>
    </row>
    <row r="26">
      <c r="A26" s="4" t="inlineStr">
        <is>
          <t>Ownership percentage</t>
        </is>
      </c>
      <c r="B26" s="10" t="n">
        <v>0.2</v>
      </c>
      <c r="C26" s="4" t="inlineStr">
        <is>
          <t xml:space="preserve"> </t>
        </is>
      </c>
      <c r="D26" s="4" t="inlineStr">
        <is>
          <t xml:space="preserve"> </t>
        </is>
      </c>
    </row>
    <row r="27">
      <c r="A27" s="4" t="inlineStr">
        <is>
          <t>Other Offshore Marine Services Joint Ventures | Maximum</t>
        </is>
      </c>
      <c r="B27" s="4" t="inlineStr">
        <is>
          <t xml:space="preserve"> </t>
        </is>
      </c>
      <c r="C27" s="4" t="inlineStr">
        <is>
          <t xml:space="preserve"> </t>
        </is>
      </c>
      <c r="D27" s="4" t="inlineStr">
        <is>
          <t xml:space="preserve"> </t>
        </is>
      </c>
    </row>
    <row r="28">
      <c r="A28" s="3" t="inlineStr">
        <is>
          <t>Schedule Of Investments [Line Items]</t>
        </is>
      </c>
      <c r="B28" s="4" t="inlineStr">
        <is>
          <t xml:space="preserve"> </t>
        </is>
      </c>
      <c r="C28" s="4" t="inlineStr">
        <is>
          <t xml:space="preserve"> </t>
        </is>
      </c>
      <c r="D28" s="4" t="inlineStr">
        <is>
          <t xml:space="preserve"> </t>
        </is>
      </c>
    </row>
    <row r="29">
      <c r="A29" s="4" t="inlineStr">
        <is>
          <t>Ownership percentage</t>
        </is>
      </c>
      <c r="B29" s="10" t="n">
        <v>0.5</v>
      </c>
      <c r="C29" s="4" t="inlineStr">
        <is>
          <t xml:space="preserve"> </t>
        </is>
      </c>
      <c r="D29" s="4" t="inlineStr">
        <is>
          <t xml:space="preserve"> </t>
        </is>
      </c>
    </row>
    <row r="30">
      <c r="A30" s="4" t="inlineStr">
        <is>
          <t>All Other Excluding MexMar, Falcon Global, Sea-Cat Crewzer and Sea-Cat Crewzer II</t>
        </is>
      </c>
      <c r="B30" s="4" t="inlineStr">
        <is>
          <t xml:space="preserve"> </t>
        </is>
      </c>
      <c r="C30" s="4" t="inlineStr">
        <is>
          <t xml:space="preserve"> </t>
        </is>
      </c>
      <c r="D30" s="4" t="inlineStr">
        <is>
          <t xml:space="preserve"> </t>
        </is>
      </c>
    </row>
    <row r="31">
      <c r="A31" s="3" t="inlineStr">
        <is>
          <t>Schedule Of Investments [Line Items]</t>
        </is>
      </c>
      <c r="B31" s="4" t="inlineStr">
        <is>
          <t xml:space="preserve"> </t>
        </is>
      </c>
      <c r="C31" s="4" t="inlineStr">
        <is>
          <t xml:space="preserve"> </t>
        </is>
      </c>
      <c r="D31" s="4" t="inlineStr">
        <is>
          <t xml:space="preserve"> </t>
        </is>
      </c>
    </row>
    <row r="32">
      <c r="A32" s="4" t="inlineStr">
        <is>
          <t>Current assets</t>
        </is>
      </c>
      <c r="B32" s="7" t="n">
        <v>29820</v>
      </c>
      <c r="C32" s="5" t="n">
        <v>24699</v>
      </c>
      <c r="D32" s="4" t="inlineStr">
        <is>
          <t xml:space="preserve"> </t>
        </is>
      </c>
    </row>
    <row r="33">
      <c r="A33" s="4" t="inlineStr">
        <is>
          <t>Noncurrent assets</t>
        </is>
      </c>
      <c r="B33" s="5" t="n">
        <v>61</v>
      </c>
      <c r="C33" s="5" t="n">
        <v>266</v>
      </c>
      <c r="D33" s="4" t="inlineStr">
        <is>
          <t xml:space="preserve"> </t>
        </is>
      </c>
    </row>
    <row r="34">
      <c r="A34" s="4" t="inlineStr">
        <is>
          <t>Current liabilities</t>
        </is>
      </c>
      <c r="B34" s="5" t="n">
        <v>21008</v>
      </c>
      <c r="C34" s="5" t="n">
        <v>17070</v>
      </c>
      <c r="D34" s="4" t="inlineStr">
        <is>
          <t xml:space="preserve"> </t>
        </is>
      </c>
    </row>
    <row r="35">
      <c r="A35" s="4" t="inlineStr">
        <is>
          <t>Noncurrent liabilities</t>
        </is>
      </c>
      <c r="B35" s="5" t="n">
        <v>0</v>
      </c>
      <c r="C35" s="5" t="n">
        <v>0</v>
      </c>
      <c r="D35" s="4" t="inlineStr">
        <is>
          <t xml:space="preserve"> </t>
        </is>
      </c>
    </row>
    <row r="36">
      <c r="A36" s="4" t="inlineStr">
        <is>
          <t>Operating Revenues</t>
        </is>
      </c>
      <c r="B36" s="5" t="n">
        <v>68949</v>
      </c>
      <c r="C36" s="5" t="n">
        <v>133740</v>
      </c>
      <c r="D36" s="5" t="n">
        <v>156579</v>
      </c>
    </row>
    <row r="37">
      <c r="A37" s="4" t="inlineStr">
        <is>
          <t>Operating and administrative</t>
        </is>
      </c>
      <c r="B37" s="5" t="n">
        <v>61294</v>
      </c>
      <c r="C37" s="5" t="n">
        <v>90678</v>
      </c>
      <c r="D37" s="5" t="n">
        <v>139313</v>
      </c>
    </row>
    <row r="38">
      <c r="A38" s="4" t="inlineStr">
        <is>
          <t>Depreciation</t>
        </is>
      </c>
      <c r="B38" s="5" t="n">
        <v>27</v>
      </c>
      <c r="C38" s="5" t="n">
        <v>21434</v>
      </c>
      <c r="D38" s="5" t="n">
        <v>23524</v>
      </c>
    </row>
    <row r="39">
      <c r="A39" s="4" t="inlineStr">
        <is>
          <t>Costs and expenses</t>
        </is>
      </c>
      <c r="B39" s="5" t="n">
        <v>61321</v>
      </c>
      <c r="C39" s="5" t="n">
        <v>112112</v>
      </c>
      <c r="D39" s="5" t="n">
        <v>162837</v>
      </c>
    </row>
    <row r="40">
      <c r="A40" s="4" t="inlineStr">
        <is>
          <t>Operating (Loss) Income</t>
        </is>
      </c>
      <c r="B40" s="5" t="n">
        <v>7628</v>
      </c>
      <c r="C40" s="5" t="n">
        <v>21628</v>
      </c>
      <c r="D40" s="5" t="n">
        <v>-6258</v>
      </c>
    </row>
    <row r="41">
      <c r="A41" s="4" t="inlineStr">
        <is>
          <t>Net (Loss) Income</t>
        </is>
      </c>
      <c r="B41" s="7" t="n">
        <v>5239</v>
      </c>
      <c r="C41" s="7" t="n">
        <v>15057</v>
      </c>
      <c r="D41" s="7" t="n">
        <v>4179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9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9" customWidth="1" min="6" max="6"/>
    <col width="22" customWidth="1" min="7" max="7"/>
    <col width="22" customWidth="1" min="8" max="8"/>
    <col width="22" customWidth="1" min="9" max="9"/>
    <col width="22" customWidth="1" min="10" max="10"/>
    <col width="29" customWidth="1" min="11" max="11"/>
    <col width="22" customWidth="1" min="12" max="12"/>
    <col width="32" customWidth="1" min="13" max="13"/>
    <col width="22" customWidth="1" min="14" max="14"/>
    <col width="22" customWidth="1" min="15" max="15"/>
  </cols>
  <sheetData>
    <row r="1">
      <c r="A1" s="1" t="inlineStr">
        <is>
          <t>Investments, at Equity, and Advances to 50% or Less Owned Companies - Additional Information (Details)</t>
        </is>
      </c>
      <c r="J1" s="2" t="inlineStr">
        <is>
          <t>12 Months Ended</t>
        </is>
      </c>
    </row>
    <row r="2">
      <c r="B2" s="2" t="inlineStr">
        <is>
          <t>Sep. 29, 2022 USD ($)</t>
        </is>
      </c>
      <c r="C2" s="2" t="inlineStr">
        <is>
          <t>Dec. 10, 2021 USD ($)</t>
        </is>
      </c>
      <c r="D2" s="2" t="inlineStr">
        <is>
          <t>Dec. 09, 2021 USD ($)</t>
        </is>
      </c>
      <c r="E2" s="2" t="inlineStr">
        <is>
          <t>Jul. 23, 2021 USD ($) Vessel</t>
        </is>
      </c>
      <c r="F2" s="2" t="inlineStr">
        <is>
          <t>Jun. 01, 2021 USD ($) Vessel</t>
        </is>
      </c>
      <c r="G2" s="2" t="inlineStr">
        <is>
          <t>Dec. 28, 2018 USD ($)</t>
        </is>
      </c>
      <c r="H2" s="2" t="inlineStr">
        <is>
          <t>Dec. 20, 2018 USD ($)</t>
        </is>
      </c>
      <c r="I2" s="2" t="inlineStr">
        <is>
          <t>Sep. 13, 2018 USD ($)</t>
        </is>
      </c>
      <c r="J2" s="2" t="inlineStr">
        <is>
          <t>Dec. 31, 2023 USD ($)</t>
        </is>
      </c>
      <c r="K2" s="2" t="inlineStr">
        <is>
          <t>Dec. 31, 2022 USD ($) Vessel</t>
        </is>
      </c>
      <c r="L2" s="2" t="inlineStr">
        <is>
          <t>Dec. 31, 2021 USD ($)</t>
        </is>
      </c>
      <c r="M2" s="2" t="inlineStr">
        <is>
          <t>Dec. 31, 2019 USD ($) Equipment</t>
        </is>
      </c>
      <c r="N2" s="2" t="inlineStr">
        <is>
          <t>Dec. 31, 2018 USD ($)</t>
        </is>
      </c>
      <c r="O2" s="2" t="inlineStr">
        <is>
          <t>Dec. 31, 2017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nsolidated retained earn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800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apital distributions from equity invest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0</v>
      </c>
      <c r="K5" s="7" t="n">
        <v>0</v>
      </c>
      <c r="L5" s="7" t="n">
        <v>9442000</v>
      </c>
      <c r="M5" s="4" t="inlineStr">
        <is>
          <t xml:space="preserve"> </t>
        </is>
      </c>
      <c r="N5" s="4" t="inlineStr">
        <is>
          <t xml:space="preserve"> </t>
        </is>
      </c>
      <c r="O5" s="4" t="inlineStr">
        <is>
          <t xml:space="preserve"> </t>
        </is>
      </c>
    </row>
    <row r="6">
      <c r="A6" s="4" t="inlineStr">
        <is>
          <t>Vessel management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600000</v>
      </c>
      <c r="O6" s="7" t="n">
        <v>600000</v>
      </c>
    </row>
    <row r="7">
      <c r="A7" s="4" t="inlineStr">
        <is>
          <t>Proceeds from divestiture of interest in joint venture</t>
        </is>
      </c>
      <c r="B7" s="7" t="n">
        <v>7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oceeds from sale of investment in equity investees</t>
        </is>
      </c>
      <c r="B8" s="5" t="n">
        <v>66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0</v>
      </c>
      <c r="K8" s="5" t="n">
        <v>66000000</v>
      </c>
      <c r="L8" s="5" t="n">
        <v>0</v>
      </c>
      <c r="M8" s="4" t="inlineStr">
        <is>
          <t xml:space="preserve"> </t>
        </is>
      </c>
      <c r="N8" s="4" t="inlineStr">
        <is>
          <t xml:space="preserve"> </t>
        </is>
      </c>
      <c r="O8" s="4" t="inlineStr">
        <is>
          <t xml:space="preserve"> </t>
        </is>
      </c>
    </row>
    <row r="9">
      <c r="A9" s="4" t="inlineStr">
        <is>
          <t>Gain on sale recognized, amount</t>
        </is>
      </c>
      <c r="B9" s="7" t="n">
        <v>788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ubsidiaries of C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oncontrolling interest, ownership percentage by noncontrolling own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0.51</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rior to the Closing of the Framework Agreement Transactions | OT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oncontrolling interest, ownership percentage by noncontrolling owners</t>
        </is>
      </c>
      <c r="B15" s="10" t="n">
        <v>0.5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MexM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apital distributions from equity invest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0</v>
      </c>
      <c r="L18" s="5" t="n">
        <v>0</v>
      </c>
      <c r="M18" s="4" t="inlineStr">
        <is>
          <t xml:space="preserve"> </t>
        </is>
      </c>
      <c r="N18" s="4" t="inlineStr">
        <is>
          <t xml:space="preserve"> </t>
        </is>
      </c>
      <c r="O18" s="4" t="inlineStr">
        <is>
          <t xml:space="preserve"> </t>
        </is>
      </c>
    </row>
    <row r="19">
      <c r="A19" s="4" t="inlineStr">
        <is>
          <t>MexMar |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Vessel management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200000</v>
      </c>
      <c r="L21" s="5" t="n">
        <v>300000</v>
      </c>
      <c r="M21" s="4" t="inlineStr">
        <is>
          <t xml:space="preserve"> </t>
        </is>
      </c>
      <c r="N21" s="4" t="inlineStr">
        <is>
          <t xml:space="preserve"> </t>
        </is>
      </c>
      <c r="O21" s="4" t="inlineStr">
        <is>
          <t xml:space="preserve"> </t>
        </is>
      </c>
    </row>
    <row r="22">
      <c r="A22" s="4" t="inlineStr">
        <is>
          <t>MexMar | Prior to the Closing of the Framework Agreement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quity method investment, ownership percentage</t>
        </is>
      </c>
      <c r="B24" s="10" t="n">
        <v>0.4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MexMar | Offshore Support Vessel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chedule Of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umber of equipment operated | Vesse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9</v>
      </c>
      <c r="L27" s="4" t="inlineStr">
        <is>
          <t xml:space="preserve"> </t>
        </is>
      </c>
      <c r="M27" s="4" t="inlineStr">
        <is>
          <t xml:space="preserve"> </t>
        </is>
      </c>
      <c r="N27" s="4" t="inlineStr">
        <is>
          <t xml:space="preserve"> </t>
        </is>
      </c>
      <c r="O27" s="4" t="inlineStr">
        <is>
          <t xml:space="preserve"> </t>
        </is>
      </c>
    </row>
    <row r="28">
      <c r="A28" s="4" t="inlineStr">
        <is>
          <t>SEACOR Marlin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chedule Of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apital distributions from equity invest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7" t="n">
        <v>1100000</v>
      </c>
      <c r="L30" s="5" t="n">
        <v>2500000</v>
      </c>
      <c r="M30" s="4" t="inlineStr">
        <is>
          <t xml:space="preserve"> </t>
        </is>
      </c>
      <c r="N30" s="4" t="inlineStr">
        <is>
          <t xml:space="preserve"> </t>
        </is>
      </c>
      <c r="O30" s="4" t="inlineStr">
        <is>
          <t xml:space="preserve"> </t>
        </is>
      </c>
    </row>
    <row r="31">
      <c r="A31" s="4" t="inlineStr">
        <is>
          <t>Equity method investment, ownership, percent sol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0" t="n">
        <v>0.51</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oceeds from divestiture of interest in joint vent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80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Gain (loss) on disposition of busine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4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Equity method investment, ownership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0" t="n">
        <v>0.49</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EACOR Marine Arabia and oth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chedule Of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apital distributions from equity invest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2200000</v>
      </c>
      <c r="K37" s="5" t="n">
        <v>2000000</v>
      </c>
      <c r="L37" s="5" t="n">
        <v>2000000</v>
      </c>
      <c r="M37" s="4" t="inlineStr">
        <is>
          <t xml:space="preserve"> </t>
        </is>
      </c>
      <c r="N37" s="4" t="inlineStr">
        <is>
          <t xml:space="preserve"> </t>
        </is>
      </c>
      <c r="O37" s="4" t="inlineStr">
        <is>
          <t xml:space="preserve"> </t>
        </is>
      </c>
    </row>
    <row r="38">
      <c r="A38" s="4" t="inlineStr">
        <is>
          <t>SEACOR Marine Arabia and other | 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chedule Of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Vessel management f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0</v>
      </c>
      <c r="K40" s="5" t="n">
        <v>0</v>
      </c>
      <c r="L40" s="5" t="n">
        <v>0</v>
      </c>
      <c r="M40" s="4" t="inlineStr">
        <is>
          <t xml:space="preserve"> </t>
        </is>
      </c>
      <c r="N40" s="4" t="inlineStr">
        <is>
          <t xml:space="preserve"> </t>
        </is>
      </c>
      <c r="O40" s="4" t="inlineStr">
        <is>
          <t xml:space="preserve"> </t>
        </is>
      </c>
    </row>
    <row r="41">
      <c r="A41" s="4" t="inlineStr">
        <is>
          <t>Mexmar Offshore Internation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chedule Of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Equity method investment, ownership percentage</t>
        </is>
      </c>
      <c r="B43" s="4" t="inlineStr">
        <is>
          <t xml:space="preserve"> </t>
        </is>
      </c>
      <c r="C43" s="4" t="inlineStr">
        <is>
          <t xml:space="preserve"> </t>
        </is>
      </c>
      <c r="D43" s="4" t="inlineStr">
        <is>
          <t xml:space="preserve"> </t>
        </is>
      </c>
      <c r="E43" s="10" t="n">
        <v>0.5</v>
      </c>
      <c r="F43" s="10" t="n">
        <v>0.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Mexmar Offshore International | Subsidiaries of C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chedule Of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Equity method investment, ownership percentage</t>
        </is>
      </c>
      <c r="B46" s="4" t="inlineStr">
        <is>
          <t xml:space="preserve"> </t>
        </is>
      </c>
      <c r="C46" s="4" t="inlineStr">
        <is>
          <t xml:space="preserve"> </t>
        </is>
      </c>
      <c r="D46" s="4" t="inlineStr">
        <is>
          <t xml:space="preserve"> </t>
        </is>
      </c>
      <c r="E46" s="4" t="inlineStr">
        <is>
          <t xml:space="preserve"> </t>
        </is>
      </c>
      <c r="F46" s="10" t="n">
        <v>0.49</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oncontrolling interest, ownership percentage by noncontrolling owners</t>
        </is>
      </c>
      <c r="B47" s="4" t="inlineStr">
        <is>
          <t xml:space="preserve"> </t>
        </is>
      </c>
      <c r="C47" s="4" t="inlineStr">
        <is>
          <t xml:space="preserve"> </t>
        </is>
      </c>
      <c r="D47" s="4" t="inlineStr">
        <is>
          <t xml:space="preserve"> </t>
        </is>
      </c>
      <c r="E47" s="4" t="inlineStr">
        <is>
          <t xml:space="preserve"> </t>
        </is>
      </c>
      <c r="F47" s="10" t="n">
        <v>0.51</v>
      </c>
      <c r="G47" s="4" t="inlineStr">
        <is>
          <t xml:space="preserve"> </t>
        </is>
      </c>
      <c r="H47" s="10" t="n">
        <v>0.51</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Mexmar Offshore International | UP Offsho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Schedule Of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urchase price</t>
        </is>
      </c>
      <c r="B50" s="4" t="inlineStr">
        <is>
          <t xml:space="preserve"> </t>
        </is>
      </c>
      <c r="C50" s="4" t="inlineStr">
        <is>
          <t xml:space="preserve"> </t>
        </is>
      </c>
      <c r="D50" s="4" t="inlineStr">
        <is>
          <t xml:space="preserve"> </t>
        </is>
      </c>
      <c r="E50" s="4" t="inlineStr">
        <is>
          <t xml:space="preserve"> </t>
        </is>
      </c>
      <c r="F50" s="7" t="n">
        <v>302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ercentage of gain from equity earnings</t>
        </is>
      </c>
      <c r="B51" s="4" t="inlineStr">
        <is>
          <t xml:space="preserve"> </t>
        </is>
      </c>
      <c r="C51" s="4" t="inlineStr">
        <is>
          <t xml:space="preserve"> </t>
        </is>
      </c>
      <c r="D51" s="4" t="inlineStr">
        <is>
          <t xml:space="preserve"> </t>
        </is>
      </c>
      <c r="E51" s="4" t="inlineStr">
        <is>
          <t xml:space="preserve"> </t>
        </is>
      </c>
      <c r="F51" s="10" t="n">
        <v>0.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Gain on equity earnings</t>
        </is>
      </c>
      <c r="B52" s="4" t="inlineStr">
        <is>
          <t xml:space="preserve"> </t>
        </is>
      </c>
      <c r="C52" s="4" t="inlineStr">
        <is>
          <t xml:space="preserve"> </t>
        </is>
      </c>
      <c r="D52" s="4" t="inlineStr">
        <is>
          <t xml:space="preserve"> </t>
        </is>
      </c>
      <c r="E52" s="4" t="inlineStr">
        <is>
          <t xml:space="preserve"> </t>
        </is>
      </c>
      <c r="F52" s="7" t="n">
        <v>26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Mexmar Offshore International | Offshore Support Vessels, Suppl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chedule Of Inves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Number of vessels sold | Vessel</t>
        </is>
      </c>
      <c r="B55" s="4" t="inlineStr">
        <is>
          <t xml:space="preserve"> </t>
        </is>
      </c>
      <c r="C55" s="4" t="inlineStr">
        <is>
          <t xml:space="preserve"> </t>
        </is>
      </c>
      <c r="D55" s="4" t="inlineStr">
        <is>
          <t xml:space="preserve"> </t>
        </is>
      </c>
      <c r="E55" s="4" t="inlineStr">
        <is>
          <t xml:space="preserve"> </t>
        </is>
      </c>
      <c r="F55" s="5" t="n">
        <v>8</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MEXMAR Offsho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Schedule Of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Gain on equity earnings</t>
        </is>
      </c>
      <c r="B58" s="4" t="inlineStr">
        <is>
          <t xml:space="preserve"> </t>
        </is>
      </c>
      <c r="C58" s="4" t="inlineStr">
        <is>
          <t xml:space="preserve"> </t>
        </is>
      </c>
      <c r="D58" s="4" t="inlineStr">
        <is>
          <t xml:space="preserve"> </t>
        </is>
      </c>
      <c r="E58" s="7" t="n">
        <v>26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Received distribution from joint ventures</t>
        </is>
      </c>
      <c r="B59" s="4" t="inlineStr">
        <is>
          <t xml:space="preserve"> </t>
        </is>
      </c>
      <c r="C59" s="4" t="inlineStr">
        <is>
          <t xml:space="preserve"> </t>
        </is>
      </c>
      <c r="D59" s="4" t="inlineStr">
        <is>
          <t xml:space="preserve"> </t>
        </is>
      </c>
      <c r="E59" s="5" t="n">
        <v>120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Aggregate purchase price</t>
        </is>
      </c>
      <c r="B60" s="4" t="inlineStr">
        <is>
          <t xml:space="preserve"> </t>
        </is>
      </c>
      <c r="C60" s="4" t="inlineStr">
        <is>
          <t xml:space="preserve"> </t>
        </is>
      </c>
      <c r="D60" s="4" t="inlineStr">
        <is>
          <t xml:space="preserve"> </t>
        </is>
      </c>
      <c r="E60" s="7" t="n">
        <v>94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Number of vessels owned | Vessel</t>
        </is>
      </c>
      <c r="B61" s="4" t="inlineStr">
        <is>
          <t xml:space="preserve"> </t>
        </is>
      </c>
      <c r="C61" s="4" t="inlineStr">
        <is>
          <t xml:space="preserve"> </t>
        </is>
      </c>
      <c r="D61" s="4" t="inlineStr">
        <is>
          <t xml:space="preserve"> </t>
        </is>
      </c>
      <c r="E61" s="5" t="n">
        <v>3</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Number of vessels joint ventured | Vessel</t>
        </is>
      </c>
      <c r="B62" s="4" t="inlineStr">
        <is>
          <t xml:space="preserve"> </t>
        </is>
      </c>
      <c r="C62" s="4" t="inlineStr">
        <is>
          <t xml:space="preserve"> </t>
        </is>
      </c>
      <c r="D62" s="4" t="inlineStr">
        <is>
          <t xml:space="preserve"> </t>
        </is>
      </c>
      <c r="E62" s="5" t="n">
        <v>2</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Transferred equity interest</t>
        </is>
      </c>
      <c r="B63" s="4" t="inlineStr">
        <is>
          <t xml:space="preserve"> </t>
        </is>
      </c>
      <c r="C63" s="4" t="inlineStr">
        <is>
          <t xml:space="preserve"> </t>
        </is>
      </c>
      <c r="D63" s="10" t="n">
        <v>0.49</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Equity interest transferred consideration and transaction fee.</t>
        </is>
      </c>
      <c r="B64" s="4" t="inlineStr">
        <is>
          <t xml:space="preserve"> </t>
        </is>
      </c>
      <c r="C64" s="4" t="inlineStr">
        <is>
          <t xml:space="preserve"> </t>
        </is>
      </c>
      <c r="D64" s="7" t="n">
        <v>2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ontributed capit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7" t="n">
        <v>500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Offshore Vessel Holding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Schedule Of Invest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ayments to acquire interest in joint venture</t>
        </is>
      </c>
      <c r="B68" s="4" t="inlineStr">
        <is>
          <t xml:space="preserve"> </t>
        </is>
      </c>
      <c r="C68" s="4" t="inlineStr">
        <is>
          <t xml:space="preserve"> </t>
        </is>
      </c>
      <c r="D68" s="4" t="inlineStr">
        <is>
          <t xml:space="preserve"> </t>
        </is>
      </c>
      <c r="E68" s="4" t="inlineStr">
        <is>
          <t xml:space="preserve"> </t>
        </is>
      </c>
      <c r="F68" s="4" t="inlineStr">
        <is>
          <t xml:space="preserve"> </t>
        </is>
      </c>
      <c r="G68" s="7" t="n">
        <v>49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ontributed capita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7" t="n">
        <v>10000000</v>
      </c>
      <c r="N69" s="4" t="inlineStr">
        <is>
          <t xml:space="preserve"> </t>
        </is>
      </c>
      <c r="O69" s="4" t="inlineStr">
        <is>
          <t xml:space="preserve"> </t>
        </is>
      </c>
    </row>
    <row r="70">
      <c r="A70" s="4" t="inlineStr">
        <is>
          <t>Financing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7" t="n">
        <v>2400000</v>
      </c>
      <c r="N70" s="4" t="inlineStr">
        <is>
          <t xml:space="preserve"> </t>
        </is>
      </c>
      <c r="O70" s="4" t="inlineStr">
        <is>
          <t xml:space="preserve"> </t>
        </is>
      </c>
    </row>
    <row r="71">
      <c r="A71" s="4" t="inlineStr">
        <is>
          <t>Management fe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7" t="n">
        <v>0</v>
      </c>
      <c r="L71" s="7" t="n">
        <v>1000000</v>
      </c>
      <c r="M71" s="4" t="inlineStr">
        <is>
          <t xml:space="preserve"> </t>
        </is>
      </c>
      <c r="N71" s="4" t="inlineStr">
        <is>
          <t xml:space="preserve"> </t>
        </is>
      </c>
      <c r="O71" s="4" t="inlineStr">
        <is>
          <t xml:space="preserve"> </t>
        </is>
      </c>
    </row>
    <row r="72">
      <c r="A72" s="4" t="inlineStr">
        <is>
          <t>Offshore Vessel Holdings | Subsidiaries of CM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Schedule Of Invest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Noncontrolling interest, ownership percentage by noncontrolling owners</t>
        </is>
      </c>
      <c r="B74" s="4" t="inlineStr">
        <is>
          <t xml:space="preserve"> </t>
        </is>
      </c>
      <c r="C74" s="4" t="inlineStr">
        <is>
          <t xml:space="preserve"> </t>
        </is>
      </c>
      <c r="D74" s="4" t="inlineStr">
        <is>
          <t xml:space="preserve"> </t>
        </is>
      </c>
      <c r="E74" s="4" t="inlineStr">
        <is>
          <t xml:space="preserve"> </t>
        </is>
      </c>
      <c r="F74" s="4" t="inlineStr">
        <is>
          <t xml:space="preserve"> </t>
        </is>
      </c>
      <c r="G74" s="10" t="n">
        <v>0.51</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Offshore Vessel Holdings | Subsidiaries Of OVH</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Schedule Of Invest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Noncontrolling Interest, ownership percentage by parent</t>
        </is>
      </c>
      <c r="B77" s="4" t="inlineStr">
        <is>
          <t xml:space="preserve"> </t>
        </is>
      </c>
      <c r="C77" s="4" t="inlineStr">
        <is>
          <t xml:space="preserve"> </t>
        </is>
      </c>
      <c r="D77" s="4" t="inlineStr">
        <is>
          <t xml:space="preserve"> </t>
        </is>
      </c>
      <c r="E77" s="4" t="inlineStr">
        <is>
          <t xml:space="preserve"> </t>
        </is>
      </c>
      <c r="F77" s="4" t="inlineStr">
        <is>
          <t xml:space="preserve"> </t>
        </is>
      </c>
      <c r="G77" s="10" t="n">
        <v>0.49</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Offshore Vessel Holdings | Offshore Support Vessels, Suppl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Schedule Of Investm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Number of equipment operated | Equip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3</v>
      </c>
      <c r="N80" s="4" t="inlineStr">
        <is>
          <t xml:space="preserve"> </t>
        </is>
      </c>
      <c r="O80" s="4" t="inlineStr">
        <is>
          <t xml:space="preserve"> </t>
        </is>
      </c>
    </row>
    <row r="81">
      <c r="A81" s="4" t="inlineStr">
        <is>
          <t>Offshore Vessel Holdings | Jack up Drilling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Schedule Of Investm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Number of equipment operated | Equip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2</v>
      </c>
      <c r="N83" s="4" t="inlineStr">
        <is>
          <t xml:space="preserve"> </t>
        </is>
      </c>
      <c r="O83" s="4" t="inlineStr">
        <is>
          <t xml:space="preserve"> </t>
        </is>
      </c>
    </row>
    <row r="84">
      <c r="A84" s="4" t="inlineStr">
        <is>
          <t>Offshore Vessel Holdings | F S V Offshore Support Vessel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Schedule Of Investm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Number of equipment operated | Equip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1</v>
      </c>
      <c r="N86" s="4" t="inlineStr">
        <is>
          <t xml:space="preserve"> </t>
        </is>
      </c>
      <c r="O86" s="4" t="inlineStr">
        <is>
          <t xml:space="preserve"> </t>
        </is>
      </c>
    </row>
    <row r="87">
      <c r="A87" s="4" t="inlineStr">
        <is>
          <t>OVH and OPE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Schedule Of Investm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Settled loan</t>
        </is>
      </c>
      <c r="B89" s="4" t="inlineStr">
        <is>
          <t xml:space="preserve"> </t>
        </is>
      </c>
      <c r="C89" s="7" t="n">
        <v>100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Early repayment of debt</t>
        </is>
      </c>
      <c r="B90" s="4" t="inlineStr">
        <is>
          <t xml:space="preserve"> </t>
        </is>
      </c>
      <c r="C90" s="5" t="n">
        <v>105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Forgiveness of accrued interest</t>
        </is>
      </c>
      <c r="B91" s="4" t="inlineStr">
        <is>
          <t xml:space="preserve"> </t>
        </is>
      </c>
      <c r="C91" s="7" t="n">
        <v>41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sheetData>
  <mergeCells count="2">
    <mergeCell ref="A1:A2"/>
    <mergeCell ref="J1:O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Reclassification of derivative gains (losses) on cash flow hedges to equity in losses</t>
        </is>
      </c>
      <c r="B4" s="10" t="n">
        <v>0.5</v>
      </c>
      <c r="C4" s="10" t="n">
        <v>0.5</v>
      </c>
      <c r="D4" s="10" t="n">
        <v>0.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Investments, at Equity, and Advances to 50% or Less Owned Companies - Schedule of Gain on Sale of Equity Investments (Details) - USD ($)</t>
        </is>
      </c>
      <c r="D1" s="2" t="inlineStr">
        <is>
          <t>12 Months Ended</t>
        </is>
      </c>
    </row>
    <row r="2">
      <c r="B2" s="2" t="inlineStr">
        <is>
          <t>Sep. 29, 2022</t>
        </is>
      </c>
      <c r="C2" s="2" t="inlineStr">
        <is>
          <t>Jan. 12, 2021</t>
        </is>
      </c>
      <c r="D2" s="2" t="inlineStr">
        <is>
          <t>Dec. 31, 2023</t>
        </is>
      </c>
      <c r="E2" s="2" t="inlineStr">
        <is>
          <t>Dec. 31, 2022</t>
        </is>
      </c>
      <c r="F2" s="2" t="inlineStr">
        <is>
          <t>Dec. 31, 2021</t>
        </is>
      </c>
    </row>
    <row r="3">
      <c r="A3" s="3" t="inlineStr">
        <is>
          <t>Schedule of Invest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investment in equity investees</t>
        </is>
      </c>
      <c r="B4" s="7" t="n">
        <v>66000000</v>
      </c>
      <c r="C4" s="4" t="inlineStr">
        <is>
          <t xml:space="preserve"> </t>
        </is>
      </c>
      <c r="D4" s="7" t="n">
        <v>0</v>
      </c>
      <c r="E4" s="7" t="n">
        <v>66000000</v>
      </c>
      <c r="F4" s="7" t="n">
        <v>0</v>
      </c>
    </row>
    <row r="5">
      <c r="A5" s="4" t="inlineStr">
        <is>
          <t>51% ownership in SEACOR Marlin Joint Venture</t>
        </is>
      </c>
      <c r="B5" s="5" t="n">
        <v>7000000</v>
      </c>
      <c r="C5" s="4" t="inlineStr">
        <is>
          <t xml:space="preserve"> </t>
        </is>
      </c>
      <c r="D5" s="4" t="inlineStr">
        <is>
          <t xml:space="preserve"> </t>
        </is>
      </c>
      <c r="E5" s="4" t="inlineStr">
        <is>
          <t xml:space="preserve"> </t>
        </is>
      </c>
      <c r="F5" s="4" t="inlineStr">
        <is>
          <t xml:space="preserve"> </t>
        </is>
      </c>
    </row>
    <row r="6">
      <c r="A6" s="4" t="inlineStr">
        <is>
          <t>Hybrid Battery Power System</t>
        </is>
      </c>
      <c r="B6" s="5" t="n">
        <v>1394000</v>
      </c>
      <c r="C6" s="4" t="inlineStr">
        <is>
          <t xml:space="preserve"> </t>
        </is>
      </c>
      <c r="D6" s="4" t="inlineStr">
        <is>
          <t xml:space="preserve"> </t>
        </is>
      </c>
      <c r="E6" s="4" t="inlineStr">
        <is>
          <t xml:space="preserve"> </t>
        </is>
      </c>
      <c r="F6" s="4" t="inlineStr">
        <is>
          <t xml:space="preserve"> </t>
        </is>
      </c>
    </row>
    <row r="7">
      <c r="A7" s="4" t="inlineStr">
        <is>
          <t>Transactions Fees and other Costs</t>
        </is>
      </c>
      <c r="B7" s="5" t="n">
        <v>1159000</v>
      </c>
      <c r="C7" s="7" t="n">
        <v>1562</v>
      </c>
      <c r="D7" s="4" t="inlineStr">
        <is>
          <t xml:space="preserve"> </t>
        </is>
      </c>
      <c r="E7" s="4" t="inlineStr">
        <is>
          <t xml:space="preserve"> </t>
        </is>
      </c>
      <c r="F7" s="4" t="inlineStr">
        <is>
          <t xml:space="preserve"> </t>
        </is>
      </c>
    </row>
    <row r="8">
      <c r="A8" s="4" t="inlineStr">
        <is>
          <t>Total Net Proceeds</t>
        </is>
      </c>
      <c r="B8" s="5" t="n">
        <v>73235000</v>
      </c>
      <c r="C8" s="4" t="inlineStr">
        <is>
          <t xml:space="preserve"> </t>
        </is>
      </c>
      <c r="D8" s="4" t="inlineStr">
        <is>
          <t xml:space="preserve"> </t>
        </is>
      </c>
      <c r="E8" s="4" t="inlineStr">
        <is>
          <t xml:space="preserve"> </t>
        </is>
      </c>
      <c r="F8" s="4" t="inlineStr">
        <is>
          <t xml:space="preserve"> </t>
        </is>
      </c>
    </row>
    <row r="9">
      <c r="A9" s="4" t="inlineStr">
        <is>
          <t>Less: Net Equity in MexMar and OVH Joint Ventures</t>
        </is>
      </c>
      <c r="B9" s="5" t="n">
        <v>65546000</v>
      </c>
      <c r="C9" s="4" t="inlineStr">
        <is>
          <t xml:space="preserve"> </t>
        </is>
      </c>
      <c r="D9" s="4" t="inlineStr">
        <is>
          <t xml:space="preserve"> </t>
        </is>
      </c>
      <c r="E9" s="4" t="inlineStr">
        <is>
          <t xml:space="preserve"> </t>
        </is>
      </c>
      <c r="F9" s="4" t="inlineStr">
        <is>
          <t xml:space="preserve"> </t>
        </is>
      </c>
    </row>
    <row r="10">
      <c r="A10" s="4" t="inlineStr">
        <is>
          <t>Less: Net Book Value of SEACOR Davis</t>
        </is>
      </c>
      <c r="B10" s="5" t="n">
        <v>5507000</v>
      </c>
      <c r="C10" s="4" t="inlineStr">
        <is>
          <t xml:space="preserve"> </t>
        </is>
      </c>
      <c r="D10" s="4" t="inlineStr">
        <is>
          <t xml:space="preserve"> </t>
        </is>
      </c>
      <c r="E10" s="4" t="inlineStr">
        <is>
          <t xml:space="preserve"> </t>
        </is>
      </c>
      <c r="F10" s="4" t="inlineStr">
        <is>
          <t xml:space="preserve"> </t>
        </is>
      </c>
    </row>
    <row r="11">
      <c r="A11" s="4" t="inlineStr">
        <is>
          <t>Less: OVH Note Receivable</t>
        </is>
      </c>
      <c r="B11" s="5" t="n">
        <v>1394000</v>
      </c>
      <c r="C11" s="4" t="inlineStr">
        <is>
          <t xml:space="preserve"> </t>
        </is>
      </c>
      <c r="D11" s="4" t="inlineStr">
        <is>
          <t xml:space="preserve"> </t>
        </is>
      </c>
      <c r="E11" s="4" t="inlineStr">
        <is>
          <t xml:space="preserve"> </t>
        </is>
      </c>
      <c r="F11" s="4" t="inlineStr">
        <is>
          <t xml:space="preserve"> </t>
        </is>
      </c>
    </row>
    <row r="12">
      <c r="A12" s="4" t="inlineStr">
        <is>
          <t>Gain on Sale of MexMar, OVH and Other Assets</t>
        </is>
      </c>
      <c r="B12" s="7" t="n">
        <v>788000</v>
      </c>
      <c r="C12" s="4" t="inlineStr">
        <is>
          <t xml:space="preserve"> </t>
        </is>
      </c>
      <c r="D12" s="4" t="inlineStr">
        <is>
          <t xml:space="preserve"> </t>
        </is>
      </c>
      <c r="E12" s="4" t="inlineStr">
        <is>
          <t xml:space="preserve"> </t>
        </is>
      </c>
      <c r="F12" s="4" t="inlineStr">
        <is>
          <t xml:space="preserve"> </t>
        </is>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5" customWidth="1" min="1" max="1"/>
    <col width="29" customWidth="1" min="2" max="2"/>
    <col width="22" customWidth="1" min="3" max="3"/>
    <col width="22" customWidth="1" min="4" max="4"/>
  </cols>
  <sheetData>
    <row r="1">
      <c r="A1" s="1" t="inlineStr">
        <is>
          <t>Leases - Additional Information (Details)</t>
        </is>
      </c>
      <c r="B1" s="2" t="inlineStr">
        <is>
          <t>12 Months Ended</t>
        </is>
      </c>
    </row>
    <row r="2">
      <c r="B2" s="2" t="inlineStr">
        <is>
          <t>Dec. 31, 2023 USD ($) Vessel</t>
        </is>
      </c>
      <c r="C2" s="2" t="inlineStr">
        <is>
          <t>Dec. 31, 2022 USD ($)</t>
        </is>
      </c>
      <c r="D2" s="2" t="inlineStr">
        <is>
          <t>Dec. 31, 2021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impairment loss | $</t>
        </is>
      </c>
      <c r="B4" s="7" t="n">
        <v>700000</v>
      </c>
      <c r="C4" s="7" t="n">
        <v>700000</v>
      </c>
      <c r="D4" s="7" t="n">
        <v>0</v>
      </c>
    </row>
    <row r="5">
      <c r="A5" s="4" t="inlineStr">
        <is>
          <t>Anchor Handling Towing Supply</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Number of operating leases on equipment | Vessel</t>
        </is>
      </c>
      <c r="B7" s="5" t="n">
        <v>1</v>
      </c>
      <c r="C7" s="4" t="inlineStr">
        <is>
          <t xml:space="preserve"> </t>
        </is>
      </c>
      <c r="D7" s="4" t="inlineStr">
        <is>
          <t xml:space="preserve"> </t>
        </is>
      </c>
    </row>
    <row r="8">
      <c r="A8" s="4" t="inlineStr">
        <is>
          <t>Vessels</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and finance lease, lease terms (in duration)</t>
        </is>
      </c>
      <c r="B10" s="4" t="inlineStr">
        <is>
          <t>9 months</t>
        </is>
      </c>
      <c r="C10" s="4" t="inlineStr">
        <is>
          <t xml:space="preserve"> </t>
        </is>
      </c>
      <c r="D10" s="4" t="inlineStr">
        <is>
          <t xml:space="preserve"> </t>
        </is>
      </c>
    </row>
    <row r="11">
      <c r="A11" s="4" t="inlineStr">
        <is>
          <t>Other Equipment | Min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lease terms (in duration)</t>
        </is>
      </c>
      <c r="B13" s="4" t="inlineStr">
        <is>
          <t>2 months</t>
        </is>
      </c>
      <c r="C13" s="4" t="inlineStr">
        <is>
          <t xml:space="preserve"> </t>
        </is>
      </c>
      <c r="D13" s="4" t="inlineStr">
        <is>
          <t xml:space="preserve"> </t>
        </is>
      </c>
    </row>
    <row r="14">
      <c r="A14" s="4" t="inlineStr">
        <is>
          <t>Other Equipment | Maximum</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Operating lease, lease terms (in duration)</t>
        </is>
      </c>
      <c r="B16" s="4" t="inlineStr">
        <is>
          <t>276 months</t>
        </is>
      </c>
      <c r="C16" s="4" t="inlineStr">
        <is>
          <t xml:space="preserve"> </t>
        </is>
      </c>
      <c r="D16" s="4" t="inlineStr">
        <is>
          <t xml:space="preserve"> </t>
        </is>
      </c>
    </row>
    <row r="17">
      <c r="A17" s="4" t="inlineStr">
        <is>
          <t>Machinery and Equipment | Maximum</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Operating lease, lease terms (in duration)</t>
        </is>
      </c>
      <c r="B19" s="4" t="inlineStr">
        <is>
          <t>12 month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Payments For Leas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1864</v>
      </c>
      <c r="C3" s="4" t="inlineStr">
        <is>
          <t xml:space="preserve"> </t>
        </is>
      </c>
    </row>
    <row r="4">
      <c r="A4" s="4" t="inlineStr">
        <is>
          <t>2025</t>
        </is>
      </c>
      <c r="B4" s="5" t="n">
        <v>746</v>
      </c>
      <c r="C4" s="4" t="inlineStr">
        <is>
          <t xml:space="preserve"> </t>
        </is>
      </c>
    </row>
    <row r="5">
      <c r="A5" s="4" t="inlineStr">
        <is>
          <t>2026</t>
        </is>
      </c>
      <c r="B5" s="5" t="n">
        <v>459</v>
      </c>
      <c r="C5" s="4" t="inlineStr">
        <is>
          <t xml:space="preserve"> </t>
        </is>
      </c>
    </row>
    <row r="6">
      <c r="A6" s="4" t="inlineStr">
        <is>
          <t>2027</t>
        </is>
      </c>
      <c r="B6" s="5" t="n">
        <v>400</v>
      </c>
      <c r="C6" s="4" t="inlineStr">
        <is>
          <t xml:space="preserve"> </t>
        </is>
      </c>
    </row>
    <row r="7">
      <c r="A7" s="4" t="inlineStr">
        <is>
          <t>2028</t>
        </is>
      </c>
      <c r="B7" s="5" t="n">
        <v>341</v>
      </c>
      <c r="C7" s="4" t="inlineStr">
        <is>
          <t xml:space="preserve"> </t>
        </is>
      </c>
    </row>
    <row r="8">
      <c r="A8" s="4" t="inlineStr">
        <is>
          <t>Years subsequent to 2028</t>
        </is>
      </c>
      <c r="B8" s="5" t="n">
        <v>2873</v>
      </c>
      <c r="C8" s="4" t="inlineStr">
        <is>
          <t xml:space="preserve"> </t>
        </is>
      </c>
    </row>
    <row r="9">
      <c r="A9" s="4" t="inlineStr">
        <is>
          <t>Operating lease payments due</t>
        </is>
      </c>
      <c r="B9" s="5" t="n">
        <v>6683</v>
      </c>
      <c r="C9" s="4" t="inlineStr">
        <is>
          <t xml:space="preserve"> </t>
        </is>
      </c>
    </row>
    <row r="10">
      <c r="A10" s="4" t="inlineStr">
        <is>
          <t>Interest component</t>
        </is>
      </c>
      <c r="B10" s="5" t="n">
        <v>-1563</v>
      </c>
      <c r="C10" s="4" t="inlineStr">
        <is>
          <t xml:space="preserve"> </t>
        </is>
      </c>
    </row>
    <row r="11">
      <c r="A11" s="4" t="inlineStr">
        <is>
          <t>Total operating leases</t>
        </is>
      </c>
      <c r="B11" s="5" t="n">
        <v>5120</v>
      </c>
      <c r="C11" s="4" t="inlineStr">
        <is>
          <t xml:space="preserve"> </t>
        </is>
      </c>
    </row>
    <row r="12">
      <c r="A12" s="4" t="inlineStr">
        <is>
          <t>Current portion of operating lease liabilities</t>
        </is>
      </c>
      <c r="B12" s="5" t="n">
        <v>1591</v>
      </c>
      <c r="C12" s="7" t="n">
        <v>2358</v>
      </c>
    </row>
    <row r="13">
      <c r="A13" s="4" t="inlineStr">
        <is>
          <t>Long-term operating lease liabilities</t>
        </is>
      </c>
      <c r="B13" s="5" t="n">
        <v>3529</v>
      </c>
      <c r="C13" s="5" t="n">
        <v>4739</v>
      </c>
    </row>
    <row r="14">
      <c r="A14" s="3" t="inlineStr">
        <is>
          <t>Finance Leases</t>
        </is>
      </c>
      <c r="B14" s="4" t="inlineStr">
        <is>
          <t xml:space="preserve"> </t>
        </is>
      </c>
      <c r="C14" s="4" t="inlineStr">
        <is>
          <t xml:space="preserve"> </t>
        </is>
      </c>
    </row>
    <row r="15">
      <c r="A15" s="4" t="inlineStr">
        <is>
          <t>2024</t>
        </is>
      </c>
      <c r="B15" s="5" t="n">
        <v>36</v>
      </c>
      <c r="C15" s="4" t="inlineStr">
        <is>
          <t xml:space="preserve"> </t>
        </is>
      </c>
    </row>
    <row r="16">
      <c r="A16" s="4" t="inlineStr">
        <is>
          <t>2025</t>
        </is>
      </c>
      <c r="B16" s="5" t="n">
        <v>6</v>
      </c>
      <c r="C16" s="4" t="inlineStr">
        <is>
          <t xml:space="preserve"> </t>
        </is>
      </c>
    </row>
    <row r="17">
      <c r="A17" s="4" t="inlineStr">
        <is>
          <t>2026</t>
        </is>
      </c>
      <c r="B17" s="5" t="n">
        <v>0</v>
      </c>
      <c r="C17" s="4" t="inlineStr">
        <is>
          <t xml:space="preserve"> </t>
        </is>
      </c>
    </row>
    <row r="18">
      <c r="A18" s="4" t="inlineStr">
        <is>
          <t>2027</t>
        </is>
      </c>
      <c r="B18" s="5" t="n">
        <v>0</v>
      </c>
      <c r="C18" s="4" t="inlineStr">
        <is>
          <t xml:space="preserve"> </t>
        </is>
      </c>
    </row>
    <row r="19">
      <c r="A19" s="4" t="inlineStr">
        <is>
          <t>2028</t>
        </is>
      </c>
      <c r="B19" s="5" t="n">
        <v>0</v>
      </c>
      <c r="C19" s="4" t="inlineStr">
        <is>
          <t xml:space="preserve"> </t>
        </is>
      </c>
    </row>
    <row r="20">
      <c r="A20" s="4" t="inlineStr">
        <is>
          <t>Years subsequent to 2028</t>
        </is>
      </c>
      <c r="B20" s="5" t="n">
        <v>0</v>
      </c>
      <c r="C20" s="4" t="inlineStr">
        <is>
          <t xml:space="preserve"> </t>
        </is>
      </c>
    </row>
    <row r="21">
      <c r="A21" s="4" t="inlineStr">
        <is>
          <t>Total finance leases</t>
        </is>
      </c>
      <c r="B21" s="5" t="n">
        <v>42</v>
      </c>
      <c r="C21" s="4" t="inlineStr">
        <is>
          <t xml:space="preserve"> </t>
        </is>
      </c>
    </row>
    <row r="22">
      <c r="A22" s="4" t="inlineStr">
        <is>
          <t>Interest component</t>
        </is>
      </c>
      <c r="B22" s="5" t="n">
        <v>-1</v>
      </c>
      <c r="C22" s="4" t="inlineStr">
        <is>
          <t xml:space="preserve"> </t>
        </is>
      </c>
    </row>
    <row r="23">
      <c r="A23" s="4" t="inlineStr">
        <is>
          <t>Finance Leases</t>
        </is>
      </c>
      <c r="B23" s="5" t="n">
        <v>41</v>
      </c>
      <c r="C23" s="4" t="inlineStr">
        <is>
          <t xml:space="preserve"> </t>
        </is>
      </c>
    </row>
    <row r="24">
      <c r="A24" s="4" t="inlineStr">
        <is>
          <t>Current portion of finance lease liabilities</t>
        </is>
      </c>
      <c r="B24" s="5" t="n">
        <v>35</v>
      </c>
      <c r="C24" s="5" t="n">
        <v>468</v>
      </c>
    </row>
    <row r="25">
      <c r="A25" s="4" t="inlineStr">
        <is>
          <t>Long-term finance lease liabilities</t>
        </is>
      </c>
      <c r="B25" s="7" t="n">
        <v>6</v>
      </c>
      <c r="C25" s="7" t="n">
        <v>67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eases - Summary of Components of Leases Expense (Details) - USD ($) $ in Thousands</t>
        </is>
      </c>
      <c r="C1" s="2" t="inlineStr">
        <is>
          <t>12 Months Ended</t>
        </is>
      </c>
    </row>
    <row r="2">
      <c r="C2" s="2" t="inlineStr">
        <is>
          <t>Dec. 31, 2023</t>
        </is>
      </c>
      <c r="D2" s="2" t="inlineStr">
        <is>
          <t>Dec. 31, 2022</t>
        </is>
      </c>
    </row>
    <row r="3">
      <c r="A3" s="3" t="inlineStr">
        <is>
          <t>Leases [Abstract]</t>
        </is>
      </c>
      <c r="C3" s="4" t="inlineStr">
        <is>
          <t xml:space="preserve"> </t>
        </is>
      </c>
      <c r="D3" s="4" t="inlineStr">
        <is>
          <t xml:space="preserve"> </t>
        </is>
      </c>
    </row>
    <row r="4">
      <c r="A4" s="4" t="inlineStr">
        <is>
          <t>Operating lease cost</t>
        </is>
      </c>
      <c r="C4" s="7" t="n">
        <v>2222</v>
      </c>
      <c r="D4" s="7" t="n">
        <v>3162</v>
      </c>
    </row>
    <row r="5">
      <c r="A5" s="3" t="inlineStr">
        <is>
          <t>Finance lease cost:</t>
        </is>
      </c>
      <c r="C5" s="4" t="inlineStr">
        <is>
          <t xml:space="preserve"> </t>
        </is>
      </c>
      <c r="D5" s="4" t="inlineStr">
        <is>
          <t xml:space="preserve"> </t>
        </is>
      </c>
    </row>
    <row r="6">
      <c r="A6" s="4" t="inlineStr">
        <is>
          <t>Amortization of finance lease asset</t>
        </is>
      </c>
      <c r="B6" s="4" t="inlineStr">
        <is>
          <t>[1]</t>
        </is>
      </c>
      <c r="C6" s="5" t="n">
        <v>468</v>
      </c>
      <c r="D6" s="5" t="n">
        <v>545</v>
      </c>
    </row>
    <row r="7">
      <c r="A7" s="4" t="inlineStr">
        <is>
          <t>Interest on lease liabilities</t>
        </is>
      </c>
      <c r="B7" s="4" t="inlineStr">
        <is>
          <t>[2]</t>
        </is>
      </c>
      <c r="C7" s="5" t="n">
        <v>202</v>
      </c>
      <c r="D7" s="5" t="n">
        <v>246</v>
      </c>
    </row>
    <row r="8">
      <c r="A8" s="4" t="inlineStr">
        <is>
          <t>Short-term lease costs</t>
        </is>
      </c>
      <c r="C8" s="5" t="n">
        <v>526</v>
      </c>
      <c r="D8" s="5" t="n">
        <v>707</v>
      </c>
    </row>
    <row r="9">
      <c r="A9" s="4" t="inlineStr">
        <is>
          <t>Total lease expense</t>
        </is>
      </c>
      <c r="C9" s="7" t="n">
        <v>3418</v>
      </c>
      <c r="D9" s="7" t="n">
        <v>4660</v>
      </c>
    </row>
    <row r="10"/>
    <row r="11">
      <c r="A11" s="4" t="inlineStr">
        <is>
          <t>[1] Included in amortization costs in the consolidated statements of income (loss). Included in interest expense in the consolidated statements of income (loss).</t>
        </is>
      </c>
    </row>
  </sheetData>
  <mergeCells count="4">
    <mergeCell ref="A1:B2"/>
    <mergeCell ref="C1:D1"/>
    <mergeCell ref="A10:C10"/>
    <mergeCell ref="A11:C1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Related to Leas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7" t="n">
        <v>2362</v>
      </c>
      <c r="C4" s="4" t="inlineStr">
        <is>
          <t xml:space="preserve"> </t>
        </is>
      </c>
      <c r="D4" s="4" t="inlineStr">
        <is>
          <t xml:space="preserve"> </t>
        </is>
      </c>
    </row>
    <row r="5">
      <c r="A5" s="4" t="inlineStr">
        <is>
          <t>Financing cash outflows from finance leases</t>
        </is>
      </c>
      <c r="B5" s="5" t="n">
        <v>531</v>
      </c>
      <c r="C5" s="7" t="n">
        <v>351</v>
      </c>
      <c r="D5" s="7" t="n">
        <v>30</v>
      </c>
    </row>
    <row r="6">
      <c r="A6" s="4" t="inlineStr">
        <is>
          <t>Right-of-use assets obtained for operating lease liabilities</t>
        </is>
      </c>
      <c r="B6" s="5" t="n">
        <v>499</v>
      </c>
      <c r="C6" s="4" t="inlineStr">
        <is>
          <t xml:space="preserve"> </t>
        </is>
      </c>
      <c r="D6" s="4" t="inlineStr">
        <is>
          <t xml:space="preserve"> </t>
        </is>
      </c>
    </row>
    <row r="7">
      <c r="A7" s="4" t="inlineStr">
        <is>
          <t>Right-of-use assets obtained for finance lease liabilities</t>
        </is>
      </c>
      <c r="B7" s="7" t="n">
        <v>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6" customWidth="1" min="2" max="2"/>
  </cols>
  <sheetData>
    <row r="1">
      <c r="A1" s="1" t="inlineStr">
        <is>
          <t>Leases - Summary of Other Information Related to Leases (Details)</t>
        </is>
      </c>
      <c r="B1" s="2" t="inlineStr">
        <is>
          <t>Dec. 31, 2023</t>
        </is>
      </c>
    </row>
    <row r="2">
      <c r="A2" s="3" t="inlineStr">
        <is>
          <t>Leases [Abstract]</t>
        </is>
      </c>
      <c r="B2" s="4" t="inlineStr">
        <is>
          <t xml:space="preserve"> </t>
        </is>
      </c>
    </row>
    <row r="3">
      <c r="A3" s="4" t="inlineStr">
        <is>
          <t>Weighted average remaining lease term, in years - operating leases</t>
        </is>
      </c>
      <c r="B3" s="4" t="inlineStr">
        <is>
          <t>10 years 2 months 12 days</t>
        </is>
      </c>
    </row>
    <row r="4">
      <c r="A4" s="4" t="inlineStr">
        <is>
          <t>Weighted average remaining lease term, in years - finance leases</t>
        </is>
      </c>
      <c r="B4" s="4" t="inlineStr">
        <is>
          <t>1 year 2 months 12 days</t>
        </is>
      </c>
    </row>
    <row r="5">
      <c r="A5" s="4" t="inlineStr">
        <is>
          <t>Weighted average discount rate - operating leases</t>
        </is>
      </c>
      <c r="B5" s="11" t="n">
        <v>0.067</v>
      </c>
    </row>
    <row r="6">
      <c r="A6" s="4" t="inlineStr">
        <is>
          <t>Weighted average discount - finance leases</t>
        </is>
      </c>
      <c r="B6" s="10" t="n">
        <v>0.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Long-term Debt Obligation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 Gross</t>
        </is>
      </c>
      <c r="B3" s="7" t="n">
        <v>353024</v>
      </c>
      <c r="C3" s="7" t="n">
        <v>363794</v>
      </c>
    </row>
    <row r="4">
      <c r="A4" s="4" t="inlineStr">
        <is>
          <t>Current portion due within one year</t>
        </is>
      </c>
      <c r="B4" s="5" t="n">
        <v>-28365</v>
      </c>
      <c r="C4" s="5" t="n">
        <v>-61512</v>
      </c>
    </row>
    <row r="5">
      <c r="A5" s="4" t="inlineStr">
        <is>
          <t>Unamortized debt discount</t>
        </is>
      </c>
      <c r="B5" s="5" t="n">
        <v>-32885</v>
      </c>
      <c r="C5" s="5" t="n">
        <v>-37511</v>
      </c>
    </row>
    <row r="6">
      <c r="A6" s="4" t="inlineStr">
        <is>
          <t>Deferred financing costs</t>
        </is>
      </c>
      <c r="B6" s="5" t="n">
        <v>-4230</v>
      </c>
      <c r="C6" s="5" t="n">
        <v>-4652</v>
      </c>
    </row>
    <row r="7">
      <c r="A7" s="4" t="inlineStr">
        <is>
          <t>Long-term debt, less current portion</t>
        </is>
      </c>
      <c r="B7" s="5" t="n">
        <v>287544</v>
      </c>
      <c r="C7" s="5" t="n">
        <v>260119</v>
      </c>
    </row>
    <row r="8">
      <c r="A8" s="4" t="inlineStr">
        <is>
          <t>Recourse Long-Term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353024</v>
      </c>
      <c r="C10" s="5" t="n">
        <v>358294</v>
      </c>
    </row>
    <row r="11">
      <c r="A11" s="4" t="inlineStr">
        <is>
          <t>Non-Recourse Long-Term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5" t="n">
        <v>0</v>
      </c>
      <c r="C13" s="5" t="n">
        <v>5500</v>
      </c>
    </row>
    <row r="14">
      <c r="A14" s="4" t="inlineStr">
        <is>
          <t>Guaranteed Notes | Recourse Long-Term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5" t="n">
        <v>90000</v>
      </c>
      <c r="C16" s="5" t="n">
        <v>90000</v>
      </c>
    </row>
    <row r="17">
      <c r="A17" s="4" t="inlineStr">
        <is>
          <t>New Convertible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Unamortized debt discount</t>
        </is>
      </c>
      <c r="B19" s="5" t="n">
        <v>-3700</v>
      </c>
      <c r="C19" s="5" t="n">
        <v>-4900</v>
      </c>
    </row>
    <row r="20">
      <c r="A20" s="4" t="inlineStr">
        <is>
          <t>New Convertible Notes | Recourse Long-Term Deb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Gross</t>
        </is>
      </c>
      <c r="B22" s="5" t="n">
        <v>35000</v>
      </c>
      <c r="C22" s="5" t="n">
        <v>35000</v>
      </c>
    </row>
    <row r="23">
      <c r="A23" s="4" t="inlineStr">
        <is>
          <t>2023 SMFH Credit Facility | Recourse Long-Term Deb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 Gross</t>
        </is>
      </c>
      <c r="B25" s="5" t="n">
        <v>118950</v>
      </c>
      <c r="C25" s="5" t="n">
        <v>0</v>
      </c>
    </row>
    <row r="26">
      <c r="A26" s="4" t="inlineStr">
        <is>
          <t>2018 SMFH Credit Facility | Recourse Long-Term Deb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 Gross</t>
        </is>
      </c>
      <c r="B28" s="5" t="n">
        <v>0</v>
      </c>
      <c r="C28" s="5" t="n">
        <v>67910</v>
      </c>
    </row>
    <row r="29">
      <c r="A29" s="4" t="inlineStr">
        <is>
          <t>Sea-Cat Crewzer III Term Loan Facility | Recourse Long-Term Deb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 Gross</t>
        </is>
      </c>
      <c r="B31" s="5" t="n">
        <v>14227</v>
      </c>
      <c r="C31" s="5" t="n">
        <v>16703</v>
      </c>
    </row>
    <row r="32">
      <c r="A32" s="4" t="inlineStr">
        <is>
          <t>SEACOR Delta Shipyard Financing | Recourse Long-Term Deb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ong-term Debt, Gross</t>
        </is>
      </c>
      <c r="B34" s="5" t="n">
        <v>68647</v>
      </c>
      <c r="C34" s="5" t="n">
        <v>77537</v>
      </c>
    </row>
    <row r="35">
      <c r="A35" s="4" t="inlineStr">
        <is>
          <t>SEACOR Alpine Credit Facility | Recourse Long-Term Debt</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Long-term Debt, Gross</t>
        </is>
      </c>
      <c r="B37" s="5" t="n">
        <v>26200</v>
      </c>
      <c r="C37" s="5" t="n">
        <v>0</v>
      </c>
    </row>
    <row r="38">
      <c r="A38" s="4" t="inlineStr">
        <is>
          <t>SEACOR Alpine Shipyard Financing | Recourse Long-Term Debt</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Long-term Debt, Gross</t>
        </is>
      </c>
      <c r="B40" s="5" t="n">
        <v>0</v>
      </c>
      <c r="C40" s="5" t="n">
        <v>27790</v>
      </c>
    </row>
    <row r="41">
      <c r="A41" s="4" t="inlineStr">
        <is>
          <t>SEACOSCO Acquisition Debt | Recourse Long-Term Debt</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Long-term Debt, Gross</t>
        </is>
      </c>
      <c r="B43" s="5" t="n">
        <v>0</v>
      </c>
      <c r="C43" s="5" t="n">
        <v>16205</v>
      </c>
    </row>
    <row r="44">
      <c r="A44" s="4" t="inlineStr">
        <is>
          <t>SEACOR 88/888 Term Loan | Recourse Long-Term Debt</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Long-term Debt, Gross</t>
        </is>
      </c>
      <c r="B46" s="5" t="n">
        <v>0</v>
      </c>
      <c r="C46" s="5" t="n">
        <v>5500</v>
      </c>
    </row>
    <row r="47">
      <c r="A47" s="4" t="inlineStr">
        <is>
          <t>SEACOR 88/888 Term Loan | Non-Recourse Long-Term Debt</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Long-term Debt, Gross</t>
        </is>
      </c>
      <c r="B49" s="5" t="n">
        <v>0</v>
      </c>
      <c r="C49" s="5" t="n">
        <v>5500</v>
      </c>
    </row>
    <row r="50">
      <c r="A50" s="4" t="inlineStr">
        <is>
          <t>Tarahumara Shipyard Financing | Recourse Long-Term Debt</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Long-term Debt, Gross</t>
        </is>
      </c>
      <c r="B52" s="5" t="n">
        <v>0</v>
      </c>
      <c r="C52" s="5" t="n">
        <v>5597</v>
      </c>
    </row>
    <row r="53">
      <c r="A53" s="4" t="inlineStr">
        <is>
          <t>SEACOR Offshore OSV | Recourse Long-Term Debt</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Long-term Debt, Gross</t>
        </is>
      </c>
      <c r="B55" s="7" t="n">
        <v>0</v>
      </c>
      <c r="C55" s="7" t="n">
        <v>1605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13" customWidth="1" min="5" max="5"/>
  </cols>
  <sheetData>
    <row r="1">
      <c r="A1" s="1" t="inlineStr">
        <is>
          <t>Long Term Debt - Schedule of Long-term Debt Obligations (Parenthetical) (Details)</t>
        </is>
      </c>
      <c r="B1" s="2" t="inlineStr">
        <is>
          <t>12 Months Ended</t>
        </is>
      </c>
    </row>
    <row r="2">
      <c r="B2" s="2" t="inlineStr">
        <is>
          <t>Dec. 31, 2023 Vessel</t>
        </is>
      </c>
      <c r="C2" s="2" t="inlineStr">
        <is>
          <t>Dec. 31, 2022</t>
        </is>
      </c>
      <c r="D2" s="2" t="inlineStr">
        <is>
          <t>Dec. 31, 2021</t>
        </is>
      </c>
      <c r="E2" s="2" t="inlineStr">
        <is>
          <t>[1]</t>
        </is>
      </c>
    </row>
    <row r="3">
      <c r="A3" s="3" t="inlineStr">
        <is>
          <t>Debt Instrument [Line Items]</t>
        </is>
      </c>
      <c r="B3" s="4" t="inlineStr">
        <is>
          <t xml:space="preserve"> </t>
        </is>
      </c>
      <c r="C3" s="4" t="inlineStr">
        <is>
          <t xml:space="preserve"> </t>
        </is>
      </c>
      <c r="D3" s="4" t="inlineStr">
        <is>
          <t xml:space="preserve"> </t>
        </is>
      </c>
    </row>
    <row r="4">
      <c r="A4" s="4" t="inlineStr">
        <is>
          <t>Number of vessels acquired</t>
        </is>
      </c>
      <c r="B4" s="5" t="n">
        <v>1</v>
      </c>
      <c r="C4" s="5" t="n">
        <v>1</v>
      </c>
      <c r="D4" s="5" t="n">
        <v>1</v>
      </c>
    </row>
    <row r="5">
      <c r="A5" s="4" t="inlineStr">
        <is>
          <t>SEACOR Delta Shipyard Financing | SEACOSCO Offshore LLC</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Number of vessels acquired</t>
        </is>
      </c>
      <c r="B7" s="5" t="n">
        <v>8</v>
      </c>
      <c r="C7" s="4" t="inlineStr">
        <is>
          <t xml:space="preserve"> </t>
        </is>
      </c>
      <c r="D7" s="4" t="inlineStr">
        <is>
          <t xml:space="preserve"> </t>
        </is>
      </c>
    </row>
    <row r="8"/>
    <row r="9">
      <c r="A9" s="4" t="inlineStr">
        <is>
          <t>[1] Excludes five PSVs acquired as part of the OSV Partners Acquisition in 2021.</t>
        </is>
      </c>
    </row>
  </sheetData>
  <mergeCells count="9">
    <mergeCell ref="A1:A2"/>
    <mergeCell ref="B1:E1"/>
    <mergeCell ref="D3:E3"/>
    <mergeCell ref="D4:E4"/>
    <mergeCell ref="D5:E5"/>
    <mergeCell ref="D6:E6"/>
    <mergeCell ref="D7:E7"/>
    <mergeCell ref="A8:E8"/>
    <mergeCell ref="A9:E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Long-term Debt Maturitie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7" t="n">
        <v>28365</v>
      </c>
      <c r="C3" s="4" t="inlineStr">
        <is>
          <t xml:space="preserve"> </t>
        </is>
      </c>
    </row>
    <row r="4">
      <c r="A4" s="4" t="inlineStr">
        <is>
          <t>2025</t>
        </is>
      </c>
      <c r="B4" s="5" t="n">
        <v>28605</v>
      </c>
      <c r="C4" s="4" t="inlineStr">
        <is>
          <t xml:space="preserve"> </t>
        </is>
      </c>
    </row>
    <row r="5">
      <c r="A5" s="4" t="inlineStr">
        <is>
          <t>2026</t>
        </is>
      </c>
      <c r="B5" s="5" t="n">
        <v>152405</v>
      </c>
      <c r="C5" s="4" t="inlineStr">
        <is>
          <t xml:space="preserve"> </t>
        </is>
      </c>
    </row>
    <row r="6">
      <c r="A6" s="4" t="inlineStr">
        <is>
          <t>2027</t>
        </is>
      </c>
      <c r="B6" s="5" t="n">
        <v>27165</v>
      </c>
      <c r="C6" s="4" t="inlineStr">
        <is>
          <t xml:space="preserve"> </t>
        </is>
      </c>
    </row>
    <row r="7">
      <c r="A7" s="4" t="inlineStr">
        <is>
          <t>2028</t>
        </is>
      </c>
      <c r="B7" s="5" t="n">
        <v>110257</v>
      </c>
      <c r="C7" s="4" t="inlineStr">
        <is>
          <t xml:space="preserve"> </t>
        </is>
      </c>
    </row>
    <row r="8">
      <c r="A8" s="4" t="inlineStr">
        <is>
          <t>Years subsequent to 2028</t>
        </is>
      </c>
      <c r="B8" s="5" t="n">
        <v>6227</v>
      </c>
      <c r="C8" s="4" t="inlineStr">
        <is>
          <t xml:space="preserve"> </t>
        </is>
      </c>
    </row>
    <row r="9">
      <c r="A9" s="4" t="inlineStr">
        <is>
          <t>Long-term Debt, Gross</t>
        </is>
      </c>
      <c r="B9" s="7" t="n">
        <v>353024</v>
      </c>
      <c r="C9" s="7" t="n">
        <v>36379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AC278"/>
  <sheetViews>
    <sheetView workbookViewId="0">
      <selection activeCell="A1" sqref="A1"/>
    </sheetView>
  </sheetViews>
  <sheetFormatPr baseColWidth="8" defaultRowHeight="15"/>
  <cols>
    <col width="80" customWidth="1" min="1" max="1"/>
    <col width="22" customWidth="1" min="2" max="2"/>
    <col width="35" customWidth="1" min="3" max="3"/>
    <col width="22" customWidth="1" min="4" max="4"/>
    <col width="33" customWidth="1" min="5" max="5"/>
    <col width="22" customWidth="1" min="6" max="6"/>
    <col width="22" customWidth="1" min="7" max="7"/>
    <col width="22" customWidth="1" min="8" max="8"/>
    <col width="22" customWidth="1" min="9" max="9"/>
    <col width="22" customWidth="1" min="10" max="10"/>
    <col width="22" customWidth="1" min="11" max="11"/>
    <col width="31" customWidth="1" min="12" max="12"/>
    <col width="22" customWidth="1" min="13" max="13"/>
    <col width="39" customWidth="1" min="14" max="14"/>
    <col width="33" customWidth="1" min="15" max="15"/>
    <col width="80" customWidth="1" min="16" max="16"/>
    <col width="22" customWidth="1" min="17" max="17"/>
    <col width="40" customWidth="1" min="18" max="18"/>
    <col width="13" customWidth="1" min="19" max="19"/>
    <col width="21" customWidth="1" min="20" max="20"/>
    <col width="22" customWidth="1" min="21" max="21"/>
    <col width="22" customWidth="1" min="22" max="22"/>
    <col width="22" customWidth="1" min="23" max="23"/>
    <col width="22" customWidth="1" min="24" max="24"/>
    <col width="22" customWidth="1" min="25" max="25"/>
    <col width="21" customWidth="1" min="26" max="26"/>
    <col width="22" customWidth="1" min="27" max="27"/>
    <col width="22" customWidth="1" min="28" max="28"/>
    <col width="22" customWidth="1" min="29" max="29"/>
  </cols>
  <sheetData>
    <row r="1">
      <c r="A1" s="1" t="inlineStr">
        <is>
          <t>Long Term Debt - Additional Information (Details) $ / shares in Units, € in Millions</t>
        </is>
      </c>
      <c r="P1" s="2" t="inlineStr">
        <is>
          <t>12 Months Ended</t>
        </is>
      </c>
    </row>
    <row r="2">
      <c r="B2" s="2" t="inlineStr">
        <is>
          <t>Sep. 08, 2023 USD ($)</t>
        </is>
      </c>
      <c r="C2" s="2" t="inlineStr">
        <is>
          <t>Jun. 16, 2023 USD ($) Installments</t>
        </is>
      </c>
      <c r="D2" s="2" t="inlineStr">
        <is>
          <t>Dec. 22, 2022 USD ($)</t>
        </is>
      </c>
      <c r="E2" s="2" t="inlineStr">
        <is>
          <t>Oct. 05, 2022 USD ($) $ / shares</t>
        </is>
      </c>
      <c r="F2" s="2" t="inlineStr">
        <is>
          <t>Sep. 29, 2022 USD ($)</t>
        </is>
      </c>
      <c r="G2" s="2" t="inlineStr">
        <is>
          <t>Aug. 02, 2022 USD ($)</t>
        </is>
      </c>
      <c r="H2" s="2" t="inlineStr">
        <is>
          <t>Jul. 23, 2021 USD ($)</t>
        </is>
      </c>
      <c r="I2" s="2" t="inlineStr">
        <is>
          <t>Jun. 29, 2021 USD ($)</t>
        </is>
      </c>
      <c r="J2" s="2" t="inlineStr">
        <is>
          <t>Jun. 24, 2021 USD ($)</t>
        </is>
      </c>
      <c r="K2" s="2" t="inlineStr">
        <is>
          <t>Jun. 18, 2021 USD ($)</t>
        </is>
      </c>
      <c r="L2" s="2" t="inlineStr">
        <is>
          <t>Jun. 10, 2021 USD ($) Liftboat</t>
        </is>
      </c>
      <c r="M2" s="2" t="inlineStr">
        <is>
          <t>Sep. 26, 2018 USD ($)</t>
        </is>
      </c>
      <c r="N2" s="2" t="inlineStr">
        <is>
          <t>May 02, 2018 USD ($) $ / shares shares</t>
        </is>
      </c>
      <c r="O2" s="2" t="inlineStr">
        <is>
          <t>Dec. 01, 2015 USD ($) $ / shares</t>
        </is>
      </c>
      <c r="P2" s="2" t="inlineStr">
        <is>
          <t>Dec. 31, 2023 USD ($) Vessel $ / shares</t>
        </is>
      </c>
      <c r="Q2" s="2" t="inlineStr">
        <is>
          <t>Dec. 31, 2022 USD ($)</t>
        </is>
      </c>
      <c r="R2" s="2" t="inlineStr">
        <is>
          <t>Dec. 31, 2021 USD ($) Vessel $ / shares</t>
        </is>
      </c>
      <c r="T2" s="2" t="inlineStr">
        <is>
          <t>Dec. 31, 2019 Vessel</t>
        </is>
      </c>
      <c r="U2" s="2" t="inlineStr">
        <is>
          <t>Dec. 31, 2018 USD ($)</t>
        </is>
      </c>
      <c r="V2" s="2" t="inlineStr">
        <is>
          <t>Dec. 31, 2017 USD ($)</t>
        </is>
      </c>
      <c r="W2" s="2" t="inlineStr">
        <is>
          <t>Dec. 31, 2016 USD ($)</t>
        </is>
      </c>
      <c r="X2" s="2" t="inlineStr">
        <is>
          <t>Feb. 25, 2021 USD ($)</t>
        </is>
      </c>
      <c r="Y2" s="2" t="inlineStr">
        <is>
          <t>Jun. 30, 2020 USD ($)</t>
        </is>
      </c>
      <c r="Z2" s="2" t="inlineStr">
        <is>
          <t>May 31, 2020 USD ($)</t>
        </is>
      </c>
      <c r="AA2" s="2" t="inlineStr">
        <is>
          <t>Dec. 20, 2018 USD ($)</t>
        </is>
      </c>
      <c r="AB2" s="2" t="inlineStr">
        <is>
          <t>Jul. 05, 2018 USD ($)</t>
        </is>
      </c>
      <c r="AC2" s="2" t="inlineStr">
        <is>
          <t>Apr. 21, 2016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Number of vessels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1</v>
      </c>
      <c r="Q4" s="5" t="n">
        <v>1</v>
      </c>
      <c r="R4" s="5" t="n">
        <v>1</v>
      </c>
      <c r="S4" s="4" t="inlineStr">
        <is>
          <t>[1]</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Repayments of long-term debt, 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29165000</v>
      </c>
      <c r="Q5" s="7" t="n">
        <v>38152000</v>
      </c>
      <c r="R5" s="7" t="n">
        <v>78124000</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Gain on troubled debt restructuring, increase of basic earning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8" t="n">
        <v>2.44</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Gain on troubled debt restructuring, increase of diluted earning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8" t="n">
        <v>2.43</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Payments on debt extinguishment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1827000</v>
      </c>
      <c r="Q8" s="5" t="n">
        <v>-2271000</v>
      </c>
      <c r="R8" s="7" t="n">
        <v>-755000</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Cash and Cash Equival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7" t="n">
        <v>84131000</v>
      </c>
      <c r="Q9" s="5" t="n">
        <v>43045000</v>
      </c>
      <c r="R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Class of warrant or right, exercise price of warrants or rights | $ / shares</t>
        </is>
      </c>
      <c r="B10" s="4" t="inlineStr">
        <is>
          <t xml:space="preserve"> </t>
        </is>
      </c>
      <c r="C10" s="4" t="inlineStr">
        <is>
          <t xml:space="preserve"> </t>
        </is>
      </c>
      <c r="D10" s="4" t="inlineStr">
        <is>
          <t xml:space="preserve"> </t>
        </is>
      </c>
      <c r="E10" s="8" t="n">
        <v>0.0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8" t="n">
        <v>0.01</v>
      </c>
      <c r="Q10" s="4" t="inlineStr">
        <is>
          <t xml:space="preserve"> </t>
        </is>
      </c>
      <c r="R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Letters of credit outstanding,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7" t="n">
        <v>1100000</v>
      </c>
      <c r="Q11" s="4" t="inlineStr">
        <is>
          <t xml:space="preserve"> </t>
        </is>
      </c>
      <c r="R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Indebted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7" t="n">
        <v>95000000</v>
      </c>
      <c r="AB12" s="4" t="inlineStr">
        <is>
          <t xml:space="preserve"> </t>
        </is>
      </c>
      <c r="AC12" s="4" t="inlineStr">
        <is>
          <t xml:space="preserve"> </t>
        </is>
      </c>
    </row>
    <row r="13">
      <c r="A13" s="4" t="inlineStr">
        <is>
          <t>Unamortized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7" t="n">
        <v>32885000</v>
      </c>
      <c r="Q13" s="5" t="n">
        <v>37511000</v>
      </c>
      <c r="R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Amortization of debt discount and issue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4000000</v>
      </c>
      <c r="R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Contractual 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4000000</v>
      </c>
      <c r="R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Total 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7" t="n">
        <v>8000000</v>
      </c>
      <c r="R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Conditional Payoff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Repayments of long-term debt, to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50000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Reimbursement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25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Number of lift boats released from mortgages and security arrangements | Liftboa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9</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Gain on restructuring of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7" t="n">
        <v>620000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Redeemed Prior to October 1, 2023 | Conditional Payoff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Repayments of long-term debt, to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25000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Redeemed On or After October 1, 2024 | Conditional Payoff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Repayments of long-term debt, to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250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Redeemed On or After October 1, 2023 but Prior to October 1, 2024 | Conditional Payoff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Repayments of long-term debt, to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2250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SEACOR Offshore OSV</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Line of credit facility assumed and guarante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7" t="n">
        <v>18100000</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Number of vessels acquired | Vesse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5</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SEACOR Offshore OSV | Tranche 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Credit facility quarterly principal payments</t>
        </is>
      </c>
      <c r="B38" s="4" t="inlineStr">
        <is>
          <t xml:space="preserve"> </t>
        </is>
      </c>
      <c r="C38" s="4" t="inlineStr">
        <is>
          <t xml:space="preserve"> </t>
        </is>
      </c>
      <c r="D38" s="7" t="n">
        <v>33045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7" t="n">
        <v>500000</v>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Credit facility, interest rate</t>
        </is>
      </c>
      <c r="B39" s="4" t="inlineStr">
        <is>
          <t xml:space="preserve"> </t>
        </is>
      </c>
      <c r="C39" s="4" t="inlineStr">
        <is>
          <t xml:space="preserve"> </t>
        </is>
      </c>
      <c r="D39" s="11" t="n">
        <v>0.047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11" t="n">
        <v>0.0468</v>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Credit facility, maturity date</t>
        </is>
      </c>
      <c r="B40" s="4" t="inlineStr">
        <is>
          <t xml:space="preserve"> </t>
        </is>
      </c>
      <c r="C40" s="4" t="inlineStr">
        <is>
          <t xml:space="preserve"> </t>
        </is>
      </c>
      <c r="D40" s="4" t="inlineStr">
        <is>
          <t>Mar. 31,  2026</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Dec. 31,  2023</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Debt instrument, face amount</t>
        </is>
      </c>
      <c r="B41" s="4" t="inlineStr">
        <is>
          <t xml:space="preserve"> </t>
        </is>
      </c>
      <c r="C41" s="4" t="inlineStr">
        <is>
          <t xml:space="preserve"> </t>
        </is>
      </c>
      <c r="D41" s="7" t="n">
        <v>109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SEACOR Offshore OSV | Tranche B</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Debt instrument, face amount</t>
        </is>
      </c>
      <c r="B44" s="4" t="inlineStr">
        <is>
          <t xml:space="preserve"> </t>
        </is>
      </c>
      <c r="C44" s="4" t="inlineStr">
        <is>
          <t xml:space="preserve"> </t>
        </is>
      </c>
      <c r="D44" s="7" t="n">
        <v>56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Term and Revolving Loan Facility | Conditional Payoff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Line of credit facility, outstanding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7" t="n">
        <v>117300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SEACOR Alpine Shipyard Financ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Number of vessels acquired | Vesse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T50" s="5" t="n">
        <v>3</v>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Debt instrument,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T51" s="10" t="n">
        <v>0.05</v>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Percentage of amount of loan financ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T52" s="10" t="n">
        <v>0.7</v>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Debt instrument, term of deliver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T53" s="4" t="inlineStr">
        <is>
          <t>4 years</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Senior Secured Term Loan with EnTrust Glob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Line of credit facility, maximum borrowing capacity</t>
        </is>
      </c>
      <c r="B56" s="7" t="n">
        <v>122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Loan Facility With DNB Bank AS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Line of credit facility, maximum borrowing capac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7" t="n">
        <v>130000000</v>
      </c>
      <c r="N59" s="4" t="inlineStr">
        <is>
          <t xml:space="preserve"> </t>
        </is>
      </c>
      <c r="O59" s="4" t="inlineStr">
        <is>
          <t xml:space="preserve"> </t>
        </is>
      </c>
      <c r="P59" s="4" t="inlineStr">
        <is>
          <t xml:space="preserve"> </t>
        </is>
      </c>
      <c r="Q59" s="4" t="inlineStr">
        <is>
          <t xml:space="preserve"> </t>
        </is>
      </c>
      <c r="R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Principal repayment of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3300000</v>
      </c>
      <c r="N60" s="4" t="inlineStr">
        <is>
          <t xml:space="preserve"> </t>
        </is>
      </c>
      <c r="O60" s="4" t="inlineStr">
        <is>
          <t xml:space="preserve"> </t>
        </is>
      </c>
      <c r="P60" s="4" t="inlineStr">
        <is>
          <t xml:space="preserve"> </t>
        </is>
      </c>
      <c r="Q60" s="4" t="inlineStr">
        <is>
          <t xml:space="preserve"> </t>
        </is>
      </c>
      <c r="R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SEACOR Marine Foreign Holdings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Line of credit facility, outstanding amount</t>
        </is>
      </c>
      <c r="B63" s="4" t="inlineStr">
        <is>
          <t xml:space="preserve"> </t>
        </is>
      </c>
      <c r="C63" s="4" t="inlineStr">
        <is>
          <t xml:space="preserve"> </t>
        </is>
      </c>
      <c r="D63" s="4" t="inlineStr">
        <is>
          <t xml:space="preserve"> </t>
        </is>
      </c>
      <c r="E63" s="4" t="inlineStr">
        <is>
          <t xml:space="preserve"> </t>
        </is>
      </c>
      <c r="F63" s="7" t="n">
        <v>747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Repayments of lines of credit</t>
        </is>
      </c>
      <c r="B64" s="4" t="inlineStr">
        <is>
          <t xml:space="preserve"> </t>
        </is>
      </c>
      <c r="C64" s="4" t="inlineStr">
        <is>
          <t xml:space="preserve"> </t>
        </is>
      </c>
      <c r="D64" s="4" t="inlineStr">
        <is>
          <t xml:space="preserve"> </t>
        </is>
      </c>
      <c r="E64" s="4" t="inlineStr">
        <is>
          <t xml:space="preserve"> </t>
        </is>
      </c>
      <c r="F64" s="7" t="n">
        <v>53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SEACOR Marine Foreign Holdings Credit Facility | Tranche 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Debt instrument, maturity date</t>
        </is>
      </c>
      <c r="B67" s="4" t="inlineStr">
        <is>
          <t xml:space="preserve"> </t>
        </is>
      </c>
      <c r="C67" s="4" t="inlineStr">
        <is>
          <t xml:space="preserve"> </t>
        </is>
      </c>
      <c r="D67" s="4" t="inlineStr">
        <is>
          <t xml:space="preserve"> </t>
        </is>
      </c>
      <c r="E67" s="4" t="inlineStr">
        <is>
          <t xml:space="preserve"> </t>
        </is>
      </c>
      <c r="F67" s="4" t="inlineStr">
        <is>
          <t>Sep. 30,  2023</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Loan principal amount</t>
        </is>
      </c>
      <c r="B68" s="4" t="inlineStr">
        <is>
          <t xml:space="preserve"> </t>
        </is>
      </c>
      <c r="C68" s="4" t="inlineStr">
        <is>
          <t xml:space="preserve"> </t>
        </is>
      </c>
      <c r="D68" s="4" t="inlineStr">
        <is>
          <t xml:space="preserve"> </t>
        </is>
      </c>
      <c r="E68" s="4" t="inlineStr">
        <is>
          <t xml:space="preserve"> </t>
        </is>
      </c>
      <c r="F68" s="7" t="n">
        <v>198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SEACOR Marine Foreign Holdings Credit Facility | Tranche B</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Loan principal amount</t>
        </is>
      </c>
      <c r="B71" s="4" t="inlineStr">
        <is>
          <t xml:space="preserve"> </t>
        </is>
      </c>
      <c r="C71" s="4" t="inlineStr">
        <is>
          <t xml:space="preserve"> </t>
        </is>
      </c>
      <c r="D71" s="4" t="inlineStr">
        <is>
          <t xml:space="preserve"> </t>
        </is>
      </c>
      <c r="E71" s="4" t="inlineStr">
        <is>
          <t xml:space="preserve"> </t>
        </is>
      </c>
      <c r="F71" s="7" t="n">
        <v>549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SEACOR Marine Foreign Holdings Credit Facility | SOFR | Tranche B</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Debt instrument, maturity date</t>
        </is>
      </c>
      <c r="B74" s="4" t="inlineStr">
        <is>
          <t xml:space="preserve"> </t>
        </is>
      </c>
      <c r="C74" s="4" t="inlineStr">
        <is>
          <t xml:space="preserve"> </t>
        </is>
      </c>
      <c r="D74" s="4" t="inlineStr">
        <is>
          <t xml:space="preserve"> </t>
        </is>
      </c>
      <c r="E74" s="4" t="inlineStr">
        <is>
          <t xml:space="preserve"> </t>
        </is>
      </c>
      <c r="F74" s="4" t="inlineStr">
        <is>
          <t>Sep. 30,  2023</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Debt instrument, extended maturity date</t>
        </is>
      </c>
      <c r="B75" s="4" t="inlineStr">
        <is>
          <t xml:space="preserve"> </t>
        </is>
      </c>
      <c r="C75" s="4" t="inlineStr">
        <is>
          <t xml:space="preserve"> </t>
        </is>
      </c>
      <c r="D75" s="4" t="inlineStr">
        <is>
          <t xml:space="preserve"> </t>
        </is>
      </c>
      <c r="E75" s="4" t="inlineStr">
        <is>
          <t xml:space="preserve"> </t>
        </is>
      </c>
      <c r="F75" s="4" t="inlineStr">
        <is>
          <t>Mar. 31,  2026</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Margin percentage</t>
        </is>
      </c>
      <c r="B76" s="4" t="inlineStr">
        <is>
          <t xml:space="preserve"> </t>
        </is>
      </c>
      <c r="C76" s="4" t="inlineStr">
        <is>
          <t xml:space="preserve"> </t>
        </is>
      </c>
      <c r="D76" s="4" t="inlineStr">
        <is>
          <t xml:space="preserve"> </t>
        </is>
      </c>
      <c r="E76" s="4" t="inlineStr">
        <is>
          <t xml:space="preserve"> </t>
        </is>
      </c>
      <c r="F76" s="11" t="n">
        <v>0.0475</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SEACOR Marine Foreign Holdings Credit Facility | Minimum | Tranche A</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Margin percentage</t>
        </is>
      </c>
      <c r="B79" s="4" t="inlineStr">
        <is>
          <t xml:space="preserve"> </t>
        </is>
      </c>
      <c r="C79" s="4" t="inlineStr">
        <is>
          <t xml:space="preserve"> </t>
        </is>
      </c>
      <c r="D79" s="4" t="inlineStr">
        <is>
          <t xml:space="preserve"> </t>
        </is>
      </c>
      <c r="E79" s="4" t="inlineStr">
        <is>
          <t xml:space="preserve"> </t>
        </is>
      </c>
      <c r="F79" s="11" t="n">
        <v>0.0375</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SEACOR Marine Foreign Holdings Credit Facility | Maximum | Tranche A</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Margin percentage</t>
        </is>
      </c>
      <c r="B82" s="4" t="inlineStr">
        <is>
          <t xml:space="preserve"> </t>
        </is>
      </c>
      <c r="C82" s="4" t="inlineStr">
        <is>
          <t xml:space="preserve"> </t>
        </is>
      </c>
      <c r="D82" s="4" t="inlineStr">
        <is>
          <t xml:space="preserve"> </t>
        </is>
      </c>
      <c r="E82" s="4" t="inlineStr">
        <is>
          <t xml:space="preserve"> </t>
        </is>
      </c>
      <c r="F82" s="11" t="n">
        <v>0.0475</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Convertible Senior Notes due 2023 (Old Convertible No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Debt instrument, 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11" t="n">
        <v>0.0425</v>
      </c>
      <c r="O85" s="11" t="n">
        <v>0.0375</v>
      </c>
      <c r="P85" s="4" t="inlineStr">
        <is>
          <t xml:space="preserve"> </t>
        </is>
      </c>
      <c r="Q85" s="4" t="inlineStr">
        <is>
          <t xml:space="preserve"> </t>
        </is>
      </c>
      <c r="R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Convertible debt, tot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7" t="n">
        <v>125000000</v>
      </c>
      <c r="O86" s="7" t="n">
        <v>175000000</v>
      </c>
      <c r="P86" s="4" t="inlineStr">
        <is>
          <t xml:space="preserve"> </t>
        </is>
      </c>
      <c r="Q86" s="4" t="inlineStr">
        <is>
          <t xml:space="preserve"> </t>
        </is>
      </c>
      <c r="R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Debt instrument, convertible, conversion ratio</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9" t="n">
        <v>23.26</v>
      </c>
      <c r="P87" s="4" t="inlineStr">
        <is>
          <t xml:space="preserve"> </t>
        </is>
      </c>
      <c r="Q87" s="4" t="inlineStr">
        <is>
          <t xml:space="preserve"> </t>
        </is>
      </c>
      <c r="R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Embedded derivative, fair value of embedded derivative liabil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7" t="n">
        <v>27300000</v>
      </c>
      <c r="P88" s="4" t="inlineStr">
        <is>
          <t xml:space="preserve"> </t>
        </is>
      </c>
      <c r="Q88" s="4" t="inlineStr">
        <is>
          <t xml:space="preserve"> </t>
        </is>
      </c>
      <c r="R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11" t="n">
        <v>0.0929</v>
      </c>
      <c r="O89" s="11" t="n">
        <v>0.0795</v>
      </c>
      <c r="P89" s="4" t="inlineStr">
        <is>
          <t xml:space="preserve"> </t>
        </is>
      </c>
      <c r="Q89" s="4" t="inlineStr">
        <is>
          <t xml:space="preserve"> </t>
        </is>
      </c>
      <c r="R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Debt instrument, face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7" t="n">
        <v>1000</v>
      </c>
      <c r="P90" s="4" t="inlineStr">
        <is>
          <t xml:space="preserve"> </t>
        </is>
      </c>
      <c r="Q90" s="4" t="inlineStr">
        <is>
          <t xml:space="preserve"> </t>
        </is>
      </c>
      <c r="R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Senior PIK Toggle Notes due 2026</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Convertible debt, total</t>
        </is>
      </c>
      <c r="B93" s="4" t="inlineStr">
        <is>
          <t xml:space="preserve"> </t>
        </is>
      </c>
      <c r="C93" s="4" t="inlineStr">
        <is>
          <t xml:space="preserve"> </t>
        </is>
      </c>
      <c r="D93" s="4" t="inlineStr">
        <is>
          <t xml:space="preserve"> </t>
        </is>
      </c>
      <c r="E93" s="7" t="n">
        <v>9000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Senior PIK Toggle Notes due 2026 | Min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Debt instrument, interest rate</t>
        </is>
      </c>
      <c r="B96" s="4" t="inlineStr">
        <is>
          <t xml:space="preserve"> </t>
        </is>
      </c>
      <c r="C96" s="4" t="inlineStr">
        <is>
          <t xml:space="preserve"> </t>
        </is>
      </c>
      <c r="D96" s="4" t="inlineStr">
        <is>
          <t xml:space="preserve"> </t>
        </is>
      </c>
      <c r="E96" s="10" t="n">
        <v>0.08</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Senior PIK Toggle Notes due 2026 | Max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Debt instrument, interest rate</t>
        </is>
      </c>
      <c r="B99" s="4" t="inlineStr">
        <is>
          <t xml:space="preserve"> </t>
        </is>
      </c>
      <c r="C99" s="4" t="inlineStr">
        <is>
          <t xml:space="preserve"> </t>
        </is>
      </c>
      <c r="D99" s="4" t="inlineStr">
        <is>
          <t xml:space="preserve"> </t>
        </is>
      </c>
      <c r="E99" s="11" t="n">
        <v>0.095</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Convertible Senior Notes due 2026</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Debt instrument, interest rate</t>
        </is>
      </c>
      <c r="B102" s="4" t="inlineStr">
        <is>
          <t xml:space="preserve"> </t>
        </is>
      </c>
      <c r="C102" s="4" t="inlineStr">
        <is>
          <t xml:space="preserve"> </t>
        </is>
      </c>
      <c r="D102" s="4" t="inlineStr">
        <is>
          <t xml:space="preserve"> </t>
        </is>
      </c>
      <c r="E102" s="11" t="n">
        <v>0.0425</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Convertible debt, total</t>
        </is>
      </c>
      <c r="B103" s="4" t="inlineStr">
        <is>
          <t xml:space="preserve"> </t>
        </is>
      </c>
      <c r="C103" s="4" t="inlineStr">
        <is>
          <t xml:space="preserve"> </t>
        </is>
      </c>
      <c r="D103" s="4" t="inlineStr">
        <is>
          <t xml:space="preserve"> </t>
        </is>
      </c>
      <c r="E103" s="7" t="n">
        <v>35000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Guaranteed Not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Debt instrument, maturity date</t>
        </is>
      </c>
      <c r="B106" s="4" t="inlineStr">
        <is>
          <t xml:space="preserve"> </t>
        </is>
      </c>
      <c r="C106" s="4" t="inlineStr">
        <is>
          <t xml:space="preserve"> </t>
        </is>
      </c>
      <c r="D106" s="4" t="inlineStr">
        <is>
          <t xml:space="preserve"> </t>
        </is>
      </c>
      <c r="E106" s="4" t="inlineStr">
        <is>
          <t>Jul.  01,  2026</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Convertible debt, total</t>
        </is>
      </c>
      <c r="B107" s="4" t="inlineStr">
        <is>
          <t xml:space="preserve"> </t>
        </is>
      </c>
      <c r="C107" s="4" t="inlineStr">
        <is>
          <t xml:space="preserve"> </t>
        </is>
      </c>
      <c r="D107" s="4" t="inlineStr">
        <is>
          <t xml:space="preserve"> </t>
        </is>
      </c>
      <c r="E107" s="7" t="n">
        <v>90000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Notes redeemable denomination amount</t>
        </is>
      </c>
      <c r="B108" s="4" t="inlineStr">
        <is>
          <t xml:space="preserve"> </t>
        </is>
      </c>
      <c r="C108" s="4" t="inlineStr">
        <is>
          <t xml:space="preserve"> </t>
        </is>
      </c>
      <c r="D108" s="4" t="inlineStr">
        <is>
          <t xml:space="preserve"> </t>
        </is>
      </c>
      <c r="E108" s="5" t="n">
        <v>100000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Debt instrument, redemption, descrip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SEACOR Marine may redeem some or all of the Guaranteed Notes at any time in minimum denominations of $10.0 million, upon not less than 30 nor more than 60 calendar days’ notice, at a price equal to (a) 101% of the principal amount of the Guaranteed Notes redeemed, if redeemed prior to October 1, 2024 and (b) 100% of the principal amount of the Guaranteed Notes redeemed, if redeemed on or after October 1, 2024, in either case plus accrued and unpaid interest, if any, to, but not including, the redemption date, provided, SEACOR Marine may not redeem the Guaranteed Notes if the principal amount of Guaranteed Notes and New Convertible Notes outstanding will be equal to or less than $50.0 million in the aggregate, unless SEACOR Marine redeems all of the Guaranteed Notes in whole.</t>
        </is>
      </c>
      <c r="Q109" s="4" t="inlineStr">
        <is>
          <t xml:space="preserve"> </t>
        </is>
      </c>
      <c r="R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Convertible notes outstanding</t>
        </is>
      </c>
      <c r="B110" s="4" t="inlineStr">
        <is>
          <t xml:space="preserve"> </t>
        </is>
      </c>
      <c r="C110" s="4" t="inlineStr">
        <is>
          <t xml:space="preserve"> </t>
        </is>
      </c>
      <c r="D110" s="4" t="inlineStr">
        <is>
          <t xml:space="preserve"> </t>
        </is>
      </c>
      <c r="E110" s="7" t="n">
        <v>500000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Guaranteed Notes | Cash Interes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Debt instrument, interest rate</t>
        </is>
      </c>
      <c r="B113" s="4" t="inlineStr">
        <is>
          <t xml:space="preserve"> </t>
        </is>
      </c>
      <c r="C113" s="4" t="inlineStr">
        <is>
          <t xml:space="preserve"> </t>
        </is>
      </c>
      <c r="D113" s="4" t="inlineStr">
        <is>
          <t xml:space="preserve"> </t>
        </is>
      </c>
      <c r="E113" s="10" t="n">
        <v>0.08</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Guaranteed Notes | Minimu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Notes redeemable denomination amount</t>
        </is>
      </c>
      <c r="B116" s="4" t="inlineStr">
        <is>
          <t xml:space="preserve"> </t>
        </is>
      </c>
      <c r="C116" s="4" t="inlineStr">
        <is>
          <t xml:space="preserve"> </t>
        </is>
      </c>
      <c r="D116" s="4" t="inlineStr">
        <is>
          <t xml:space="preserve"> </t>
        </is>
      </c>
      <c r="E116" s="7" t="n">
        <v>1000000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Guaranteed Notes | Redeemed On or After October 1, 2024</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Redemption, percentage of principal amount</t>
        </is>
      </c>
      <c r="B119" s="4" t="inlineStr">
        <is>
          <t xml:space="preserve"> </t>
        </is>
      </c>
      <c r="C119" s="4" t="inlineStr">
        <is>
          <t xml:space="preserve"> </t>
        </is>
      </c>
      <c r="D119" s="4" t="inlineStr">
        <is>
          <t xml:space="preserve"> </t>
        </is>
      </c>
      <c r="E119" s="10" t="n">
        <v>1</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Guaranteed Notes | Redeemed On or After October 1, 2023 but Prior to October 1, 2024</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Redemption, percentage of principal amount</t>
        </is>
      </c>
      <c r="B122" s="4" t="inlineStr">
        <is>
          <t xml:space="preserve"> </t>
        </is>
      </c>
      <c r="C122" s="4" t="inlineStr">
        <is>
          <t xml:space="preserve"> </t>
        </is>
      </c>
      <c r="D122" s="4" t="inlineStr">
        <is>
          <t xml:space="preserve"> </t>
        </is>
      </c>
      <c r="E122" s="10" t="n">
        <v>1.01</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Guaranteed Note Hybrid Interes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Debt instrument, interest rate</t>
        </is>
      </c>
      <c r="B125" s="4" t="inlineStr">
        <is>
          <t xml:space="preserve"> </t>
        </is>
      </c>
      <c r="C125" s="4" t="inlineStr">
        <is>
          <t xml:space="preserve"> </t>
        </is>
      </c>
      <c r="D125" s="4" t="inlineStr">
        <is>
          <t xml:space="preserve"> </t>
        </is>
      </c>
      <c r="E125" s="11" t="n">
        <v>0.095</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Guaranteed Note Hybrid Interest Payment in Cash</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4" t="inlineStr">
        <is>
          <t>Debt instrument, interest rate</t>
        </is>
      </c>
      <c r="B128" s="4" t="inlineStr">
        <is>
          <t xml:space="preserve"> </t>
        </is>
      </c>
      <c r="C128" s="4" t="inlineStr">
        <is>
          <t xml:space="preserve"> </t>
        </is>
      </c>
      <c r="D128" s="4" t="inlineStr">
        <is>
          <t xml:space="preserve"> </t>
        </is>
      </c>
      <c r="E128" s="11" t="n">
        <v>0.0425</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4" t="inlineStr">
        <is>
          <t>Guaranteed note hybrid interest Payment in Kind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4" t="inlineStr">
        <is>
          <t>Debt instrument, interest rate</t>
        </is>
      </c>
      <c r="B131" s="4" t="inlineStr">
        <is>
          <t xml:space="preserve"> </t>
        </is>
      </c>
      <c r="C131" s="4" t="inlineStr">
        <is>
          <t xml:space="preserve"> </t>
        </is>
      </c>
      <c r="D131" s="4" t="inlineStr">
        <is>
          <t xml:space="preserve"> </t>
        </is>
      </c>
      <c r="E131" s="11" t="n">
        <v>0.0525</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4" t="inlineStr">
        <is>
          <t>Old Convertible Not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4" t="inlineStr">
        <is>
          <t>Debt instrument, maturity date</t>
        </is>
      </c>
      <c r="B134" s="4" t="inlineStr">
        <is>
          <t xml:space="preserve"> </t>
        </is>
      </c>
      <c r="C134" s="4" t="inlineStr">
        <is>
          <t xml:space="preserve"> </t>
        </is>
      </c>
      <c r="D134" s="4" t="inlineStr">
        <is>
          <t xml:space="preserve"> </t>
        </is>
      </c>
      <c r="E134" s="4" t="inlineStr">
        <is>
          <t>Jul.  01,  2026</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4" t="inlineStr">
        <is>
          <t>Convertible debt, total</t>
        </is>
      </c>
      <c r="B135" s="4" t="inlineStr">
        <is>
          <t xml:space="preserve"> </t>
        </is>
      </c>
      <c r="C135" s="4" t="inlineStr">
        <is>
          <t xml:space="preserve"> </t>
        </is>
      </c>
      <c r="D135" s="4" t="inlineStr">
        <is>
          <t xml:space="preserve"> </t>
        </is>
      </c>
      <c r="E135" s="7" t="n">
        <v>35000000</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7" t="n">
        <v>125000000</v>
      </c>
      <c r="O135" s="4" t="inlineStr">
        <is>
          <t xml:space="preserve"> </t>
        </is>
      </c>
      <c r="P135" s="4" t="inlineStr">
        <is>
          <t xml:space="preserve"> </t>
        </is>
      </c>
      <c r="Q135" s="4" t="inlineStr">
        <is>
          <t xml:space="preserve"> </t>
        </is>
      </c>
      <c r="R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4" t="inlineStr">
        <is>
          <t>Debt instrument, convertible, conversion ratio</t>
        </is>
      </c>
      <c r="B136" s="4" t="inlineStr">
        <is>
          <t xml:space="preserve"> </t>
        </is>
      </c>
      <c r="C136" s="4" t="inlineStr">
        <is>
          <t xml:space="preserve"> </t>
        </is>
      </c>
      <c r="D136" s="4" t="inlineStr">
        <is>
          <t xml:space="preserve"> </t>
        </is>
      </c>
      <c r="E136" s="12" t="n">
        <v>85.10639999999999</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4" t="inlineStr">
        <is>
          <t>Debt instrument, convertible, conversion price | $ / shares</t>
        </is>
      </c>
      <c r="B137" s="4" t="inlineStr">
        <is>
          <t xml:space="preserve"> </t>
        </is>
      </c>
      <c r="C137" s="4" t="inlineStr">
        <is>
          <t xml:space="preserve"> </t>
        </is>
      </c>
      <c r="D137" s="4" t="inlineStr">
        <is>
          <t xml:space="preserve"> </t>
        </is>
      </c>
      <c r="E137" s="8" t="n">
        <v>11.75</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4" t="inlineStr">
        <is>
          <t>Redemption, percentage of principal amount</t>
        </is>
      </c>
      <c r="B138" s="4" t="inlineStr">
        <is>
          <t xml:space="preserve"> </t>
        </is>
      </c>
      <c r="C138" s="4" t="inlineStr">
        <is>
          <t xml:space="preserve"> </t>
        </is>
      </c>
      <c r="D138" s="4" t="inlineStr">
        <is>
          <t xml:space="preserve"> </t>
        </is>
      </c>
      <c r="E138" s="11" t="n">
        <v>0.0425</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4" t="inlineStr">
        <is>
          <t>Debt instrument, face amount</t>
        </is>
      </c>
      <c r="B139" s="4" t="inlineStr">
        <is>
          <t xml:space="preserve"> </t>
        </is>
      </c>
      <c r="C139" s="4" t="inlineStr">
        <is>
          <t xml:space="preserve"> </t>
        </is>
      </c>
      <c r="D139" s="4" t="inlineStr">
        <is>
          <t xml:space="preserve"> </t>
        </is>
      </c>
      <c r="E139" s="7" t="n">
        <v>1000</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4" t="inlineStr">
        <is>
          <t>Debt instrument, conversion descriptio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SEACOR Marine has the right to cause the mandatory conversion of the New Convertible Notes into Common Stock if the daily VWAP of the Common Stock equals or exceeds (A) in the case of New Convertible Notes held by affiliates of Carlyle, 150% of the Conversion Price and (B) in the case of New Convertible Notes held by any Person other than Carlyle, 115% of the Conversion Price, in each case for each of the 20 consecutive trading days.</t>
        </is>
      </c>
      <c r="Q140" s="4" t="inlineStr">
        <is>
          <t xml:space="preserve"> </t>
        </is>
      </c>
      <c r="R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4" t="inlineStr">
        <is>
          <t>Debt instrument, percentage of new convertible notes to be purchased</t>
        </is>
      </c>
      <c r="B141" s="4" t="inlineStr">
        <is>
          <t xml:space="preserve"> </t>
        </is>
      </c>
      <c r="C141" s="4" t="inlineStr">
        <is>
          <t xml:space="preserve"> </t>
        </is>
      </c>
      <c r="D141" s="4" t="inlineStr">
        <is>
          <t xml:space="preserve"> </t>
        </is>
      </c>
      <c r="E141" s="10" t="n">
        <v>1</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4" t="inlineStr">
        <is>
          <t>Debt instrument, percentage of new convertible notes to be redeemed</t>
        </is>
      </c>
      <c r="B142" s="4" t="inlineStr">
        <is>
          <t xml:space="preserve"> </t>
        </is>
      </c>
      <c r="C142" s="4" t="inlineStr">
        <is>
          <t xml:space="preserve"> </t>
        </is>
      </c>
      <c r="D142" s="4" t="inlineStr">
        <is>
          <t xml:space="preserve"> </t>
        </is>
      </c>
      <c r="E142" s="10" t="n">
        <v>1</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4" t="inlineStr">
        <is>
          <t>New Convertible Not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4" t="inlineStr">
        <is>
          <t>Debt instrument, maturity date</t>
        </is>
      </c>
      <c r="B145" s="4" t="inlineStr">
        <is>
          <t xml:space="preserve"> </t>
        </is>
      </c>
      <c r="C145" s="4" t="inlineStr">
        <is>
          <t xml:space="preserve"> </t>
        </is>
      </c>
      <c r="D145" s="4" t="inlineStr">
        <is>
          <t xml:space="preserve"> </t>
        </is>
      </c>
      <c r="E145" s="4" t="inlineStr">
        <is>
          <t>Jul.  01,  2026</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4" t="inlineStr">
        <is>
          <t>Interest r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11" t="n">
        <v>0.0946</v>
      </c>
      <c r="R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4" t="inlineStr">
        <is>
          <t>Debt instrument, convertible, conversion price | $ / shares</t>
        </is>
      </c>
      <c r="B147" s="4" t="inlineStr">
        <is>
          <t xml:space="preserve"> </t>
        </is>
      </c>
      <c r="C147" s="4" t="inlineStr">
        <is>
          <t xml:space="preserve"> </t>
        </is>
      </c>
      <c r="D147" s="4" t="inlineStr">
        <is>
          <t xml:space="preserve"> </t>
        </is>
      </c>
      <c r="E147" s="8" t="n">
        <v>11.75</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4" t="inlineStr">
        <is>
          <t>Redemption, percentage of principal amount</t>
        </is>
      </c>
      <c r="B148" s="4" t="inlineStr">
        <is>
          <t xml:space="preserve"> </t>
        </is>
      </c>
      <c r="C148" s="4" t="inlineStr">
        <is>
          <t xml:space="preserve"> </t>
        </is>
      </c>
      <c r="D148" s="4" t="inlineStr">
        <is>
          <t xml:space="preserve"> </t>
        </is>
      </c>
      <c r="E148" s="11" t="n">
        <v>0.0425</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4" t="inlineStr">
        <is>
          <t>Debt instrument, face amount</t>
        </is>
      </c>
      <c r="B149" s="4" t="inlineStr">
        <is>
          <t xml:space="preserve"> </t>
        </is>
      </c>
      <c r="C149" s="4" t="inlineStr">
        <is>
          <t xml:space="preserve"> </t>
        </is>
      </c>
      <c r="D149" s="4" t="inlineStr">
        <is>
          <t xml:space="preserve"> </t>
        </is>
      </c>
      <c r="E149" s="7" t="n">
        <v>1000</v>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4" t="inlineStr">
        <is>
          <t>Debt instrument, conversion description</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SEACOR Marine has the right to cause the mandatory conversion of the New Convertible Notes into Common Stock if the daily volume-weighted average price (“VWAP”) of the Common Stock equals or exceeds (A) in the case of New Convertible Notes held by affiliates of Carlyle, 150% of the Conversion Price and (B) in the case of New Convertible Notes held by any Person other than affiliates of Carlyle, 115% of the Conversion Price, in each case for each of the 20 consecutive trading days.</t>
        </is>
      </c>
      <c r="Q150" s="4" t="inlineStr">
        <is>
          <t xml:space="preserve"> </t>
        </is>
      </c>
      <c r="R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row r="151">
      <c r="A151" s="4" t="inlineStr">
        <is>
          <t>Debt instrument, percentage of new convertible notes to be purchased</t>
        </is>
      </c>
      <c r="B151" s="4" t="inlineStr">
        <is>
          <t xml:space="preserve"> </t>
        </is>
      </c>
      <c r="C151" s="4" t="inlineStr">
        <is>
          <t xml:space="preserve"> </t>
        </is>
      </c>
      <c r="D151" s="4" t="inlineStr">
        <is>
          <t xml:space="preserve"> </t>
        </is>
      </c>
      <c r="E151" s="10" t="n">
        <v>1</v>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row>
    <row r="152">
      <c r="A152" s="4" t="inlineStr">
        <is>
          <t>Debt instrument, percentage of new convertible notes to be redeemed</t>
        </is>
      </c>
      <c r="B152" s="4" t="inlineStr">
        <is>
          <t xml:space="preserve"> </t>
        </is>
      </c>
      <c r="C152" s="4" t="inlineStr">
        <is>
          <t xml:space="preserve"> </t>
        </is>
      </c>
      <c r="D152" s="4" t="inlineStr">
        <is>
          <t xml:space="preserve"> </t>
        </is>
      </c>
      <c r="E152" s="10" t="n">
        <v>1</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row>
    <row r="153">
      <c r="A153" s="4" t="inlineStr">
        <is>
          <t>Unamortized discou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7" t="n">
        <v>3700000</v>
      </c>
      <c r="Q153" s="7" t="n">
        <v>4900000</v>
      </c>
      <c r="R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row>
    <row r="154">
      <c r="A154" s="4" t="inlineStr">
        <is>
          <t>Issuance cos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5" t="n">
        <v>400000</v>
      </c>
      <c r="Q154" s="5" t="n">
        <v>600000</v>
      </c>
      <c r="R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row>
    <row r="155">
      <c r="A155" s="4" t="inlineStr">
        <is>
          <t>Total net carrying amou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5" t="n">
        <v>30900000</v>
      </c>
      <c r="Q155" s="5" t="n">
        <v>29500000</v>
      </c>
      <c r="R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row>
    <row r="156">
      <c r="A156" s="4" t="inlineStr">
        <is>
          <t>Amortization of debt discount and issue cos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5" t="n">
        <v>1400000</v>
      </c>
      <c r="Q156" s="5" t="n">
        <v>300000</v>
      </c>
      <c r="R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row>
    <row r="157">
      <c r="A157" s="4" t="inlineStr">
        <is>
          <t>Contractual interest expens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5" t="n">
        <v>2900000</v>
      </c>
      <c r="Q157" s="5" t="n">
        <v>700000</v>
      </c>
      <c r="R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row>
    <row r="158">
      <c r="A158" s="4" t="inlineStr">
        <is>
          <t>Total interest expens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5" t="n">
        <v>4300000</v>
      </c>
      <c r="Q158" s="7" t="n">
        <v>1000000</v>
      </c>
      <c r="R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row>
    <row r="159">
      <c r="A159" s="4" t="inlineStr">
        <is>
          <t>New Convertible Notes Carlyle Group</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row>
    <row r="161">
      <c r="A161" s="4" t="inlineStr">
        <is>
          <t>Debt instrument, conversion price percentage</t>
        </is>
      </c>
      <c r="B161" s="4" t="inlineStr">
        <is>
          <t xml:space="preserve"> </t>
        </is>
      </c>
      <c r="C161" s="4" t="inlineStr">
        <is>
          <t xml:space="preserve"> </t>
        </is>
      </c>
      <c r="D161" s="4" t="inlineStr">
        <is>
          <t xml:space="preserve"> </t>
        </is>
      </c>
      <c r="E161" s="10" t="n">
        <v>1.5</v>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row>
    <row r="162">
      <c r="A162" s="4" t="inlineStr">
        <is>
          <t>New Convertible Notes Other Than Carlyle Group</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row>
    <row r="164">
      <c r="A164" s="4" t="inlineStr">
        <is>
          <t>Debt instrument, conversion price percentage</t>
        </is>
      </c>
      <c r="B164" s="4" t="inlineStr">
        <is>
          <t xml:space="preserve"> </t>
        </is>
      </c>
      <c r="C164" s="4" t="inlineStr">
        <is>
          <t xml:space="preserve"> </t>
        </is>
      </c>
      <c r="D164" s="4" t="inlineStr">
        <is>
          <t xml:space="preserve"> </t>
        </is>
      </c>
      <c r="E164" s="10" t="n">
        <v>1.15</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row>
    <row r="165">
      <c r="A165" s="4" t="inlineStr">
        <is>
          <t>2023 SMFH Credit Facility</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row>
    <row r="167">
      <c r="A167" s="4" t="inlineStr">
        <is>
          <t>Bears fixed interest rate</t>
        </is>
      </c>
      <c r="B167" s="11" t="n">
        <v>0.1175</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row>
    <row r="168">
      <c r="A168" s="4" t="inlineStr">
        <is>
          <t>Percentage of ownership acquire previously</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T168" s="4" t="inlineStr">
        <is>
          <t xml:space="preserve"> </t>
        </is>
      </c>
      <c r="U168" s="4" t="inlineStr">
        <is>
          <t xml:space="preserve"> </t>
        </is>
      </c>
      <c r="V168" s="4" t="inlineStr">
        <is>
          <t xml:space="preserve"> </t>
        </is>
      </c>
      <c r="W168" s="4" t="inlineStr">
        <is>
          <t xml:space="preserve"> </t>
        </is>
      </c>
      <c r="X168" s="10" t="n">
        <v>1</v>
      </c>
      <c r="Y168" s="4" t="inlineStr">
        <is>
          <t xml:space="preserve"> </t>
        </is>
      </c>
      <c r="Z168" s="4" t="inlineStr">
        <is>
          <t xml:space="preserve"> </t>
        </is>
      </c>
      <c r="AA168" s="4" t="inlineStr">
        <is>
          <t xml:space="preserve"> </t>
        </is>
      </c>
      <c r="AB168" s="4" t="inlineStr">
        <is>
          <t xml:space="preserve"> </t>
        </is>
      </c>
      <c r="AC168" s="4" t="inlineStr">
        <is>
          <t xml:space="preserve"> </t>
        </is>
      </c>
    </row>
    <row r="169">
      <c r="A169" s="4" t="inlineStr">
        <is>
          <t>Percentage of quarterly amortization</t>
        </is>
      </c>
      <c r="B169" s="11" t="n">
        <v>0.025</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row>
    <row r="170">
      <c r="A170" s="4" t="inlineStr">
        <is>
          <t>Percentage of minimum equity ratio</t>
        </is>
      </c>
      <c r="B170" s="10" t="n">
        <v>0.35</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row>
    <row r="171">
      <c r="A171" s="4" t="inlineStr">
        <is>
          <t>Percentage of maximum debt-to-capitalization ratio</t>
        </is>
      </c>
      <c r="B171" s="10" t="n">
        <v>0.65</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row>
    <row r="172">
      <c r="A172" s="4" t="inlineStr">
        <is>
          <t>Payments on debt extinguishment cost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5" t="n">
        <v>-1800000</v>
      </c>
      <c r="Q172" s="4" t="inlineStr">
        <is>
          <t xml:space="preserve"> </t>
        </is>
      </c>
      <c r="R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row>
    <row r="173">
      <c r="A173" s="4" t="inlineStr">
        <is>
          <t>Unamortized debt issuance cos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7" t="n">
        <v>200000</v>
      </c>
      <c r="Q173" s="4" t="inlineStr">
        <is>
          <t xml:space="preserve"> </t>
        </is>
      </c>
      <c r="R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row>
    <row r="174">
      <c r="A174" s="4" t="inlineStr">
        <is>
          <t>Indebtedness</t>
        </is>
      </c>
      <c r="B174" s="7" t="n">
        <v>104800000</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row>
    <row r="175">
      <c r="A175" s="4" t="inlineStr">
        <is>
          <t>Debt instrument payment ter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The loan may be prepaid at any time in amounts of $1,000,000 or greater, subject to: (a) prior to the 12-month anniversary of funding, a premium equal to the remaining unpaid interest due over the first 15 months of the loan, and (b) after the 12-month anniversary of funding and prior to the 30-month anniversary of funding, a decreasing premium ranging from 3.00% to 1.00% of the amount prepaid</t>
        </is>
      </c>
      <c r="Q175" s="4" t="inlineStr">
        <is>
          <t xml:space="preserve"> </t>
        </is>
      </c>
      <c r="R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row>
    <row r="176">
      <c r="A176" s="4" t="inlineStr">
        <is>
          <t>2023 SMFH Credit Facility | Minimum</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row>
    <row r="178">
      <c r="A178" s="4" t="inlineStr">
        <is>
          <t>Percentage of decreasing premium</t>
        </is>
      </c>
      <c r="B178" s="10" t="n">
        <v>0.01</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row>
    <row r="179">
      <c r="A179" s="4" t="inlineStr">
        <is>
          <t>Principal repayment of loan</t>
        </is>
      </c>
      <c r="B179" s="7" t="n">
        <v>1000000</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row>
    <row r="180">
      <c r="A180" s="4" t="inlineStr">
        <is>
          <t>Cash and Cash Equivalents, Percentage</t>
        </is>
      </c>
      <c r="B180" s="11" t="n">
        <v>0.075</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row>
    <row r="181">
      <c r="A181" s="4" t="inlineStr">
        <is>
          <t>Cash and Cash Equivalents</t>
        </is>
      </c>
      <c r="B181" s="7" t="n">
        <v>20</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row>
    <row r="182">
      <c r="A182" s="4" t="inlineStr">
        <is>
          <t>2023 SMFH Credit Facility | Maximum</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row>
    <row r="184">
      <c r="A184" s="4" t="inlineStr">
        <is>
          <t>Percentage of decreasing premium</t>
        </is>
      </c>
      <c r="B184" s="10" t="n">
        <v>0.03</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row>
    <row r="185">
      <c r="A185" s="4" t="inlineStr">
        <is>
          <t>2018 SMFH Credit Facility</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row>
    <row r="187">
      <c r="A187" s="4" t="inlineStr">
        <is>
          <t>Indebtednes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7" t="n">
        <v>61100000</v>
      </c>
      <c r="N187" s="4" t="inlineStr">
        <is>
          <t xml:space="preserve"> </t>
        </is>
      </c>
      <c r="O187" s="4" t="inlineStr">
        <is>
          <t xml:space="preserve"> </t>
        </is>
      </c>
      <c r="P187" s="4" t="inlineStr">
        <is>
          <t xml:space="preserve"> </t>
        </is>
      </c>
      <c r="Q187" s="4" t="inlineStr">
        <is>
          <t xml:space="preserve"> </t>
        </is>
      </c>
      <c r="R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row>
    <row r="188">
      <c r="A188" s="4" t="inlineStr">
        <is>
          <t>Seacor Offshore OSV Credit Facility</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row>
    <row r="190">
      <c r="A190" s="4" t="inlineStr">
        <is>
          <t>Indebtednes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7" t="n">
        <v>15100000</v>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row>
    <row r="191">
      <c r="A191" s="4" t="inlineStr">
        <is>
          <t>SEACOR Alpine Credit Facility</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row>
    <row r="193">
      <c r="A193" s="4" t="inlineStr">
        <is>
          <t>Bears fixed interest rate</t>
        </is>
      </c>
      <c r="B193" s="4" t="inlineStr">
        <is>
          <t xml:space="preserve"> </t>
        </is>
      </c>
      <c r="C193" s="11" t="n">
        <v>0.1025</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row>
    <row r="194">
      <c r="A194" s="4" t="inlineStr">
        <is>
          <t>Line of credit facility, maximum borrowing capacity</t>
        </is>
      </c>
      <c r="B194" s="4" t="inlineStr">
        <is>
          <t xml:space="preserve"> </t>
        </is>
      </c>
      <c r="C194" s="7" t="n">
        <v>28000000</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row>
    <row r="195">
      <c r="A195" s="4" t="inlineStr">
        <is>
          <t>Debt instrument payment ter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The loan may be prepaid at any time in amounts of $500,000 or greater, subject to the payment of prepayment interest in respect of the loan or tranche (or portions thereof) being prepaid as follows: (A) if such prepayment is made prior to the first anniversary of the drawdown date, an amount equal to the greater of (x) the amount of unpaid interest which would have accrued until the first anniversary of the drawdown date and (y) 1.5% of the principal amount of the loan being prepaid, (B) if such prepayment is made on or after the first anniversary of the drawdown date but prior to the third anniversary of the drawdown date, 1.0% of the principal amount of the loan being prepaid, and (C) if such prepayment is made on or after the third anniversary of the drawdown date, no prepayment interest shall be payable.</t>
        </is>
      </c>
      <c r="Q195" s="4" t="inlineStr">
        <is>
          <t xml:space="preserve"> </t>
        </is>
      </c>
      <c r="R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row>
    <row r="196">
      <c r="A196" s="4" t="inlineStr">
        <is>
          <t>Prepayment interest</t>
        </is>
      </c>
      <c r="B196" s="4" t="inlineStr">
        <is>
          <t xml:space="preserve"> </t>
        </is>
      </c>
      <c r="C196" s="5" t="n">
        <v>0</v>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row>
    <row r="197">
      <c r="A197" s="4" t="inlineStr">
        <is>
          <t>SEACOR Alpine Credit Facility | Tranche A</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row>
    <row r="198">
      <c r="A198" s="3" t="inlineStr">
        <is>
          <t>Debt Instrumen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row>
    <row r="199">
      <c r="A199" s="4" t="inlineStr">
        <is>
          <t>Repaid principal amount</t>
        </is>
      </c>
      <c r="B199" s="4" t="inlineStr">
        <is>
          <t xml:space="preserve"> </t>
        </is>
      </c>
      <c r="C199" s="7" t="n">
        <v>100000</v>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row>
    <row r="200">
      <c r="A200" s="4" t="inlineStr">
        <is>
          <t>Number of installments | Installments</t>
        </is>
      </c>
      <c r="B200" s="4" t="inlineStr">
        <is>
          <t xml:space="preserve"> </t>
        </is>
      </c>
      <c r="C200" s="5" t="n">
        <v>8</v>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row>
    <row r="201">
      <c r="A201" s="4" t="inlineStr">
        <is>
          <t>SEACOR Alpine Credit Facility | Tranche B</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row>
    <row r="202">
      <c r="A202" s="3" t="inlineStr">
        <is>
          <t>Debt Instrumen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row>
    <row r="203">
      <c r="A203" s="4" t="inlineStr">
        <is>
          <t>Repaid principal amount</t>
        </is>
      </c>
      <c r="B203" s="4" t="inlineStr">
        <is>
          <t xml:space="preserve"> </t>
        </is>
      </c>
      <c r="C203" s="7" t="n">
        <v>140000</v>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row>
    <row r="204">
      <c r="A204" s="4" t="inlineStr">
        <is>
          <t>Number of installments | Installments</t>
        </is>
      </c>
      <c r="B204" s="4" t="inlineStr">
        <is>
          <t xml:space="preserve"> </t>
        </is>
      </c>
      <c r="C204" s="5" t="n">
        <v>24</v>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row>
    <row r="205">
      <c r="A205" s="4" t="inlineStr">
        <is>
          <t>SEACOR Alpine Credit Facility | Tranche C</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row>
    <row r="206">
      <c r="A206" s="3" t="inlineStr">
        <is>
          <t>Debt Instrumen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row>
    <row r="207">
      <c r="A207" s="4" t="inlineStr">
        <is>
          <t>Repaid principal amount</t>
        </is>
      </c>
      <c r="B207" s="4" t="inlineStr">
        <is>
          <t xml:space="preserve"> </t>
        </is>
      </c>
      <c r="C207" s="7" t="n">
        <v>100000</v>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row>
    <row r="208">
      <c r="A208" s="4" t="inlineStr">
        <is>
          <t>SEACOR Alpine Credit Facility | First Anniversary</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row>
    <row r="209">
      <c r="A209" s="3" t="inlineStr">
        <is>
          <t>Debt Instrument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row>
    <row r="210">
      <c r="A210" s="4" t="inlineStr">
        <is>
          <t>Prepayment interest rate</t>
        </is>
      </c>
      <c r="B210" s="4" t="inlineStr">
        <is>
          <t xml:space="preserve"> </t>
        </is>
      </c>
      <c r="C210" s="11" t="n">
        <v>0.015</v>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row>
    <row r="211">
      <c r="A211" s="4" t="inlineStr">
        <is>
          <t>SEACOR Alpine Credit Facility | Third Anniversary</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row>
    <row r="212">
      <c r="A212" s="3" t="inlineStr">
        <is>
          <t>Debt Instrumen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row>
    <row r="213">
      <c r="A213" s="4" t="inlineStr">
        <is>
          <t>Prepayment interest rate</t>
        </is>
      </c>
      <c r="B213" s="4" t="inlineStr">
        <is>
          <t xml:space="preserve"> </t>
        </is>
      </c>
      <c r="C213" s="10" t="n">
        <v>0.01</v>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row>
    <row r="214">
      <c r="A214" s="4" t="inlineStr">
        <is>
          <t>SEACOR Alpine Credit Facility | Minimum</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row>
    <row r="215">
      <c r="A215" s="3" t="inlineStr">
        <is>
          <t>Debt Instrument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row>
    <row r="216">
      <c r="A216" s="4" t="inlineStr">
        <is>
          <t>Principal repayment of loan</t>
        </is>
      </c>
      <c r="B216" s="4" t="inlineStr">
        <is>
          <t xml:space="preserve"> </t>
        </is>
      </c>
      <c r="C216" s="7" t="n">
        <v>500000</v>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row>
    <row r="217">
      <c r="A217" s="4" t="inlineStr">
        <is>
          <t>SEACOSCO Acquisition Deb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row>
    <row r="218">
      <c r="A218" s="3" t="inlineStr">
        <is>
          <t>Debt Instrument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row>
    <row r="219">
      <c r="A219" s="4" t="inlineStr">
        <is>
          <t>Indebtednes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7" t="n">
        <v>13700000</v>
      </c>
      <c r="AA219" s="4" t="inlineStr">
        <is>
          <t xml:space="preserve"> </t>
        </is>
      </c>
      <c r="AB219" s="4" t="inlineStr">
        <is>
          <t xml:space="preserve"> </t>
        </is>
      </c>
      <c r="AC219" s="4" t="inlineStr">
        <is>
          <t xml:space="preserve"> </t>
        </is>
      </c>
    </row>
    <row r="220">
      <c r="A220" s="4" t="inlineStr">
        <is>
          <t>Tarahumara Shipyard Financing</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row>
    <row r="221">
      <c r="A221" s="3" t="inlineStr">
        <is>
          <t>Debt Instrument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row>
    <row r="222">
      <c r="A222" s="4" t="inlineStr">
        <is>
          <t>Bears fixed interest rat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10" t="n">
        <v>0.06</v>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row>
    <row r="223">
      <c r="A223" s="4" t="inlineStr">
        <is>
          <t>Debt instrument, maturity yea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2025</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row>
    <row r="224">
      <c r="A224" s="4" t="inlineStr">
        <is>
          <t>Debt instrument, face amoun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7" t="n">
        <v>6500000</v>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row>
    <row r="225">
      <c r="A225" s="4" t="inlineStr">
        <is>
          <t>Indebtednes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T225" s="4" t="inlineStr">
        <is>
          <t xml:space="preserve"> </t>
        </is>
      </c>
      <c r="U225" s="4" t="inlineStr">
        <is>
          <t xml:space="preserve"> </t>
        </is>
      </c>
      <c r="V225" s="4" t="inlineStr">
        <is>
          <t xml:space="preserve"> </t>
        </is>
      </c>
      <c r="W225" s="4" t="inlineStr">
        <is>
          <t xml:space="preserve"> </t>
        </is>
      </c>
      <c r="X225" s="7" t="n">
        <v>3900000</v>
      </c>
      <c r="Y225" s="4" t="inlineStr">
        <is>
          <t xml:space="preserve"> </t>
        </is>
      </c>
      <c r="Z225" s="4" t="inlineStr">
        <is>
          <t xml:space="preserve"> </t>
        </is>
      </c>
      <c r="AA225" s="4" t="inlineStr">
        <is>
          <t xml:space="preserve"> </t>
        </is>
      </c>
      <c r="AB225" s="4" t="inlineStr">
        <is>
          <t xml:space="preserve"> </t>
        </is>
      </c>
      <c r="AC225" s="4" t="inlineStr">
        <is>
          <t xml:space="preserve"> </t>
        </is>
      </c>
    </row>
    <row r="226">
      <c r="A226" s="4" t="inlineStr">
        <is>
          <t>Percentage of discount to book valu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10" t="n">
        <v>0.07000000000000001</v>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T226" s="4" t="inlineStr">
        <is>
          <t xml:space="preserve"> </t>
        </is>
      </c>
      <c r="U226" s="4" t="inlineStr">
        <is>
          <t xml:space="preserve"> </t>
        </is>
      </c>
      <c r="V226" s="4" t="inlineStr">
        <is>
          <t xml:space="preserve"> </t>
        </is>
      </c>
      <c r="W226" s="4" t="inlineStr">
        <is>
          <t xml:space="preserve"> </t>
        </is>
      </c>
      <c r="X226" s="10" t="n">
        <v>0.07000000000000001</v>
      </c>
      <c r="Y226" s="4" t="inlineStr">
        <is>
          <t xml:space="preserve"> </t>
        </is>
      </c>
      <c r="Z226" s="4" t="inlineStr">
        <is>
          <t xml:space="preserve"> </t>
        </is>
      </c>
      <c r="AA226" s="4" t="inlineStr">
        <is>
          <t xml:space="preserve"> </t>
        </is>
      </c>
      <c r="AB226" s="4" t="inlineStr">
        <is>
          <t xml:space="preserve"> </t>
        </is>
      </c>
      <c r="AC226" s="4" t="inlineStr">
        <is>
          <t xml:space="preserve"> </t>
        </is>
      </c>
    </row>
    <row r="227">
      <c r="A227" s="4" t="inlineStr">
        <is>
          <t>Sea-Cat Crewzer III</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row>
    <row r="228">
      <c r="A228" s="3" t="inlineStr">
        <is>
          <t>Debt Instrumen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row>
    <row r="229">
      <c r="A229" s="4" t="inlineStr">
        <is>
          <t>Repayments of long-term debt, total</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T229" s="4" t="inlineStr">
        <is>
          <t xml:space="preserve"> </t>
        </is>
      </c>
      <c r="U229" s="7" t="n">
        <v>3100000</v>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row>
    <row r="230">
      <c r="A230" s="4" t="inlineStr">
        <is>
          <t>Interest rat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T230" s="4" t="inlineStr">
        <is>
          <t xml:space="preserve"> </t>
        </is>
      </c>
      <c r="U230" s="4" t="inlineStr">
        <is>
          <t xml:space="preserve"> </t>
        </is>
      </c>
      <c r="V230" s="11" t="n">
        <v>0.0276</v>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row>
    <row r="231">
      <c r="A231" s="4" t="inlineStr">
        <is>
          <t>Debt instrument, face amount | €</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13" t="n">
        <v>27.6</v>
      </c>
    </row>
    <row r="232">
      <c r="A232" s="4" t="inlineStr">
        <is>
          <t>Proceeds from issuance of deb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T232" s="4" t="inlineStr">
        <is>
          <t xml:space="preserve"> </t>
        </is>
      </c>
      <c r="U232" s="4" t="inlineStr">
        <is>
          <t xml:space="preserve"> </t>
        </is>
      </c>
      <c r="V232" s="7" t="n">
        <v>7100000</v>
      </c>
      <c r="W232" s="7" t="n">
        <v>22800000</v>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row>
    <row r="233">
      <c r="A233" s="4" t="inlineStr">
        <is>
          <t>Debt issuance costs, gros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T233" s="4" t="inlineStr">
        <is>
          <t xml:space="preserve"> </t>
        </is>
      </c>
      <c r="U233" s="4" t="inlineStr">
        <is>
          <t xml:space="preserve"> </t>
        </is>
      </c>
      <c r="V233" s="4" t="inlineStr">
        <is>
          <t xml:space="preserve"> </t>
        </is>
      </c>
      <c r="W233" s="7" t="n">
        <v>2700000</v>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row>
    <row r="234">
      <c r="A234" s="4" t="inlineStr">
        <is>
          <t>Term Loan to Acquire Two Vessel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row>
    <row r="235">
      <c r="A235" s="3" t="inlineStr">
        <is>
          <t>Debt Instrument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row>
    <row r="236">
      <c r="A236" s="4" t="inlineStr">
        <is>
          <t>Debt instrument, face amoun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7" t="n">
        <v>11000000</v>
      </c>
      <c r="AC236" s="4" t="inlineStr">
        <is>
          <t xml:space="preserve"> </t>
        </is>
      </c>
    </row>
    <row r="237">
      <c r="A237" s="4" t="inlineStr">
        <is>
          <t>SEACOR 88/888 Term Loan</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row>
    <row r="238">
      <c r="A238" s="3" t="inlineStr">
        <is>
          <t>Debt Instrument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row>
    <row r="239">
      <c r="A239" s="4" t="inlineStr">
        <is>
          <t>Long-term debt</t>
        </is>
      </c>
      <c r="B239" s="4" t="inlineStr">
        <is>
          <t xml:space="preserve"> </t>
        </is>
      </c>
      <c r="C239" s="4" t="inlineStr">
        <is>
          <t xml:space="preserve"> </t>
        </is>
      </c>
      <c r="D239" s="4" t="inlineStr">
        <is>
          <t xml:space="preserve"> </t>
        </is>
      </c>
      <c r="E239" s="4" t="inlineStr">
        <is>
          <t xml:space="preserve"> </t>
        </is>
      </c>
      <c r="F239" s="4" t="inlineStr">
        <is>
          <t xml:space="preserve"> </t>
        </is>
      </c>
      <c r="G239" s="7" t="n">
        <v>5500000</v>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row>
    <row r="240">
      <c r="A240" s="4" t="inlineStr">
        <is>
          <t>Percentage of debt obligations outstanding</t>
        </is>
      </c>
      <c r="B240" s="4" t="inlineStr">
        <is>
          <t xml:space="preserve"> </t>
        </is>
      </c>
      <c r="C240" s="4" t="inlineStr">
        <is>
          <t xml:space="preserve"> </t>
        </is>
      </c>
      <c r="D240" s="4" t="inlineStr">
        <is>
          <t xml:space="preserve"> </t>
        </is>
      </c>
      <c r="E240" s="4" t="inlineStr">
        <is>
          <t xml:space="preserve"> </t>
        </is>
      </c>
      <c r="F240" s="4" t="inlineStr">
        <is>
          <t xml:space="preserve"> </t>
        </is>
      </c>
      <c r="G240" s="10" t="n">
        <v>0.5</v>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row>
    <row r="241">
      <c r="A241" s="4" t="inlineStr">
        <is>
          <t>Indebtednes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7" t="n">
        <v>11000000</v>
      </c>
      <c r="AC241" s="4" t="inlineStr">
        <is>
          <t xml:space="preserve"> </t>
        </is>
      </c>
    </row>
    <row r="242">
      <c r="A242" s="4" t="inlineStr">
        <is>
          <t>SEACOR 88/888 Term Loan | Minimum | SOF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row>
    <row r="243">
      <c r="A243" s="3" t="inlineStr">
        <is>
          <t>Debt Instrument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row>
    <row r="244">
      <c r="A244" s="4" t="inlineStr">
        <is>
          <t>Credit facility, interest rate</t>
        </is>
      </c>
      <c r="B244" s="4" t="inlineStr">
        <is>
          <t xml:space="preserve"> </t>
        </is>
      </c>
      <c r="C244" s="4" t="inlineStr">
        <is>
          <t xml:space="preserve"> </t>
        </is>
      </c>
      <c r="D244" s="4" t="inlineStr">
        <is>
          <t xml:space="preserve"> </t>
        </is>
      </c>
      <c r="E244" s="4" t="inlineStr">
        <is>
          <t xml:space="preserve"> </t>
        </is>
      </c>
      <c r="F244" s="4" t="inlineStr">
        <is>
          <t xml:space="preserve"> </t>
        </is>
      </c>
      <c r="G244" s="11" t="n">
        <v>0.0375</v>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row>
    <row r="245">
      <c r="A245" s="4" t="inlineStr">
        <is>
          <t>SEACOR 88/888 Term Loan | Maximum | SOF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row>
    <row r="246">
      <c r="A246" s="3" t="inlineStr">
        <is>
          <t>Debt Instrument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row>
    <row r="247">
      <c r="A247" s="4" t="inlineStr">
        <is>
          <t>Credit facility, interest rate</t>
        </is>
      </c>
      <c r="B247" s="4" t="inlineStr">
        <is>
          <t xml:space="preserve"> </t>
        </is>
      </c>
      <c r="C247" s="4" t="inlineStr">
        <is>
          <t xml:space="preserve"> </t>
        </is>
      </c>
      <c r="D247" s="4" t="inlineStr">
        <is>
          <t xml:space="preserve"> </t>
        </is>
      </c>
      <c r="E247" s="4" t="inlineStr">
        <is>
          <t xml:space="preserve"> </t>
        </is>
      </c>
      <c r="F247" s="4" t="inlineStr">
        <is>
          <t xml:space="preserve"> </t>
        </is>
      </c>
      <c r="G247" s="11" t="n">
        <v>0.0475</v>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row>
    <row r="248">
      <c r="A248" s="4" t="inlineStr">
        <is>
          <t>Convertible Senior Notes Converted to Warrants Carlyle Group</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row>
    <row r="249">
      <c r="A249" s="3" t="inlineStr">
        <is>
          <t>Debt Instrument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row>
    <row r="250">
      <c r="A250" s="4" t="inlineStr">
        <is>
          <t>Debt instrument, convertible, conversion ratio</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9" t="n">
        <v>37.73</v>
      </c>
      <c r="O250" s="4" t="inlineStr">
        <is>
          <t xml:space="preserve"> </t>
        </is>
      </c>
      <c r="P250" s="4" t="inlineStr">
        <is>
          <t xml:space="preserve"> </t>
        </is>
      </c>
      <c r="Q250" s="4" t="inlineStr">
        <is>
          <t xml:space="preserve"> </t>
        </is>
      </c>
      <c r="R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row>
    <row r="251">
      <c r="A251" s="4" t="inlineStr">
        <is>
          <t>Class of warrant or right, exercise price of warrants or rights | $ / share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8" t="n">
        <v>0.01</v>
      </c>
      <c r="O251" s="8" t="n">
        <v>0.01</v>
      </c>
      <c r="P251" s="4" t="inlineStr">
        <is>
          <t xml:space="preserve"> </t>
        </is>
      </c>
      <c r="Q251" s="4" t="inlineStr">
        <is>
          <t xml:space="preserve"> </t>
        </is>
      </c>
      <c r="R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row>
    <row r="252">
      <c r="A252" s="4" t="inlineStr">
        <is>
          <t>Debt conversion, original debt, amoun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7" t="n">
        <v>50000000</v>
      </c>
      <c r="O252" s="4" t="inlineStr">
        <is>
          <t xml:space="preserve"> </t>
        </is>
      </c>
      <c r="P252" s="4" t="inlineStr">
        <is>
          <t xml:space="preserve"> </t>
        </is>
      </c>
      <c r="Q252" s="4" t="inlineStr">
        <is>
          <t xml:space="preserve"> </t>
        </is>
      </c>
      <c r="R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row>
    <row r="253">
      <c r="A253" s="4" t="inlineStr">
        <is>
          <t>Debt conversion, converted instrument, shares issued | share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5" t="n">
        <v>1886792</v>
      </c>
      <c r="O253" s="4" t="inlineStr">
        <is>
          <t xml:space="preserve"> </t>
        </is>
      </c>
      <c r="P253" s="4" t="inlineStr">
        <is>
          <t xml:space="preserve"> </t>
        </is>
      </c>
      <c r="Q253" s="4" t="inlineStr">
        <is>
          <t xml:space="preserve"> </t>
        </is>
      </c>
      <c r="R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row>
    <row r="254">
      <c r="A254" s="4" t="inlineStr">
        <is>
          <t>Debt instrument, convertible, conversion price | $ / share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8" t="n">
        <v>26.5</v>
      </c>
      <c r="O254" s="4" t="inlineStr">
        <is>
          <t xml:space="preserve"> </t>
        </is>
      </c>
      <c r="P254" s="4" t="inlineStr">
        <is>
          <t xml:space="preserve"> </t>
        </is>
      </c>
      <c r="Q254" s="4" t="inlineStr">
        <is>
          <t xml:space="preserve"> </t>
        </is>
      </c>
      <c r="R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row>
    <row r="255">
      <c r="A255" s="4" t="inlineStr">
        <is>
          <t>Warrants and rights outstanding, term</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25 years</t>
        </is>
      </c>
      <c r="O255" s="4" t="inlineStr">
        <is>
          <t xml:space="preserve"> </t>
        </is>
      </c>
      <c r="P255" s="4" t="inlineStr">
        <is>
          <t xml:space="preserve"> </t>
        </is>
      </c>
      <c r="Q255" s="4" t="inlineStr">
        <is>
          <t xml:space="preserve"> </t>
        </is>
      </c>
      <c r="R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row>
    <row r="256">
      <c r="A256" s="4" t="inlineStr">
        <is>
          <t>Debt instrument, face amount</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7" t="n">
        <v>1000</v>
      </c>
      <c r="O256" s="4" t="inlineStr">
        <is>
          <t xml:space="preserve"> </t>
        </is>
      </c>
      <c r="P256" s="4" t="inlineStr">
        <is>
          <t xml:space="preserve"> </t>
        </is>
      </c>
      <c r="Q256" s="4" t="inlineStr">
        <is>
          <t xml:space="preserve"> </t>
        </is>
      </c>
      <c r="R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row>
    <row r="257">
      <c r="A257" s="4" t="inlineStr">
        <is>
          <t>SEACOSCO Acquisition Deb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row>
    <row r="258">
      <c r="A258" s="3" t="inlineStr">
        <is>
          <t>Debt Instrument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row>
    <row r="259">
      <c r="A259" s="4" t="inlineStr">
        <is>
          <t>Purchase price payable for equity method investment in first yea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7" t="n">
        <v>1000000</v>
      </c>
      <c r="Z259" s="4" t="inlineStr">
        <is>
          <t xml:space="preserve"> </t>
        </is>
      </c>
      <c r="AA259" s="4" t="inlineStr">
        <is>
          <t xml:space="preserve"> </t>
        </is>
      </c>
      <c r="AB259" s="4" t="inlineStr">
        <is>
          <t xml:space="preserve"> </t>
        </is>
      </c>
      <c r="AC259" s="4" t="inlineStr">
        <is>
          <t xml:space="preserve"> </t>
        </is>
      </c>
    </row>
    <row r="260">
      <c r="A260" s="4" t="inlineStr">
        <is>
          <t>Purchase price payable for equity method investment in second yea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5" t="n">
        <v>2500000</v>
      </c>
      <c r="Z260" s="4" t="inlineStr">
        <is>
          <t xml:space="preserve"> </t>
        </is>
      </c>
      <c r="AA260" s="4" t="inlineStr">
        <is>
          <t xml:space="preserve"> </t>
        </is>
      </c>
      <c r="AB260" s="4" t="inlineStr">
        <is>
          <t xml:space="preserve"> </t>
        </is>
      </c>
      <c r="AC260" s="4" t="inlineStr">
        <is>
          <t xml:space="preserve"> </t>
        </is>
      </c>
    </row>
    <row r="261">
      <c r="A261" s="4" t="inlineStr">
        <is>
          <t>Purchase price payable for equity method investment in third yea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5" t="n">
        <v>2500000</v>
      </c>
      <c r="Z261" s="4" t="inlineStr">
        <is>
          <t xml:space="preserve"> </t>
        </is>
      </c>
      <c r="AA261" s="4" t="inlineStr">
        <is>
          <t xml:space="preserve"> </t>
        </is>
      </c>
      <c r="AB261" s="4" t="inlineStr">
        <is>
          <t xml:space="preserve"> </t>
        </is>
      </c>
      <c r="AC261" s="4" t="inlineStr">
        <is>
          <t xml:space="preserve"> </t>
        </is>
      </c>
    </row>
    <row r="262">
      <c r="A262" s="4" t="inlineStr">
        <is>
          <t>Purchase price payable for equity method investment in fourth yea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7" t="n">
        <v>13700000</v>
      </c>
      <c r="Z262" s="4" t="inlineStr">
        <is>
          <t xml:space="preserve"> </t>
        </is>
      </c>
      <c r="AA262" s="4" t="inlineStr">
        <is>
          <t xml:space="preserve"> </t>
        </is>
      </c>
      <c r="AB262" s="4" t="inlineStr">
        <is>
          <t xml:space="preserve"> </t>
        </is>
      </c>
      <c r="AC262" s="4" t="inlineStr">
        <is>
          <t xml:space="preserve"> </t>
        </is>
      </c>
    </row>
    <row r="263">
      <c r="A263" s="4" t="inlineStr">
        <is>
          <t>Purchase price fixed accrued interest rate in first yea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11" t="n">
        <v>0.015</v>
      </c>
      <c r="Z263" s="4" t="inlineStr">
        <is>
          <t xml:space="preserve"> </t>
        </is>
      </c>
      <c r="AA263" s="4" t="inlineStr">
        <is>
          <t xml:space="preserve"> </t>
        </is>
      </c>
      <c r="AB263" s="4" t="inlineStr">
        <is>
          <t xml:space="preserve"> </t>
        </is>
      </c>
      <c r="AC263" s="4" t="inlineStr">
        <is>
          <t xml:space="preserve"> </t>
        </is>
      </c>
    </row>
    <row r="264">
      <c r="A264" s="4" t="inlineStr">
        <is>
          <t>Purchase price fixed accrued interest rate in second yea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10" t="n">
        <v>0.07000000000000001</v>
      </c>
      <c r="Z264" s="4" t="inlineStr">
        <is>
          <t xml:space="preserve"> </t>
        </is>
      </c>
      <c r="AA264" s="4" t="inlineStr">
        <is>
          <t xml:space="preserve"> </t>
        </is>
      </c>
      <c r="AB264" s="4" t="inlineStr">
        <is>
          <t xml:space="preserve"> </t>
        </is>
      </c>
      <c r="AC264" s="4" t="inlineStr">
        <is>
          <t xml:space="preserve"> </t>
        </is>
      </c>
    </row>
    <row r="265">
      <c r="A265" s="4" t="inlineStr">
        <is>
          <t>Purchase price fixed accrued interest rate in third yea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11" t="n">
        <v>0.075</v>
      </c>
      <c r="Z265" s="4" t="inlineStr">
        <is>
          <t xml:space="preserve"> </t>
        </is>
      </c>
      <c r="AA265" s="4" t="inlineStr">
        <is>
          <t xml:space="preserve"> </t>
        </is>
      </c>
      <c r="AB265" s="4" t="inlineStr">
        <is>
          <t xml:space="preserve"> </t>
        </is>
      </c>
      <c r="AC265" s="4" t="inlineStr">
        <is>
          <t xml:space="preserve"> </t>
        </is>
      </c>
    </row>
    <row r="266">
      <c r="A266" s="4" t="inlineStr">
        <is>
          <t>Purchase price fixed accrued interest rate in fourth yea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10" t="n">
        <v>0.08</v>
      </c>
      <c r="Z266" s="4" t="inlineStr">
        <is>
          <t xml:space="preserve"> </t>
        </is>
      </c>
      <c r="AA266" s="4" t="inlineStr">
        <is>
          <t xml:space="preserve"> </t>
        </is>
      </c>
      <c r="AB266" s="4" t="inlineStr">
        <is>
          <t xml:space="preserve"> </t>
        </is>
      </c>
      <c r="AC266" s="4" t="inlineStr">
        <is>
          <t xml:space="preserve"> </t>
        </is>
      </c>
    </row>
    <row r="267">
      <c r="A267" s="4" t="inlineStr">
        <is>
          <t>Number of vessels owned | Vessel</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5" t="n">
        <v>8</v>
      </c>
      <c r="Q267" s="4" t="inlineStr">
        <is>
          <t xml:space="preserve"> </t>
        </is>
      </c>
      <c r="R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row>
    <row r="268">
      <c r="A268" s="4" t="inlineStr">
        <is>
          <t>Number of vessels delivered to the company | Vessel</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5" t="n">
        <v>7</v>
      </c>
      <c r="Q268" s="4" t="inlineStr">
        <is>
          <t xml:space="preserve"> </t>
        </is>
      </c>
      <c r="R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row>
    <row r="269">
      <c r="A269" s="4" t="inlineStr">
        <is>
          <t>SEACOR Offshore Delta LLC</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row>
    <row r="270">
      <c r="A270" s="3" t="inlineStr">
        <is>
          <t>Debt Instrument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row>
    <row r="271">
      <c r="A271" s="4" t="inlineStr">
        <is>
          <t>Percentage of membership interest acquired</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10" t="n">
        <v>0.5</v>
      </c>
      <c r="Z271" s="4" t="inlineStr">
        <is>
          <t xml:space="preserve"> </t>
        </is>
      </c>
      <c r="AA271" s="4" t="inlineStr">
        <is>
          <t xml:space="preserve"> </t>
        </is>
      </c>
      <c r="AB271" s="4" t="inlineStr">
        <is>
          <t xml:space="preserve"> </t>
        </is>
      </c>
      <c r="AC271" s="4" t="inlineStr">
        <is>
          <t xml:space="preserve"> </t>
        </is>
      </c>
    </row>
    <row r="272">
      <c r="A272" s="4" t="inlineStr">
        <is>
          <t>Purchase price payable for membership interes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7" t="n">
        <v>28200000</v>
      </c>
      <c r="Z272" s="4" t="inlineStr">
        <is>
          <t xml:space="preserve"> </t>
        </is>
      </c>
      <c r="AA272" s="4" t="inlineStr">
        <is>
          <t xml:space="preserve"> </t>
        </is>
      </c>
      <c r="AB272" s="4" t="inlineStr">
        <is>
          <t xml:space="preserve"> </t>
        </is>
      </c>
      <c r="AC272" s="4" t="inlineStr">
        <is>
          <t xml:space="preserve"> </t>
        </is>
      </c>
    </row>
    <row r="273">
      <c r="A273" s="4" t="inlineStr">
        <is>
          <t>Purchase price payable to sellers at closing of transaction</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7" t="n">
        <v>8400000</v>
      </c>
      <c r="Z273" s="4" t="inlineStr">
        <is>
          <t xml:space="preserve"> </t>
        </is>
      </c>
      <c r="AA273" s="4" t="inlineStr">
        <is>
          <t xml:space="preserve"> </t>
        </is>
      </c>
      <c r="AB273" s="4" t="inlineStr">
        <is>
          <t xml:space="preserve"> </t>
        </is>
      </c>
      <c r="AC273" s="4" t="inlineStr">
        <is>
          <t xml:space="preserve"> </t>
        </is>
      </c>
    </row>
    <row r="274">
      <c r="A274" s="4" t="inlineStr">
        <is>
          <t>Business acquisition, amortization period of purchase price</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10 years</t>
        </is>
      </c>
      <c r="Q274" s="4" t="inlineStr">
        <is>
          <t xml:space="preserve"> </t>
        </is>
      </c>
      <c r="R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row>
    <row r="275">
      <c r="A275" s="4" t="inlineStr">
        <is>
          <t>Debt instrument, description of floating interest rate basi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three-month LIBOR plus 4.0</t>
        </is>
      </c>
      <c r="Q275" s="4" t="inlineStr">
        <is>
          <t xml:space="preserve"> </t>
        </is>
      </c>
      <c r="R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row>
    <row r="276">
      <c r="A276" s="4" t="inlineStr">
        <is>
          <t>Debt instrument, basis spread on floating interest rate</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10" t="n">
        <v>0.04</v>
      </c>
      <c r="Q276" s="4" t="inlineStr">
        <is>
          <t xml:space="preserve"> </t>
        </is>
      </c>
      <c r="R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row>
    <row r="277"/>
    <row r="278">
      <c r="A278" s="4" t="inlineStr">
        <is>
          <t>[1] Excludes five PSVs acquired as part of the OSV Partners Acquisition in 2021.</t>
        </is>
      </c>
    </row>
  </sheetData>
  <mergeCells count="5">
    <mergeCell ref="A1:A2"/>
    <mergeCell ref="P1:W1"/>
    <mergeCell ref="R2:S2"/>
    <mergeCell ref="A277:AC277"/>
    <mergeCell ref="A278:AC27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8" customWidth="1" min="5" max="5"/>
    <col width="22" customWidth="1" min="6" max="6"/>
    <col width="40" customWidth="1" min="7" max="7"/>
    <col width="36" customWidth="1" min="8" max="8"/>
    <col width="54" customWidth="1" min="9" max="9"/>
    <col width="24" customWidth="1" min="10" max="10"/>
    <col width="42" customWidth="1" min="11" max="11"/>
    <col width="49" customWidth="1" min="12" max="12"/>
    <col width="48" customWidth="1" min="13" max="13"/>
    <col width="51" customWidth="1" min="14" max="14"/>
  </cols>
  <sheetData>
    <row r="1">
      <c r="A1" s="1" t="inlineStr">
        <is>
          <t>Consolidated Statements of Changes In Equity - USD ($) $ in Thousands</t>
        </is>
      </c>
      <c r="C1" s="2" t="inlineStr">
        <is>
          <t>Total</t>
        </is>
      </c>
      <c r="E1" s="2" t="inlineStr">
        <is>
          <t>Director [Member]</t>
        </is>
      </c>
      <c r="F1" s="2" t="inlineStr">
        <is>
          <t>Common Stock [Member]</t>
        </is>
      </c>
      <c r="G1" s="2" t="inlineStr">
        <is>
          <t>Common Stock [Member] Director [Member]</t>
        </is>
      </c>
      <c r="H1" s="2" t="inlineStr">
        <is>
          <t>Additional Paid-In Capital [Member]</t>
        </is>
      </c>
      <c r="I1" s="2" t="inlineStr">
        <is>
          <t>Additional Paid-In Capital [Member] Director [Member]</t>
        </is>
      </c>
      <c r="J1" s="2" t="inlineStr">
        <is>
          <t>Treasury Stock [Member]</t>
        </is>
      </c>
      <c r="K1" s="2" t="inlineStr">
        <is>
          <t>Treasury Stock [Member] Director [Member]</t>
        </is>
      </c>
      <c r="L1" s="2" t="inlineStr">
        <is>
          <t>Retained Earnings (Accumulated Deficit) [Member]</t>
        </is>
      </c>
      <c r="M1" s="2" t="inlineStr">
        <is>
          <t>Accumulated Other Comprehensive Income [Member]</t>
        </is>
      </c>
      <c r="N1" s="2" t="inlineStr">
        <is>
          <t>Non-Controlling Interests In Subsidiaries [Member]</t>
        </is>
      </c>
    </row>
    <row r="2">
      <c r="A2" s="4" t="inlineStr">
        <is>
          <t>Balance at Dec. 31, 2020</t>
        </is>
      </c>
      <c r="C2" s="7" t="n">
        <v>401836</v>
      </c>
      <c r="E2" s="4" t="inlineStr">
        <is>
          <t xml:space="preserve"> </t>
        </is>
      </c>
      <c r="F2" s="7" t="n">
        <v>235</v>
      </c>
      <c r="G2" s="4" t="inlineStr">
        <is>
          <t xml:space="preserve"> </t>
        </is>
      </c>
      <c r="H2" s="7" t="n">
        <v>451179</v>
      </c>
      <c r="I2" s="4" t="inlineStr">
        <is>
          <t xml:space="preserve"> </t>
        </is>
      </c>
      <c r="J2" s="7" t="n">
        <v>-848</v>
      </c>
      <c r="K2" s="4" t="inlineStr">
        <is>
          <t xml:space="preserve"> </t>
        </is>
      </c>
      <c r="L2" s="7" t="n">
        <v>-51839</v>
      </c>
      <c r="M2" s="7" t="n">
        <v>2790</v>
      </c>
      <c r="N2" s="7" t="n">
        <v>319</v>
      </c>
    </row>
    <row r="3">
      <c r="A3" s="4" t="inlineStr">
        <is>
          <t>Balance (in shares) at Dec. 31, 2020</t>
        </is>
      </c>
      <c r="C3" s="4" t="inlineStr">
        <is>
          <t xml:space="preserve"> </t>
        </is>
      </c>
      <c r="E3" s="4" t="inlineStr">
        <is>
          <t xml:space="preserve"> </t>
        </is>
      </c>
      <c r="F3" s="5" t="n">
        <v>23430766</v>
      </c>
      <c r="G3" s="4" t="inlineStr">
        <is>
          <t xml:space="preserve"> </t>
        </is>
      </c>
      <c r="H3" s="4" t="inlineStr">
        <is>
          <t xml:space="preserve"> </t>
        </is>
      </c>
      <c r="I3" s="4" t="inlineStr">
        <is>
          <t xml:space="preserve"> </t>
        </is>
      </c>
      <c r="J3" s="5" t="n">
        <v>73284</v>
      </c>
      <c r="K3" s="4" t="inlineStr">
        <is>
          <t xml:space="preserve"> </t>
        </is>
      </c>
      <c r="L3" s="4" t="inlineStr">
        <is>
          <t xml:space="preserve"> </t>
        </is>
      </c>
      <c r="M3" s="4" t="inlineStr">
        <is>
          <t xml:space="preserve"> </t>
        </is>
      </c>
      <c r="N3" s="4" t="inlineStr">
        <is>
          <t xml:space="preserve"> </t>
        </is>
      </c>
    </row>
    <row r="4">
      <c r="A4" s="4" t="inlineStr">
        <is>
          <t>Restricted stock grants</t>
        </is>
      </c>
      <c r="C4" s="5" t="n">
        <v>8</v>
      </c>
      <c r="E4" s="4" t="inlineStr">
        <is>
          <t xml:space="preserve"> </t>
        </is>
      </c>
      <c r="F4" s="7" t="n">
        <v>8</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stricted stock grants (in shares)</t>
        </is>
      </c>
      <c r="C5" s="4" t="inlineStr">
        <is>
          <t xml:space="preserve"> </t>
        </is>
      </c>
      <c r="E5" s="4" t="inlineStr">
        <is>
          <t xml:space="preserve"> </t>
        </is>
      </c>
      <c r="F5" s="5" t="n">
        <v>81555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Forfeiture of employee share awards (in shares)</t>
        </is>
      </c>
      <c r="C6" s="4" t="inlineStr">
        <is>
          <t xml:space="preserve"> </t>
        </is>
      </c>
      <c r="E6" s="4" t="inlineStr">
        <is>
          <t xml:space="preserve"> </t>
        </is>
      </c>
      <c r="F6" s="5" t="n">
        <v>-525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mortization of share awards</t>
        </is>
      </c>
      <c r="C7" s="7" t="n">
        <v>5002</v>
      </c>
      <c r="E7" s="4" t="inlineStr">
        <is>
          <t xml:space="preserve"> </t>
        </is>
      </c>
      <c r="F7" s="4" t="inlineStr">
        <is>
          <t xml:space="preserve"> </t>
        </is>
      </c>
      <c r="G7" s="4" t="inlineStr">
        <is>
          <t xml:space="preserve"> </t>
        </is>
      </c>
      <c r="H7" s="5" t="n">
        <v>5002</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xercise of options (in shares)</t>
        </is>
      </c>
      <c r="B8" s="4" t="inlineStr">
        <is>
          <t>[1]</t>
        </is>
      </c>
      <c r="C8" s="5" t="n">
        <v>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Exercise of warrants</t>
        </is>
      </c>
      <c r="C9" s="7" t="n">
        <v>1</v>
      </c>
      <c r="E9" s="4" t="inlineStr">
        <is>
          <t xml:space="preserve"> </t>
        </is>
      </c>
      <c r="F9" s="7" t="n">
        <v>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xercise of Warrants (in shares)</t>
        </is>
      </c>
      <c r="C10" s="4" t="inlineStr">
        <is>
          <t xml:space="preserve"> </t>
        </is>
      </c>
      <c r="E10" s="4" t="inlineStr">
        <is>
          <t xml:space="preserve"> </t>
        </is>
      </c>
      <c r="F10" s="5" t="n">
        <v>4880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stricted stock vesting</t>
        </is>
      </c>
      <c r="C11" s="5" t="n">
        <v>-272</v>
      </c>
      <c r="E11" s="4" t="inlineStr">
        <is>
          <t xml:space="preserve"> </t>
        </is>
      </c>
      <c r="F11" s="4" t="inlineStr">
        <is>
          <t xml:space="preserve"> </t>
        </is>
      </c>
      <c r="G11" s="4" t="inlineStr">
        <is>
          <t xml:space="preserve"> </t>
        </is>
      </c>
      <c r="H11" s="4" t="inlineStr">
        <is>
          <t xml:space="preserve"> </t>
        </is>
      </c>
      <c r="I11" s="4" t="inlineStr">
        <is>
          <t xml:space="preserve"> </t>
        </is>
      </c>
      <c r="J11" s="7" t="n">
        <v>-272</v>
      </c>
      <c r="K11" s="4" t="inlineStr">
        <is>
          <t xml:space="preserve"> </t>
        </is>
      </c>
      <c r="L11" s="4" t="inlineStr">
        <is>
          <t xml:space="preserve"> </t>
        </is>
      </c>
      <c r="M11" s="4" t="inlineStr">
        <is>
          <t xml:space="preserve"> </t>
        </is>
      </c>
      <c r="N11" s="4" t="inlineStr">
        <is>
          <t xml:space="preserve"> </t>
        </is>
      </c>
    </row>
    <row r="12">
      <c r="A12" s="4" t="inlineStr">
        <is>
          <t>Restricted stock vesting (in shares)</t>
        </is>
      </c>
      <c r="C12" s="4" t="inlineStr">
        <is>
          <t xml:space="preserve"> </t>
        </is>
      </c>
      <c r="E12" s="4" t="inlineStr">
        <is>
          <t xml:space="preserve"> </t>
        </is>
      </c>
      <c r="F12" s="5" t="n">
        <v>-54603</v>
      </c>
      <c r="G12" s="4" t="inlineStr">
        <is>
          <t xml:space="preserve"> </t>
        </is>
      </c>
      <c r="H12" s="4" t="inlineStr">
        <is>
          <t xml:space="preserve"> </t>
        </is>
      </c>
      <c r="I12" s="4" t="inlineStr">
        <is>
          <t xml:space="preserve"> </t>
        </is>
      </c>
      <c r="J12" s="5" t="n">
        <v>54603</v>
      </c>
      <c r="K12" s="4" t="inlineStr">
        <is>
          <t xml:space="preserve"> </t>
        </is>
      </c>
      <c r="L12" s="4" t="inlineStr">
        <is>
          <t xml:space="preserve"> </t>
        </is>
      </c>
      <c r="M12" s="4" t="inlineStr">
        <is>
          <t xml:space="preserve"> </t>
        </is>
      </c>
      <c r="N12" s="4" t="inlineStr">
        <is>
          <t xml:space="preserve"> </t>
        </is>
      </c>
    </row>
    <row r="13">
      <c r="A13" s="4" t="inlineStr">
        <is>
          <t>Director share awards</t>
        </is>
      </c>
      <c r="C13" s="4" t="inlineStr">
        <is>
          <t xml:space="preserve"> </t>
        </is>
      </c>
      <c r="E13" s="7" t="n">
        <v>437</v>
      </c>
      <c r="F13" s="4" t="inlineStr">
        <is>
          <t xml:space="preserve"> </t>
        </is>
      </c>
      <c r="G13" s="7" t="n">
        <v>2</v>
      </c>
      <c r="H13" s="4" t="inlineStr">
        <is>
          <t xml:space="preserve"> </t>
        </is>
      </c>
      <c r="I13" s="7" t="n">
        <v>435</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irector share awards (in shares)</t>
        </is>
      </c>
      <c r="C14" s="4" t="inlineStr">
        <is>
          <t xml:space="preserve"> </t>
        </is>
      </c>
      <c r="E14" s="4" t="inlineStr">
        <is>
          <t xml:space="preserve"> </t>
        </is>
      </c>
      <c r="F14" s="4" t="inlineStr">
        <is>
          <t xml:space="preserve"> </t>
        </is>
      </c>
      <c r="G14" s="5" t="n">
        <v>18903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quisition of 50% or less owned company</t>
        </is>
      </c>
      <c r="C15" s="5" t="n">
        <v>5331</v>
      </c>
      <c r="E15" s="4" t="inlineStr">
        <is>
          <t xml:space="preserve"> </t>
        </is>
      </c>
      <c r="F15" s="7" t="n">
        <v>16</v>
      </c>
      <c r="G15" s="4" t="inlineStr">
        <is>
          <t xml:space="preserve"> </t>
        </is>
      </c>
      <c r="H15" s="5" t="n">
        <v>531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cquisition of 50% or less owned company (in shares)</t>
        </is>
      </c>
      <c r="C16" s="4" t="inlineStr">
        <is>
          <t xml:space="preserve"> </t>
        </is>
      </c>
      <c r="E16" s="4" t="inlineStr">
        <is>
          <t xml:space="preserve"> </t>
        </is>
      </c>
      <c r="F16" s="5" t="n">
        <v>156793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ale of Windcat Workboats</t>
        </is>
      </c>
      <c r="C17" s="5" t="n">
        <v>-420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4204</v>
      </c>
      <c r="M17" s="4" t="inlineStr">
        <is>
          <t xml:space="preserve"> </t>
        </is>
      </c>
      <c r="N17" s="4" t="inlineStr">
        <is>
          <t xml:space="preserve"> </t>
        </is>
      </c>
    </row>
    <row r="18">
      <c r="A18" s="4" t="inlineStr">
        <is>
          <t>Net (Loss) Income</t>
        </is>
      </c>
      <c r="C18" s="5" t="n">
        <v>3313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33136</v>
      </c>
      <c r="M18" s="4" t="inlineStr">
        <is>
          <t xml:space="preserve"> </t>
        </is>
      </c>
      <c r="N18" s="5" t="n">
        <v>1</v>
      </c>
    </row>
    <row r="19">
      <c r="A19" s="4" t="inlineStr">
        <is>
          <t>Other comprehensive income</t>
        </is>
      </c>
      <c r="C19" s="5" t="n">
        <v>526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5265</v>
      </c>
      <c r="N19" s="4" t="inlineStr">
        <is>
          <t xml:space="preserve"> </t>
        </is>
      </c>
    </row>
    <row r="20">
      <c r="A20" s="4" t="inlineStr">
        <is>
          <t>Balance at Dec. 31, 2021</t>
        </is>
      </c>
      <c r="C20" s="5" t="n">
        <v>446541</v>
      </c>
      <c r="E20" s="4" t="inlineStr">
        <is>
          <t xml:space="preserve"> </t>
        </is>
      </c>
      <c r="F20" s="7" t="n">
        <v>262</v>
      </c>
      <c r="G20" s="4" t="inlineStr">
        <is>
          <t xml:space="preserve"> </t>
        </is>
      </c>
      <c r="H20" s="5" t="n">
        <v>461931</v>
      </c>
      <c r="I20" s="4" t="inlineStr">
        <is>
          <t xml:space="preserve"> </t>
        </is>
      </c>
      <c r="J20" s="7" t="n">
        <v>-1120</v>
      </c>
      <c r="K20" s="4" t="inlineStr">
        <is>
          <t xml:space="preserve"> </t>
        </is>
      </c>
      <c r="L20" s="5" t="n">
        <v>-22907</v>
      </c>
      <c r="M20" s="5" t="n">
        <v>8055</v>
      </c>
      <c r="N20" s="5" t="n">
        <v>320</v>
      </c>
    </row>
    <row r="21">
      <c r="A21" s="4" t="inlineStr">
        <is>
          <t>Balance (in shares) at Dec. 31, 2021</t>
        </is>
      </c>
      <c r="C21" s="4" t="inlineStr">
        <is>
          <t xml:space="preserve"> </t>
        </is>
      </c>
      <c r="E21" s="4" t="inlineStr">
        <is>
          <t xml:space="preserve"> </t>
        </is>
      </c>
      <c r="F21" s="5" t="n">
        <v>25992237</v>
      </c>
      <c r="G21" s="4" t="inlineStr">
        <is>
          <t xml:space="preserve"> </t>
        </is>
      </c>
      <c r="H21" s="4" t="inlineStr">
        <is>
          <t xml:space="preserve"> </t>
        </is>
      </c>
      <c r="I21" s="4" t="inlineStr">
        <is>
          <t xml:space="preserve"> </t>
        </is>
      </c>
      <c r="J21" s="5" t="n">
        <v>127887</v>
      </c>
      <c r="K21" s="4" t="inlineStr">
        <is>
          <t xml:space="preserve"> </t>
        </is>
      </c>
      <c r="L21" s="4" t="inlineStr">
        <is>
          <t xml:space="preserve"> </t>
        </is>
      </c>
      <c r="M21" s="4" t="inlineStr">
        <is>
          <t xml:space="preserve"> </t>
        </is>
      </c>
      <c r="N21" s="4" t="inlineStr">
        <is>
          <t xml:space="preserve"> </t>
        </is>
      </c>
    </row>
    <row r="22">
      <c r="A22" s="4" t="inlineStr">
        <is>
          <t>Restricted stock grants</t>
        </is>
      </c>
      <c r="C22" s="5" t="n">
        <v>9</v>
      </c>
      <c r="E22" s="4" t="inlineStr">
        <is>
          <t xml:space="preserve"> </t>
        </is>
      </c>
      <c r="F22" s="7" t="n">
        <v>9</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stricted stock grants (in shares)</t>
        </is>
      </c>
      <c r="C23" s="4" t="inlineStr">
        <is>
          <t xml:space="preserve"> </t>
        </is>
      </c>
      <c r="E23" s="4" t="inlineStr">
        <is>
          <t xml:space="preserve"> </t>
        </is>
      </c>
      <c r="F23" s="5" t="n">
        <v>738896</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Forfeiture of employee share awards (in shares)</t>
        </is>
      </c>
      <c r="C24" s="4" t="inlineStr">
        <is>
          <t xml:space="preserve"> </t>
        </is>
      </c>
      <c r="E24" s="4" t="inlineStr">
        <is>
          <t xml:space="preserve"> </t>
        </is>
      </c>
      <c r="F24" s="5" t="n">
        <v>-35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mortization of share awards</t>
        </is>
      </c>
      <c r="C25" s="5" t="n">
        <v>4587</v>
      </c>
      <c r="E25" s="4" t="inlineStr">
        <is>
          <t xml:space="preserve"> </t>
        </is>
      </c>
      <c r="F25" s="4" t="inlineStr">
        <is>
          <t xml:space="preserve"> </t>
        </is>
      </c>
      <c r="G25" s="4" t="inlineStr">
        <is>
          <t xml:space="preserve"> </t>
        </is>
      </c>
      <c r="H25" s="5" t="n">
        <v>4587</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xercise of options</t>
        </is>
      </c>
      <c r="C26" s="7" t="n">
        <v>151</v>
      </c>
      <c r="E26" s="4" t="inlineStr">
        <is>
          <t xml:space="preserve"> </t>
        </is>
      </c>
      <c r="F26" s="4" t="inlineStr">
        <is>
          <t xml:space="preserve"> </t>
        </is>
      </c>
      <c r="G26" s="4" t="inlineStr">
        <is>
          <t xml:space="preserve"> </t>
        </is>
      </c>
      <c r="H26" s="5" t="n">
        <v>151</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xercise of options (in shares)</t>
        </is>
      </c>
      <c r="C27" s="5" t="n">
        <v>34492</v>
      </c>
      <c r="D27" s="4" t="inlineStr">
        <is>
          <t>[1]</t>
        </is>
      </c>
      <c r="E27" s="4" t="inlineStr">
        <is>
          <t xml:space="preserve"> </t>
        </is>
      </c>
      <c r="F27" s="5" t="n">
        <v>34492</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stricted stock vesting</t>
        </is>
      </c>
      <c r="C28" s="7" t="n">
        <v>-672</v>
      </c>
      <c r="E28" s="5" t="n">
        <v>-60</v>
      </c>
      <c r="F28" s="4" t="inlineStr">
        <is>
          <t xml:space="preserve"> </t>
        </is>
      </c>
      <c r="G28" s="4" t="inlineStr">
        <is>
          <t xml:space="preserve"> </t>
        </is>
      </c>
      <c r="H28" s="4" t="inlineStr">
        <is>
          <t xml:space="preserve"> </t>
        </is>
      </c>
      <c r="I28" s="4" t="inlineStr">
        <is>
          <t xml:space="preserve"> </t>
        </is>
      </c>
      <c r="J28" s="7" t="n">
        <v>-672</v>
      </c>
      <c r="K28" s="7" t="n">
        <v>-60</v>
      </c>
      <c r="L28" s="4" t="inlineStr">
        <is>
          <t xml:space="preserve"> </t>
        </is>
      </c>
      <c r="M28" s="4" t="inlineStr">
        <is>
          <t xml:space="preserve"> </t>
        </is>
      </c>
      <c r="N28" s="4" t="inlineStr">
        <is>
          <t xml:space="preserve"> </t>
        </is>
      </c>
    </row>
    <row r="29">
      <c r="A29" s="4" t="inlineStr">
        <is>
          <t>Restricted stock vesting (in shares)</t>
        </is>
      </c>
      <c r="C29" s="4" t="inlineStr">
        <is>
          <t xml:space="preserve"> </t>
        </is>
      </c>
      <c r="E29" s="4" t="inlineStr">
        <is>
          <t xml:space="preserve"> </t>
        </is>
      </c>
      <c r="F29" s="5" t="n">
        <v>-114251</v>
      </c>
      <c r="G29" s="5" t="n">
        <v>-6500</v>
      </c>
      <c r="H29" s="4" t="inlineStr">
        <is>
          <t xml:space="preserve"> </t>
        </is>
      </c>
      <c r="I29" s="4" t="inlineStr">
        <is>
          <t xml:space="preserve"> </t>
        </is>
      </c>
      <c r="J29" s="5" t="n">
        <v>114251</v>
      </c>
      <c r="K29" s="5" t="n">
        <v>6500</v>
      </c>
      <c r="L29" s="4" t="inlineStr">
        <is>
          <t xml:space="preserve"> </t>
        </is>
      </c>
      <c r="M29" s="4" t="inlineStr">
        <is>
          <t xml:space="preserve"> </t>
        </is>
      </c>
      <c r="N29" s="4" t="inlineStr">
        <is>
          <t xml:space="preserve"> </t>
        </is>
      </c>
    </row>
    <row r="30">
      <c r="A30" s="4" t="inlineStr">
        <is>
          <t>Director share awards</t>
        </is>
      </c>
      <c r="C30" s="4" t="inlineStr">
        <is>
          <t xml:space="preserve"> </t>
        </is>
      </c>
      <c r="E30" s="5" t="n">
        <v>1</v>
      </c>
      <c r="F30" s="4" t="inlineStr">
        <is>
          <t xml:space="preserve"> </t>
        </is>
      </c>
      <c r="G30" s="7" t="n">
        <v>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irector share awards (in shares)</t>
        </is>
      </c>
      <c r="C31" s="4" t="inlineStr">
        <is>
          <t xml:space="preserve"> </t>
        </is>
      </c>
      <c r="E31" s="4" t="inlineStr">
        <is>
          <t xml:space="preserve"> </t>
        </is>
      </c>
      <c r="F31" s="4" t="inlineStr">
        <is>
          <t xml:space="preserve"> </t>
        </is>
      </c>
      <c r="G31" s="5" t="n">
        <v>60787</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et (Loss) Income</t>
        </is>
      </c>
      <c r="C32" s="5" t="n">
        <v>-7164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71650</v>
      </c>
      <c r="M32" s="4" t="inlineStr">
        <is>
          <t xml:space="preserve"> </t>
        </is>
      </c>
      <c r="N32" s="5" t="n">
        <v>1</v>
      </c>
    </row>
    <row r="33">
      <c r="A33" s="4" t="inlineStr">
        <is>
          <t>Other comprehensive income</t>
        </is>
      </c>
      <c r="C33" s="5" t="n">
        <v>23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446</v>
      </c>
      <c r="M33" s="5" t="n">
        <v>-1208</v>
      </c>
      <c r="N33" s="4" t="inlineStr">
        <is>
          <t xml:space="preserve"> </t>
        </is>
      </c>
    </row>
    <row r="34">
      <c r="A34" s="4" t="inlineStr">
        <is>
          <t>Balance at Dec. 31, 2022</t>
        </is>
      </c>
      <c r="C34" s="7" t="n">
        <v>379146</v>
      </c>
      <c r="E34" s="4" t="inlineStr">
        <is>
          <t xml:space="preserve"> </t>
        </is>
      </c>
      <c r="F34" s="7" t="n">
        <v>272</v>
      </c>
      <c r="G34" s="4" t="inlineStr">
        <is>
          <t xml:space="preserve"> </t>
        </is>
      </c>
      <c r="H34" s="5" t="n">
        <v>466669</v>
      </c>
      <c r="I34" s="4" t="inlineStr">
        <is>
          <t xml:space="preserve"> </t>
        </is>
      </c>
      <c r="J34" s="7" t="n">
        <v>-1852</v>
      </c>
      <c r="K34" s="4" t="inlineStr">
        <is>
          <t xml:space="preserve"> </t>
        </is>
      </c>
      <c r="L34" s="5" t="n">
        <v>-93111</v>
      </c>
      <c r="M34" s="5" t="n">
        <v>6847</v>
      </c>
      <c r="N34" s="5" t="n">
        <v>321</v>
      </c>
    </row>
    <row r="35">
      <c r="A35" s="4" t="inlineStr">
        <is>
          <t>Balance (in shares) at Dec. 31, 2022</t>
        </is>
      </c>
      <c r="C35" s="5" t="n">
        <v>26950799</v>
      </c>
      <c r="E35" s="4" t="inlineStr">
        <is>
          <t xml:space="preserve"> </t>
        </is>
      </c>
      <c r="F35" s="5" t="n">
        <v>26702161</v>
      </c>
      <c r="G35" s="4" t="inlineStr">
        <is>
          <t xml:space="preserve"> </t>
        </is>
      </c>
      <c r="H35" s="4" t="inlineStr">
        <is>
          <t xml:space="preserve"> </t>
        </is>
      </c>
      <c r="I35" s="4" t="inlineStr">
        <is>
          <t xml:space="preserve"> </t>
        </is>
      </c>
      <c r="J35" s="5" t="n">
        <v>248638</v>
      </c>
      <c r="K35" s="4" t="inlineStr">
        <is>
          <t xml:space="preserve"> </t>
        </is>
      </c>
      <c r="L35" s="4" t="inlineStr">
        <is>
          <t xml:space="preserve"> </t>
        </is>
      </c>
      <c r="M35" s="4" t="inlineStr">
        <is>
          <t xml:space="preserve"> </t>
        </is>
      </c>
      <c r="N35" s="4" t="inlineStr">
        <is>
          <t xml:space="preserve"> </t>
        </is>
      </c>
    </row>
    <row r="36">
      <c r="A36" s="4" t="inlineStr">
        <is>
          <t>Issuance of common stock</t>
        </is>
      </c>
      <c r="C36" s="7" t="n">
        <v>24</v>
      </c>
      <c r="E36" s="4" t="inlineStr">
        <is>
          <t xml:space="preserve"> </t>
        </is>
      </c>
      <c r="F36" s="4" t="inlineStr">
        <is>
          <t xml:space="preserve"> </t>
        </is>
      </c>
      <c r="G36" s="4" t="inlineStr">
        <is>
          <t xml:space="preserve"> </t>
        </is>
      </c>
      <c r="H36" s="5" t="n">
        <v>24</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ssuance of Common Stock (in shares)</t>
        </is>
      </c>
      <c r="C37" s="4" t="inlineStr">
        <is>
          <t xml:space="preserve"> </t>
        </is>
      </c>
      <c r="E37" s="4" t="inlineStr">
        <is>
          <t xml:space="preserve"> </t>
        </is>
      </c>
      <c r="F37" s="5" t="n">
        <v>7674</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stricted stock grants</t>
        </is>
      </c>
      <c r="C38" s="5" t="n">
        <v>6</v>
      </c>
      <c r="E38" s="4" t="inlineStr">
        <is>
          <t xml:space="preserve"> </t>
        </is>
      </c>
      <c r="F38" s="7" t="n">
        <v>6</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stricted stock grants (in shares)</t>
        </is>
      </c>
      <c r="C39" s="4" t="inlineStr">
        <is>
          <t xml:space="preserve"> </t>
        </is>
      </c>
      <c r="E39" s="4" t="inlineStr">
        <is>
          <t xml:space="preserve"> </t>
        </is>
      </c>
      <c r="F39" s="5" t="n">
        <v>525397</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Forfeiture of employee share awards (in shares)</t>
        </is>
      </c>
      <c r="C40" s="4" t="inlineStr">
        <is>
          <t xml:space="preserve"> </t>
        </is>
      </c>
      <c r="E40" s="4" t="inlineStr">
        <is>
          <t xml:space="preserve"> </t>
        </is>
      </c>
      <c r="F40" s="5" t="n">
        <v>-15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mortization of share awards</t>
        </is>
      </c>
      <c r="C41" s="5" t="n">
        <v>5993</v>
      </c>
      <c r="E41" s="4" t="inlineStr">
        <is>
          <t xml:space="preserve"> </t>
        </is>
      </c>
      <c r="F41" s="4" t="inlineStr">
        <is>
          <t xml:space="preserve"> </t>
        </is>
      </c>
      <c r="G41" s="4" t="inlineStr">
        <is>
          <t xml:space="preserve"> </t>
        </is>
      </c>
      <c r="H41" s="5" t="n">
        <v>5993</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xercise of options</t>
        </is>
      </c>
      <c r="C42" s="7" t="n">
        <v>6</v>
      </c>
      <c r="E42" s="4" t="inlineStr">
        <is>
          <t xml:space="preserve"> </t>
        </is>
      </c>
      <c r="F42" s="4" t="inlineStr">
        <is>
          <t xml:space="preserve"> </t>
        </is>
      </c>
      <c r="G42" s="4" t="inlineStr">
        <is>
          <t xml:space="preserve"> </t>
        </is>
      </c>
      <c r="H42" s="5" t="n">
        <v>6</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Exercise of options (in shares)</t>
        </is>
      </c>
      <c r="C43" s="5" t="n">
        <v>834</v>
      </c>
      <c r="D43" s="4" t="inlineStr">
        <is>
          <t>[1]</t>
        </is>
      </c>
      <c r="E43" s="4" t="inlineStr">
        <is>
          <t xml:space="preserve"> </t>
        </is>
      </c>
      <c r="F43" s="5" t="n">
        <v>834</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xercise of warrants</t>
        </is>
      </c>
      <c r="C44" s="4" t="inlineStr">
        <is>
          <t xml:space="preserve"> </t>
        </is>
      </c>
      <c r="E44" s="4" t="inlineStr">
        <is>
          <t xml:space="preserve"> </t>
        </is>
      </c>
      <c r="F44" s="7" t="n">
        <v>1</v>
      </c>
      <c r="G44" s="4" t="inlineStr">
        <is>
          <t xml:space="preserve"> </t>
        </is>
      </c>
      <c r="H44" s="4" t="inlineStr">
        <is>
          <t xml:space="preserve"> </t>
        </is>
      </c>
      <c r="I44" s="4" t="inlineStr">
        <is>
          <t xml:space="preserve"> </t>
        </is>
      </c>
      <c r="J44" s="7" t="n">
        <v>-1</v>
      </c>
      <c r="K44" s="4" t="inlineStr">
        <is>
          <t xml:space="preserve"> </t>
        </is>
      </c>
      <c r="L44" s="4" t="inlineStr">
        <is>
          <t xml:space="preserve"> </t>
        </is>
      </c>
      <c r="M44" s="4" t="inlineStr">
        <is>
          <t xml:space="preserve"> </t>
        </is>
      </c>
      <c r="N44" s="4" t="inlineStr">
        <is>
          <t xml:space="preserve"> </t>
        </is>
      </c>
    </row>
    <row r="45">
      <c r="A45" s="4" t="inlineStr">
        <is>
          <t>Exercise of Warrants (in shares)</t>
        </is>
      </c>
      <c r="C45" s="4" t="inlineStr">
        <is>
          <t xml:space="preserve"> </t>
        </is>
      </c>
      <c r="E45" s="4" t="inlineStr">
        <is>
          <t xml:space="preserve"> </t>
        </is>
      </c>
      <c r="F45" s="5" t="n">
        <v>135013</v>
      </c>
      <c r="G45" s="4" t="inlineStr">
        <is>
          <t xml:space="preserve"> </t>
        </is>
      </c>
      <c r="H45" s="4" t="inlineStr">
        <is>
          <t xml:space="preserve"> </t>
        </is>
      </c>
      <c r="I45" s="4" t="inlineStr">
        <is>
          <t xml:space="preserve"> </t>
        </is>
      </c>
      <c r="J45" s="5" t="n">
        <v>137</v>
      </c>
      <c r="K45" s="4" t="inlineStr">
        <is>
          <t xml:space="preserve"> </t>
        </is>
      </c>
      <c r="L45" s="4" t="inlineStr">
        <is>
          <t xml:space="preserve"> </t>
        </is>
      </c>
      <c r="M45" s="4" t="inlineStr">
        <is>
          <t xml:space="preserve"> </t>
        </is>
      </c>
      <c r="N45" s="4" t="inlineStr">
        <is>
          <t xml:space="preserve"> </t>
        </is>
      </c>
    </row>
    <row r="46">
      <c r="A46" s="4" t="inlineStr">
        <is>
          <t>Restricted stock vesting</t>
        </is>
      </c>
      <c r="C46" s="7" t="n">
        <v>-2368</v>
      </c>
      <c r="E46" s="4" t="inlineStr">
        <is>
          <t xml:space="preserve"> </t>
        </is>
      </c>
      <c r="F46" s="4" t="inlineStr">
        <is>
          <t xml:space="preserve"> </t>
        </is>
      </c>
      <c r="G46" s="4" t="inlineStr">
        <is>
          <t xml:space="preserve"> </t>
        </is>
      </c>
      <c r="H46" s="4" t="inlineStr">
        <is>
          <t xml:space="preserve"> </t>
        </is>
      </c>
      <c r="I46" s="4" t="inlineStr">
        <is>
          <t xml:space="preserve"> </t>
        </is>
      </c>
      <c r="J46" s="7" t="n">
        <v>-2368</v>
      </c>
      <c r="K46" s="4" t="inlineStr">
        <is>
          <t xml:space="preserve"> </t>
        </is>
      </c>
      <c r="L46" s="4" t="inlineStr">
        <is>
          <t xml:space="preserve"> </t>
        </is>
      </c>
      <c r="M46" s="4" t="inlineStr">
        <is>
          <t xml:space="preserve"> </t>
        </is>
      </c>
      <c r="N46" s="4" t="inlineStr">
        <is>
          <t xml:space="preserve"> </t>
        </is>
      </c>
    </row>
    <row r="47">
      <c r="A47" s="4" t="inlineStr">
        <is>
          <t>Restricted stock vesting (in shares)</t>
        </is>
      </c>
      <c r="C47" s="4" t="inlineStr">
        <is>
          <t xml:space="preserve"> </t>
        </is>
      </c>
      <c r="E47" s="4" t="inlineStr">
        <is>
          <t xml:space="preserve"> </t>
        </is>
      </c>
      <c r="F47" s="5" t="n">
        <v>-232239</v>
      </c>
      <c r="G47" s="4" t="inlineStr">
        <is>
          <t xml:space="preserve"> </t>
        </is>
      </c>
      <c r="H47" s="4" t="inlineStr">
        <is>
          <t xml:space="preserve"> </t>
        </is>
      </c>
      <c r="I47" s="4" t="inlineStr">
        <is>
          <t xml:space="preserve"> </t>
        </is>
      </c>
      <c r="J47" s="5" t="n">
        <v>232239</v>
      </c>
      <c r="K47" s="4" t="inlineStr">
        <is>
          <t xml:space="preserve"> </t>
        </is>
      </c>
      <c r="L47" s="4" t="inlineStr">
        <is>
          <t xml:space="preserve"> </t>
        </is>
      </c>
      <c r="M47" s="4" t="inlineStr">
        <is>
          <t xml:space="preserve"> </t>
        </is>
      </c>
      <c r="N47" s="4" t="inlineStr">
        <is>
          <t xml:space="preserve"> </t>
        </is>
      </c>
    </row>
    <row r="48">
      <c r="A48" s="4" t="inlineStr">
        <is>
          <t>Director share awards</t>
        </is>
      </c>
      <c r="C48" s="4" t="inlineStr">
        <is>
          <t xml:space="preserve"> </t>
        </is>
      </c>
      <c r="E48" s="7" t="n">
        <v>1</v>
      </c>
      <c r="F48" s="4" t="inlineStr">
        <is>
          <t xml:space="preserve"> </t>
        </is>
      </c>
      <c r="G48" s="7" t="n">
        <v>1</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irector share awards (in shares)</t>
        </is>
      </c>
      <c r="C49" s="4" t="inlineStr">
        <is>
          <t xml:space="preserve"> </t>
        </is>
      </c>
      <c r="E49" s="4" t="inlineStr">
        <is>
          <t xml:space="preserve"> </t>
        </is>
      </c>
      <c r="F49" s="4" t="inlineStr">
        <is>
          <t xml:space="preserve"> </t>
        </is>
      </c>
      <c r="G49" s="5" t="n">
        <v>60938</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et (Loss) Income</t>
        </is>
      </c>
      <c r="C50" s="5" t="n">
        <v>-9314</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9314</v>
      </c>
      <c r="M50" s="4" t="inlineStr">
        <is>
          <t xml:space="preserve"> </t>
        </is>
      </c>
      <c r="N50" s="4" t="inlineStr">
        <is>
          <t xml:space="preserve"> </t>
        </is>
      </c>
    </row>
    <row r="51">
      <c r="A51" s="4" t="inlineStr">
        <is>
          <t>Other comprehensive income</t>
        </is>
      </c>
      <c r="C51" s="5" t="n">
        <v>73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730</v>
      </c>
      <c r="N51" s="4" t="inlineStr">
        <is>
          <t xml:space="preserve"> </t>
        </is>
      </c>
    </row>
    <row r="52">
      <c r="A52" s="4" t="inlineStr">
        <is>
          <t>Balance at Dec. 31, 2023</t>
        </is>
      </c>
      <c r="C52" s="7" t="n">
        <v>374224</v>
      </c>
      <c r="E52" s="4" t="inlineStr">
        <is>
          <t xml:space="preserve"> </t>
        </is>
      </c>
      <c r="F52" s="7" t="n">
        <v>280</v>
      </c>
      <c r="G52" s="4" t="inlineStr">
        <is>
          <t xml:space="preserve"> </t>
        </is>
      </c>
      <c r="H52" s="7" t="n">
        <v>472692</v>
      </c>
      <c r="I52" s="4" t="inlineStr">
        <is>
          <t xml:space="preserve"> </t>
        </is>
      </c>
      <c r="J52" s="7" t="n">
        <v>-4221</v>
      </c>
      <c r="K52" s="4" t="inlineStr">
        <is>
          <t xml:space="preserve"> </t>
        </is>
      </c>
      <c r="L52" s="7" t="n">
        <v>-102425</v>
      </c>
      <c r="M52" s="7" t="n">
        <v>7577</v>
      </c>
      <c r="N52" s="7" t="n">
        <v>321</v>
      </c>
    </row>
    <row r="53">
      <c r="A53" s="4" t="inlineStr">
        <is>
          <t>Balance (in shares) at Dec. 31, 2023</t>
        </is>
      </c>
      <c r="C53" s="5" t="n">
        <v>27665792</v>
      </c>
      <c r="E53" s="4" t="inlineStr">
        <is>
          <t xml:space="preserve"> </t>
        </is>
      </c>
      <c r="F53" s="5" t="n">
        <v>27184778</v>
      </c>
      <c r="G53" s="4" t="inlineStr">
        <is>
          <t xml:space="preserve"> </t>
        </is>
      </c>
      <c r="H53" s="4" t="inlineStr">
        <is>
          <t xml:space="preserve"> </t>
        </is>
      </c>
      <c r="I53" s="4" t="inlineStr">
        <is>
          <t xml:space="preserve"> </t>
        </is>
      </c>
      <c r="J53" s="5" t="n">
        <v>481014</v>
      </c>
      <c r="K53" s="4" t="inlineStr">
        <is>
          <t xml:space="preserve"> </t>
        </is>
      </c>
      <c r="L53" s="4" t="inlineStr">
        <is>
          <t xml:space="preserve"> </t>
        </is>
      </c>
      <c r="M53" s="4" t="inlineStr">
        <is>
          <t xml:space="preserve"> </t>
        </is>
      </c>
      <c r="N53" s="4" t="inlineStr">
        <is>
          <t xml:space="preserve"> </t>
        </is>
      </c>
    </row>
    <row r="54"/>
    <row r="55">
      <c r="A55" s="4" t="inlineStr">
        <is>
          <t>[1] The intr insic value of the options exercised was less than $ 0.1 million.</t>
        </is>
      </c>
    </row>
  </sheetData>
  <mergeCells count="4">
    <mergeCell ref="A1:B1"/>
    <mergeCell ref="C1:D1"/>
    <mergeCell ref="A54:M54"/>
    <mergeCell ref="A55:M5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ng Term Debt - Schedule of Gain on Transactions Under Conditional Payoff Agreement (Details) - USD ($) $ in Thousands</t>
        </is>
      </c>
      <c r="C1" s="2" t="inlineStr">
        <is>
          <t>12 Months Ended</t>
        </is>
      </c>
    </row>
    <row r="2">
      <c r="B2" s="2" t="inlineStr">
        <is>
          <t>Jun. 24, 2021</t>
        </is>
      </c>
      <c r="C2" s="2" t="inlineStr">
        <is>
          <t>Dec. 31, 2023</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Gross</t>
        </is>
      </c>
      <c r="B4" s="4" t="inlineStr">
        <is>
          <t xml:space="preserve"> </t>
        </is>
      </c>
      <c r="C4" s="7" t="n">
        <v>353024</v>
      </c>
      <c r="D4" s="7" t="n">
        <v>363794</v>
      </c>
      <c r="E4" s="4" t="inlineStr">
        <is>
          <t xml:space="preserve"> </t>
        </is>
      </c>
    </row>
    <row r="5">
      <c r="A5" s="4" t="inlineStr">
        <is>
          <t>Unamortized debt discount</t>
        </is>
      </c>
      <c r="B5" s="4" t="inlineStr">
        <is>
          <t xml:space="preserve"> </t>
        </is>
      </c>
      <c r="C5" s="5" t="n">
        <v>-32885</v>
      </c>
      <c r="D5" s="5" t="n">
        <v>-37511</v>
      </c>
      <c r="E5" s="4" t="inlineStr">
        <is>
          <t xml:space="preserve"> </t>
        </is>
      </c>
    </row>
    <row r="6">
      <c r="A6" s="4" t="inlineStr">
        <is>
          <t>Cash Paid</t>
        </is>
      </c>
      <c r="B6" s="4" t="inlineStr">
        <is>
          <t xml:space="preserve"> </t>
        </is>
      </c>
      <c r="C6" s="7" t="n">
        <v>-29165</v>
      </c>
      <c r="D6" s="7" t="n">
        <v>-38152</v>
      </c>
      <c r="E6" s="7" t="n">
        <v>-78124</v>
      </c>
    </row>
    <row r="7">
      <c r="A7" s="4" t="inlineStr">
        <is>
          <t>Conditional Payoff Agreemen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Unamortized debt discount</t>
        </is>
      </c>
      <c r="B9" s="7" t="n">
        <v>-4600</v>
      </c>
      <c r="C9" s="4" t="inlineStr">
        <is>
          <t xml:space="preserve"> </t>
        </is>
      </c>
      <c r="D9" s="4" t="inlineStr">
        <is>
          <t xml:space="preserve"> </t>
        </is>
      </c>
      <c r="E9" s="4" t="inlineStr">
        <is>
          <t xml:space="preserve"> </t>
        </is>
      </c>
    </row>
    <row r="10">
      <c r="A10" s="4" t="inlineStr">
        <is>
          <t>Current Liabilities</t>
        </is>
      </c>
      <c r="B10" s="5" t="n">
        <v>112749</v>
      </c>
      <c r="C10" s="4" t="inlineStr">
        <is>
          <t xml:space="preserve"> </t>
        </is>
      </c>
      <c r="D10" s="4" t="inlineStr">
        <is>
          <t xml:space="preserve"> </t>
        </is>
      </c>
      <c r="E10" s="4" t="inlineStr">
        <is>
          <t xml:space="preserve"> </t>
        </is>
      </c>
    </row>
    <row r="11">
      <c r="A11" s="4" t="inlineStr">
        <is>
          <t>Transaction Fees</t>
        </is>
      </c>
      <c r="B11" s="5" t="n">
        <v>-755</v>
      </c>
      <c r="C11" s="4" t="inlineStr">
        <is>
          <t xml:space="preserve"> </t>
        </is>
      </c>
      <c r="D11" s="4" t="inlineStr">
        <is>
          <t xml:space="preserve"> </t>
        </is>
      </c>
      <c r="E11" s="4" t="inlineStr">
        <is>
          <t xml:space="preserve"> </t>
        </is>
      </c>
    </row>
    <row r="12">
      <c r="A12" s="4" t="inlineStr">
        <is>
          <t>Cash Paid</t>
        </is>
      </c>
      <c r="B12" s="5" t="n">
        <v>-27500</v>
      </c>
      <c r="C12" s="4" t="inlineStr">
        <is>
          <t xml:space="preserve"> </t>
        </is>
      </c>
      <c r="D12" s="4" t="inlineStr">
        <is>
          <t xml:space="preserve"> </t>
        </is>
      </c>
      <c r="E12" s="4" t="inlineStr">
        <is>
          <t xml:space="preserve"> </t>
        </is>
      </c>
    </row>
    <row r="13">
      <c r="A13" s="4" t="inlineStr">
        <is>
          <t>Hull and Machinery Insurance Proceeds</t>
        </is>
      </c>
      <c r="B13" s="5" t="n">
        <v>-22500</v>
      </c>
      <c r="C13" s="4" t="inlineStr">
        <is>
          <t xml:space="preserve"> </t>
        </is>
      </c>
      <c r="D13" s="4" t="inlineStr">
        <is>
          <t xml:space="preserve"> </t>
        </is>
      </c>
      <c r="E13" s="4" t="inlineStr">
        <is>
          <t xml:space="preserve"> </t>
        </is>
      </c>
    </row>
    <row r="14">
      <c r="A14" s="4" t="inlineStr">
        <is>
          <t>Gain on Troubled Debt Restructuring</t>
        </is>
      </c>
      <c r="B14" s="5" t="n">
        <v>61994</v>
      </c>
      <c r="C14" s="4" t="inlineStr">
        <is>
          <t xml:space="preserve"> </t>
        </is>
      </c>
      <c r="D14" s="4" t="inlineStr">
        <is>
          <t xml:space="preserve"> </t>
        </is>
      </c>
      <c r="E14" s="4" t="inlineStr">
        <is>
          <t xml:space="preserve"> </t>
        </is>
      </c>
    </row>
    <row r="15">
      <c r="A15" s="4" t="inlineStr">
        <is>
          <t>Falcon Global U S A Term Loan Facility | Conditional Payoff Agreemen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ong-term Debt, Gross</t>
        </is>
      </c>
      <c r="B17" s="5" t="n">
        <v>102349</v>
      </c>
      <c r="C17" s="4" t="inlineStr">
        <is>
          <t xml:space="preserve"> </t>
        </is>
      </c>
      <c r="D17" s="4" t="inlineStr">
        <is>
          <t xml:space="preserve"> </t>
        </is>
      </c>
      <c r="E17" s="4" t="inlineStr">
        <is>
          <t xml:space="preserve"> </t>
        </is>
      </c>
    </row>
    <row r="18">
      <c r="A18" s="4" t="inlineStr">
        <is>
          <t>Falcon Global USA Revolver | Conditional Payoff Agreemen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ong-term Debt, Gross</t>
        </is>
      </c>
      <c r="B20" s="7" t="n">
        <v>15000</v>
      </c>
      <c r="C20" s="4" t="inlineStr">
        <is>
          <t xml:space="preserve"> </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Income tax benefit and equity in earnings (losses)</t>
        </is>
      </c>
      <c r="B4" s="10" t="n">
        <v>0.5</v>
      </c>
      <c r="C4" s="10" t="n">
        <v>0.5</v>
      </c>
      <c r="D4" s="4" t="inlineStr">
        <is>
          <t xml:space="preserve"> </t>
        </is>
      </c>
    </row>
    <row r="5">
      <c r="A5" s="4" t="inlineStr">
        <is>
          <t>Effective income tax rate reconciliation, percent, total</t>
        </is>
      </c>
      <c r="B5" s="11" t="n">
        <v>2.162</v>
      </c>
      <c r="C5" s="11" t="n">
        <v>0.123</v>
      </c>
      <c r="D5" s="11" t="n">
        <v>1.734</v>
      </c>
    </row>
    <row r="6">
      <c r="A6" s="4" t="inlineStr">
        <is>
          <t>Effective income tax rate reconciliation, at federal statutory income tax rate, percent</t>
        </is>
      </c>
      <c r="B6" s="10" t="n">
        <v>0.21</v>
      </c>
      <c r="C6" s="10" t="n">
        <v>0.21</v>
      </c>
      <c r="D6" s="10" t="n">
        <v>0.21</v>
      </c>
    </row>
    <row r="7">
      <c r="A7" s="4" t="inlineStr">
        <is>
          <t>Suspended interest deductible</t>
        </is>
      </c>
      <c r="B7" s="6" t="n">
        <v>1.8</v>
      </c>
      <c r="C7" s="4" t="inlineStr">
        <is>
          <t xml:space="preserve"> </t>
        </is>
      </c>
      <c r="D7" s="4" t="inlineStr">
        <is>
          <t xml:space="preserve"> </t>
        </is>
      </c>
    </row>
    <row r="8">
      <c r="A8" s="4" t="inlineStr">
        <is>
          <t>Interest expense suspended, limitation percentage</t>
        </is>
      </c>
      <c r="B8" s="10" t="n">
        <v>0.3</v>
      </c>
      <c r="C8" s="4" t="inlineStr">
        <is>
          <t xml:space="preserve"> </t>
        </is>
      </c>
      <c r="D8" s="4" t="inlineStr">
        <is>
          <t xml:space="preserve"> </t>
        </is>
      </c>
    </row>
    <row r="9">
      <c r="A9" s="4" t="inlineStr">
        <is>
          <t>Operating loss carryforwards, percentage of taxable income, utilization limitation</t>
        </is>
      </c>
      <c r="B9" s="10" t="n">
        <v>0.8</v>
      </c>
      <c r="C9" s="4" t="inlineStr">
        <is>
          <t xml:space="preserve"> </t>
        </is>
      </c>
      <c r="D9" s="4" t="inlineStr">
        <is>
          <t xml:space="preserve"> </t>
        </is>
      </c>
    </row>
    <row r="10">
      <c r="A10" s="4" t="inlineStr">
        <is>
          <t>Operating loss carryforwards, total</t>
        </is>
      </c>
      <c r="B10" s="6" t="n">
        <v>1.8</v>
      </c>
      <c r="C10" s="4" t="inlineStr">
        <is>
          <t xml:space="preserve"> </t>
        </is>
      </c>
      <c r="D10" s="4" t="inlineStr">
        <is>
          <t xml:space="preserve"> </t>
        </is>
      </c>
    </row>
    <row r="11">
      <c r="A11" s="4" t="inlineStr">
        <is>
          <t>Operating loss carryforwards, expiration period</t>
        </is>
      </c>
      <c r="B11" s="4" t="inlineStr">
        <is>
          <t>20 years</t>
        </is>
      </c>
      <c r="C11" s="4" t="inlineStr">
        <is>
          <t xml:space="preserve"> </t>
        </is>
      </c>
      <c r="D11" s="4" t="inlineStr">
        <is>
          <t xml:space="preserve"> </t>
        </is>
      </c>
    </row>
    <row r="12">
      <c r="A12" s="4" t="inlineStr">
        <is>
          <t>Operating loss carry forwards expiration year</t>
        </is>
      </c>
      <c r="B12" s="4" t="inlineStr">
        <is>
          <t>2037</t>
        </is>
      </c>
      <c r="C12" s="4" t="inlineStr">
        <is>
          <t xml:space="preserve"> </t>
        </is>
      </c>
      <c r="D12" s="4" t="inlineStr">
        <is>
          <t xml:space="preserve"> </t>
        </is>
      </c>
    </row>
    <row r="13">
      <c r="A13" s="4" t="inlineStr">
        <is>
          <t>Operating loss carryforwards, valuation allowance, total</t>
        </is>
      </c>
      <c r="B13" s="6" t="n">
        <v>4.9</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Income before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Loss) Income from Continuing Operations Before Income Tax Expense and Equity in Earnings of 50% or Less Owned Companies</t>
        </is>
      </c>
      <c r="B4" s="7" t="n">
        <v>-4071</v>
      </c>
      <c r="C4" s="7" t="n">
        <v>-70078</v>
      </c>
      <c r="D4" s="7" t="n">
        <v>6627</v>
      </c>
    </row>
    <row r="5">
      <c r="A5" s="4" t="inlineStr">
        <is>
          <t>United States</t>
        </is>
      </c>
      <c r="B5" s="4" t="inlineStr">
        <is>
          <t xml:space="preserve"> </t>
        </is>
      </c>
      <c r="C5" s="4" t="inlineStr">
        <is>
          <t xml:space="preserve"> </t>
        </is>
      </c>
      <c r="D5" s="4" t="inlineStr">
        <is>
          <t xml:space="preserve"> </t>
        </is>
      </c>
    </row>
    <row r="6">
      <c r="A6" s="3" t="inlineStr">
        <is>
          <t>Income Taxes [Line Items]</t>
        </is>
      </c>
      <c r="B6" s="4" t="inlineStr">
        <is>
          <t xml:space="preserve"> </t>
        </is>
      </c>
      <c r="C6" s="4" t="inlineStr">
        <is>
          <t xml:space="preserve"> </t>
        </is>
      </c>
      <c r="D6" s="4" t="inlineStr">
        <is>
          <t xml:space="preserve"> </t>
        </is>
      </c>
    </row>
    <row r="7">
      <c r="A7" s="4" t="inlineStr">
        <is>
          <t>(Loss) Income from Continuing Operations Before Income Tax Expense and Equity in Earnings of 50% or Less Owned Companies</t>
        </is>
      </c>
      <c r="B7" s="5" t="n">
        <v>-3576</v>
      </c>
      <c r="C7" s="5" t="n">
        <v>-48037</v>
      </c>
      <c r="D7" s="5" t="n">
        <v>34955</v>
      </c>
    </row>
    <row r="8">
      <c r="A8" s="4" t="inlineStr">
        <is>
          <t>Foreign</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Loss) Income from Continuing Operations Before Income Tax Expense and Equity in Earnings of 50% or Less Owned Companies</t>
        </is>
      </c>
      <c r="B10" s="5" t="n">
        <v>-335</v>
      </c>
      <c r="C10" s="5" t="n">
        <v>-21881</v>
      </c>
      <c r="D10" s="5" t="n">
        <v>-29425</v>
      </c>
    </row>
    <row r="11">
      <c r="A11" s="4" t="inlineStr">
        <is>
          <t>Eliminations</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Loss) Income from Continuing Operations Before Income Tax Expense and Equity in Earnings of 50% or Less Owned Companies</t>
        </is>
      </c>
      <c r="B13" s="7" t="n">
        <v>-160</v>
      </c>
      <c r="C13" s="7" t="n">
        <v>-160</v>
      </c>
      <c r="D13" s="7" t="n">
        <v>109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current</t>
        </is>
      </c>
      <c r="B4" s="7" t="n">
        <v>-18</v>
      </c>
      <c r="C4" s="7" t="n">
        <v>90</v>
      </c>
      <c r="D4" s="4" t="inlineStr">
        <is>
          <t xml:space="preserve"> </t>
        </is>
      </c>
    </row>
    <row r="5">
      <c r="A5" s="4" t="inlineStr">
        <is>
          <t>State, current</t>
        </is>
      </c>
      <c r="B5" s="5" t="n">
        <v>47</v>
      </c>
      <c r="C5" s="5" t="n">
        <v>-78</v>
      </c>
      <c r="D5" s="7" t="n">
        <v>271</v>
      </c>
    </row>
    <row r="6">
      <c r="A6" s="4" t="inlineStr">
        <is>
          <t>Foreign, current</t>
        </is>
      </c>
      <c r="B6" s="5" t="n">
        <v>13831</v>
      </c>
      <c r="C6" s="5" t="n">
        <v>8473</v>
      </c>
      <c r="D6" s="5" t="n">
        <v>6362</v>
      </c>
    </row>
    <row r="7">
      <c r="A7" s="4" t="inlineStr">
        <is>
          <t>Current income tax expense</t>
        </is>
      </c>
      <c r="B7" s="5" t="n">
        <v>13860</v>
      </c>
      <c r="C7" s="5" t="n">
        <v>8485</v>
      </c>
      <c r="D7" s="5" t="n">
        <v>6633</v>
      </c>
    </row>
    <row r="8">
      <c r="A8" s="4" t="inlineStr">
        <is>
          <t>Federal, deferred</t>
        </is>
      </c>
      <c r="B8" s="5" t="n">
        <v>-5062</v>
      </c>
      <c r="C8" s="5" t="n">
        <v>7</v>
      </c>
      <c r="D8" s="5" t="n">
        <v>4892</v>
      </c>
    </row>
    <row r="9">
      <c r="A9" s="4" t="inlineStr">
        <is>
          <t>State, deferred</t>
        </is>
      </c>
      <c r="B9" s="5" t="n">
        <v>8</v>
      </c>
      <c r="C9" s="5" t="n">
        <v>90</v>
      </c>
      <c r="D9" s="5" t="n">
        <v>-32</v>
      </c>
    </row>
    <row r="10">
      <c r="A10" s="4" t="inlineStr">
        <is>
          <t>Foreign, deferred</t>
        </is>
      </c>
      <c r="B10" s="5" t="n">
        <v>-7</v>
      </c>
      <c r="C10" s="4" t="inlineStr">
        <is>
          <t xml:space="preserve"> </t>
        </is>
      </c>
      <c r="D10" s="4" t="inlineStr">
        <is>
          <t xml:space="preserve"> </t>
        </is>
      </c>
    </row>
    <row r="11">
      <c r="A11" s="4" t="inlineStr">
        <is>
          <t>Deferred income tax benefit</t>
        </is>
      </c>
      <c r="B11" s="5" t="n">
        <v>-5061</v>
      </c>
      <c r="C11" s="5" t="n">
        <v>97</v>
      </c>
      <c r="D11" s="5" t="n">
        <v>4860</v>
      </c>
    </row>
    <row r="12">
      <c r="A12" s="4" t="inlineStr">
        <is>
          <t>Income tax expense</t>
        </is>
      </c>
      <c r="B12" s="7" t="n">
        <v>8799</v>
      </c>
      <c r="C12" s="7" t="n">
        <v>8582</v>
      </c>
      <c r="D12" s="7" t="n">
        <v>1149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3</t>
        </is>
      </c>
      <c r="C2" s="2" t="inlineStr">
        <is>
          <t>Dec. 31, 2022</t>
        </is>
      </c>
      <c r="D2" s="2" t="inlineStr">
        <is>
          <t>Dec. 31, 2021</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Statutory rate</t>
        </is>
      </c>
      <c r="B4" s="10" t="n">
        <v>0.21</v>
      </c>
      <c r="C4" s="10" t="n">
        <v>0.21</v>
      </c>
      <c r="D4" s="10" t="n">
        <v>0.21</v>
      </c>
    </row>
    <row r="5">
      <c r="A5" s="4" t="inlineStr">
        <is>
          <t>Income (loss) of foreign subsidiaries not includable in U.S. return and foreign withholding tax</t>
        </is>
      </c>
      <c r="B5" s="11" t="n">
        <v>2.234</v>
      </c>
      <c r="C5" s="11" t="n">
        <v>0.208</v>
      </c>
      <c r="D5" s="11" t="n">
        <v>1.416</v>
      </c>
    </row>
    <row r="6">
      <c r="A6" s="4" t="inlineStr">
        <is>
          <t>Non-Deductible Expenses</t>
        </is>
      </c>
      <c r="B6" s="11" t="n">
        <v>0.012</v>
      </c>
      <c r="C6" s="11" t="n">
        <v>0.003</v>
      </c>
      <c r="D6" s="11" t="n">
        <v>0.004</v>
      </c>
    </row>
    <row r="7">
      <c r="A7" s="4" t="inlineStr">
        <is>
          <t>JV equity earnings</t>
        </is>
      </c>
      <c r="B7" s="4" t="inlineStr">
        <is>
          <t xml:space="preserve"> </t>
        </is>
      </c>
      <c r="C7" s="4" t="inlineStr">
        <is>
          <t xml:space="preserve"> </t>
        </is>
      </c>
      <c r="D7" s="11" t="n">
        <v>0.038</v>
      </c>
    </row>
    <row r="8">
      <c r="A8" s="4" t="inlineStr">
        <is>
          <t>Sale of investments in 50% or less owned companies</t>
        </is>
      </c>
      <c r="B8" s="4" t="inlineStr">
        <is>
          <t xml:space="preserve"> </t>
        </is>
      </c>
      <c r="C8" s="11" t="n">
        <v>0.111</v>
      </c>
      <c r="D8" s="4" t="inlineStr">
        <is>
          <t xml:space="preserve"> </t>
        </is>
      </c>
    </row>
    <row r="9">
      <c r="A9" s="4" t="inlineStr">
        <is>
          <t>162(m) - Executive compensation</t>
        </is>
      </c>
      <c r="B9" s="11" t="n">
        <v>0.178</v>
      </c>
      <c r="C9" s="4" t="inlineStr">
        <is>
          <t xml:space="preserve"> </t>
        </is>
      </c>
      <c r="D9" s="4" t="inlineStr">
        <is>
          <t xml:space="preserve"> </t>
        </is>
      </c>
    </row>
    <row r="10">
      <c r="A10" s="4" t="inlineStr">
        <is>
          <t>Return to provision</t>
        </is>
      </c>
      <c r="B10" s="4" t="inlineStr">
        <is>
          <t xml:space="preserve"> </t>
        </is>
      </c>
      <c r="C10" s="4" t="inlineStr">
        <is>
          <t xml:space="preserve"> </t>
        </is>
      </c>
      <c r="D10" s="11" t="n">
        <v>0.004</v>
      </c>
    </row>
    <row r="11">
      <c r="A11" s="4" t="inlineStr">
        <is>
          <t>State Taxes</t>
        </is>
      </c>
      <c r="B11" s="11" t="n">
        <v>0.011</v>
      </c>
      <c r="C11" s="4" t="inlineStr">
        <is>
          <t xml:space="preserve"> </t>
        </is>
      </c>
      <c r="D11" s="11" t="n">
        <v>0.027</v>
      </c>
    </row>
    <row r="12">
      <c r="A12" s="4" t="inlineStr">
        <is>
          <t>Subpart F Income</t>
        </is>
      </c>
      <c r="B12" s="11" t="n">
        <v>0.066</v>
      </c>
      <c r="C12" s="11" t="n">
        <v>0.007</v>
      </c>
      <c r="D12" s="10" t="n">
        <v>0.02</v>
      </c>
    </row>
    <row r="13">
      <c r="A13" s="4" t="inlineStr">
        <is>
          <t>Share Award Plans</t>
        </is>
      </c>
      <c r="B13" s="4" t="inlineStr">
        <is>
          <t>(12.90%)</t>
        </is>
      </c>
      <c r="C13" s="11" t="n">
        <v>0.003</v>
      </c>
      <c r="D13" s="11" t="n">
        <v>0.015</v>
      </c>
    </row>
    <row r="14">
      <c r="A14" s="4" t="inlineStr">
        <is>
          <t>Other</t>
        </is>
      </c>
      <c r="B14" s="4" t="inlineStr">
        <is>
          <t xml:space="preserve"> </t>
        </is>
      </c>
      <c r="C14" s="11" t="n">
        <v>0.001</v>
      </c>
      <c r="D14" s="4" t="inlineStr">
        <is>
          <t xml:space="preserve"> </t>
        </is>
      </c>
    </row>
    <row r="15">
      <c r="A15" s="4" t="inlineStr">
        <is>
          <t>Effective Tax Rate</t>
        </is>
      </c>
      <c r="B15" s="11" t="n">
        <v>2.162</v>
      </c>
      <c r="C15" s="11" t="n">
        <v>0.123</v>
      </c>
      <c r="D15" s="11" t="n">
        <v>1.73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Parenthetical)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benefit and equity in earnings (losses)</t>
        </is>
      </c>
      <c r="B4" s="10" t="n">
        <v>0.5</v>
      </c>
      <c r="C4" s="10" t="n">
        <v>0.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liabilities:</t>
        </is>
      </c>
      <c r="B2" s="4" t="inlineStr">
        <is>
          <t xml:space="preserve"> </t>
        </is>
      </c>
      <c r="C2" s="4" t="inlineStr">
        <is>
          <t xml:space="preserve"> </t>
        </is>
      </c>
    </row>
    <row r="3">
      <c r="A3" s="4" t="inlineStr">
        <is>
          <t>Property and equipment</t>
        </is>
      </c>
      <c r="B3" s="7" t="n">
        <v>48779</v>
      </c>
      <c r="C3" s="7" t="n">
        <v>56618</v>
      </c>
    </row>
    <row r="4">
      <c r="A4" s="4" t="inlineStr">
        <is>
          <t>Other</t>
        </is>
      </c>
      <c r="B4" s="5" t="n">
        <v>3533</v>
      </c>
      <c r="C4" s="5" t="n">
        <v>6094</v>
      </c>
    </row>
    <row r="5">
      <c r="A5" s="4" t="inlineStr">
        <is>
          <t>Total deferred tax liabilities</t>
        </is>
      </c>
      <c r="B5" s="5" t="n">
        <v>52312</v>
      </c>
      <c r="C5" s="5" t="n">
        <v>62712</v>
      </c>
    </row>
    <row r="6">
      <c r="A6" s="3" t="inlineStr">
        <is>
          <t>Deferred tax assets:</t>
        </is>
      </c>
      <c r="B6" s="4" t="inlineStr">
        <is>
          <t xml:space="preserve"> </t>
        </is>
      </c>
      <c r="C6" s="4" t="inlineStr">
        <is>
          <t xml:space="preserve"> </t>
        </is>
      </c>
    </row>
    <row r="7">
      <c r="A7" s="4" t="inlineStr">
        <is>
          <t>Federal Net Operating Loss Carryforwards</t>
        </is>
      </c>
      <c r="B7" s="5" t="n">
        <v>10887</v>
      </c>
      <c r="C7" s="5" t="n">
        <v>14822</v>
      </c>
    </row>
    <row r="8">
      <c r="A8" s="4" t="inlineStr">
        <is>
          <t>Other</t>
        </is>
      </c>
      <c r="B8" s="5" t="n">
        <v>10632</v>
      </c>
      <c r="C8" s="5" t="n">
        <v>9619</v>
      </c>
    </row>
    <row r="9">
      <c r="A9" s="4" t="inlineStr">
        <is>
          <t>Total deferred tax assets</t>
        </is>
      </c>
      <c r="B9" s="5" t="n">
        <v>21519</v>
      </c>
      <c r="C9" s="5" t="n">
        <v>24441</v>
      </c>
    </row>
    <row r="10">
      <c r="A10" s="4" t="inlineStr">
        <is>
          <t>Valuation Allowance</t>
        </is>
      </c>
      <c r="B10" s="5" t="n">
        <v>-4925</v>
      </c>
      <c r="C10" s="5" t="n">
        <v>-2508</v>
      </c>
    </row>
    <row r="11">
      <c r="A11" s="4" t="inlineStr">
        <is>
          <t>Total deferred tax assets</t>
        </is>
      </c>
      <c r="B11" s="5" t="n">
        <v>16594</v>
      </c>
      <c r="C11" s="5" t="n">
        <v>21933</v>
      </c>
    </row>
    <row r="12">
      <c r="A12" s="4" t="inlineStr">
        <is>
          <t>Net deferred tax liabilities</t>
        </is>
      </c>
      <c r="B12" s="7" t="n">
        <v>35718</v>
      </c>
      <c r="C12" s="7" t="n">
        <v>4077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Strategies - Schedule of Fair Value of Derivative Assets and Liabilities (Details) - USD ($) $ in Thousands</t>
        </is>
      </c>
      <c r="B1" s="2" t="inlineStr">
        <is>
          <t>Dec. 31, 2023</t>
        </is>
      </c>
      <c r="C1" s="2" t="inlineStr">
        <is>
          <t>Dec. 31, 2022</t>
        </is>
      </c>
    </row>
    <row r="2">
      <c r="A2" s="4" t="inlineStr">
        <is>
          <t>Designated as Hedging Instrument | Interest Rate Swap | Cash Flow Hedging</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Asset</t>
        </is>
      </c>
      <c r="B4" s="7" t="n">
        <v>0</v>
      </c>
      <c r="C4" s="7" t="n">
        <v>526</v>
      </c>
    </row>
    <row r="5">
      <c r="A5" s="4" t="inlineStr">
        <is>
          <t>Derivative Liability</t>
        </is>
      </c>
      <c r="B5" s="5" t="n">
        <v>0</v>
      </c>
      <c r="C5" s="5" t="n">
        <v>0</v>
      </c>
    </row>
    <row r="6">
      <c r="A6" s="4" t="inlineStr">
        <is>
          <t>Not Designated as Hedging Instrument | Forward Exchange Contrac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Asset</t>
        </is>
      </c>
      <c r="B8" s="5" t="n">
        <v>608</v>
      </c>
      <c r="C8" s="5" t="n">
        <v>0</v>
      </c>
    </row>
    <row r="9">
      <c r="A9" s="4" t="inlineStr">
        <is>
          <t>Derivative Liability</t>
        </is>
      </c>
      <c r="B9" s="7" t="n">
        <v>0</v>
      </c>
      <c r="C9" s="7"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Instruments and Hedging Strategies - Additional Information (Details) $ in Thousands, £ in Millions</t>
        </is>
      </c>
      <c r="B1" s="2" t="inlineStr">
        <is>
          <t>12 Months Ended</t>
        </is>
      </c>
    </row>
    <row r="2">
      <c r="B2" s="2" t="inlineStr">
        <is>
          <t>Dec. 31, 2023 USD ($)</t>
        </is>
      </c>
      <c r="C2" s="2" t="inlineStr">
        <is>
          <t>Dec. 31, 2022 USD ($)</t>
        </is>
      </c>
      <c r="D2" s="2" t="inlineStr">
        <is>
          <t>Dec. 31, 2021 USD ($)</t>
        </is>
      </c>
      <c r="E2" s="2" t="inlineStr">
        <is>
          <t>Dec. 31, 2021 GBP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gains (losses) on cash flow hedges</t>
        </is>
      </c>
      <c r="B4" s="7" t="n">
        <v>56</v>
      </c>
      <c r="C4" s="7" t="n">
        <v>1608</v>
      </c>
      <c r="D4" s="7" t="n">
        <v>219</v>
      </c>
      <c r="E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 gains (losses) on cash flow hedges</t>
        </is>
      </c>
      <c r="B7" s="7" t="n">
        <v>56</v>
      </c>
      <c r="C7" s="5" t="n">
        <v>1608</v>
      </c>
      <c r="D7" s="5" t="n">
        <v>219</v>
      </c>
      <c r="E7" s="4" t="inlineStr">
        <is>
          <t xml:space="preserve"> </t>
        </is>
      </c>
    </row>
    <row r="8">
      <c r="A8" s="4" t="inlineStr">
        <is>
          <t>Forward Exchange Contract | Windcat Workboats Holdings Ltd</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Proceeds to be received from sale of business | £</t>
        </is>
      </c>
      <c r="B10" s="4" t="inlineStr">
        <is>
          <t xml:space="preserve"> </t>
        </is>
      </c>
      <c r="C10" s="4" t="inlineStr">
        <is>
          <t xml:space="preserve"> </t>
        </is>
      </c>
      <c r="D10" s="4" t="inlineStr">
        <is>
          <t xml:space="preserve"> </t>
        </is>
      </c>
      <c r="E10" s="14" t="n">
        <v>31.5</v>
      </c>
    </row>
    <row r="11">
      <c r="A11" s="4" t="inlineStr">
        <is>
          <t>Equity Investments in 50% or Less Owned Companies | Maximum</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Equity method investment, ownership percentage</t>
        </is>
      </c>
      <c r="B13" s="10" t="n">
        <v>0.5</v>
      </c>
      <c r="C13" s="4" t="inlineStr">
        <is>
          <t xml:space="preserve"> </t>
        </is>
      </c>
      <c r="D13" s="4" t="inlineStr">
        <is>
          <t xml:space="preserve"> </t>
        </is>
      </c>
      <c r="E13" s="4" t="inlineStr">
        <is>
          <t xml:space="preserve"> </t>
        </is>
      </c>
    </row>
    <row r="14">
      <c r="A14" s="4" t="inlineStr">
        <is>
          <t>Equity Investments in 50% or Less Owned Companies | Minimum</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Equity method investment, ownership percentage</t>
        </is>
      </c>
      <c r="B16" s="10" t="n">
        <v>0.2</v>
      </c>
      <c r="C16" s="4" t="inlineStr">
        <is>
          <t xml:space="preserve"> </t>
        </is>
      </c>
      <c r="D16" s="4" t="inlineStr">
        <is>
          <t xml:space="preserve"> </t>
        </is>
      </c>
      <c r="E16" s="4" t="inlineStr">
        <is>
          <t xml:space="preserve"> </t>
        </is>
      </c>
    </row>
    <row r="17">
      <c r="A17" s="4" t="inlineStr">
        <is>
          <t>Equity Investments in 50% or Less Owned Companies | Minimum | SEACOR Marine Foreign Holdings</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Equity method investment, ownership percentage</t>
        </is>
      </c>
      <c r="B19" s="10" t="n">
        <v>0.5</v>
      </c>
      <c r="C19" s="4" t="inlineStr">
        <is>
          <t xml:space="preserve"> </t>
        </is>
      </c>
      <c r="D19" s="4" t="inlineStr">
        <is>
          <t xml:space="preserve"> </t>
        </is>
      </c>
      <c r="E19" s="4" t="inlineStr">
        <is>
          <t xml:space="preserve"> </t>
        </is>
      </c>
    </row>
    <row r="20">
      <c r="A20" s="4" t="inlineStr">
        <is>
          <t>Cash Flow Hedging</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Derivative gains (losses) on cash flow hedges</t>
        </is>
      </c>
      <c r="B22" s="7" t="n">
        <v>500</v>
      </c>
      <c r="C22" s="7" t="n">
        <v>2300</v>
      </c>
      <c r="D22" s="5" t="n">
        <v>2300</v>
      </c>
      <c r="E22" s="4" t="inlineStr">
        <is>
          <t xml:space="preserve"> </t>
        </is>
      </c>
    </row>
    <row r="23">
      <c r="A23" s="4" t="inlineStr">
        <is>
          <t>Derivative Liabilities | Fair Value Hedging</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Recognized gain (loss) on hedged item in fair value hedge</t>
        </is>
      </c>
      <c r="B25" s="7" t="n">
        <v>600</v>
      </c>
      <c r="C25" s="4" t="inlineStr">
        <is>
          <t xml:space="preserve"> </t>
        </is>
      </c>
      <c r="D25" s="7" t="n">
        <v>400</v>
      </c>
      <c r="E25" s="4" t="inlineStr">
        <is>
          <t xml:space="preserve"> </t>
        </is>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Strategies - Effect of Derivative Instruments on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Derivative gains (losses) on cash flow hedges</t>
        </is>
      </c>
      <c r="B4" s="7" t="n">
        <v>56</v>
      </c>
      <c r="C4" s="7" t="n">
        <v>1608</v>
      </c>
      <c r="D4" s="7" t="n">
        <v>219</v>
      </c>
    </row>
    <row r="5">
      <c r="A5" s="4" t="inlineStr">
        <is>
          <t>Interest Rate Swap</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gains (losses) on cash flow hedges</t>
        </is>
      </c>
      <c r="B7" s="5" t="n">
        <v>56</v>
      </c>
      <c r="C7" s="5" t="n">
        <v>1608</v>
      </c>
      <c r="D7" s="5" t="n">
        <v>219</v>
      </c>
    </row>
    <row r="8">
      <c r="A8" s="4" t="inlineStr">
        <is>
          <t>Joint Venture Interest Rate Swap</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gains (losses) on cash flow hedges</t>
        </is>
      </c>
      <c r="B10" s="5" t="n">
        <v>0</v>
      </c>
      <c r="C10" s="5" t="n">
        <v>941</v>
      </c>
      <c r="D10" s="5" t="n">
        <v>-588</v>
      </c>
    </row>
    <row r="11">
      <c r="A11" s="4" t="inlineStr">
        <is>
          <t>Interest Expense</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Reclassification of derivative losses on cash flow hedges</t>
        </is>
      </c>
      <c r="B13" s="7" t="n">
        <v>-571</v>
      </c>
      <c r="C13" s="7" t="n">
        <v>694</v>
      </c>
      <c r="D13" s="7" t="n">
        <v>164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4" customWidth="1" min="2" max="2"/>
  </cols>
  <sheetData>
    <row r="1">
      <c r="A1" s="1" t="inlineStr">
        <is>
          <t>Consolidated Statements of Changes In Equity (Parenthetical)</t>
        </is>
      </c>
      <c r="B1" s="2" t="inlineStr">
        <is>
          <t>Dec. 31, 2021</t>
        </is>
      </c>
    </row>
    <row r="2">
      <c r="A2" s="4" t="inlineStr">
        <is>
          <t>Maximum</t>
        </is>
      </c>
      <c r="B2" s="4" t="inlineStr">
        <is>
          <t xml:space="preserve"> </t>
        </is>
      </c>
    </row>
    <row r="3">
      <c r="A3" s="4" t="inlineStr">
        <is>
          <t>Ownership Percentage</t>
        </is>
      </c>
      <c r="B3" s="10" t="n">
        <v>0.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Strategies - Schedule of Gains (Losses) on Derivative Instruments not Designated as Hedging Instruments (Details) - USD ($) $ in Thousand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Gains (losses) on derivative instruments</t>
        </is>
      </c>
      <c r="B4" s="7" t="n">
        <v>608</v>
      </c>
      <c r="C4" s="7" t="n">
        <v>0</v>
      </c>
      <c r="D4" s="7" t="n">
        <v>392</v>
      </c>
    </row>
    <row r="5">
      <c r="A5" s="4" t="inlineStr">
        <is>
          <t>Embedded Derivative Financial Instrumen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Gains (losses) on derivative instruments</t>
        </is>
      </c>
      <c r="B7" s="5" t="n">
        <v>0</v>
      </c>
      <c r="C7" s="5" t="n">
        <v>0</v>
      </c>
      <c r="D7" s="5" t="n">
        <v>2</v>
      </c>
    </row>
    <row r="8">
      <c r="A8" s="4" t="inlineStr">
        <is>
          <t>Foreign Exchange Option</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Gains (losses) on derivative instruments</t>
        </is>
      </c>
      <c r="B10" s="7" t="n">
        <v>608</v>
      </c>
      <c r="C10" s="7" t="n">
        <v>0</v>
      </c>
      <c r="D10" s="7" t="n">
        <v>39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2" customWidth="1" min="2" max="2"/>
    <col width="30" customWidth="1" min="3" max="3"/>
  </cols>
  <sheetData>
    <row r="1">
      <c r="A1" s="1" t="inlineStr">
        <is>
          <t>Fair Value Measurements - Schedule of Fair Value of Assets and Liabilities Measured on Recurring Basis (Details) - Fair Value, Measurements, Recurring - USD ($) $ in Thousands</t>
        </is>
      </c>
      <c r="B1" s="2" t="inlineStr">
        <is>
          <t>Dec. 31, 2023</t>
        </is>
      </c>
      <c r="C1" s="2" t="inlineStr">
        <is>
          <t>Dec. 31, 2022</t>
        </is>
      </c>
    </row>
    <row r="2">
      <c r="A2" s="4" t="inlineStr">
        <is>
          <t>Fair Value, Input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t>
        </is>
      </c>
      <c r="B4" s="7" t="n">
        <v>0</v>
      </c>
      <c r="C4" s="4" t="inlineStr">
        <is>
          <t xml:space="preserve"> </t>
        </is>
      </c>
    </row>
    <row r="5">
      <c r="A5" s="4" t="inlineStr">
        <is>
          <t>Derivative Asset, Statement of Financial Position [Extensible Enumeration]</t>
        </is>
      </c>
      <c r="B5" s="4" t="inlineStr">
        <is>
          <t>Other Receivables, Net, Current</t>
        </is>
      </c>
      <c r="C5" s="4" t="inlineStr">
        <is>
          <t xml:space="preserve"> </t>
        </is>
      </c>
    </row>
    <row r="6">
      <c r="A6" s="4" t="inlineStr">
        <is>
          <t>Derivative Liability</t>
        </is>
      </c>
      <c r="B6" s="4" t="inlineStr">
        <is>
          <t xml:space="preserve"> </t>
        </is>
      </c>
      <c r="C6" s="7" t="n">
        <v>0</v>
      </c>
    </row>
    <row r="7">
      <c r="A7" s="4" t="inlineStr">
        <is>
          <t>Derivative Liability, Statement of Financial Position [Extensible Enumeration]</t>
        </is>
      </c>
      <c r="B7" s="4" t="inlineStr">
        <is>
          <t xml:space="preserve"> </t>
        </is>
      </c>
      <c r="C7" s="4" t="inlineStr">
        <is>
          <t>Derivative Liability, Current</t>
        </is>
      </c>
    </row>
    <row r="8">
      <c r="A8" s="4" t="inlineStr">
        <is>
          <t>Fair Value, Inputs,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t>
        </is>
      </c>
      <c r="B10" s="7" t="n">
        <v>608</v>
      </c>
      <c r="C10" s="4" t="inlineStr">
        <is>
          <t xml:space="preserve"> </t>
        </is>
      </c>
    </row>
    <row r="11">
      <c r="A11" s="4" t="inlineStr">
        <is>
          <t>Derivative Asset, Statement of Financial Position [Extensible Enumeration]</t>
        </is>
      </c>
      <c r="B11" s="4" t="inlineStr">
        <is>
          <t>Other Receivables, Net, Current</t>
        </is>
      </c>
      <c r="C11" s="4" t="inlineStr">
        <is>
          <t xml:space="preserve"> </t>
        </is>
      </c>
    </row>
    <row r="12">
      <c r="A12" s="4" t="inlineStr">
        <is>
          <t>Derivative Liability</t>
        </is>
      </c>
      <c r="B12" s="4" t="inlineStr">
        <is>
          <t xml:space="preserve"> </t>
        </is>
      </c>
      <c r="C12" s="7" t="n">
        <v>526</v>
      </c>
    </row>
    <row r="13">
      <c r="A13" s="4" t="inlineStr">
        <is>
          <t>Derivative Liability, Statement of Financial Position [Extensible Enumeration]</t>
        </is>
      </c>
      <c r="B13" s="4" t="inlineStr">
        <is>
          <t xml:space="preserve"> </t>
        </is>
      </c>
      <c r="C13" s="4" t="inlineStr">
        <is>
          <t>Derivative Liability, Current</t>
        </is>
      </c>
    </row>
    <row r="14">
      <c r="A14" s="4" t="inlineStr">
        <is>
          <t>Fair Value, Inputs, 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Asset</t>
        </is>
      </c>
      <c r="B16" s="7" t="n">
        <v>0</v>
      </c>
      <c r="C16" s="4" t="inlineStr">
        <is>
          <t xml:space="preserve"> </t>
        </is>
      </c>
    </row>
    <row r="17">
      <c r="A17" s="4" t="inlineStr">
        <is>
          <t>Derivative Asset, Statement of Financial Position [Extensible Enumeration]</t>
        </is>
      </c>
      <c r="B17" s="4" t="inlineStr">
        <is>
          <t>Other Receivables, Net, Current</t>
        </is>
      </c>
      <c r="C17" s="4" t="inlineStr">
        <is>
          <t xml:space="preserve"> </t>
        </is>
      </c>
    </row>
    <row r="18">
      <c r="A18" s="4" t="inlineStr">
        <is>
          <t>Derivative Liability</t>
        </is>
      </c>
      <c r="B18" s="4" t="inlineStr">
        <is>
          <t xml:space="preserve"> </t>
        </is>
      </c>
      <c r="C18" s="7" t="n">
        <v>0</v>
      </c>
    </row>
    <row r="19">
      <c r="A19" s="4" t="inlineStr">
        <is>
          <t>Derivative Liability, Statement of Financial Position [Extensible Enumeration]</t>
        </is>
      </c>
      <c r="B19" s="4" t="inlineStr">
        <is>
          <t xml:space="preserve"> </t>
        </is>
      </c>
      <c r="C19" s="4" t="inlineStr">
        <is>
          <t>Derivative Liability, Current</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s of Financial Assets and Liabilities (Details) - USD ($) $ in Thousands</t>
        </is>
      </c>
      <c r="B1" s="2" t="inlineStr">
        <is>
          <t>Dec. 31, 2023</t>
        </is>
      </c>
      <c r="C1" s="2" t="inlineStr">
        <is>
          <t>Dec. 31, 2022</t>
        </is>
      </c>
    </row>
    <row r="2">
      <c r="A2" s="4" t="inlineStr">
        <is>
          <t>Reported Value Measureme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cash equivalents and restricted cash</t>
        </is>
      </c>
      <c r="B4" s="7" t="n">
        <v>84131</v>
      </c>
      <c r="C4" s="7" t="n">
        <v>43045</v>
      </c>
    </row>
    <row r="5">
      <c r="A5" s="4" t="inlineStr">
        <is>
          <t>Long-term debt, including current portion</t>
        </is>
      </c>
      <c r="B5" s="5" t="n">
        <v>315909</v>
      </c>
      <c r="C5" s="5" t="n">
        <v>321631</v>
      </c>
    </row>
    <row r="6">
      <c r="A6" s="4" t="inlineStr">
        <is>
          <t>Estimate of Fair Value Measurement | Fair Value, Inputs, Level 1</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Cash, cash equivalents and restricted cash</t>
        </is>
      </c>
      <c r="B8" s="5" t="n">
        <v>84131</v>
      </c>
      <c r="C8" s="5" t="n">
        <v>43045</v>
      </c>
    </row>
    <row r="9">
      <c r="A9" s="4" t="inlineStr">
        <is>
          <t>Long-term debt, including current portion</t>
        </is>
      </c>
      <c r="B9" s="5" t="n">
        <v>0</v>
      </c>
      <c r="C9" s="5" t="n">
        <v>0</v>
      </c>
    </row>
    <row r="10">
      <c r="A10" s="4" t="inlineStr">
        <is>
          <t>Estimate of Fair Value Measurement | Fair Value, Inputs, Level 2</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Cash, cash equivalents and restricted cash</t>
        </is>
      </c>
      <c r="B12" s="5" t="n">
        <v>0</v>
      </c>
      <c r="C12" s="5" t="n">
        <v>0</v>
      </c>
    </row>
    <row r="13">
      <c r="A13" s="4" t="inlineStr">
        <is>
          <t>Long-term debt, including current portion</t>
        </is>
      </c>
      <c r="B13" s="5" t="n">
        <v>307653</v>
      </c>
      <c r="C13" s="5" t="n">
        <v>314979</v>
      </c>
    </row>
    <row r="14">
      <c r="A14" s="4" t="inlineStr">
        <is>
          <t>Estimate of Fair Value Measurement | Fair Value, Inputs, Level 3</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Cash, cash equivalents and restricted cash</t>
        </is>
      </c>
      <c r="B16" s="5" t="n">
        <v>0</v>
      </c>
      <c r="C16" s="5" t="n">
        <v>0</v>
      </c>
    </row>
    <row r="17">
      <c r="A17" s="4" t="inlineStr">
        <is>
          <t>Long-term debt, including current portion</t>
        </is>
      </c>
      <c r="B17" s="7" t="n">
        <v>0</v>
      </c>
      <c r="C17" s="7"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s>
  <sheetData>
    <row r="1">
      <c r="A1" s="1" t="inlineStr">
        <is>
          <t>Fair Value Measurements - Additional Information (Details) $ in Thousands</t>
        </is>
      </c>
      <c r="B1" s="2" t="inlineStr">
        <is>
          <t>12 Months Ended</t>
        </is>
      </c>
    </row>
    <row r="2">
      <c r="B2" s="2" t="inlineStr">
        <is>
          <t>Dec. 31, 2023 USD ($)</t>
        </is>
      </c>
      <c r="C2" s="2" t="inlineStr">
        <is>
          <t>Dec. 31, 2022 USD ($)</t>
        </is>
      </c>
      <c r="D2" s="2" t="inlineStr">
        <is>
          <t>Dec. 31, 2021 USD ($) Investment</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Impairment charges</t>
        </is>
      </c>
      <c r="B4" s="4" t="inlineStr">
        <is>
          <t xml:space="preserve"> </t>
        </is>
      </c>
      <c r="C4" s="7" t="n">
        <v>2900</v>
      </c>
      <c r="D4" s="4" t="inlineStr">
        <is>
          <t xml:space="preserve"> </t>
        </is>
      </c>
    </row>
    <row r="5">
      <c r="A5" s="4" t="inlineStr">
        <is>
          <t>Impairment of long-lived assets owned or leased in vessels</t>
        </is>
      </c>
      <c r="B5" s="4" t="inlineStr">
        <is>
          <t xml:space="preserve"> </t>
        </is>
      </c>
      <c r="C5" s="5" t="n">
        <v>2900</v>
      </c>
      <c r="D5" s="4" t="inlineStr">
        <is>
          <t xml:space="preserve"> </t>
        </is>
      </c>
    </row>
    <row r="6">
      <c r="A6" s="4" t="inlineStr">
        <is>
          <t>Number of marked investments, at equity, in 50% or less owned companies | Investment</t>
        </is>
      </c>
      <c r="B6" s="4" t="inlineStr">
        <is>
          <t xml:space="preserve"> </t>
        </is>
      </c>
      <c r="C6" s="4" t="inlineStr">
        <is>
          <t xml:space="preserve"> </t>
        </is>
      </c>
      <c r="D6" s="5" t="n">
        <v>1</v>
      </c>
    </row>
    <row r="7">
      <c r="A7" s="4" t="inlineStr">
        <is>
          <t>Investments, at equity, in 50% or less owned companies</t>
        </is>
      </c>
      <c r="B7" s="7" t="n">
        <v>4125</v>
      </c>
      <c r="C7" s="5" t="n">
        <v>3024</v>
      </c>
      <c r="D7" s="4" t="inlineStr">
        <is>
          <t xml:space="preserve"> </t>
        </is>
      </c>
    </row>
    <row r="8">
      <c r="A8" s="4" t="inlineStr">
        <is>
          <t>Fast Support Vessel</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Impairment of long-lived assets held for sale</t>
        </is>
      </c>
      <c r="B10" s="4" t="inlineStr">
        <is>
          <t xml:space="preserve"> </t>
        </is>
      </c>
      <c r="C10" s="5" t="n">
        <v>900</v>
      </c>
      <c r="D10" s="4" t="inlineStr">
        <is>
          <t xml:space="preserve"> </t>
        </is>
      </c>
    </row>
    <row r="11">
      <c r="A11" s="4" t="inlineStr">
        <is>
          <t>Anchor Handling Towing Supply</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Impairment of long-lived assets owned or leased in vessels</t>
        </is>
      </c>
      <c r="B13" s="7" t="n">
        <v>700</v>
      </c>
      <c r="C13" s="5" t="n">
        <v>700</v>
      </c>
      <c r="D13" s="4" t="inlineStr">
        <is>
          <t xml:space="preserve"> </t>
        </is>
      </c>
    </row>
    <row r="14">
      <c r="A14" s="4" t="inlineStr">
        <is>
          <t>Tower and Gangway</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Impairment of long-lived assets held for sale</t>
        </is>
      </c>
      <c r="B16" s="4" t="inlineStr">
        <is>
          <t xml:space="preserve"> </t>
        </is>
      </c>
      <c r="C16" s="7" t="n">
        <v>1300</v>
      </c>
      <c r="D16" s="4" t="inlineStr">
        <is>
          <t xml:space="preserve"> </t>
        </is>
      </c>
    </row>
    <row r="17">
      <c r="A17" s="4" t="inlineStr">
        <is>
          <t>50% or Less Owned Companies | MEXMAR Offshore</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Investments, at equity, in 50% or less owned companies</t>
        </is>
      </c>
      <c r="B19" s="4" t="inlineStr">
        <is>
          <t xml:space="preserve"> </t>
        </is>
      </c>
      <c r="C19" s="4" t="inlineStr">
        <is>
          <t xml:space="preserve"> </t>
        </is>
      </c>
      <c r="D19" s="7" t="n">
        <v>0</v>
      </c>
    </row>
    <row r="20">
      <c r="A20" s="4" t="inlineStr">
        <is>
          <t>Investment owned, at fair value, in 50% or less owned company</t>
        </is>
      </c>
      <c r="B20" s="4" t="inlineStr">
        <is>
          <t xml:space="preserve"> </t>
        </is>
      </c>
      <c r="C20" s="4" t="inlineStr">
        <is>
          <t xml:space="preserve"> </t>
        </is>
      </c>
      <c r="D20" s="5" t="n">
        <v>12000</v>
      </c>
    </row>
    <row r="21">
      <c r="A21" s="4" t="inlineStr">
        <is>
          <t>Investment owned excess amount fair value, in 50% or less owned company</t>
        </is>
      </c>
      <c r="B21" s="4" t="inlineStr">
        <is>
          <t xml:space="preserve"> </t>
        </is>
      </c>
      <c r="C21" s="4" t="inlineStr">
        <is>
          <t xml:space="preserve"> </t>
        </is>
      </c>
      <c r="D21" s="5" t="n">
        <v>9400</v>
      </c>
    </row>
    <row r="22">
      <c r="A22" s="4" t="inlineStr">
        <is>
          <t>Investment owned, balance, in 50% or less owned company</t>
        </is>
      </c>
      <c r="B22" s="4" t="inlineStr">
        <is>
          <t xml:space="preserve"> </t>
        </is>
      </c>
      <c r="C22" s="4" t="inlineStr">
        <is>
          <t xml:space="preserve"> </t>
        </is>
      </c>
      <c r="D22" s="7" t="n">
        <v>26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Warrants - Additional Information (Details) - $ / shares</t>
        </is>
      </c>
      <c r="B1" s="2" t="inlineStr">
        <is>
          <t>Nov. 09, 2023</t>
        </is>
      </c>
      <c r="C1" s="2" t="inlineStr">
        <is>
          <t>Jan. 17, 2023</t>
        </is>
      </c>
      <c r="D1" s="2" t="inlineStr">
        <is>
          <t>Dec. 23, 2021</t>
        </is>
      </c>
      <c r="E1" s="2" t="inlineStr">
        <is>
          <t>Dec. 31, 2023</t>
        </is>
      </c>
      <c r="F1" s="2" t="inlineStr">
        <is>
          <t>Oct. 05, 2022</t>
        </is>
      </c>
      <c r="G1" s="2" t="inlineStr">
        <is>
          <t>Dec. 31, 2021</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lass of warrant or right, exercised during period</t>
        </is>
      </c>
      <c r="B3" s="5" t="n">
        <v>17635</v>
      </c>
      <c r="C3" s="5" t="n">
        <v>117515</v>
      </c>
      <c r="D3" s="5" t="n">
        <v>48809</v>
      </c>
      <c r="E3" s="4" t="inlineStr">
        <is>
          <t xml:space="preserve"> </t>
        </is>
      </c>
      <c r="F3" s="4" t="inlineStr">
        <is>
          <t xml:space="preserve"> </t>
        </is>
      </c>
      <c r="G3" s="4" t="inlineStr">
        <is>
          <t xml:space="preserve"> </t>
        </is>
      </c>
    </row>
    <row r="4">
      <c r="A4" s="4" t="inlineStr">
        <is>
          <t>Class of warrant or right, exercise price per share</t>
        </is>
      </c>
      <c r="B4" s="4" t="inlineStr">
        <is>
          <t xml:space="preserve"> </t>
        </is>
      </c>
      <c r="C4" s="4" t="inlineStr">
        <is>
          <t xml:space="preserve"> </t>
        </is>
      </c>
      <c r="D4" s="4" t="inlineStr">
        <is>
          <t xml:space="preserve"> </t>
        </is>
      </c>
      <c r="E4" s="8" t="n">
        <v>0.01</v>
      </c>
      <c r="F4" s="8" t="n">
        <v>0.01</v>
      </c>
      <c r="G4" s="4" t="inlineStr">
        <is>
          <t xml:space="preserve"> </t>
        </is>
      </c>
    </row>
    <row r="5">
      <c r="A5" s="4" t="inlineStr">
        <is>
          <t>Class of warrant or right, outstanding</t>
        </is>
      </c>
      <c r="B5" s="4" t="inlineStr">
        <is>
          <t xml:space="preserve"> </t>
        </is>
      </c>
      <c r="C5" s="4" t="inlineStr">
        <is>
          <t xml:space="preserve"> </t>
        </is>
      </c>
      <c r="D5" s="4" t="inlineStr">
        <is>
          <t xml:space="preserve"> </t>
        </is>
      </c>
      <c r="E5" s="5" t="n">
        <v>1304333</v>
      </c>
      <c r="F5" s="4" t="inlineStr">
        <is>
          <t xml:space="preserve"> </t>
        </is>
      </c>
      <c r="G5" s="5" t="n">
        <v>1439483</v>
      </c>
    </row>
    <row r="6">
      <c r="A6" s="4" t="inlineStr">
        <is>
          <t>Number of shares withheld in an exercise to purchase warrants as payment for the exercise</t>
        </is>
      </c>
      <c r="B6" s="5" t="n">
        <v>16</v>
      </c>
      <c r="C6" s="5" t="n">
        <v>121</v>
      </c>
      <c r="D6" s="5" t="n">
        <v>149</v>
      </c>
      <c r="E6" s="4" t="inlineStr">
        <is>
          <t xml:space="preserve"> </t>
        </is>
      </c>
      <c r="F6" s="4" t="inlineStr">
        <is>
          <t xml:space="preserve"> </t>
        </is>
      </c>
      <c r="G6" s="4" t="inlineStr">
        <is>
          <t xml:space="preserve"> </t>
        </is>
      </c>
    </row>
    <row r="7">
      <c r="A7" s="4" t="inlineStr">
        <is>
          <t>Warrants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lass of warrant or right, exercise price per share</t>
        </is>
      </c>
      <c r="B9" s="4" t="inlineStr">
        <is>
          <t xml:space="preserve"> </t>
        </is>
      </c>
      <c r="C9" s="4" t="inlineStr">
        <is>
          <t xml:space="preserve"> </t>
        </is>
      </c>
      <c r="D9" s="4" t="inlineStr">
        <is>
          <t xml:space="preserve"> </t>
        </is>
      </c>
      <c r="E9" s="8" t="n">
        <v>0.01</v>
      </c>
      <c r="F9" s="4" t="inlineStr">
        <is>
          <t xml:space="preserve"> </t>
        </is>
      </c>
      <c r="G9" s="4" t="inlineStr">
        <is>
          <t xml:space="preserve"> </t>
        </is>
      </c>
    </row>
    <row r="10">
      <c r="A10" s="4" t="inlineStr">
        <is>
          <t>Class of warrant or right, number of securities called by warrants or rights</t>
        </is>
      </c>
      <c r="B10" s="4" t="inlineStr">
        <is>
          <t xml:space="preserve"> </t>
        </is>
      </c>
      <c r="C10" s="4" t="inlineStr">
        <is>
          <t xml:space="preserve"> </t>
        </is>
      </c>
      <c r="D10" s="4" t="inlineStr">
        <is>
          <t xml:space="preserve"> </t>
        </is>
      </c>
      <c r="E10" s="5" t="n">
        <v>2560456</v>
      </c>
      <c r="F10" s="4" t="inlineStr">
        <is>
          <t xml:space="preserve"> </t>
        </is>
      </c>
      <c r="G10"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40" customWidth="1" min="6" max="6"/>
    <col width="40" customWidth="1" min="7" max="7"/>
    <col width="33" customWidth="1" min="8" max="8"/>
    <col width="29" customWidth="1" min="9" max="9"/>
    <col width="13" customWidth="1" min="10" max="10"/>
    <col width="22" customWidth="1" min="11" max="11"/>
  </cols>
  <sheetData>
    <row r="1">
      <c r="A1" s="1" t="inlineStr">
        <is>
          <t>Stockholders' Equity - Additional Information (Details)</t>
        </is>
      </c>
      <c r="F1" s="2" t="inlineStr">
        <is>
          <t>3 Months Ended</t>
        </is>
      </c>
      <c r="G1" s="2" t="inlineStr">
        <is>
          <t>12 Months Ended</t>
        </is>
      </c>
    </row>
    <row r="2">
      <c r="B2" s="2" t="inlineStr">
        <is>
          <t>Nov. 09, 2023 shares</t>
        </is>
      </c>
      <c r="C2" s="2" t="inlineStr">
        <is>
          <t>Nov. 01, 2023 USD ($)</t>
        </is>
      </c>
      <c r="D2" s="2" t="inlineStr">
        <is>
          <t>Jan. 17, 2023 shares</t>
        </is>
      </c>
      <c r="E2" s="2" t="inlineStr">
        <is>
          <t>Dec. 23, 2021 shares</t>
        </is>
      </c>
      <c r="F2" s="2" t="inlineStr">
        <is>
          <t>Dec. 31, 2023 USD ($) $ / shares shares</t>
        </is>
      </c>
      <c r="G2" s="2" t="inlineStr">
        <is>
          <t>Dec. 31, 2023 USD ($) $ / shares shares</t>
        </is>
      </c>
      <c r="H2" s="2" t="inlineStr">
        <is>
          <t>Dec. 31, 2022 USD ($) $ / shares</t>
        </is>
      </c>
      <c r="I2" s="2" t="inlineStr">
        <is>
          <t>Dec. 31, 2021 USD ($) shares</t>
        </is>
      </c>
      <c r="K2" s="2" t="inlineStr">
        <is>
          <t>Dec. 31,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row>
    <row r="4">
      <c r="A4" s="4" t="inlineStr">
        <is>
          <t>Class of warrant or right, exercised during period</t>
        </is>
      </c>
      <c r="B4" s="5" t="n">
        <v>17635</v>
      </c>
      <c r="C4" s="4" t="inlineStr">
        <is>
          <t xml:space="preserve"> </t>
        </is>
      </c>
      <c r="D4" s="5" t="n">
        <v>117515</v>
      </c>
      <c r="E4" s="5" t="n">
        <v>48809</v>
      </c>
      <c r="F4" s="4" t="inlineStr">
        <is>
          <t xml:space="preserve"> </t>
        </is>
      </c>
      <c r="G4" s="4" t="inlineStr">
        <is>
          <t xml:space="preserve"> </t>
        </is>
      </c>
      <c r="H4" s="4" t="inlineStr">
        <is>
          <t xml:space="preserve"> </t>
        </is>
      </c>
      <c r="I4" s="4" t="inlineStr">
        <is>
          <t xml:space="preserve"> </t>
        </is>
      </c>
      <c r="K4" s="4" t="inlineStr">
        <is>
          <t xml:space="preserve"> </t>
        </is>
      </c>
    </row>
    <row r="5">
      <c r="A5" s="4" t="inlineStr">
        <is>
          <t>Class of warrant or right, outstanding</t>
        </is>
      </c>
      <c r="B5" s="4" t="inlineStr">
        <is>
          <t xml:space="preserve"> </t>
        </is>
      </c>
      <c r="C5" s="4" t="inlineStr">
        <is>
          <t xml:space="preserve"> </t>
        </is>
      </c>
      <c r="D5" s="4" t="inlineStr">
        <is>
          <t xml:space="preserve"> </t>
        </is>
      </c>
      <c r="E5" s="4" t="inlineStr">
        <is>
          <t xml:space="preserve"> </t>
        </is>
      </c>
      <c r="F5" s="5" t="n">
        <v>1304333</v>
      </c>
      <c r="G5" s="5" t="n">
        <v>1304333</v>
      </c>
      <c r="H5" s="4" t="inlineStr">
        <is>
          <t xml:space="preserve"> </t>
        </is>
      </c>
      <c r="I5" s="5" t="n">
        <v>1439483</v>
      </c>
      <c r="K5" s="4" t="inlineStr">
        <is>
          <t xml:space="preserve"> </t>
        </is>
      </c>
    </row>
    <row r="6">
      <c r="A6" s="4" t="inlineStr">
        <is>
          <t>Number of shares withheld in an exercise to purchase warrants as payment for the exercise</t>
        </is>
      </c>
      <c r="B6" s="5" t="n">
        <v>16</v>
      </c>
      <c r="C6" s="4" t="inlineStr">
        <is>
          <t xml:space="preserve"> </t>
        </is>
      </c>
      <c r="D6" s="5" t="n">
        <v>121</v>
      </c>
      <c r="E6" s="5" t="n">
        <v>149</v>
      </c>
      <c r="F6" s="4" t="inlineStr">
        <is>
          <t xml:space="preserve"> </t>
        </is>
      </c>
      <c r="G6" s="4" t="inlineStr">
        <is>
          <t xml:space="preserve"> </t>
        </is>
      </c>
      <c r="H6" s="4" t="inlineStr">
        <is>
          <t xml:space="preserve"> </t>
        </is>
      </c>
      <c r="I6" s="4" t="inlineStr">
        <is>
          <t xml:space="preserve"> </t>
        </is>
      </c>
      <c r="K6" s="4" t="inlineStr">
        <is>
          <t xml:space="preserve"> </t>
        </is>
      </c>
    </row>
    <row r="7">
      <c r="A7" s="4" t="inlineStr">
        <is>
          <t>Common stock, par value (in dollars per share) | $ / shares</t>
        </is>
      </c>
      <c r="B7" s="4" t="inlineStr">
        <is>
          <t xml:space="preserve"> </t>
        </is>
      </c>
      <c r="C7" s="4" t="inlineStr">
        <is>
          <t xml:space="preserve"> </t>
        </is>
      </c>
      <c r="D7" s="4" t="inlineStr">
        <is>
          <t xml:space="preserve"> </t>
        </is>
      </c>
      <c r="E7" s="4" t="inlineStr">
        <is>
          <t xml:space="preserve"> </t>
        </is>
      </c>
      <c r="F7" s="8" t="n">
        <v>0.01</v>
      </c>
      <c r="G7" s="8" t="n">
        <v>0.01</v>
      </c>
      <c r="H7" s="8" t="n">
        <v>0.01</v>
      </c>
      <c r="I7" s="4" t="inlineStr">
        <is>
          <t xml:space="preserve"> </t>
        </is>
      </c>
      <c r="K7" s="4" t="inlineStr">
        <is>
          <t xml:space="preserve"> </t>
        </is>
      </c>
    </row>
    <row r="8">
      <c r="A8" s="4" t="inlineStr">
        <is>
          <t>Proceeds from issuance of common stock | $</t>
        </is>
      </c>
      <c r="B8" s="4" t="inlineStr">
        <is>
          <t xml:space="preserve"> </t>
        </is>
      </c>
      <c r="C8" s="4" t="inlineStr">
        <is>
          <t xml:space="preserve"> </t>
        </is>
      </c>
      <c r="D8" s="4" t="inlineStr">
        <is>
          <t xml:space="preserve"> </t>
        </is>
      </c>
      <c r="E8" s="4" t="inlineStr">
        <is>
          <t xml:space="preserve"> </t>
        </is>
      </c>
      <c r="F8" s="7" t="n">
        <v>77623</v>
      </c>
      <c r="G8" s="4" t="inlineStr">
        <is>
          <t xml:space="preserve"> </t>
        </is>
      </c>
      <c r="H8" s="4" t="inlineStr">
        <is>
          <t xml:space="preserve"> </t>
        </is>
      </c>
      <c r="I8" s="4" t="inlineStr">
        <is>
          <t xml:space="preserve"> </t>
        </is>
      </c>
      <c r="K8" s="4" t="inlineStr">
        <is>
          <t xml:space="preserve"> </t>
        </is>
      </c>
    </row>
    <row r="9">
      <c r="A9" s="4" t="inlineStr">
        <is>
          <t>Acquired</t>
        </is>
      </c>
      <c r="B9" s="4" t="inlineStr">
        <is>
          <t xml:space="preserve"> </t>
        </is>
      </c>
      <c r="C9" s="4" t="inlineStr">
        <is>
          <t xml:space="preserve"> </t>
        </is>
      </c>
      <c r="D9" s="4" t="inlineStr">
        <is>
          <t xml:space="preserve"> </t>
        </is>
      </c>
      <c r="E9" s="4" t="inlineStr">
        <is>
          <t xml:space="preserve"> </t>
        </is>
      </c>
      <c r="F9" s="4" t="inlineStr">
        <is>
          <t xml:space="preserve"> </t>
        </is>
      </c>
      <c r="G9" s="5" t="n">
        <v>1</v>
      </c>
      <c r="H9" s="5" t="n">
        <v>1</v>
      </c>
      <c r="I9" s="5" t="n">
        <v>1</v>
      </c>
      <c r="J9" s="4" t="inlineStr">
        <is>
          <t>[1]</t>
        </is>
      </c>
      <c r="K9" s="4" t="inlineStr">
        <is>
          <t xml:space="preserve"> </t>
        </is>
      </c>
    </row>
    <row r="10">
      <c r="A10" s="4" t="inlineStr">
        <is>
          <t>Common stock value | $</t>
        </is>
      </c>
      <c r="B10" s="4" t="inlineStr">
        <is>
          <t xml:space="preserve"> </t>
        </is>
      </c>
      <c r="C10" s="4" t="inlineStr">
        <is>
          <t xml:space="preserve"> </t>
        </is>
      </c>
      <c r="D10" s="4" t="inlineStr">
        <is>
          <t xml:space="preserve"> </t>
        </is>
      </c>
      <c r="E10" s="4" t="inlineStr">
        <is>
          <t xml:space="preserve"> </t>
        </is>
      </c>
      <c r="F10" s="5" t="n">
        <v>280000</v>
      </c>
      <c r="G10" s="7" t="n">
        <v>280000</v>
      </c>
      <c r="H10" s="7" t="n">
        <v>272000</v>
      </c>
      <c r="I10" s="4" t="inlineStr">
        <is>
          <t xml:space="preserve"> </t>
        </is>
      </c>
      <c r="K10" s="4" t="inlineStr">
        <is>
          <t xml:space="preserve"> </t>
        </is>
      </c>
    </row>
    <row r="11">
      <c r="A11" s="4" t="inlineStr">
        <is>
          <t>Cumulative Effect of New Accounting Principle in Period of Adoption | $</t>
        </is>
      </c>
      <c r="B11" s="4" t="inlineStr">
        <is>
          <t xml:space="preserve"> </t>
        </is>
      </c>
      <c r="C11" s="4" t="inlineStr">
        <is>
          <t xml:space="preserve"> </t>
        </is>
      </c>
      <c r="D11" s="4" t="inlineStr">
        <is>
          <t xml:space="preserve"> </t>
        </is>
      </c>
      <c r="E11" s="4" t="inlineStr">
        <is>
          <t xml:space="preserve"> </t>
        </is>
      </c>
      <c r="F11" s="5" t="n">
        <v>374224000</v>
      </c>
      <c r="G11" s="7" t="n">
        <v>374224000</v>
      </c>
      <c r="H11" s="7" t="n">
        <v>379146000</v>
      </c>
      <c r="I11" s="7" t="n">
        <v>446541000</v>
      </c>
      <c r="K11" s="7" t="n">
        <v>401836000</v>
      </c>
    </row>
    <row r="12">
      <c r="A12" s="4" t="inlineStr">
        <is>
          <t>Exchange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row>
    <row r="14">
      <c r="A14" s="4" t="inlineStr">
        <is>
          <t>Number of shares withheld in an exercise to purchase warrants as payment for the exercise</t>
        </is>
      </c>
      <c r="B14" s="5" t="n">
        <v>1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row>
    <row r="15">
      <c r="A15" s="4" t="inlineStr">
        <is>
          <t>ATM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row>
    <row r="17">
      <c r="A17" s="4" t="inlineStr">
        <is>
          <t>Consideration received from sale of stock | $</t>
        </is>
      </c>
      <c r="B17" s="4" t="inlineStr">
        <is>
          <t xml:space="preserve"> </t>
        </is>
      </c>
      <c r="C17" s="7" t="n">
        <v>25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row>
    <row r="18">
      <c r="A18" s="4" t="inlineStr">
        <is>
          <t>Proceeds from issuance of common stock | $</t>
        </is>
      </c>
      <c r="B18" s="4" t="inlineStr">
        <is>
          <t xml:space="preserve"> </t>
        </is>
      </c>
      <c r="C18" s="4" t="inlineStr">
        <is>
          <t xml:space="preserve"> </t>
        </is>
      </c>
      <c r="D18" s="4" t="inlineStr">
        <is>
          <t xml:space="preserve"> </t>
        </is>
      </c>
      <c r="E18" s="4" t="inlineStr">
        <is>
          <t xml:space="preserve"> </t>
        </is>
      </c>
      <c r="F18" s="7" t="n">
        <v>23590</v>
      </c>
      <c r="G18" s="4" t="inlineStr">
        <is>
          <t xml:space="preserve"> </t>
        </is>
      </c>
      <c r="H18" s="4" t="inlineStr">
        <is>
          <t xml:space="preserve"> </t>
        </is>
      </c>
      <c r="I18" s="4" t="inlineStr">
        <is>
          <t xml:space="preserve"> </t>
        </is>
      </c>
      <c r="K18" s="4" t="inlineStr">
        <is>
          <t xml:space="preserve"> </t>
        </is>
      </c>
    </row>
    <row r="19">
      <c r="A19" s="4" t="inlineStr">
        <is>
          <t>Common Stock [Member] | ATM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row>
    <row r="21">
      <c r="A21" s="4" t="inlineStr">
        <is>
          <t>Number of shares issued</t>
        </is>
      </c>
      <c r="B21" s="4" t="inlineStr">
        <is>
          <t xml:space="preserve"> </t>
        </is>
      </c>
      <c r="C21" s="4" t="inlineStr">
        <is>
          <t xml:space="preserve"> </t>
        </is>
      </c>
      <c r="D21" s="4" t="inlineStr">
        <is>
          <t xml:space="preserve"> </t>
        </is>
      </c>
      <c r="E21" s="4" t="inlineStr">
        <is>
          <t xml:space="preserve"> </t>
        </is>
      </c>
      <c r="F21" s="5" t="n">
        <v>7674</v>
      </c>
      <c r="G21" s="4" t="inlineStr">
        <is>
          <t xml:space="preserve"> </t>
        </is>
      </c>
      <c r="H21" s="4" t="inlineStr">
        <is>
          <t xml:space="preserve"> </t>
        </is>
      </c>
      <c r="I21" s="4" t="inlineStr">
        <is>
          <t xml:space="preserve"> </t>
        </is>
      </c>
      <c r="K21" s="4" t="inlineStr">
        <is>
          <t xml:space="preserve"> </t>
        </is>
      </c>
    </row>
    <row r="22">
      <c r="A22" s="4" t="inlineStr">
        <is>
          <t>Share price | $ / shares</t>
        </is>
      </c>
      <c r="B22" s="4" t="inlineStr">
        <is>
          <t xml:space="preserve"> </t>
        </is>
      </c>
      <c r="C22" s="4" t="inlineStr">
        <is>
          <t xml:space="preserve"> </t>
        </is>
      </c>
      <c r="D22" s="4" t="inlineStr">
        <is>
          <t xml:space="preserve"> </t>
        </is>
      </c>
      <c r="E22" s="4" t="inlineStr">
        <is>
          <t xml:space="preserve"> </t>
        </is>
      </c>
      <c r="F22" s="15" t="n">
        <v>13.1891</v>
      </c>
      <c r="G22" s="15" t="n">
        <v>13.1891</v>
      </c>
      <c r="H22" s="4" t="inlineStr">
        <is>
          <t xml:space="preserve"> </t>
        </is>
      </c>
      <c r="I22" s="4" t="inlineStr">
        <is>
          <t xml:space="preserve"> </t>
        </is>
      </c>
      <c r="K22" s="4" t="inlineStr">
        <is>
          <t xml:space="preserve"> </t>
        </is>
      </c>
    </row>
    <row r="23">
      <c r="A23" s="4" t="inlineStr">
        <is>
          <t>OSV Partners | Merger Agreement | Common Stock [Member] | Merger Consid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row>
    <row r="25">
      <c r="A25" s="4" t="inlineStr">
        <is>
          <t>Common stock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567935</v>
      </c>
      <c r="K25" s="4" t="inlineStr">
        <is>
          <t xml:space="preserve"> </t>
        </is>
      </c>
    </row>
    <row r="26">
      <c r="A26" s="4" t="inlineStr">
        <is>
          <t>OSV Partners I | Merger Agreement | Common Stock [Member] | Merger Consid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row>
    <row r="28">
      <c r="A28" s="4" t="inlineStr">
        <is>
          <t>Common stock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531872</v>
      </c>
      <c r="K28" s="4" t="inlineStr">
        <is>
          <t xml:space="preserve"> </t>
        </is>
      </c>
    </row>
    <row r="29">
      <c r="A29" s="4" t="inlineStr">
        <is>
          <t>OSV Partners I | Merger Agreement | Common Stock [Member] | PIK Loan Consideration | Limited Partn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row>
    <row r="31">
      <c r="A31" s="4" t="inlineStr">
        <is>
          <t>Common stock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036063</v>
      </c>
      <c r="K31" s="4" t="inlineStr">
        <is>
          <t xml:space="preserve"> </t>
        </is>
      </c>
    </row>
    <row r="32"/>
    <row r="33">
      <c r="A33" s="4" t="inlineStr">
        <is>
          <t>[1] Excludes five PSVs acquired as part of the OSV Partners Acquisition in 2021.</t>
        </is>
      </c>
    </row>
  </sheetData>
  <mergeCells count="5">
    <mergeCell ref="A1:A2"/>
    <mergeCell ref="G1:J1"/>
    <mergeCell ref="I2:J2"/>
    <mergeCell ref="A32:K32"/>
    <mergeCell ref="A33:K3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in Subsidiaries - Schedule of Noncontrolling Interests in the Company's Consolidated Subsidiaries (Details) - USD ($) $ in Thousands</t>
        </is>
      </c>
      <c r="B1" s="2" t="inlineStr">
        <is>
          <t>Dec. 31, 2023</t>
        </is>
      </c>
      <c r="C1" s="2" t="inlineStr">
        <is>
          <t>Dec. 31, 2022</t>
        </is>
      </c>
    </row>
    <row r="2">
      <c r="A2" s="3" t="inlineStr">
        <is>
          <t>Minority Interest [Line Items]</t>
        </is>
      </c>
      <c r="B2" s="4" t="inlineStr">
        <is>
          <t xml:space="preserve"> </t>
        </is>
      </c>
      <c r="C2" s="4" t="inlineStr">
        <is>
          <t xml:space="preserve"> </t>
        </is>
      </c>
    </row>
    <row r="3">
      <c r="A3" s="4" t="inlineStr">
        <is>
          <t>Noncontrolling interests in subsidiaries</t>
        </is>
      </c>
      <c r="B3" s="7" t="n">
        <v>321</v>
      </c>
      <c r="C3" s="7" t="n">
        <v>321</v>
      </c>
    </row>
    <row r="4">
      <c r="A4" s="4" t="inlineStr">
        <is>
          <t>VEESEA Holdings Inc.</t>
        </is>
      </c>
      <c r="B4" s="4" t="inlineStr">
        <is>
          <t xml:space="preserve"> </t>
        </is>
      </c>
      <c r="C4" s="4" t="inlineStr">
        <is>
          <t xml:space="preserve"> </t>
        </is>
      </c>
    </row>
    <row r="5">
      <c r="A5" s="3" t="inlineStr">
        <is>
          <t>Minority Interest [Line Items]</t>
        </is>
      </c>
      <c r="B5" s="4" t="inlineStr">
        <is>
          <t xml:space="preserve"> </t>
        </is>
      </c>
      <c r="C5" s="4" t="inlineStr">
        <is>
          <t xml:space="preserve"> </t>
        </is>
      </c>
    </row>
    <row r="6">
      <c r="A6" s="4" t="inlineStr">
        <is>
          <t>Noncontrolling interest, ownership percentage by noncontrolling owners</t>
        </is>
      </c>
      <c r="B6" s="11" t="n">
        <v>0.018</v>
      </c>
      <c r="C6" s="4" t="inlineStr">
        <is>
          <t xml:space="preserve"> </t>
        </is>
      </c>
    </row>
    <row r="7">
      <c r="A7" s="4" t="inlineStr">
        <is>
          <t>Noncontrolling interests in subsidiaries</t>
        </is>
      </c>
      <c r="B7" s="7" t="n">
        <v>321</v>
      </c>
      <c r="C7" s="7" t="n">
        <v>32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 width="14" customWidth="1" min="6" max="6"/>
    <col width="22" customWidth="1" min="7" max="7"/>
    <col width="22" customWidth="1" min="8" max="8"/>
    <col width="22" customWidth="1" min="9" max="9"/>
    <col width="22" customWidth="1" min="10" max="10"/>
    <col width="22" customWidth="1" min="11" max="11"/>
  </cols>
  <sheetData>
    <row r="1">
      <c r="A1" s="1" t="inlineStr">
        <is>
          <t>Savings and Multi-employer Pension Plans - Additional Information (Details) $ in Thousands, £ in Millions</t>
        </is>
      </c>
      <c r="G1" s="2" t="inlineStr">
        <is>
          <t>12 Months Ended</t>
        </is>
      </c>
    </row>
    <row r="2">
      <c r="B2" s="2" t="inlineStr">
        <is>
          <t>Nov. 23, 2023 USD ($)</t>
        </is>
      </c>
      <c r="C2" s="2" t="inlineStr">
        <is>
          <t>Nov. 23, 2023 GBP (£)</t>
        </is>
      </c>
      <c r="D2" s="2" t="inlineStr">
        <is>
          <t>Jul. 01, 2022</t>
        </is>
      </c>
      <c r="E2" s="2" t="inlineStr">
        <is>
          <t>Jan. 01, 2022</t>
        </is>
      </c>
      <c r="F2" s="2" t="inlineStr">
        <is>
          <t>Jan. 01, 2019</t>
        </is>
      </c>
      <c r="G2" s="2" t="inlineStr">
        <is>
          <t>Dec. 31, 2023 USD ($)</t>
        </is>
      </c>
      <c r="H2" s="2" t="inlineStr">
        <is>
          <t>Dec. 31, 2023 GBP (£)</t>
        </is>
      </c>
      <c r="I2" s="2" t="inlineStr">
        <is>
          <t>Dec. 31, 2022 USD ($)</t>
        </is>
      </c>
      <c r="J2" s="2" t="inlineStr">
        <is>
          <t>Dec. 31, 2021 USD ($)</t>
        </is>
      </c>
      <c r="K2" s="2" t="inlineStr">
        <is>
          <t>Dec. 31, 2020 USD ($)</t>
        </is>
      </c>
    </row>
    <row r="3">
      <c r="A3" s="3" t="inlineStr">
        <is>
          <t>Pension And Other Postretirement Benefi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fined contribution plan, employer matching contribution, percent of employees' gross pay</t>
        </is>
      </c>
      <c r="B4" s="4" t="inlineStr">
        <is>
          <t xml:space="preserve"> </t>
        </is>
      </c>
      <c r="C4" s="4" t="inlineStr">
        <is>
          <t xml:space="preserve"> </t>
        </is>
      </c>
      <c r="D4" s="10" t="n">
        <v>0.04</v>
      </c>
      <c r="E4" s="10" t="n">
        <v>0.03</v>
      </c>
      <c r="F4" s="10" t="n">
        <v>0.01</v>
      </c>
      <c r="G4" s="4" t="inlineStr">
        <is>
          <t xml:space="preserve"> </t>
        </is>
      </c>
      <c r="H4" s="4" t="inlineStr">
        <is>
          <t xml:space="preserve"> </t>
        </is>
      </c>
      <c r="I4" s="4" t="inlineStr">
        <is>
          <t xml:space="preserve"> </t>
        </is>
      </c>
      <c r="J4" s="4" t="inlineStr">
        <is>
          <t xml:space="preserve"> </t>
        </is>
      </c>
      <c r="K4" s="10" t="n">
        <v>0.02</v>
      </c>
    </row>
    <row r="5">
      <c r="A5" s="4" t="inlineStr">
        <is>
          <t>Defined Contribution Plan, Maximum Annual Contributions Per Employee, Amount</t>
        </is>
      </c>
      <c r="B5" s="4" t="inlineStr">
        <is>
          <t xml:space="preserve"> </t>
        </is>
      </c>
      <c r="C5" s="4" t="inlineStr">
        <is>
          <t xml:space="preserve"> </t>
        </is>
      </c>
      <c r="D5" s="4" t="inlineStr">
        <is>
          <t xml:space="preserve"> </t>
        </is>
      </c>
      <c r="E5" s="4" t="inlineStr">
        <is>
          <t xml:space="preserve"> </t>
        </is>
      </c>
      <c r="F5" s="4" t="inlineStr">
        <is>
          <t xml:space="preserve"> </t>
        </is>
      </c>
      <c r="G5" s="7" t="n">
        <v>1100</v>
      </c>
      <c r="H5" s="4" t="inlineStr">
        <is>
          <t xml:space="preserve"> </t>
        </is>
      </c>
      <c r="I5" s="7" t="n">
        <v>800</v>
      </c>
      <c r="J5" s="4" t="inlineStr">
        <is>
          <t xml:space="preserve"> </t>
        </is>
      </c>
      <c r="K5" s="7" t="n">
        <v>200</v>
      </c>
    </row>
    <row r="6">
      <c r="A6" s="4" t="inlineStr">
        <is>
          <t>Other Defined Contribution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Pension And Other Postretirement Benefits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fined contribution plan, cost</t>
        </is>
      </c>
      <c r="B8" s="4" t="inlineStr">
        <is>
          <t xml:space="preserve"> </t>
        </is>
      </c>
      <c r="C8" s="4" t="inlineStr">
        <is>
          <t xml:space="preserve"> </t>
        </is>
      </c>
      <c r="D8" s="4" t="inlineStr">
        <is>
          <t xml:space="preserve"> </t>
        </is>
      </c>
      <c r="E8" s="4" t="inlineStr">
        <is>
          <t xml:space="preserve"> </t>
        </is>
      </c>
      <c r="F8" s="4" t="inlineStr">
        <is>
          <t xml:space="preserve"> </t>
        </is>
      </c>
      <c r="G8" s="5" t="n">
        <v>700</v>
      </c>
      <c r="H8" s="4" t="inlineStr">
        <is>
          <t xml:space="preserve"> </t>
        </is>
      </c>
      <c r="I8" s="7" t="n">
        <v>300</v>
      </c>
      <c r="J8" s="7" t="n">
        <v>400</v>
      </c>
      <c r="K8" s="4" t="inlineStr">
        <is>
          <t xml:space="preserve"> </t>
        </is>
      </c>
    </row>
    <row r="9">
      <c r="A9" s="4" t="inlineStr">
        <is>
          <t>MNRPF</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Pension And Other Postretirement Benefits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fined contribution plan, tri annual valuation</t>
        </is>
      </c>
      <c r="B11" s="7" t="n">
        <v>1500</v>
      </c>
      <c r="C11" s="14" t="n">
        <v>1.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fined contribution plan, payroll related operating expenses</t>
        </is>
      </c>
      <c r="B12" s="4" t="inlineStr">
        <is>
          <t xml:space="preserve"> </t>
        </is>
      </c>
      <c r="C12" s="4" t="inlineStr">
        <is>
          <t xml:space="preserve"> </t>
        </is>
      </c>
      <c r="D12" s="4" t="inlineStr">
        <is>
          <t xml:space="preserve"> </t>
        </is>
      </c>
      <c r="E12" s="4" t="inlineStr">
        <is>
          <t xml:space="preserve"> </t>
        </is>
      </c>
      <c r="F12" s="4" t="inlineStr">
        <is>
          <t xml:space="preserve"> </t>
        </is>
      </c>
      <c r="G12" s="7" t="n">
        <v>1500</v>
      </c>
      <c r="H12" s="14" t="n">
        <v>1.2</v>
      </c>
      <c r="I12" s="4" t="inlineStr">
        <is>
          <t xml:space="preserve"> </t>
        </is>
      </c>
      <c r="J12" s="4" t="inlineStr">
        <is>
          <t xml:space="preserve"> </t>
        </is>
      </c>
      <c r="K12" s="4" t="inlineStr">
        <is>
          <t xml:space="preserve"> </t>
        </is>
      </c>
    </row>
  </sheetData>
  <mergeCells count="3">
    <mergeCell ref="A1:A2"/>
    <mergeCell ref="B1:C1"/>
    <mergeCell ref="G1:K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 width="14" customWidth="1" min="6" max="6"/>
    <col width="14" customWidth="1" min="7" max="7"/>
    <col width="14" customWidth="1" min="8" max="8"/>
  </cols>
  <sheetData>
    <row r="1">
      <c r="A1" s="1" t="inlineStr">
        <is>
          <t>Share Based Compensation - Additional Information (Details) - USD ($) $ / shares in Units, $ in Millions</t>
        </is>
      </c>
      <c r="C1" s="2" t="inlineStr">
        <is>
          <t>12 Months Ended</t>
        </is>
      </c>
    </row>
    <row r="2">
      <c r="C2" s="2" t="inlineStr">
        <is>
          <t>Dec. 31, 2023</t>
        </is>
      </c>
      <c r="D2" s="2" t="inlineStr">
        <is>
          <t>Dec. 31, 2022</t>
        </is>
      </c>
      <c r="E2" s="2" t="inlineStr">
        <is>
          <t>Dec. 31, 2021</t>
        </is>
      </c>
      <c r="F2" s="2" t="inlineStr">
        <is>
          <t>Dec. 31, 2019</t>
        </is>
      </c>
      <c r="G2" s="2" t="inlineStr">
        <is>
          <t>Dec. 31, 2017</t>
        </is>
      </c>
      <c r="H2" s="2" t="inlineStr">
        <is>
          <t>Jun. 07, 2022</t>
        </is>
      </c>
    </row>
    <row r="3">
      <c r="A3" s="3" t="inlineStr">
        <is>
          <t>Share Based Compensation Arrangement By Share 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anted (in shares)</t>
        </is>
      </c>
      <c r="C4" s="5" t="n">
        <v>0</v>
      </c>
      <c r="D4" s="5" t="n">
        <v>0</v>
      </c>
      <c r="E4" s="5" t="n">
        <v>0</v>
      </c>
      <c r="F4" s="4" t="inlineStr">
        <is>
          <t xml:space="preserve"> </t>
        </is>
      </c>
      <c r="G4" s="4" t="inlineStr">
        <is>
          <t xml:space="preserve"> </t>
        </is>
      </c>
      <c r="H4" s="4" t="inlineStr">
        <is>
          <t xml:space="preserve"> </t>
        </is>
      </c>
    </row>
    <row r="5">
      <c r="A5" s="4" t="inlineStr">
        <is>
          <t>Payments for distribution of restricted stock, spin-off</t>
        </is>
      </c>
      <c r="C5" s="4" t="inlineStr">
        <is>
          <t xml:space="preserve"> </t>
        </is>
      </c>
      <c r="D5" s="4" t="inlineStr">
        <is>
          <t xml:space="preserve"> </t>
        </is>
      </c>
      <c r="E5" s="4" t="inlineStr">
        <is>
          <t xml:space="preserve"> </t>
        </is>
      </c>
      <c r="F5" s="4" t="inlineStr">
        <is>
          <t xml:space="preserve"> </t>
        </is>
      </c>
      <c r="G5" s="6" t="n">
        <v>2.7</v>
      </c>
      <c r="H5" s="4" t="inlineStr">
        <is>
          <t xml:space="preserve"> </t>
        </is>
      </c>
    </row>
    <row r="6">
      <c r="A6" s="4" t="inlineStr">
        <is>
          <t>Allocated share-based compensation expense, total</t>
        </is>
      </c>
      <c r="C6" s="6" t="n">
        <v>6.3</v>
      </c>
      <c r="D6" s="7" t="n">
        <v>5</v>
      </c>
      <c r="E6" s="6" t="n">
        <v>5.5</v>
      </c>
      <c r="F6" s="4" t="inlineStr">
        <is>
          <t xml:space="preserve"> </t>
        </is>
      </c>
      <c r="G6" s="4" t="inlineStr">
        <is>
          <t xml:space="preserve"> </t>
        </is>
      </c>
      <c r="H6" s="4" t="inlineStr">
        <is>
          <t xml:space="preserve"> </t>
        </is>
      </c>
    </row>
    <row r="7">
      <c r="A7" s="4" t="inlineStr">
        <is>
          <t>Allocated share-based compensation expense, recognized tax benefit</t>
        </is>
      </c>
      <c r="C7" s="5" t="n">
        <v>7</v>
      </c>
      <c r="D7" s="5" t="n">
        <v>3</v>
      </c>
      <c r="E7" s="16" t="n">
        <v>0.2</v>
      </c>
      <c r="F7" s="4" t="inlineStr">
        <is>
          <t xml:space="preserve"> </t>
        </is>
      </c>
      <c r="G7" s="4" t="inlineStr">
        <is>
          <t xml:space="preserve"> </t>
        </is>
      </c>
      <c r="H7" s="4" t="inlineStr">
        <is>
          <t xml:space="preserve"> </t>
        </is>
      </c>
    </row>
    <row r="8">
      <c r="A8" s="4" t="inlineStr">
        <is>
          <t>Employee service share-based compensation, nonvested awards, compensation cost not yet recognized, total</t>
        </is>
      </c>
      <c r="C8" s="6" t="n">
        <v>6.6</v>
      </c>
      <c r="D8" s="6" t="n">
        <v>6.3</v>
      </c>
      <c r="E8" s="6" t="n">
        <v>4.8</v>
      </c>
      <c r="F8" s="4" t="inlineStr">
        <is>
          <t xml:space="preserve"> </t>
        </is>
      </c>
      <c r="G8" s="4" t="inlineStr">
        <is>
          <t xml:space="preserve"> </t>
        </is>
      </c>
      <c r="H8" s="4" t="inlineStr">
        <is>
          <t xml:space="preserve"> </t>
        </is>
      </c>
    </row>
    <row r="9">
      <c r="A9" s="4" t="inlineStr">
        <is>
          <t>Exercise of options (in shares)</t>
        </is>
      </c>
      <c r="B9" s="4" t="inlineStr">
        <is>
          <t>[1]</t>
        </is>
      </c>
      <c r="C9" s="5" t="n">
        <v>834</v>
      </c>
      <c r="D9" s="5" t="n">
        <v>34492</v>
      </c>
      <c r="E9" s="5" t="n">
        <v>0</v>
      </c>
      <c r="F9" s="4" t="inlineStr">
        <is>
          <t xml:space="preserve"> </t>
        </is>
      </c>
      <c r="G9" s="4" t="inlineStr">
        <is>
          <t xml:space="preserve"> </t>
        </is>
      </c>
      <c r="H9" s="4" t="inlineStr">
        <is>
          <t xml:space="preserve"> </t>
        </is>
      </c>
    </row>
    <row r="10">
      <c r="A10" s="4" t="inlineStr">
        <is>
          <t>Restricted Stock</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 Based Compensation Arrangement By Share Based Payment Award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stribution of restricted stock in connection with spin-off</t>
        </is>
      </c>
      <c r="C12" s="4" t="inlineStr">
        <is>
          <t xml:space="preserve"> </t>
        </is>
      </c>
      <c r="D12" s="4" t="inlineStr">
        <is>
          <t xml:space="preserve"> </t>
        </is>
      </c>
      <c r="E12" s="4" t="inlineStr">
        <is>
          <t xml:space="preserve"> </t>
        </is>
      </c>
      <c r="F12" s="4" t="inlineStr">
        <is>
          <t xml:space="preserve"> </t>
        </is>
      </c>
      <c r="G12" s="5" t="n">
        <v>120693</v>
      </c>
      <c r="H12" s="4" t="inlineStr">
        <is>
          <t xml:space="preserve"> </t>
        </is>
      </c>
    </row>
    <row r="13">
      <c r="A13" s="4" t="inlineStr">
        <is>
          <t>Employee service share-based compensation, nonvested awards, compensation cost not yet recognized, period for recognition</t>
        </is>
      </c>
      <c r="C13" s="4" t="inlineStr">
        <is>
          <t xml:space="preserve"> </t>
        </is>
      </c>
      <c r="D13" s="4" t="inlineStr">
        <is>
          <t xml:space="preserve"> </t>
        </is>
      </c>
      <c r="E13" s="4" t="inlineStr">
        <is>
          <t>1 year 3 days</t>
        </is>
      </c>
      <c r="F13" s="4" t="inlineStr">
        <is>
          <t xml:space="preserve"> </t>
        </is>
      </c>
      <c r="G13" s="4" t="inlineStr">
        <is>
          <t xml:space="preserve"> </t>
        </is>
      </c>
      <c r="H13" s="4" t="inlineStr">
        <is>
          <t xml:space="preserve"> </t>
        </is>
      </c>
    </row>
    <row r="14">
      <c r="A14" s="4" t="inlineStr">
        <is>
          <t>Share-based compensation arrangement by share-based payment award, equity instruments other than options, grants in period, weighted average grant date fair value</t>
        </is>
      </c>
      <c r="C14" s="8" t="n">
        <v>9.6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mployee Stock Option</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 Based Compensation Arrangement By Share Based Payment Award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mployee service share-based compensation, nonvested awards, compensation cost not yet recognized, period for recognition</t>
        </is>
      </c>
      <c r="C17" s="4" t="inlineStr">
        <is>
          <t xml:space="preserve"> </t>
        </is>
      </c>
      <c r="D17" s="4" t="inlineStr">
        <is>
          <t xml:space="preserve"> </t>
        </is>
      </c>
      <c r="E17" s="4" t="inlineStr">
        <is>
          <t>5 months 1 day</t>
        </is>
      </c>
      <c r="F17" s="4" t="inlineStr">
        <is>
          <t xml:space="preserve"> </t>
        </is>
      </c>
      <c r="G17" s="4" t="inlineStr">
        <is>
          <t xml:space="preserve"> </t>
        </is>
      </c>
      <c r="H17" s="4" t="inlineStr">
        <is>
          <t xml:space="preserve"> </t>
        </is>
      </c>
    </row>
    <row r="18">
      <c r="A18" s="4" t="inlineStr">
        <is>
          <t>Performance Restricted Stock Unit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 Based Compensation Arrangement By Share Based Payment Award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arrangement by share-based payment award, award vesting period</t>
        </is>
      </c>
      <c r="C20" s="4" t="inlineStr">
        <is>
          <t>3 year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2017 Equity Incentive Plan | Restricted Stock | Minimum</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 Based Compensation Arrangement By Share Based Payment Award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compensation arrangement by share-based payment award, award vesting period</t>
        </is>
      </c>
      <c r="C23" s="4" t="inlineStr">
        <is>
          <t>1 year</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2017 Equity Incentive Plan | Restricted Stock | Maximum</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 Based Compensation Arrangement By Share Based Payment Award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compensation arrangement by share-based payment award, award vesting period</t>
        </is>
      </c>
      <c r="C26" s="4" t="inlineStr">
        <is>
          <t>4 year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2020 Equity Incentive Plan</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 Based Compensation Arrangement By Share Based Payment Award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compensation arrangement by share-based payment award, number of shares available for grant</t>
        </is>
      </c>
      <c r="C29" s="4" t="inlineStr">
        <is>
          <t xml:space="preserve"> </t>
        </is>
      </c>
      <c r="D29" s="4" t="inlineStr">
        <is>
          <t xml:space="preserve"> </t>
        </is>
      </c>
      <c r="E29" s="4" t="inlineStr">
        <is>
          <t xml:space="preserve"> </t>
        </is>
      </c>
      <c r="F29" s="4" t="inlineStr">
        <is>
          <t xml:space="preserve"> </t>
        </is>
      </c>
      <c r="G29" s="4" t="inlineStr">
        <is>
          <t xml:space="preserve"> </t>
        </is>
      </c>
      <c r="H29" s="5" t="n">
        <v>6005</v>
      </c>
    </row>
    <row r="30">
      <c r="A30" s="4" t="inlineStr">
        <is>
          <t>2017 and 2020 Equity Incentive Plan | Employee Stock Option | Minimum</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 Based Compensation Arrangement By Share Based Payment Award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compensation arrangement by share-based payment award, award vesting period</t>
        </is>
      </c>
      <c r="C32" s="4" t="inlineStr">
        <is>
          <t>1 year</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2017 and 2020 Equity Incentive Plan | Employee Stock Option | Maximum</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 Based Compensation Arrangement By Share Based Payment Award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based compensation arrangement by share-based payment award, award vesting period</t>
        </is>
      </c>
      <c r="C35" s="4" t="inlineStr">
        <is>
          <t>4 years</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mployee Stock Purchase Plan</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 Based Compensation Arrangement By Share Based Payment Award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based compensation arrangement by share-based payment award, number of shares authorized</t>
        </is>
      </c>
      <c r="C38" s="4" t="inlineStr">
        <is>
          <t xml:space="preserve"> </t>
        </is>
      </c>
      <c r="D38" s="4" t="inlineStr">
        <is>
          <t xml:space="preserve"> </t>
        </is>
      </c>
      <c r="E38" s="4" t="inlineStr">
        <is>
          <t xml:space="preserve"> </t>
        </is>
      </c>
      <c r="F38" s="5" t="n">
        <v>300000</v>
      </c>
      <c r="G38" s="4" t="inlineStr">
        <is>
          <t xml:space="preserve"> </t>
        </is>
      </c>
      <c r="H38" s="4" t="inlineStr">
        <is>
          <t xml:space="preserve"> </t>
        </is>
      </c>
    </row>
    <row r="39">
      <c r="A39" s="4" t="inlineStr">
        <is>
          <t>Share-based compensation arrangement by share-based payment award, discount from market price, purchase date</t>
        </is>
      </c>
      <c r="C39" s="4" t="inlineStr">
        <is>
          <t xml:space="preserve"> </t>
        </is>
      </c>
      <c r="D39" s="4" t="inlineStr">
        <is>
          <t xml:space="preserve"> </t>
        </is>
      </c>
      <c r="E39" s="4" t="inlineStr">
        <is>
          <t xml:space="preserve"> </t>
        </is>
      </c>
      <c r="F39" s="4" t="inlineStr">
        <is>
          <t xml:space="preserve"> </t>
        </is>
      </c>
      <c r="G39" s="10" t="n">
        <v>0.85</v>
      </c>
      <c r="H39" s="4" t="inlineStr">
        <is>
          <t xml:space="preserve"> </t>
        </is>
      </c>
    </row>
    <row r="40">
      <c r="A40" s="4" t="inlineStr">
        <is>
          <t>Period of common stock reserved for issuance</t>
        </is>
      </c>
      <c r="C40" s="4" t="inlineStr">
        <is>
          <t xml:space="preserve"> </t>
        </is>
      </c>
      <c r="D40" s="4" t="inlineStr">
        <is>
          <t xml:space="preserve"> </t>
        </is>
      </c>
      <c r="E40" s="4" t="inlineStr">
        <is>
          <t xml:space="preserve"> </t>
        </is>
      </c>
      <c r="F40" s="4" t="inlineStr">
        <is>
          <t>10 years</t>
        </is>
      </c>
      <c r="G40" s="4" t="inlineStr">
        <is>
          <t xml:space="preserve"> </t>
        </is>
      </c>
      <c r="H40" s="4" t="inlineStr">
        <is>
          <t xml:space="preserve"> </t>
        </is>
      </c>
    </row>
    <row r="41">
      <c r="A41" s="4" t="inlineStr">
        <is>
          <t>2022 Equity Incentive Plan</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 Based Compensation Arrangement By Share Based Payment Award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based compensation arrangement by share-based payment award, number of shares authorized</t>
        </is>
      </c>
      <c r="C43" s="4" t="inlineStr">
        <is>
          <t xml:space="preserve"> </t>
        </is>
      </c>
      <c r="D43" s="4" t="inlineStr">
        <is>
          <t xml:space="preserve"> </t>
        </is>
      </c>
      <c r="E43" s="4" t="inlineStr">
        <is>
          <t xml:space="preserve"> </t>
        </is>
      </c>
      <c r="F43" s="4" t="inlineStr">
        <is>
          <t xml:space="preserve"> </t>
        </is>
      </c>
      <c r="G43" s="4" t="inlineStr">
        <is>
          <t xml:space="preserve"> </t>
        </is>
      </c>
      <c r="H43" s="5" t="n">
        <v>2450000</v>
      </c>
    </row>
    <row r="44">
      <c r="A44" s="4" t="inlineStr">
        <is>
          <t>Share-based compensation arrangement by share-based payment award, number of shares available for grant</t>
        </is>
      </c>
      <c r="C44" s="5" t="n">
        <v>1812963</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2017, 2020 and 2022 Equity Incentive Plan | Restricted Stock</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 Based Compensation Arrangement By Share Based Payment Award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mployee service share-based compensation, nonvested awards, compensation cost not yet recognized, period for recognition</t>
        </is>
      </c>
      <c r="C47" s="4" t="inlineStr">
        <is>
          <t>9 months 7 days</t>
        </is>
      </c>
      <c r="D47" s="4" t="inlineStr">
        <is>
          <t>1 year 7 days</t>
        </is>
      </c>
      <c r="E47" s="4" t="inlineStr">
        <is>
          <t xml:space="preserve"> </t>
        </is>
      </c>
      <c r="F47" s="4" t="inlineStr">
        <is>
          <t xml:space="preserve"> </t>
        </is>
      </c>
      <c r="G47" s="4" t="inlineStr">
        <is>
          <t xml:space="preserve"> </t>
        </is>
      </c>
      <c r="H47" s="4" t="inlineStr">
        <is>
          <t xml:space="preserve"> </t>
        </is>
      </c>
    </row>
    <row r="48">
      <c r="A48" s="4" t="inlineStr">
        <is>
          <t>Share-based compensation arrangement by share-based payment award, equity instruments other than options, grants in period, weighted average grant date fair value</t>
        </is>
      </c>
      <c r="C48" s="8" t="n">
        <v>9.67</v>
      </c>
      <c r="D48" s="8" t="n">
        <v>5.92</v>
      </c>
      <c r="E48" s="8" t="n">
        <v>5.42</v>
      </c>
      <c r="F48" s="4" t="inlineStr">
        <is>
          <t xml:space="preserve"> </t>
        </is>
      </c>
      <c r="G48" s="4" t="inlineStr">
        <is>
          <t xml:space="preserve"> </t>
        </is>
      </c>
      <c r="H48" s="4" t="inlineStr">
        <is>
          <t xml:space="preserve"> </t>
        </is>
      </c>
    </row>
    <row r="49">
      <c r="A49" s="4" t="inlineStr">
        <is>
          <t>2017, 2020 and 2022 Equity Incentive Plan | Employee Stock Option</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 Based Compensation Arrangement By Share Based Payment Award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mployee service share-based compensation, nonvested awards, compensation cost not yet recognized, period for recognition</t>
        </is>
      </c>
      <c r="C51" s="4" t="inlineStr">
        <is>
          <t xml:space="preserve"> </t>
        </is>
      </c>
      <c r="D51" s="4" t="inlineStr">
        <is>
          <t>2 months 1 day</t>
        </is>
      </c>
      <c r="E51" s="4" t="inlineStr">
        <is>
          <t xml:space="preserve"> </t>
        </is>
      </c>
      <c r="F51" s="4" t="inlineStr">
        <is>
          <t xml:space="preserve"> </t>
        </is>
      </c>
      <c r="G51" s="4" t="inlineStr">
        <is>
          <t xml:space="preserve"> </t>
        </is>
      </c>
      <c r="H51" s="4" t="inlineStr">
        <is>
          <t xml:space="preserve"> </t>
        </is>
      </c>
    </row>
    <row r="52"/>
    <row r="53">
      <c r="A53" s="4" t="inlineStr">
        <is>
          <t>[1] The intr insic value of the options exercised was less than $ 0.1 million.</t>
        </is>
      </c>
    </row>
  </sheetData>
  <mergeCells count="4">
    <mergeCell ref="A1:B2"/>
    <mergeCell ref="C1:G1"/>
    <mergeCell ref="A52:G52"/>
    <mergeCell ref="A53:G53"/>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Share Based Compensation - Schedule of Equity Incentive Plan Transactions (Details) - shares</t>
        </is>
      </c>
      <c r="C1" s="2" t="inlineStr">
        <is>
          <t>12 Months Ended</t>
        </is>
      </c>
    </row>
    <row r="2">
      <c r="C2" s="2" t="inlineStr">
        <is>
          <t>Dec. 31, 2023</t>
        </is>
      </c>
      <c r="E2" s="2" t="inlineStr">
        <is>
          <t>Dec. 31, 2022</t>
        </is>
      </c>
      <c r="G2" s="2" t="inlineStr">
        <is>
          <t>Dec. 31, 2021</t>
        </is>
      </c>
    </row>
    <row r="3">
      <c r="A3" s="3" t="inlineStr">
        <is>
          <t>Share Based Compensation Arrangement By Share Based Payment Award [Line Items]</t>
        </is>
      </c>
      <c r="C3" s="4" t="inlineStr">
        <is>
          <t xml:space="preserve"> </t>
        </is>
      </c>
      <c r="E3" s="4" t="inlineStr">
        <is>
          <t xml:space="preserve"> </t>
        </is>
      </c>
      <c r="G3" s="4" t="inlineStr">
        <is>
          <t xml:space="preserve"> </t>
        </is>
      </c>
    </row>
    <row r="4">
      <c r="A4" s="4" t="inlineStr">
        <is>
          <t>Outstanding as of the beginning of year (in shares)</t>
        </is>
      </c>
      <c r="C4" s="5" t="n">
        <v>1026865</v>
      </c>
      <c r="E4" s="5" t="n">
        <v>1061357</v>
      </c>
      <c r="G4" s="4" t="inlineStr">
        <is>
          <t xml:space="preserve"> </t>
        </is>
      </c>
    </row>
    <row r="5">
      <c r="A5" s="4" t="inlineStr">
        <is>
          <t>Granted (in shares)</t>
        </is>
      </c>
      <c r="C5" s="5" t="n">
        <v>0</v>
      </c>
      <c r="E5" s="5" t="n">
        <v>0</v>
      </c>
      <c r="G5" s="5" t="n">
        <v>0</v>
      </c>
    </row>
    <row r="6">
      <c r="A6" s="4" t="inlineStr">
        <is>
          <t>Exercise of options (in shares)</t>
        </is>
      </c>
      <c r="B6" s="4" t="inlineStr">
        <is>
          <t>[1]</t>
        </is>
      </c>
      <c r="C6" s="5" t="n">
        <v>-834</v>
      </c>
      <c r="E6" s="5" t="n">
        <v>-34492</v>
      </c>
      <c r="G6" s="5" t="n">
        <v>0</v>
      </c>
    </row>
    <row r="7">
      <c r="A7" s="4" t="inlineStr">
        <is>
          <t>Forfeited (in shares)</t>
        </is>
      </c>
      <c r="B7" s="4" t="inlineStr">
        <is>
          <t>[2]</t>
        </is>
      </c>
      <c r="C7" s="5" t="n">
        <v>0</v>
      </c>
      <c r="E7" s="5" t="n">
        <v>0</v>
      </c>
      <c r="G7" s="5" t="n">
        <v>-59184</v>
      </c>
    </row>
    <row r="8">
      <c r="A8" s="4" t="inlineStr">
        <is>
          <t>Outstanding as of the end of year (in shares)</t>
        </is>
      </c>
      <c r="C8" s="5" t="n">
        <v>1026031</v>
      </c>
      <c r="E8" s="5" t="n">
        <v>1026865</v>
      </c>
      <c r="G8" s="5" t="n">
        <v>1061357</v>
      </c>
    </row>
    <row r="9">
      <c r="A9" s="4" t="inlineStr">
        <is>
          <t>Director Stock Awards</t>
        </is>
      </c>
      <c r="C9" s="4" t="inlineStr">
        <is>
          <t xml:space="preserve"> </t>
        </is>
      </c>
      <c r="E9" s="4" t="inlineStr">
        <is>
          <t xml:space="preserve"> </t>
        </is>
      </c>
      <c r="G9" s="4" t="inlineStr">
        <is>
          <t xml:space="preserve"> </t>
        </is>
      </c>
    </row>
    <row r="10">
      <c r="A10" s="3" t="inlineStr">
        <is>
          <t>Share Based Compensation Arrangement By Share Based Payment Award [Line Items]</t>
        </is>
      </c>
      <c r="C10" s="4" t="inlineStr">
        <is>
          <t xml:space="preserve"> </t>
        </is>
      </c>
      <c r="E10" s="4" t="inlineStr">
        <is>
          <t xml:space="preserve"> </t>
        </is>
      </c>
      <c r="G10" s="4" t="inlineStr">
        <is>
          <t xml:space="preserve"> </t>
        </is>
      </c>
    </row>
    <row r="11">
      <c r="A11" s="4" t="inlineStr">
        <is>
          <t>Granted (in shares)</t>
        </is>
      </c>
      <c r="C11" s="5" t="n">
        <v>60938</v>
      </c>
      <c r="E11" s="5" t="n">
        <v>60787</v>
      </c>
      <c r="G11" s="5" t="n">
        <v>189030</v>
      </c>
    </row>
    <row r="12">
      <c r="A12" s="4" t="inlineStr">
        <is>
          <t>Restricted Stock</t>
        </is>
      </c>
      <c r="C12" s="4" t="inlineStr">
        <is>
          <t xml:space="preserve"> </t>
        </is>
      </c>
      <c r="E12" s="4" t="inlineStr">
        <is>
          <t xml:space="preserve"> </t>
        </is>
      </c>
      <c r="G12" s="4" t="inlineStr">
        <is>
          <t xml:space="preserve"> </t>
        </is>
      </c>
    </row>
    <row r="13">
      <c r="A13" s="3" t="inlineStr">
        <is>
          <t>Share Based Compensation Arrangement By Share Based Payment Award [Line Items]</t>
        </is>
      </c>
      <c r="C13" s="4" t="inlineStr">
        <is>
          <t xml:space="preserve"> </t>
        </is>
      </c>
      <c r="E13" s="4" t="inlineStr">
        <is>
          <t xml:space="preserve"> </t>
        </is>
      </c>
      <c r="G13" s="4" t="inlineStr">
        <is>
          <t xml:space="preserve"> </t>
        </is>
      </c>
    </row>
    <row r="14">
      <c r="A14" s="4" t="inlineStr">
        <is>
          <t>Outstanding as of the beginning of year (in shares)</t>
        </is>
      </c>
      <c r="C14" s="5" t="n">
        <v>1682193</v>
      </c>
      <c r="D14" s="4" t="inlineStr">
        <is>
          <t>[3]</t>
        </is>
      </c>
      <c r="E14" s="5" t="n">
        <v>1163090</v>
      </c>
      <c r="F14" s="4" t="inlineStr">
        <is>
          <t>[3]</t>
        </is>
      </c>
      <c r="G14" s="5" t="n">
        <v>436714</v>
      </c>
    </row>
    <row r="15">
      <c r="A15" s="4" t="inlineStr">
        <is>
          <t>Granted (in shares)</t>
        </is>
      </c>
      <c r="C15" s="5" t="n">
        <v>660307</v>
      </c>
      <c r="E15" s="5" t="n">
        <v>1036605</v>
      </c>
      <c r="G15" s="5" t="n">
        <v>933705</v>
      </c>
    </row>
    <row r="16">
      <c r="A16" s="4" t="inlineStr">
        <is>
          <t>Vested (in shares)</t>
        </is>
      </c>
      <c r="C16" s="5" t="n">
        <v>-685416</v>
      </c>
      <c r="E16" s="5" t="n">
        <v>-514002</v>
      </c>
      <c r="G16" s="5" t="n">
        <v>-202079</v>
      </c>
    </row>
    <row r="17">
      <c r="A17" s="4" t="inlineStr">
        <is>
          <t>Forfeited (in shares)</t>
        </is>
      </c>
      <c r="C17" s="5" t="n">
        <v>-15000</v>
      </c>
      <c r="E17" s="5" t="n">
        <v>-3500</v>
      </c>
      <c r="G17" s="5" t="n">
        <v>-5250</v>
      </c>
    </row>
    <row r="18">
      <c r="A18" s="4" t="inlineStr">
        <is>
          <t>Outstanding as of the end of year (in shares)</t>
        </is>
      </c>
      <c r="B18" s="4" t="inlineStr">
        <is>
          <t>[3]</t>
        </is>
      </c>
      <c r="C18" s="5" t="n">
        <v>1642084</v>
      </c>
      <c r="E18" s="5" t="n">
        <v>1682193</v>
      </c>
      <c r="G18" s="5" t="n">
        <v>1163090</v>
      </c>
    </row>
    <row r="19">
      <c r="A19" s="4" t="inlineStr">
        <is>
          <t>Outstanding as of the beginning of year (in shares)</t>
        </is>
      </c>
      <c r="C19" s="4" t="inlineStr">
        <is>
          <t xml:space="preserve"> </t>
        </is>
      </c>
      <c r="E19" s="4" t="inlineStr">
        <is>
          <t xml:space="preserve"> </t>
        </is>
      </c>
      <c r="G19" s="5" t="n">
        <v>1120541</v>
      </c>
    </row>
    <row r="20"/>
    <row r="21">
      <c r="A21" s="4" t="inlineStr">
        <is>
          <t>[1] The intr insic value of the options exercised was less than $ 0.1 million. Forfeitures in 2021 includes 71,684 options forfeited as of December 31, 2021, netted with an adjustment of 12,500 previously granted. Excludes 156,620 , 216,172 and 354,964 grants of performance-based stock units as of December 31, 2023, 2022 and 2021 , respectively, that are not considered outstanding until such time that they become probable to vest.</t>
        </is>
      </c>
    </row>
  </sheetData>
  <mergeCells count="6">
    <mergeCell ref="A1:B2"/>
    <mergeCell ref="C1:G1"/>
    <mergeCell ref="C2:D2"/>
    <mergeCell ref="E2:F2"/>
    <mergeCell ref="A20:F20"/>
    <mergeCell ref="A21:F2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Continuing Operating Activities:</t>
        </is>
      </c>
      <c r="B3" s="4" t="inlineStr">
        <is>
          <t xml:space="preserve"> </t>
        </is>
      </c>
      <c r="C3" s="4" t="inlineStr">
        <is>
          <t xml:space="preserve"> </t>
        </is>
      </c>
      <c r="D3" s="4" t="inlineStr">
        <is>
          <t xml:space="preserve"> </t>
        </is>
      </c>
    </row>
    <row r="4">
      <c r="A4" s="4" t="inlineStr">
        <is>
          <t>Net (Loss) Income</t>
        </is>
      </c>
      <c r="B4" s="7" t="n">
        <v>-9314000</v>
      </c>
      <c r="C4" s="7" t="n">
        <v>-71649000</v>
      </c>
      <c r="D4" s="7" t="n">
        <v>33137000</v>
      </c>
    </row>
    <row r="5">
      <c r="A5" s="3" t="inlineStr">
        <is>
          <t>Adjustments to reconcile net (loss)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53821000</v>
      </c>
      <c r="C6" s="5" t="n">
        <v>55957000</v>
      </c>
      <c r="D6" s="5" t="n">
        <v>57395000</v>
      </c>
    </row>
    <row r="7">
      <c r="A7" s="4" t="inlineStr">
        <is>
          <t>Deferred financing cost amortization</t>
        </is>
      </c>
      <c r="B7" s="5" t="n">
        <v>1579000</v>
      </c>
      <c r="C7" s="5" t="n">
        <v>8000</v>
      </c>
      <c r="D7" s="5" t="n">
        <v>1097000</v>
      </c>
    </row>
    <row r="8">
      <c r="A8" s="4" t="inlineStr">
        <is>
          <t>Stock-based compensation expense</t>
        </is>
      </c>
      <c r="B8" s="5" t="n">
        <v>6000000</v>
      </c>
      <c r="C8" s="5" t="n">
        <v>4597000</v>
      </c>
      <c r="D8" s="5" t="n">
        <v>5447000</v>
      </c>
    </row>
    <row r="9">
      <c r="A9" s="4" t="inlineStr">
        <is>
          <t>Debt discount amortization</t>
        </is>
      </c>
      <c r="B9" s="5" t="n">
        <v>6761000</v>
      </c>
      <c r="C9" s="5" t="n">
        <v>6693000</v>
      </c>
      <c r="D9" s="5" t="n">
        <v>6866000</v>
      </c>
    </row>
    <row r="10">
      <c r="A10" s="4" t="inlineStr">
        <is>
          <t>Allowance for credit losses</t>
        </is>
      </c>
      <c r="B10" s="5" t="n">
        <v>3519000</v>
      </c>
      <c r="C10" s="5" t="n">
        <v>489000</v>
      </c>
      <c r="D10" s="5" t="n">
        <v>863000</v>
      </c>
    </row>
    <row r="11">
      <c r="A11" s="4" t="inlineStr">
        <is>
          <t>Gain from equipment sales, retirements or impairments</t>
        </is>
      </c>
      <c r="B11" s="5" t="n">
        <v>-21409000</v>
      </c>
      <c r="C11" s="5" t="n">
        <v>-1398000</v>
      </c>
      <c r="D11" s="5" t="n">
        <v>-20436000</v>
      </c>
    </row>
    <row r="12">
      <c r="A12" s="4" t="inlineStr">
        <is>
          <t>Gain on the sale of Windcat Workboats</t>
        </is>
      </c>
      <c r="B12" s="5" t="n">
        <v>0</v>
      </c>
      <c r="C12" s="5" t="n">
        <v>0</v>
      </c>
      <c r="D12" s="5" t="n">
        <v>-22756000</v>
      </c>
    </row>
    <row r="13">
      <c r="A13" s="4" t="inlineStr">
        <is>
          <t>Gain from return of investments in 50% or less owned companies</t>
        </is>
      </c>
      <c r="B13" s="5" t="n">
        <v>0</v>
      </c>
      <c r="C13" s="5" t="n">
        <v>0</v>
      </c>
      <c r="D13" s="5" t="n">
        <v>-9442000</v>
      </c>
    </row>
    <row r="14">
      <c r="A14" s="4" t="inlineStr">
        <is>
          <t>Loss (gain) on debt extinguishment</t>
        </is>
      </c>
      <c r="B14" s="5" t="n">
        <v>177000</v>
      </c>
      <c r="C14" s="5" t="n">
        <v>-12700000</v>
      </c>
      <c r="D14" s="5" t="n">
        <v>-62749000</v>
      </c>
    </row>
    <row r="15">
      <c r="A15" s="4" t="inlineStr">
        <is>
          <t>Derivative gains</t>
        </is>
      </c>
      <c r="B15" s="5" t="n">
        <v>-608000</v>
      </c>
      <c r="C15" s="5" t="n">
        <v>0</v>
      </c>
      <c r="D15" s="5" t="n">
        <v>-391000</v>
      </c>
    </row>
    <row r="16">
      <c r="A16" s="4" t="inlineStr">
        <is>
          <t>Interest on finance lease</t>
        </is>
      </c>
      <c r="B16" s="5" t="n">
        <v>202000</v>
      </c>
      <c r="C16" s="5" t="n">
        <v>244000</v>
      </c>
      <c r="D16" s="5" t="n">
        <v>4000</v>
      </c>
    </row>
    <row r="17">
      <c r="A17" s="4" t="inlineStr">
        <is>
          <t>Settlement on derivative transactions, net</t>
        </is>
      </c>
      <c r="B17" s="5" t="n">
        <v>577000</v>
      </c>
      <c r="C17" s="5" t="n">
        <v>-749000</v>
      </c>
      <c r="D17" s="5" t="n">
        <v>-2150000</v>
      </c>
    </row>
    <row r="18">
      <c r="A18" s="4" t="inlineStr">
        <is>
          <t>Currency losses (gains)</t>
        </is>
      </c>
      <c r="B18" s="5" t="n">
        <v>2133000</v>
      </c>
      <c r="C18" s="5" t="n">
        <v>-1659000</v>
      </c>
      <c r="D18" s="5" t="n">
        <v>1235000</v>
      </c>
    </row>
    <row r="19">
      <c r="A19" s="4" t="inlineStr">
        <is>
          <t>Deferred income taxes</t>
        </is>
      </c>
      <c r="B19" s="5" t="n">
        <v>-5061000</v>
      </c>
      <c r="C19" s="5" t="n">
        <v>97000</v>
      </c>
      <c r="D19" s="5" t="n">
        <v>4860000</v>
      </c>
    </row>
    <row r="20">
      <c r="A20" s="4" t="inlineStr">
        <is>
          <t>Equity earnings</t>
        </is>
      </c>
      <c r="B20" s="5" t="n">
        <v>-3556000</v>
      </c>
      <c r="C20" s="5" t="n">
        <v>-7011000</v>
      </c>
      <c r="D20" s="5" t="n">
        <v>-15078000</v>
      </c>
    </row>
    <row r="21">
      <c r="A21" s="4" t="inlineStr">
        <is>
          <t>Dividends received from equity investees</t>
        </is>
      </c>
      <c r="B21" s="5" t="n">
        <v>2241000</v>
      </c>
      <c r="C21" s="5" t="n">
        <v>3057000</v>
      </c>
      <c r="D21" s="5" t="n">
        <v>5332000</v>
      </c>
    </row>
    <row r="22">
      <c r="A22" s="3" t="inlineStr">
        <is>
          <t>Changes in Operating Assets and Liabilities:</t>
        </is>
      </c>
      <c r="B22" s="4" t="inlineStr">
        <is>
          <t xml:space="preserve"> </t>
        </is>
      </c>
      <c r="C22" s="4" t="inlineStr">
        <is>
          <t xml:space="preserve"> </t>
        </is>
      </c>
      <c r="D22" s="4" t="inlineStr">
        <is>
          <t xml:space="preserve"> </t>
        </is>
      </c>
    </row>
    <row r="23">
      <c r="A23" s="4" t="inlineStr">
        <is>
          <t>Accounts receivables</t>
        </is>
      </c>
      <c r="B23" s="5" t="n">
        <v>-17215000</v>
      </c>
      <c r="C23" s="5" t="n">
        <v>-652000</v>
      </c>
      <c r="D23" s="5" t="n">
        <v>22437000</v>
      </c>
    </row>
    <row r="24">
      <c r="A24" s="4" t="inlineStr">
        <is>
          <t>Other assets</t>
        </is>
      </c>
      <c r="B24" s="5" t="n">
        <v>2288000</v>
      </c>
      <c r="C24" s="5" t="n">
        <v>2559000</v>
      </c>
      <c r="D24" s="5" t="n">
        <v>3113000</v>
      </c>
    </row>
    <row r="25">
      <c r="A25" s="4" t="inlineStr">
        <is>
          <t>Accounts payable and accrued liabilities</t>
        </is>
      </c>
      <c r="B25" s="5" t="n">
        <v>-13188000</v>
      </c>
      <c r="C25" s="5" t="n">
        <v>7501000</v>
      </c>
      <c r="D25" s="5" t="n">
        <v>471000</v>
      </c>
    </row>
    <row r="26">
      <c r="A26" s="4" t="inlineStr">
        <is>
          <t>Net cash provided by (used in) operating activities</t>
        </is>
      </c>
      <c r="B26" s="5" t="n">
        <v>8947000</v>
      </c>
      <c r="C26" s="5" t="n">
        <v>-14616000</v>
      </c>
      <c r="D26" s="5" t="n">
        <v>9255000</v>
      </c>
    </row>
    <row r="27">
      <c r="A27" s="3" t="inlineStr">
        <is>
          <t>Cash Flows from Continuing Investing Activities:</t>
        </is>
      </c>
      <c r="B27" s="4" t="inlineStr">
        <is>
          <t xml:space="preserve"> </t>
        </is>
      </c>
      <c r="C27" s="4" t="inlineStr">
        <is>
          <t xml:space="preserve"> </t>
        </is>
      </c>
      <c r="D27" s="4" t="inlineStr">
        <is>
          <t xml:space="preserve"> </t>
        </is>
      </c>
    </row>
    <row r="28">
      <c r="A28" s="4" t="inlineStr">
        <is>
          <t>Purchases of property and equipment</t>
        </is>
      </c>
      <c r="B28" s="5" t="n">
        <v>-10604000</v>
      </c>
      <c r="C28" s="5" t="n">
        <v>-462000</v>
      </c>
      <c r="D28" s="5" t="n">
        <v>-7003000</v>
      </c>
    </row>
    <row r="29">
      <c r="A29" s="4" t="inlineStr">
        <is>
          <t>Proceeds from disposition of property and equipment</t>
        </is>
      </c>
      <c r="B29" s="5" t="n">
        <v>44730000</v>
      </c>
      <c r="C29" s="5" t="n">
        <v>6734000</v>
      </c>
      <c r="D29" s="5" t="n">
        <v>30137000</v>
      </c>
    </row>
    <row r="30">
      <c r="A30" s="4" t="inlineStr">
        <is>
          <t>Proceeds from sale of Windcat Workboats, net of transaction costs and cash sold</t>
        </is>
      </c>
      <c r="B30" s="5" t="n">
        <v>0</v>
      </c>
      <c r="C30" s="5" t="n">
        <v>0</v>
      </c>
      <c r="D30" s="5" t="n">
        <v>38715000</v>
      </c>
    </row>
    <row r="31">
      <c r="A31" s="4" t="inlineStr">
        <is>
          <t>Investments in and advances to 50% or less owned companies</t>
        </is>
      </c>
      <c r="B31" s="5" t="n">
        <v>0</v>
      </c>
      <c r="C31" s="5" t="n">
        <v>0</v>
      </c>
      <c r="D31" s="5" t="n">
        <v>-3008000</v>
      </c>
    </row>
    <row r="32">
      <c r="A32" s="4" t="inlineStr">
        <is>
          <t>Excess distributions from equity investees</t>
        </is>
      </c>
      <c r="B32" s="5" t="n">
        <v>0</v>
      </c>
      <c r="C32" s="5" t="n">
        <v>0</v>
      </c>
      <c r="D32" s="5" t="n">
        <v>9442000</v>
      </c>
    </row>
    <row r="33">
      <c r="A33" s="4" t="inlineStr">
        <is>
          <t>Principal payments on notes due from equity investees</t>
        </is>
      </c>
      <c r="B33" s="5" t="n">
        <v>0</v>
      </c>
      <c r="C33" s="5" t="n">
        <v>528000</v>
      </c>
      <c r="D33" s="5" t="n">
        <v>3345000</v>
      </c>
    </row>
    <row r="34">
      <c r="A34" s="4" t="inlineStr">
        <is>
          <t>Cash received from acquisition of 50% or less owned company</t>
        </is>
      </c>
      <c r="B34" s="5" t="n">
        <v>0</v>
      </c>
      <c r="C34" s="5" t="n">
        <v>0</v>
      </c>
      <c r="D34" s="5" t="n">
        <v>172000</v>
      </c>
    </row>
    <row r="35">
      <c r="A35" s="4" t="inlineStr">
        <is>
          <t>Proceeds from sale of investment in equity investees</t>
        </is>
      </c>
      <c r="B35" s="5" t="n">
        <v>0</v>
      </c>
      <c r="C35" s="5" t="n">
        <v>66000000</v>
      </c>
      <c r="D35" s="5" t="n">
        <v>0</v>
      </c>
    </row>
    <row r="36">
      <c r="A36" s="4" t="inlineStr">
        <is>
          <t>Notes due from others</t>
        </is>
      </c>
      <c r="B36" s="5" t="n">
        <v>0</v>
      </c>
      <c r="C36" s="5" t="n">
        <v>-28831000</v>
      </c>
      <c r="D36" s="5" t="n">
        <v>0</v>
      </c>
    </row>
    <row r="37">
      <c r="A37" s="4" t="inlineStr">
        <is>
          <t>Principal payments on notes due from others</t>
        </is>
      </c>
      <c r="B37" s="5" t="n">
        <v>15000000</v>
      </c>
      <c r="C37" s="5" t="n">
        <v>13831000</v>
      </c>
      <c r="D37" s="5" t="n">
        <v>0</v>
      </c>
    </row>
    <row r="38">
      <c r="A38" s="4" t="inlineStr">
        <is>
          <t>Net cash provided by investing activities</t>
        </is>
      </c>
      <c r="B38" s="5" t="n">
        <v>49126000</v>
      </c>
      <c r="C38" s="5" t="n">
        <v>57800000</v>
      </c>
      <c r="D38" s="5" t="n">
        <v>71800000</v>
      </c>
    </row>
    <row r="39">
      <c r="A39" s="3" t="inlineStr">
        <is>
          <t>Cash Flows from Continuing Financing Activities:</t>
        </is>
      </c>
      <c r="B39" s="4" t="inlineStr">
        <is>
          <t xml:space="preserve"> </t>
        </is>
      </c>
      <c r="C39" s="4" t="inlineStr">
        <is>
          <t xml:space="preserve"> </t>
        </is>
      </c>
      <c r="D39" s="4" t="inlineStr">
        <is>
          <t xml:space="preserve"> </t>
        </is>
      </c>
    </row>
    <row r="40">
      <c r="A40" s="4" t="inlineStr">
        <is>
          <t>Payments on long-term debt</t>
        </is>
      </c>
      <c r="B40" s="5" t="n">
        <v>-29165000</v>
      </c>
      <c r="C40" s="5" t="n">
        <v>-38152000</v>
      </c>
      <c r="D40" s="5" t="n">
        <v>-78124000</v>
      </c>
    </row>
    <row r="41">
      <c r="A41" s="4" t="inlineStr">
        <is>
          <t>Payments on debt extinguishment</t>
        </is>
      </c>
      <c r="B41" s="5" t="n">
        <v>-131604000</v>
      </c>
      <c r="C41" s="5" t="n">
        <v>0</v>
      </c>
      <c r="D41" s="5" t="n">
        <v>0</v>
      </c>
    </row>
    <row r="42">
      <c r="A42" s="4" t="inlineStr">
        <is>
          <t>Payments on debt extinguishment costs</t>
        </is>
      </c>
      <c r="B42" s="5" t="n">
        <v>-1827000</v>
      </c>
      <c r="C42" s="5" t="n">
        <v>-2271000</v>
      </c>
      <c r="D42" s="5" t="n">
        <v>-755000</v>
      </c>
    </row>
    <row r="43">
      <c r="A43" s="4" t="inlineStr">
        <is>
          <t>Proceeds from issuance of long-term debt, net of issue costs</t>
        </is>
      </c>
      <c r="B43" s="5" t="n">
        <v>148475000</v>
      </c>
      <c r="C43" s="5" t="n">
        <v>0</v>
      </c>
      <c r="D43" s="5" t="n">
        <v>0</v>
      </c>
    </row>
    <row r="44">
      <c r="A44" s="4" t="inlineStr">
        <is>
          <t>Proceeds from issuance of common stock, net of issue costs</t>
        </is>
      </c>
      <c r="B44" s="5" t="n">
        <v>24000</v>
      </c>
      <c r="C44" s="5" t="n">
        <v>0</v>
      </c>
      <c r="D44" s="5" t="n">
        <v>0</v>
      </c>
    </row>
    <row r="45">
      <c r="A45" s="4" t="inlineStr">
        <is>
          <t>Proceeds from exercise of stock options and warrants</t>
        </is>
      </c>
      <c r="B45" s="5" t="n">
        <v>6000</v>
      </c>
      <c r="C45" s="5" t="n">
        <v>151000</v>
      </c>
      <c r="D45" s="5" t="n">
        <v>1000</v>
      </c>
    </row>
    <row r="46">
      <c r="A46" s="4" t="inlineStr">
        <is>
          <t>Payments on finance lease</t>
        </is>
      </c>
      <c r="B46" s="5" t="n">
        <v>-531000</v>
      </c>
      <c r="C46" s="5" t="n">
        <v>-351000</v>
      </c>
      <c r="D46" s="5" t="n">
        <v>-30000</v>
      </c>
    </row>
    <row r="47">
      <c r="A47" s="4" t="inlineStr">
        <is>
          <t>Tax withholdings on restricted stock vesting and director share awards</t>
        </is>
      </c>
      <c r="B47" s="5" t="n">
        <v>-2368000</v>
      </c>
      <c r="C47" s="5" t="n">
        <v>-732000</v>
      </c>
      <c r="D47" s="5" t="n">
        <v>-272000</v>
      </c>
    </row>
    <row r="48">
      <c r="A48" s="4" t="inlineStr">
        <is>
          <t>Net cash used in financing activities</t>
        </is>
      </c>
      <c r="B48" s="5" t="n">
        <v>-16990000</v>
      </c>
      <c r="C48" s="5" t="n">
        <v>-41355000</v>
      </c>
      <c r="D48" s="5" t="n">
        <v>-79180000</v>
      </c>
    </row>
    <row r="49">
      <c r="A49" s="4" t="inlineStr">
        <is>
          <t>Effects of Exchange Rate Changes on Cash, Cash Equivalents and Restricted Cash</t>
        </is>
      </c>
      <c r="B49" s="5" t="n">
        <v>3000</v>
      </c>
      <c r="C49" s="5" t="n">
        <v>-4000</v>
      </c>
      <c r="D49" s="5" t="n">
        <v>-22000</v>
      </c>
    </row>
    <row r="50">
      <c r="A50" s="4" t="inlineStr">
        <is>
          <t>Net Change in Cash, Cash Equivalents and Restricted Cash, Continuing Operations</t>
        </is>
      </c>
      <c r="B50" s="5" t="n">
        <v>41086000</v>
      </c>
      <c r="C50" s="5" t="n">
        <v>1825000</v>
      </c>
      <c r="D50" s="5" t="n">
        <v>1853000</v>
      </c>
    </row>
    <row r="51">
      <c r="A51" s="3" t="inlineStr">
        <is>
          <t>Cash Flows from Discontinued Operations:</t>
        </is>
      </c>
      <c r="B51" s="4" t="inlineStr">
        <is>
          <t xml:space="preserve"> </t>
        </is>
      </c>
      <c r="C51" s="4" t="inlineStr">
        <is>
          <t xml:space="preserve"> </t>
        </is>
      </c>
      <c r="D51" s="4" t="inlineStr">
        <is>
          <t xml:space="preserve"> </t>
        </is>
      </c>
    </row>
    <row r="52">
      <c r="A52" s="4" t="inlineStr">
        <is>
          <t>Operating Activities</t>
        </is>
      </c>
      <c r="B52" s="5" t="n">
        <v>0</v>
      </c>
      <c r="C52" s="5" t="n">
        <v>0</v>
      </c>
      <c r="D52" s="5" t="n">
        <v>-171000</v>
      </c>
    </row>
    <row r="53">
      <c r="A53" s="4" t="inlineStr">
        <is>
          <t>Investing Activities</t>
        </is>
      </c>
      <c r="B53" s="5" t="n">
        <v>0</v>
      </c>
      <c r="C53" s="5" t="n">
        <v>0</v>
      </c>
      <c r="D53" s="5" t="n">
        <v>0</v>
      </c>
    </row>
    <row r="54">
      <c r="A54" s="4" t="inlineStr">
        <is>
          <t>Financing Activities</t>
        </is>
      </c>
      <c r="B54" s="5" t="n">
        <v>0</v>
      </c>
      <c r="C54" s="5" t="n">
        <v>0</v>
      </c>
      <c r="D54" s="5" t="n">
        <v>0</v>
      </c>
    </row>
    <row r="55">
      <c r="A55" s="4" t="inlineStr">
        <is>
          <t>Effects of Exchange Rate Changes on Cash, Restricted Cash and Cash Equivalents</t>
        </is>
      </c>
      <c r="B55" s="5" t="n">
        <v>0</v>
      </c>
      <c r="C55" s="5" t="n">
        <v>0</v>
      </c>
      <c r="D55" s="5" t="n">
        <v>0</v>
      </c>
    </row>
    <row r="56">
      <c r="A56" s="4" t="inlineStr">
        <is>
          <t>Net Change in Cash, Restricted Cash and Cash Equivalents on Discontinued Operations</t>
        </is>
      </c>
      <c r="B56" s="5" t="n">
        <v>0</v>
      </c>
      <c r="C56" s="5" t="n">
        <v>0</v>
      </c>
      <c r="D56" s="5" t="n">
        <v>-171000</v>
      </c>
    </row>
    <row r="57">
      <c r="A57" s="4" t="inlineStr">
        <is>
          <t>Net Change in Cash, Cash Equivalents and Restricted Cash</t>
        </is>
      </c>
      <c r="B57" s="5" t="n">
        <v>41086000</v>
      </c>
      <c r="C57" s="5" t="n">
        <v>1825000</v>
      </c>
      <c r="D57" s="5" t="n">
        <v>1682000</v>
      </c>
    </row>
    <row r="58">
      <c r="A58" s="4" t="inlineStr">
        <is>
          <t>Cash, Cash Equivalents and Restricted Cash, Beginning of Year</t>
        </is>
      </c>
      <c r="B58" s="5" t="n">
        <v>43045000</v>
      </c>
      <c r="C58" s="5" t="n">
        <v>41220000</v>
      </c>
      <c r="D58" s="5" t="n">
        <v>39538000</v>
      </c>
    </row>
    <row r="59">
      <c r="A59" s="4" t="inlineStr">
        <is>
          <t>Cash, Cash Equivalents and Restricted Cash, End of Year</t>
        </is>
      </c>
      <c r="B59" s="5" t="n">
        <v>84131000</v>
      </c>
      <c r="C59" s="5" t="n">
        <v>43045000</v>
      </c>
      <c r="D59" s="5" t="n">
        <v>41220000</v>
      </c>
    </row>
    <row r="60">
      <c r="A60" s="3" t="inlineStr">
        <is>
          <t>Supplemental disclosures:</t>
        </is>
      </c>
      <c r="B60" s="4" t="inlineStr">
        <is>
          <t xml:space="preserve"> </t>
        </is>
      </c>
      <c r="C60" s="4" t="inlineStr">
        <is>
          <t xml:space="preserve"> </t>
        </is>
      </c>
      <c r="D60" s="4" t="inlineStr">
        <is>
          <t xml:space="preserve"> </t>
        </is>
      </c>
    </row>
    <row r="61">
      <c r="A61" s="4" t="inlineStr">
        <is>
          <t>Cash paid for interest, excluding capitalized interest</t>
        </is>
      </c>
      <c r="B61" s="5" t="n">
        <v>31446000</v>
      </c>
      <c r="C61" s="5" t="n">
        <v>25244000</v>
      </c>
      <c r="D61" s="5" t="n">
        <v>24143000</v>
      </c>
    </row>
    <row r="62">
      <c r="A62" s="4" t="inlineStr">
        <is>
          <t>Income taxes (paid) refunded, net</t>
        </is>
      </c>
      <c r="B62" s="5" t="n">
        <v>-2961000</v>
      </c>
      <c r="C62" s="5" t="n">
        <v>885000</v>
      </c>
      <c r="D62" s="5" t="n">
        <v>32759000</v>
      </c>
    </row>
    <row r="63">
      <c r="A63" s="3" t="inlineStr">
        <is>
          <t>Noncash Investing and Financing Activities:</t>
        </is>
      </c>
      <c r="B63" s="4" t="inlineStr">
        <is>
          <t xml:space="preserve"> </t>
        </is>
      </c>
      <c r="C63" s="4" t="inlineStr">
        <is>
          <t xml:space="preserve"> </t>
        </is>
      </c>
      <c r="D63" s="4" t="inlineStr">
        <is>
          <t xml:space="preserve"> </t>
        </is>
      </c>
    </row>
    <row r="64">
      <c r="A64" s="4" t="inlineStr">
        <is>
          <t>Distribution from equity investee</t>
        </is>
      </c>
      <c r="B64" s="5" t="n">
        <v>0</v>
      </c>
      <c r="C64" s="5" t="n">
        <v>0</v>
      </c>
      <c r="D64" s="5" t="n">
        <v>2538000</v>
      </c>
    </row>
    <row r="65">
      <c r="A65" s="4" t="inlineStr">
        <is>
          <t>Acquisition of 50% or less owned company</t>
        </is>
      </c>
      <c r="B65" s="5" t="n">
        <v>0</v>
      </c>
      <c r="C65" s="5" t="n">
        <v>0</v>
      </c>
      <c r="D65" s="5" t="n">
        <v>23037000</v>
      </c>
    </row>
    <row r="66">
      <c r="A66" s="4" t="inlineStr">
        <is>
          <t>Increase in long-term debt related to asset purchases</t>
        </is>
      </c>
      <c r="B66" s="5" t="n">
        <v>0</v>
      </c>
      <c r="C66" s="5" t="n">
        <v>0</v>
      </c>
      <c r="D66" s="5" t="n">
        <v>6500000</v>
      </c>
    </row>
    <row r="67">
      <c r="A67" s="4" t="inlineStr">
        <is>
          <t>Decrease in debt related to debt settlement</t>
        </is>
      </c>
      <c r="B67" s="5" t="n">
        <v>0</v>
      </c>
      <c r="C67" s="5" t="n">
        <v>0</v>
      </c>
      <c r="D67" s="5" t="n">
        <v>62749000</v>
      </c>
    </row>
    <row r="68">
      <c r="A68" s="4" t="inlineStr">
        <is>
          <t>Increase in capital expenditures in accounts payable and accrued liabilities</t>
        </is>
      </c>
      <c r="B68" s="5" t="n">
        <v>371000</v>
      </c>
      <c r="C68" s="5" t="n">
        <v>0</v>
      </c>
      <c r="D68" s="5" t="n">
        <v>10379000</v>
      </c>
    </row>
    <row r="69">
      <c r="A69" s="4" t="inlineStr">
        <is>
          <t>Exchange of property and equipment</t>
        </is>
      </c>
      <c r="B69" s="5" t="n">
        <v>0</v>
      </c>
      <c r="C69" s="5" t="n">
        <v>8918000</v>
      </c>
      <c r="D69" s="5" t="n">
        <v>0</v>
      </c>
    </row>
    <row r="70">
      <c r="A70" s="4" t="inlineStr">
        <is>
          <t>Recognition of a new right-of-use asset - operating leases</t>
        </is>
      </c>
      <c r="B70" s="5" t="n">
        <v>499000</v>
      </c>
      <c r="C70" s="5" t="n">
        <v>2363000</v>
      </c>
      <c r="D70" s="5" t="n">
        <v>3582000</v>
      </c>
    </row>
    <row r="71">
      <c r="A71" s="4" t="inlineStr">
        <is>
          <t>Recognition of a new right-of-use asset - finance leases</t>
        </is>
      </c>
      <c r="B71" s="7" t="n">
        <v>0</v>
      </c>
      <c r="C71" s="7" t="n">
        <v>7248000</v>
      </c>
      <c r="D71"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chedule of Equity Incentive Plan Transactions (Details) (Parenthetical) - USD ($) $ in Millions</t>
        </is>
      </c>
      <c r="B1" s="2" t="inlineStr">
        <is>
          <t>12 Months Ended</t>
        </is>
      </c>
    </row>
    <row r="2">
      <c r="B2" s="2" t="inlineStr">
        <is>
          <t>Dec. 31, 2023</t>
        </is>
      </c>
      <c r="C2" s="2" t="inlineStr">
        <is>
          <t>Dec. 31, 2021</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Intrinsic value of options exercised</t>
        </is>
      </c>
      <c r="B4" s="6" t="n">
        <v>1.7</v>
      </c>
      <c r="C4" s="4" t="inlineStr">
        <is>
          <t xml:space="preserve"> </t>
        </is>
      </c>
      <c r="D4" s="4" t="inlineStr">
        <is>
          <t xml:space="preserve"> </t>
        </is>
      </c>
    </row>
    <row r="5">
      <c r="A5" s="4" t="inlineStr">
        <is>
          <t>Forfeiture, gross</t>
        </is>
      </c>
      <c r="B5" s="4" t="inlineStr">
        <is>
          <t xml:space="preserve"> </t>
        </is>
      </c>
      <c r="C5" s="5" t="n">
        <v>71684</v>
      </c>
      <c r="D5" s="4" t="inlineStr">
        <is>
          <t xml:space="preserve"> </t>
        </is>
      </c>
    </row>
    <row r="6">
      <c r="A6" s="4" t="inlineStr">
        <is>
          <t>Grants in previous period</t>
        </is>
      </c>
      <c r="B6" s="4" t="inlineStr">
        <is>
          <t xml:space="preserve"> </t>
        </is>
      </c>
      <c r="C6" s="5" t="n">
        <v>12500</v>
      </c>
      <c r="D6" s="4" t="inlineStr">
        <is>
          <t xml:space="preserve"> </t>
        </is>
      </c>
    </row>
    <row r="7">
      <c r="A7" s="4" t="inlineStr">
        <is>
          <t>Maximum</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Intrinsic value of options exercised</t>
        </is>
      </c>
      <c r="B9" s="6" t="n">
        <v>0.1</v>
      </c>
      <c r="C9" s="4" t="inlineStr">
        <is>
          <t xml:space="preserve"> </t>
        </is>
      </c>
      <c r="D9" s="4" t="inlineStr">
        <is>
          <t xml:space="preserve"> </t>
        </is>
      </c>
    </row>
    <row r="10">
      <c r="A10" s="4" t="inlineStr">
        <is>
          <t>Performance Stock</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Number of shares outstanding</t>
        </is>
      </c>
      <c r="B12" s="5" t="n">
        <v>156620</v>
      </c>
      <c r="C12" s="5" t="n">
        <v>354964</v>
      </c>
      <c r="D12" s="5" t="n">
        <v>21617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Share Based Compensation - Schedule of Restricted Stock Transactions (Details) - Restricted Stock - $ / shares</t>
        </is>
      </c>
      <c r="C1" s="2" t="inlineStr">
        <is>
          <t>12 Months Ended</t>
        </is>
      </c>
    </row>
    <row r="2">
      <c r="C2" s="2" t="inlineStr">
        <is>
          <t>Dec. 31, 2023</t>
        </is>
      </c>
      <c r="E2" s="2" t="inlineStr">
        <is>
          <t>Dec. 31, 2022</t>
        </is>
      </c>
      <c r="G2" s="2" t="inlineStr">
        <is>
          <t>Dec. 31, 2021</t>
        </is>
      </c>
    </row>
    <row r="3">
      <c r="A3" s="3" t="inlineStr">
        <is>
          <t>Share Based Compensation Arrangement By Share Based Payment Award [Line Items]</t>
        </is>
      </c>
      <c r="C3" s="4" t="inlineStr">
        <is>
          <t xml:space="preserve"> </t>
        </is>
      </c>
      <c r="E3" s="4" t="inlineStr">
        <is>
          <t xml:space="preserve"> </t>
        </is>
      </c>
      <c r="G3" s="4" t="inlineStr">
        <is>
          <t xml:space="preserve"> </t>
        </is>
      </c>
    </row>
    <row r="4">
      <c r="A4" s="4" t="inlineStr">
        <is>
          <t>Outstanding as of the beginning of year (in shares)</t>
        </is>
      </c>
      <c r="C4" s="5" t="n">
        <v>1682193</v>
      </c>
      <c r="D4" s="4" t="inlineStr">
        <is>
          <t>[1]</t>
        </is>
      </c>
      <c r="E4" s="5" t="n">
        <v>1163090</v>
      </c>
      <c r="F4" s="4" t="inlineStr">
        <is>
          <t>[1]</t>
        </is>
      </c>
      <c r="G4" s="5" t="n">
        <v>436714</v>
      </c>
    </row>
    <row r="5">
      <c r="A5" s="4" t="inlineStr">
        <is>
          <t>Non-Vested, weight average grant price (in dollars per share)</t>
        </is>
      </c>
      <c r="C5" s="8" t="n">
        <v>5.68</v>
      </c>
      <c r="E5" s="4" t="inlineStr">
        <is>
          <t xml:space="preserve"> </t>
        </is>
      </c>
      <c r="G5" s="4" t="inlineStr">
        <is>
          <t xml:space="preserve"> </t>
        </is>
      </c>
    </row>
    <row r="6">
      <c r="A6" s="4" t="inlineStr">
        <is>
          <t>Granted (in shares)</t>
        </is>
      </c>
      <c r="C6" s="5" t="n">
        <v>660307</v>
      </c>
      <c r="E6" s="5" t="n">
        <v>1036605</v>
      </c>
      <c r="G6" s="5" t="n">
        <v>933705</v>
      </c>
    </row>
    <row r="7">
      <c r="A7" s="4" t="inlineStr">
        <is>
          <t>Granted, weight average grant price (in dollars per share)</t>
        </is>
      </c>
      <c r="C7" s="8" t="n">
        <v>9.67</v>
      </c>
      <c r="E7" s="4" t="inlineStr">
        <is>
          <t xml:space="preserve"> </t>
        </is>
      </c>
      <c r="G7" s="4" t="inlineStr">
        <is>
          <t xml:space="preserve"> </t>
        </is>
      </c>
    </row>
    <row r="8">
      <c r="A8" s="4" t="inlineStr">
        <is>
          <t>Vested (in shares)</t>
        </is>
      </c>
      <c r="C8" s="5" t="n">
        <v>-685416</v>
      </c>
      <c r="E8" s="5" t="n">
        <v>-514002</v>
      </c>
      <c r="G8" s="5" t="n">
        <v>-202079</v>
      </c>
    </row>
    <row r="9">
      <c r="A9" s="4" t="inlineStr">
        <is>
          <t>Vested, weight average grant price (in dollars per share)</t>
        </is>
      </c>
      <c r="C9" s="8" t="n">
        <v>10.12</v>
      </c>
      <c r="E9" s="4" t="inlineStr">
        <is>
          <t xml:space="preserve"> </t>
        </is>
      </c>
      <c r="G9" s="4" t="inlineStr">
        <is>
          <t xml:space="preserve"> </t>
        </is>
      </c>
    </row>
    <row r="10">
      <c r="A10" s="4" t="inlineStr">
        <is>
          <t>Forfeited (in shares)</t>
        </is>
      </c>
      <c r="C10" s="5" t="n">
        <v>-15000</v>
      </c>
      <c r="E10" s="5" t="n">
        <v>-3500</v>
      </c>
      <c r="G10" s="5" t="n">
        <v>-5250</v>
      </c>
    </row>
    <row r="11">
      <c r="A11" s="4" t="inlineStr">
        <is>
          <t>Forfeited, weight average grant price (in dollars per share)</t>
        </is>
      </c>
      <c r="C11" s="8" t="n">
        <v>5.82</v>
      </c>
      <c r="E11" s="4" t="inlineStr">
        <is>
          <t xml:space="preserve"> </t>
        </is>
      </c>
      <c r="G11" s="4" t="inlineStr">
        <is>
          <t xml:space="preserve"> </t>
        </is>
      </c>
    </row>
    <row r="12">
      <c r="A12" s="4" t="inlineStr">
        <is>
          <t>Outstanding as of the end of year (in shares)</t>
        </is>
      </c>
      <c r="B12" s="4" t="inlineStr">
        <is>
          <t>[1]</t>
        </is>
      </c>
      <c r="C12" s="5" t="n">
        <v>1642084</v>
      </c>
      <c r="E12" s="5" t="n">
        <v>1682193</v>
      </c>
      <c r="G12" s="5" t="n">
        <v>1163090</v>
      </c>
    </row>
    <row r="13">
      <c r="A13" s="4" t="inlineStr">
        <is>
          <t>Non-Vested, weight average grant price (in dollars per share)</t>
        </is>
      </c>
      <c r="C13" s="8" t="n">
        <v>7.53</v>
      </c>
      <c r="E13" s="8" t="n">
        <v>5.68</v>
      </c>
      <c r="G13" s="4" t="inlineStr">
        <is>
          <t xml:space="preserve"> </t>
        </is>
      </c>
    </row>
    <row r="14"/>
    <row r="15">
      <c r="A15" s="4" t="inlineStr">
        <is>
          <t>[1] Excludes 156,620 , 216,172 and 354,964 grants of performance-based stock units as of December 31, 2023, 2022 and 2021 , respectively, that are not considered outstanding until such time that they become probable to vest.</t>
        </is>
      </c>
    </row>
  </sheetData>
  <mergeCells count="6">
    <mergeCell ref="A1:B2"/>
    <mergeCell ref="C1:G1"/>
    <mergeCell ref="C2:D2"/>
    <mergeCell ref="E2:F2"/>
    <mergeCell ref="A14:F14"/>
    <mergeCell ref="A15:F15"/>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Share Based Compensation - Schedule of Stock Option Transactions (Details) - $ / shares</t>
        </is>
      </c>
      <c r="C1" s="2" t="inlineStr">
        <is>
          <t>12 Months Ended</t>
        </is>
      </c>
    </row>
    <row r="2">
      <c r="C2" s="2" t="inlineStr">
        <is>
          <t>Dec. 31, 2023</t>
        </is>
      </c>
      <c r="E2" s="2" t="inlineStr">
        <is>
          <t>Dec. 31, 2022</t>
        </is>
      </c>
      <c r="F2" s="2" t="inlineStr">
        <is>
          <t>Dec. 31, 2021</t>
        </is>
      </c>
    </row>
    <row r="3">
      <c r="A3" s="3" t="inlineStr">
        <is>
          <t>Share-Based Payment Arrangement [Abstract]</t>
        </is>
      </c>
      <c r="C3" s="4" t="inlineStr">
        <is>
          <t xml:space="preserve"> </t>
        </is>
      </c>
      <c r="E3" s="4" t="inlineStr">
        <is>
          <t xml:space="preserve"> </t>
        </is>
      </c>
      <c r="F3" s="4" t="inlineStr">
        <is>
          <t xml:space="preserve"> </t>
        </is>
      </c>
    </row>
    <row r="4">
      <c r="A4" s="4" t="inlineStr">
        <is>
          <t>Outstanding, shares (in shares)</t>
        </is>
      </c>
      <c r="C4" s="5" t="n">
        <v>1026865</v>
      </c>
      <c r="E4" s="4" t="inlineStr">
        <is>
          <t xml:space="preserve"> </t>
        </is>
      </c>
      <c r="F4" s="4" t="inlineStr">
        <is>
          <t xml:space="preserve"> </t>
        </is>
      </c>
    </row>
    <row r="5">
      <c r="A5" s="4" t="inlineStr">
        <is>
          <t>Granted, shares (in shares)</t>
        </is>
      </c>
      <c r="C5" s="5" t="n">
        <v>0</v>
      </c>
      <c r="E5" s="5" t="n">
        <v>0</v>
      </c>
      <c r="F5" s="5" t="n">
        <v>0</v>
      </c>
    </row>
    <row r="6">
      <c r="A6" s="4" t="inlineStr">
        <is>
          <t>Exercise of options (in shares)</t>
        </is>
      </c>
      <c r="B6" s="4" t="inlineStr">
        <is>
          <t>[1]</t>
        </is>
      </c>
      <c r="C6" s="5" t="n">
        <v>-834</v>
      </c>
      <c r="E6" s="5" t="n">
        <v>-34492</v>
      </c>
      <c r="F6" s="5" t="n">
        <v>0</v>
      </c>
    </row>
    <row r="7">
      <c r="A7" s="4" t="inlineStr">
        <is>
          <t>Forfeited, shares (in shares)</t>
        </is>
      </c>
      <c r="C7" s="5" t="n">
        <v>0</v>
      </c>
      <c r="E7" s="4" t="inlineStr">
        <is>
          <t xml:space="preserve"> </t>
        </is>
      </c>
      <c r="F7" s="4" t="inlineStr">
        <is>
          <t xml:space="preserve"> </t>
        </is>
      </c>
    </row>
    <row r="8">
      <c r="A8" s="4" t="inlineStr">
        <is>
          <t>Outstanding, shares (in shares)</t>
        </is>
      </c>
      <c r="C8" s="5" t="n">
        <v>1026031</v>
      </c>
      <c r="D8" s="4" t="inlineStr">
        <is>
          <t>[2]</t>
        </is>
      </c>
      <c r="E8" s="5" t="n">
        <v>1026865</v>
      </c>
      <c r="F8" s="4" t="inlineStr">
        <is>
          <t xml:space="preserve"> </t>
        </is>
      </c>
    </row>
    <row r="9">
      <c r="A9" s="4" t="inlineStr">
        <is>
          <t>Exercisable, shares (in shares)</t>
        </is>
      </c>
      <c r="B9" s="4" t="inlineStr">
        <is>
          <t>[3]</t>
        </is>
      </c>
      <c r="C9" s="5" t="n">
        <v>1026031</v>
      </c>
      <c r="E9" s="4" t="inlineStr">
        <is>
          <t xml:space="preserve"> </t>
        </is>
      </c>
      <c r="F9" s="4" t="inlineStr">
        <is>
          <t xml:space="preserve"> </t>
        </is>
      </c>
    </row>
    <row r="10">
      <c r="A10" s="4" t="inlineStr">
        <is>
          <t>Non-Vested, weight average grant price (in dollars per share)</t>
        </is>
      </c>
      <c r="C10" s="8" t="n">
        <v>12.66</v>
      </c>
      <c r="E10" s="4" t="inlineStr">
        <is>
          <t xml:space="preserve"> </t>
        </is>
      </c>
      <c r="F10" s="4" t="inlineStr">
        <is>
          <t xml:space="preserve"> </t>
        </is>
      </c>
    </row>
    <row r="11">
      <c r="A11" s="4" t="inlineStr">
        <is>
          <t>Granted, weight average grant price (in dollars per share)</t>
        </is>
      </c>
      <c r="C11" s="5" t="n">
        <v>0</v>
      </c>
      <c r="E11" s="4" t="inlineStr">
        <is>
          <t xml:space="preserve"> </t>
        </is>
      </c>
      <c r="F11" s="4" t="inlineStr">
        <is>
          <t xml:space="preserve"> </t>
        </is>
      </c>
    </row>
    <row r="12">
      <c r="A12" s="4" t="inlineStr">
        <is>
          <t>Exercised (in dollars per share)</t>
        </is>
      </c>
      <c r="C12" s="9" t="n">
        <v>6.97</v>
      </c>
      <c r="E12" s="4" t="inlineStr">
        <is>
          <t xml:space="preserve"> </t>
        </is>
      </c>
      <c r="F12" s="4" t="inlineStr">
        <is>
          <t xml:space="preserve"> </t>
        </is>
      </c>
    </row>
    <row r="13">
      <c r="A13" s="4" t="inlineStr">
        <is>
          <t>Forfeited, weight average grant price (in dollars per share)</t>
        </is>
      </c>
      <c r="C13" s="5" t="n">
        <v>0</v>
      </c>
      <c r="E13" s="4" t="inlineStr">
        <is>
          <t xml:space="preserve"> </t>
        </is>
      </c>
      <c r="F13" s="4" t="inlineStr">
        <is>
          <t xml:space="preserve"> </t>
        </is>
      </c>
    </row>
    <row r="14">
      <c r="A14" s="4" t="inlineStr">
        <is>
          <t>Non-Vested, weight average grant price (in dollars per share)</t>
        </is>
      </c>
      <c r="C14" s="9" t="n">
        <v>12.66</v>
      </c>
      <c r="D14" s="4" t="inlineStr">
        <is>
          <t>[2]</t>
        </is>
      </c>
      <c r="E14" s="8" t="n">
        <v>12.66</v>
      </c>
      <c r="F14" s="4" t="inlineStr">
        <is>
          <t xml:space="preserve"> </t>
        </is>
      </c>
    </row>
    <row r="15">
      <c r="A15" s="4" t="inlineStr">
        <is>
          <t>Exercisable, weight average grant price (in dollars per share)</t>
        </is>
      </c>
      <c r="B15" s="4" t="inlineStr">
        <is>
          <t>[3]</t>
        </is>
      </c>
      <c r="C15" s="8" t="n">
        <v>12.66</v>
      </c>
      <c r="E15" s="4" t="inlineStr">
        <is>
          <t xml:space="preserve"> </t>
        </is>
      </c>
      <c r="F15" s="4" t="inlineStr">
        <is>
          <t xml:space="preserve"> </t>
        </is>
      </c>
    </row>
    <row r="16"/>
    <row r="17">
      <c r="A17" s="4" t="inlineStr">
        <is>
          <t>[1] The intr insic value of the options exercised was less than $ 0.1 million. The weighted average remaining contractual term is 4.8 years and the intrinsic value of the options exercised was $ 1.7 million. The weighted average remaining contractual term is 4.8 years and the intrinsic value of the options exercisable was $ 1.7 million.</t>
        </is>
      </c>
    </row>
  </sheetData>
  <mergeCells count="5">
    <mergeCell ref="A1:B2"/>
    <mergeCell ref="C1:F1"/>
    <mergeCell ref="C2:D2"/>
    <mergeCell ref="A16:E16"/>
    <mergeCell ref="A17:E17"/>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 Based Compensation - Schedule of Stock Option Transactions (Details) (Parenthetical) - USD ($) $ in Millions</t>
        </is>
      </c>
      <c r="B1" s="2" t="inlineStr">
        <is>
          <t>12 Months Ended</t>
        </is>
      </c>
    </row>
    <row r="2">
      <c r="B2" s="2" t="inlineStr">
        <is>
          <t>Dec. 31, 2023</t>
        </is>
      </c>
      <c r="C2" s="2" t="inlineStr">
        <is>
          <t>Dec. 31, 2021</t>
        </is>
      </c>
    </row>
    <row r="3">
      <c r="A3" s="3" t="inlineStr">
        <is>
          <t>Share-Based Payment Arrangement [Abstract]</t>
        </is>
      </c>
      <c r="B3" s="4" t="inlineStr">
        <is>
          <t xml:space="preserve"> </t>
        </is>
      </c>
      <c r="C3" s="4" t="inlineStr">
        <is>
          <t xml:space="preserve"> </t>
        </is>
      </c>
    </row>
    <row r="4">
      <c r="A4" s="4" t="inlineStr">
        <is>
          <t>Share-based compensation arrangement by share-based payment award, options, exercisable, weighted average remaining contractual term</t>
        </is>
      </c>
      <c r="B4" s="4" t="inlineStr">
        <is>
          <t>4 years 9 months 18 days</t>
        </is>
      </c>
      <c r="C4" s="4" t="inlineStr">
        <is>
          <t xml:space="preserve"> </t>
        </is>
      </c>
    </row>
    <row r="5">
      <c r="A5" s="4" t="inlineStr">
        <is>
          <t>Forfeiture, gross</t>
        </is>
      </c>
      <c r="B5" s="4" t="inlineStr">
        <is>
          <t xml:space="preserve"> </t>
        </is>
      </c>
      <c r="C5" s="5" t="n">
        <v>71684</v>
      </c>
    </row>
    <row r="6">
      <c r="A6" s="4" t="inlineStr">
        <is>
          <t>Grants in previous period</t>
        </is>
      </c>
      <c r="B6" s="4" t="inlineStr">
        <is>
          <t xml:space="preserve"> </t>
        </is>
      </c>
      <c r="C6" s="5" t="n">
        <v>12500</v>
      </c>
    </row>
    <row r="7">
      <c r="A7" s="4" t="inlineStr">
        <is>
          <t>Intrinsic value of options exercised</t>
        </is>
      </c>
      <c r="B7" s="6" t="n">
        <v>1.7</v>
      </c>
      <c r="C7" s="4" t="inlineStr">
        <is>
          <t xml:space="preserve"> </t>
        </is>
      </c>
    </row>
    <row r="8">
      <c r="A8" s="4" t="inlineStr">
        <is>
          <t>Weighted average remaining contractual term, outstanding</t>
        </is>
      </c>
      <c r="B8" s="4" t="inlineStr">
        <is>
          <t>4 years 9 months 18 days</t>
        </is>
      </c>
      <c r="C8" s="4" t="inlineStr">
        <is>
          <t xml:space="preserve"> </t>
        </is>
      </c>
    </row>
    <row r="9">
      <c r="A9" s="4" t="inlineStr">
        <is>
          <t>Intrinsic value of options exercisable</t>
        </is>
      </c>
      <c r="B9" s="6" t="n">
        <v>1.7</v>
      </c>
      <c r="C9"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Related Party Transactions - Additional Information (Transactions with SEACOR Holdings) (Details) - Tax Refund Agreement [Member] - USD ($) $ in Millions</t>
        </is>
      </c>
      <c r="D1" s="2" t="inlineStr">
        <is>
          <t>1 Months Ended</t>
        </is>
      </c>
      <c r="E1" s="2" t="inlineStr">
        <is>
          <t>12 Months Ended</t>
        </is>
      </c>
    </row>
    <row r="2">
      <c r="B2" s="2" t="inlineStr">
        <is>
          <t>Mar. 31, 2021</t>
        </is>
      </c>
      <c r="C2" s="2" t="inlineStr">
        <is>
          <t>Jun. 26, 2020</t>
        </is>
      </c>
      <c r="D2" s="2" t="inlineStr">
        <is>
          <t>Apr. 30, 2021</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roceeds from Income Tax Refunds</t>
        </is>
      </c>
      <c r="B4" s="4" t="inlineStr">
        <is>
          <t xml:space="preserve"> </t>
        </is>
      </c>
      <c r="C4" s="6" t="n">
        <v>32.3</v>
      </c>
      <c r="D4" s="6" t="n">
        <v>19.8</v>
      </c>
      <c r="E4" s="4" t="inlineStr">
        <is>
          <t xml:space="preserve"> </t>
        </is>
      </c>
    </row>
    <row r="5">
      <c r="A5" s="4" t="inlineStr">
        <is>
          <t>Interest Received</t>
        </is>
      </c>
      <c r="B5" s="4" t="inlineStr">
        <is>
          <t xml:space="preserve"> </t>
        </is>
      </c>
      <c r="C5" s="6" t="n">
        <v>1.1</v>
      </c>
      <c r="D5" s="4" t="inlineStr">
        <is>
          <t xml:space="preserve"> </t>
        </is>
      </c>
      <c r="E5" s="4" t="inlineStr">
        <is>
          <t xml:space="preserve"> </t>
        </is>
      </c>
    </row>
    <row r="6">
      <c r="A6" s="4" t="inlineStr">
        <is>
          <t>Percentage of net operating losses facilitate tax savings</t>
        </is>
      </c>
      <c r="B6" s="4" t="inlineStr">
        <is>
          <t xml:space="preserve"> </t>
        </is>
      </c>
      <c r="C6" s="10" t="n">
        <v>0.35</v>
      </c>
      <c r="D6" s="4" t="inlineStr">
        <is>
          <t xml:space="preserve"> </t>
        </is>
      </c>
      <c r="E6" s="4" t="inlineStr">
        <is>
          <t xml:space="preserve"> </t>
        </is>
      </c>
    </row>
    <row r="7">
      <c r="A7" s="4" t="inlineStr">
        <is>
          <t>Transaction fee</t>
        </is>
      </c>
      <c r="B7" s="4" t="inlineStr">
        <is>
          <t xml:space="preserve"> </t>
        </is>
      </c>
      <c r="C7" s="7" t="n">
        <v>3</v>
      </c>
      <c r="D7" s="4" t="inlineStr">
        <is>
          <t xml:space="preserve"> </t>
        </is>
      </c>
      <c r="E7" s="4" t="inlineStr">
        <is>
          <t xml:space="preserve"> </t>
        </is>
      </c>
    </row>
    <row r="8">
      <c r="A8" s="4" t="inlineStr">
        <is>
          <t>Cash tax refunds without restrict to use</t>
        </is>
      </c>
      <c r="B8" s="4" t="inlineStr">
        <is>
          <t xml:space="preserve"> </t>
        </is>
      </c>
      <c r="C8" s="6" t="n">
        <v>23.1</v>
      </c>
      <c r="D8" s="4" t="inlineStr">
        <is>
          <t xml:space="preserve"> </t>
        </is>
      </c>
      <c r="E8" s="4" t="inlineStr">
        <is>
          <t xml:space="preserve"> </t>
        </is>
      </c>
    </row>
    <row r="9">
      <c r="A9" s="4" t="inlineStr">
        <is>
          <t>Tax Refunds Restricted Cash</t>
        </is>
      </c>
      <c r="B9" s="4" t="inlineStr">
        <is>
          <t xml:space="preserve"> </t>
        </is>
      </c>
      <c r="C9" s="4" t="inlineStr">
        <is>
          <t xml:space="preserve"> </t>
        </is>
      </c>
      <c r="D9" s="4" t="inlineStr">
        <is>
          <t xml:space="preserve"> </t>
        </is>
      </c>
      <c r="E9" s="7" t="n">
        <v>7</v>
      </c>
    </row>
    <row r="10">
      <c r="A10" s="4" t="inlineStr">
        <is>
          <t>S E A C O R Holdings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Proceeds from Income Tax Refunds</t>
        </is>
      </c>
      <c r="B12" s="6" t="n">
        <v>12.5</v>
      </c>
      <c r="C12" s="4" t="inlineStr">
        <is>
          <t xml:space="preserve"> </t>
        </is>
      </c>
      <c r="D12" s="4" t="inlineStr">
        <is>
          <t xml:space="preserve"> </t>
        </is>
      </c>
      <c r="E12" s="4" t="inlineStr">
        <is>
          <t xml:space="preserve"> </t>
        </is>
      </c>
    </row>
    <row r="13">
      <c r="A13" s="4" t="inlineStr">
        <is>
          <t>Cash tax refunds with restrict to use</t>
        </is>
      </c>
      <c r="B13" s="4" t="inlineStr">
        <is>
          <t xml:space="preserve"> </t>
        </is>
      </c>
      <c r="C13" s="4" t="inlineStr">
        <is>
          <t xml:space="preserve"> </t>
        </is>
      </c>
      <c r="D13" s="4" t="inlineStr">
        <is>
          <t xml:space="preserve"> </t>
        </is>
      </c>
      <c r="E13" s="6" t="n">
        <v>8.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12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Related Party Transactions - Additional Information (Transactions Regarding OSV Partners) (Details) - USD ($) $ in Millions</t>
        </is>
      </c>
      <c r="C1" s="2" t="inlineStr">
        <is>
          <t>1 Months Ended</t>
        </is>
      </c>
      <c r="D1" s="2" t="inlineStr">
        <is>
          <t>12 Months Ended</t>
        </is>
      </c>
    </row>
    <row r="2">
      <c r="B2" s="2" t="inlineStr">
        <is>
          <t>Oct. 29, 2021</t>
        </is>
      </c>
      <c r="C2" s="2" t="inlineStr">
        <is>
          <t>Dec. 31, 2021</t>
        </is>
      </c>
      <c r="D2" s="2" t="inlineStr">
        <is>
          <t>Dec. 31, 2023</t>
        </is>
      </c>
      <c r="E2" s="2" t="inlineStr">
        <is>
          <t>Dec. 31, 2021</t>
        </is>
      </c>
      <c r="F2" s="2" t="inlineStr">
        <is>
          <t>Dec. 31, 2018</t>
        </is>
      </c>
      <c r="G2" s="2" t="inlineStr">
        <is>
          <t>Dec. 31, 2017</t>
        </is>
      </c>
      <c r="H2" s="2" t="inlineStr">
        <is>
          <t>Dec. 30, 2021</t>
        </is>
      </c>
      <c r="I2" s="2" t="inlineStr">
        <is>
          <t>Jul. 23,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6</v>
      </c>
    </row>
    <row r="5">
      <c r="A5" s="4" t="inlineStr">
        <is>
          <t>Vessel management fees</t>
        </is>
      </c>
      <c r="B5" s="4" t="inlineStr">
        <is>
          <t xml:space="preserve"> </t>
        </is>
      </c>
      <c r="C5" s="4" t="inlineStr">
        <is>
          <t xml:space="preserve"> </t>
        </is>
      </c>
      <c r="D5" s="4" t="inlineStr">
        <is>
          <t xml:space="preserve"> </t>
        </is>
      </c>
      <c r="E5" s="4" t="inlineStr">
        <is>
          <t xml:space="preserve"> </t>
        </is>
      </c>
      <c r="F5" s="6" t="n">
        <v>0.6</v>
      </c>
      <c r="G5" s="6" t="n">
        <v>0.6</v>
      </c>
      <c r="H5" s="4" t="inlineStr">
        <is>
          <t xml:space="preserve"> </t>
        </is>
      </c>
      <c r="I5" s="4" t="inlineStr">
        <is>
          <t xml:space="preserve"> </t>
        </is>
      </c>
    </row>
    <row r="6">
      <c r="A6" s="4" t="inlineStr">
        <is>
          <t>Class A Preferred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issuance of debt</t>
        </is>
      </c>
      <c r="B8" s="4" t="inlineStr">
        <is>
          <t xml:space="preserve"> </t>
        </is>
      </c>
      <c r="C8" s="4" t="inlineStr">
        <is>
          <t xml:space="preserve"> </t>
        </is>
      </c>
      <c r="D8" s="4" t="inlineStr">
        <is>
          <t xml:space="preserve"> </t>
        </is>
      </c>
      <c r="E8" s="4" t="inlineStr">
        <is>
          <t xml:space="preserve"> </t>
        </is>
      </c>
      <c r="F8" s="5" t="n">
        <v>5</v>
      </c>
      <c r="G8" s="4" t="inlineStr">
        <is>
          <t xml:space="preserve"> </t>
        </is>
      </c>
      <c r="H8" s="4" t="inlineStr">
        <is>
          <t xml:space="preserve"> </t>
        </is>
      </c>
      <c r="I8" s="4" t="inlineStr">
        <is>
          <t xml:space="preserve"> </t>
        </is>
      </c>
    </row>
    <row r="9">
      <c r="A9" s="4" t="inlineStr">
        <is>
          <t>Second Lien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Issuance of Redeemable Preferred Stock</t>
        </is>
      </c>
      <c r="B11" s="4" t="inlineStr">
        <is>
          <t xml:space="preserve"> </t>
        </is>
      </c>
      <c r="C11" s="4" t="inlineStr">
        <is>
          <t xml:space="preserve"> </t>
        </is>
      </c>
      <c r="D11" s="4" t="inlineStr">
        <is>
          <t xml:space="preserve"> </t>
        </is>
      </c>
      <c r="E11" s="4" t="inlineStr">
        <is>
          <t xml:space="preserve"> </t>
        </is>
      </c>
      <c r="F11" s="5" t="n">
        <v>5</v>
      </c>
      <c r="G11" s="4" t="inlineStr">
        <is>
          <t xml:space="preserve"> </t>
        </is>
      </c>
      <c r="H11" s="4" t="inlineStr">
        <is>
          <t xml:space="preserve"> </t>
        </is>
      </c>
      <c r="I11" s="4" t="inlineStr">
        <is>
          <t xml:space="preserve"> </t>
        </is>
      </c>
    </row>
    <row r="12">
      <c r="A12" s="4" t="inlineStr">
        <is>
          <t>Caroline I 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quity Method Investment, Ownership Amount</t>
        </is>
      </c>
      <c r="B14" s="4" t="inlineStr">
        <is>
          <t xml:space="preserve"> </t>
        </is>
      </c>
      <c r="C14" s="4" t="inlineStr">
        <is>
          <t xml:space="preserve"> </t>
        </is>
      </c>
      <c r="D14" s="6" t="n">
        <v>0.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roline I I | OSV Partners Merger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issued</t>
        </is>
      </c>
      <c r="B17" s="4" t="inlineStr">
        <is>
          <t xml:space="preserve"> </t>
        </is>
      </c>
      <c r="C17" s="4" t="inlineStr">
        <is>
          <t xml:space="preserve"> </t>
        </is>
      </c>
      <c r="D17" s="4" t="inlineStr">
        <is>
          <t xml:space="preserve"> </t>
        </is>
      </c>
      <c r="E17" s="5" t="n">
        <v>36570</v>
      </c>
      <c r="F17" s="4" t="inlineStr">
        <is>
          <t xml:space="preserve"> </t>
        </is>
      </c>
      <c r="G17" s="4" t="inlineStr">
        <is>
          <t xml:space="preserve"> </t>
        </is>
      </c>
      <c r="H17" s="4" t="inlineStr">
        <is>
          <t xml:space="preserve"> </t>
        </is>
      </c>
      <c r="I17" s="4" t="inlineStr">
        <is>
          <t xml:space="preserve"> </t>
        </is>
      </c>
    </row>
    <row r="18">
      <c r="A18" s="4" t="inlineStr">
        <is>
          <t>Mr. Fabrik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0.3</v>
      </c>
      <c r="I20" s="4" t="inlineStr">
        <is>
          <t xml:space="preserve"> </t>
        </is>
      </c>
    </row>
    <row r="21">
      <c r="A21" s="4" t="inlineStr">
        <is>
          <t>Geller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6" t="n">
        <v>0.4</v>
      </c>
      <c r="I23" s="4" t="inlineStr">
        <is>
          <t xml:space="preserve"> </t>
        </is>
      </c>
    </row>
    <row r="24">
      <c r="A24" s="4" t="inlineStr">
        <is>
          <t>Llorc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0.2</v>
      </c>
      <c r="I26" s="4" t="inlineStr">
        <is>
          <t xml:space="preserve"> </t>
        </is>
      </c>
    </row>
    <row r="27">
      <c r="A27" s="4" t="inlineStr">
        <is>
          <t>OSV Partners I | Two Thousand Seventeen Preferred Intere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erred limited partnership interests</t>
        </is>
      </c>
      <c r="B29" s="4" t="inlineStr">
        <is>
          <t xml:space="preserve"> </t>
        </is>
      </c>
      <c r="C29" s="4" t="inlineStr">
        <is>
          <t xml:space="preserve"> </t>
        </is>
      </c>
      <c r="D29" s="7" t="n">
        <v>6</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SV Partn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oncontrolling interest, ownership percentage by noncontrolling owners</t>
        </is>
      </c>
      <c r="B32" s="4" t="inlineStr">
        <is>
          <t xml:space="preserve"> </t>
        </is>
      </c>
      <c r="C32" s="4" t="inlineStr">
        <is>
          <t xml:space="preserve"> </t>
        </is>
      </c>
      <c r="D32" s="11" t="n">
        <v>0.304</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SV Partners | Class A Preferred Intere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oncontrolling interest, ownership percentage by noncontrolling owners</t>
        </is>
      </c>
      <c r="B35" s="4" t="inlineStr">
        <is>
          <t xml:space="preserve"> </t>
        </is>
      </c>
      <c r="C35" s="4" t="inlineStr">
        <is>
          <t xml:space="preserve"> </t>
        </is>
      </c>
      <c r="D35" s="10" t="n">
        <v>0.43</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SV Partners | Two Thousand Seventeen Preferred Intere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oncontrolling interest, ownership percentage by noncontrolling owners</t>
        </is>
      </c>
      <c r="B38" s="4" t="inlineStr">
        <is>
          <t xml:space="preserve"> </t>
        </is>
      </c>
      <c r="C38" s="4" t="inlineStr">
        <is>
          <t xml:space="preserve"> </t>
        </is>
      </c>
      <c r="D38" s="11" t="n">
        <v>0.386</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SV Partners 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rcentage of initial limited partner interests and general partner interests and initial lp interests held by unrelated third parties</t>
        </is>
      </c>
      <c r="B41" s="4" t="inlineStr">
        <is>
          <t xml:space="preserve"> </t>
        </is>
      </c>
      <c r="C41" s="4" t="inlineStr">
        <is>
          <t xml:space="preserve"> </t>
        </is>
      </c>
      <c r="D41" s="11" t="n">
        <v>0.304</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oceeds from Sale of Interest in Partnership Unit</t>
        </is>
      </c>
      <c r="B42" s="4" t="inlineStr">
        <is>
          <t xml:space="preserve"> </t>
        </is>
      </c>
      <c r="C42" s="4" t="inlineStr">
        <is>
          <t xml:space="preserve"> </t>
        </is>
      </c>
      <c r="D42" s="4" t="inlineStr">
        <is>
          <t xml:space="preserve"> </t>
        </is>
      </c>
      <c r="E42" s="4" t="inlineStr">
        <is>
          <t xml:space="preserve"> </t>
        </is>
      </c>
      <c r="F42" s="7" t="n">
        <v>10</v>
      </c>
      <c r="G42" s="4" t="inlineStr">
        <is>
          <t xml:space="preserve"> </t>
        </is>
      </c>
      <c r="H42" s="4" t="inlineStr">
        <is>
          <t xml:space="preserve"> </t>
        </is>
      </c>
      <c r="I42" s="4" t="inlineStr">
        <is>
          <t xml:space="preserve"> </t>
        </is>
      </c>
    </row>
    <row r="43">
      <c r="A43" s="4" t="inlineStr">
        <is>
          <t>OSV Partners I | Preferred Interests and Class A Preferred Interests | Merger Consider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quity method investment, ownership percentage</t>
        </is>
      </c>
      <c r="B45" s="4" t="inlineStr">
        <is>
          <t xml:space="preserve"> </t>
        </is>
      </c>
      <c r="C45" s="10" t="n">
        <v>0.8</v>
      </c>
      <c r="D45" s="4" t="inlineStr">
        <is>
          <t xml:space="preserve"> </t>
        </is>
      </c>
      <c r="E45" s="10" t="n">
        <v>0.8</v>
      </c>
      <c r="F45" s="4" t="inlineStr">
        <is>
          <t xml:space="preserve"> </t>
        </is>
      </c>
      <c r="G45" s="4" t="inlineStr">
        <is>
          <t xml:space="preserve"> </t>
        </is>
      </c>
      <c r="H45" s="4" t="inlineStr">
        <is>
          <t xml:space="preserve"> </t>
        </is>
      </c>
      <c r="I45" s="4" t="inlineStr">
        <is>
          <t xml:space="preserve"> </t>
        </is>
      </c>
    </row>
    <row r="46">
      <c r="A46" s="4" t="inlineStr">
        <is>
          <t>OSV Partners I | Initial LP Interests partners | Merger Consider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quity method investment, ownership percentage</t>
        </is>
      </c>
      <c r="B48" s="4" t="inlineStr">
        <is>
          <t xml:space="preserve"> </t>
        </is>
      </c>
      <c r="C48" s="10" t="n">
        <v>0.2</v>
      </c>
      <c r="D48" s="4" t="inlineStr">
        <is>
          <t xml:space="preserve"> </t>
        </is>
      </c>
      <c r="E48" s="10" t="n">
        <v>0.2</v>
      </c>
      <c r="F48" s="4" t="inlineStr">
        <is>
          <t xml:space="preserve"> </t>
        </is>
      </c>
      <c r="G48" s="4" t="inlineStr">
        <is>
          <t xml:space="preserve"> </t>
        </is>
      </c>
      <c r="H48" s="4" t="inlineStr">
        <is>
          <t xml:space="preserve"> </t>
        </is>
      </c>
      <c r="I48" s="4" t="inlineStr">
        <is>
          <t xml:space="preserve"> </t>
        </is>
      </c>
    </row>
    <row r="49">
      <c r="A49" s="4" t="inlineStr">
        <is>
          <t>OSV Partners I | Caroli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quity Method Investment, Ownership Amount</t>
        </is>
      </c>
      <c r="B51" s="4" t="inlineStr">
        <is>
          <t xml:space="preserve"> </t>
        </is>
      </c>
      <c r="C51" s="4" t="inlineStr">
        <is>
          <t xml:space="preserve"> </t>
        </is>
      </c>
      <c r="D51" s="7" t="n">
        <v>1</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quity method investment, ownership percentage</t>
        </is>
      </c>
      <c r="B52" s="4" t="inlineStr">
        <is>
          <t xml:space="preserve"> </t>
        </is>
      </c>
      <c r="C52" s="4" t="inlineStr">
        <is>
          <t xml:space="preserve"> </t>
        </is>
      </c>
      <c r="D52" s="11" t="n">
        <v>0.026</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OSV Partners I | Caroline I I</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quity method investment, ownership percentage</t>
        </is>
      </c>
      <c r="B55" s="4" t="inlineStr">
        <is>
          <t xml:space="preserve"> </t>
        </is>
      </c>
      <c r="C55" s="4" t="inlineStr">
        <is>
          <t xml:space="preserve"> </t>
        </is>
      </c>
      <c r="D55" s="11" t="n">
        <v>0.013</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2017 Preferred Interests Caroline | OSV Partners I</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eferred limited partnership interests</t>
        </is>
      </c>
      <c r="B58" s="4" t="inlineStr">
        <is>
          <t xml:space="preserve"> </t>
        </is>
      </c>
      <c r="C58" s="4" t="inlineStr">
        <is>
          <t xml:space="preserve"> </t>
        </is>
      </c>
      <c r="D58" s="6" t="n">
        <v>0.2</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oncontrolling Interest, ownership percentage by parent</t>
        </is>
      </c>
      <c r="B59" s="4" t="inlineStr">
        <is>
          <t xml:space="preserve"> </t>
        </is>
      </c>
      <c r="C59" s="4" t="inlineStr">
        <is>
          <t xml:space="preserve"> </t>
        </is>
      </c>
      <c r="D59" s="11" t="n">
        <v>0.033</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2017 Preferred Interests Caroline II | OSV Partners I</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referred limited partnership interests</t>
        </is>
      </c>
      <c r="B62" s="4" t="inlineStr">
        <is>
          <t xml:space="preserve"> </t>
        </is>
      </c>
      <c r="C62" s="4" t="inlineStr">
        <is>
          <t xml:space="preserve"> </t>
        </is>
      </c>
      <c r="D62" s="6" t="n">
        <v>0.1</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oncontrolling Interest, ownership percentage by parent</t>
        </is>
      </c>
      <c r="B63" s="4" t="inlineStr">
        <is>
          <t xml:space="preserve"> </t>
        </is>
      </c>
      <c r="C63" s="4" t="inlineStr">
        <is>
          <t xml:space="preserve"> </t>
        </is>
      </c>
      <c r="D63" s="11" t="n">
        <v>0.017</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lass A Preferred Interests Carolin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Equity method investment, ownership percentage</t>
        </is>
      </c>
      <c r="B66" s="4" t="inlineStr">
        <is>
          <t xml:space="preserve"> </t>
        </is>
      </c>
      <c r="C66" s="4" t="inlineStr">
        <is>
          <t xml:space="preserve"> </t>
        </is>
      </c>
      <c r="D66" s="4" t="inlineStr">
        <is>
          <t xml:space="preserve"> </t>
        </is>
      </c>
      <c r="E66" s="4" t="inlineStr">
        <is>
          <t xml:space="preserve"> </t>
        </is>
      </c>
      <c r="F66" s="11" t="n">
        <v>0.026</v>
      </c>
      <c r="G66" s="4" t="inlineStr">
        <is>
          <t xml:space="preserve"> </t>
        </is>
      </c>
      <c r="H66" s="4" t="inlineStr">
        <is>
          <t xml:space="preserve"> </t>
        </is>
      </c>
      <c r="I66" s="4" t="inlineStr">
        <is>
          <t xml:space="preserve"> </t>
        </is>
      </c>
    </row>
    <row r="67">
      <c r="A67" s="4" t="inlineStr">
        <is>
          <t>Limited Partners' Capital Account</t>
        </is>
      </c>
      <c r="B67" s="4" t="inlineStr">
        <is>
          <t xml:space="preserve"> </t>
        </is>
      </c>
      <c r="C67" s="4" t="inlineStr">
        <is>
          <t xml:space="preserve"> </t>
        </is>
      </c>
      <c r="D67" s="4" t="inlineStr">
        <is>
          <t xml:space="preserve"> </t>
        </is>
      </c>
      <c r="E67" s="4" t="inlineStr">
        <is>
          <t xml:space="preserve"> </t>
        </is>
      </c>
      <c r="F67" s="6" t="n">
        <v>0.1</v>
      </c>
      <c r="G67" s="4" t="inlineStr">
        <is>
          <t xml:space="preserve"> </t>
        </is>
      </c>
      <c r="H67" s="4" t="inlineStr">
        <is>
          <t xml:space="preserve"> </t>
        </is>
      </c>
      <c r="I67" s="4" t="inlineStr">
        <is>
          <t xml:space="preserve"> </t>
        </is>
      </c>
    </row>
    <row r="68">
      <c r="A68" s="4" t="inlineStr">
        <is>
          <t>P I K Loan Debt And Carolin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Equity method investment, ownership percentage</t>
        </is>
      </c>
      <c r="B70" s="4" t="inlineStr">
        <is>
          <t xml:space="preserve"> </t>
        </is>
      </c>
      <c r="C70" s="4" t="inlineStr">
        <is>
          <t xml:space="preserve"> </t>
        </is>
      </c>
      <c r="D70" s="4" t="inlineStr">
        <is>
          <t xml:space="preserve"> </t>
        </is>
      </c>
      <c r="E70" s="4" t="inlineStr">
        <is>
          <t xml:space="preserve"> </t>
        </is>
      </c>
      <c r="F70" s="11" t="n">
        <v>0.026</v>
      </c>
      <c r="G70" s="4" t="inlineStr">
        <is>
          <t xml:space="preserve"> </t>
        </is>
      </c>
      <c r="H70" s="4" t="inlineStr">
        <is>
          <t xml:space="preserve"> </t>
        </is>
      </c>
      <c r="I70" s="4" t="inlineStr">
        <is>
          <t xml:space="preserve"> </t>
        </is>
      </c>
    </row>
    <row r="71">
      <c r="A71" s="4" t="inlineStr">
        <is>
          <t>Limited Partners' Capital Account</t>
        </is>
      </c>
      <c r="B71" s="4" t="inlineStr">
        <is>
          <t xml:space="preserve"> </t>
        </is>
      </c>
      <c r="C71" s="4" t="inlineStr">
        <is>
          <t xml:space="preserve"> </t>
        </is>
      </c>
      <c r="D71" s="4" t="inlineStr">
        <is>
          <t xml:space="preserve"> </t>
        </is>
      </c>
      <c r="E71" s="4" t="inlineStr">
        <is>
          <t xml:space="preserve"> </t>
        </is>
      </c>
      <c r="F71" s="6" t="n">
        <v>0.1</v>
      </c>
      <c r="G71" s="4" t="inlineStr">
        <is>
          <t xml:space="preserve"> </t>
        </is>
      </c>
      <c r="H71" s="4" t="inlineStr">
        <is>
          <t xml:space="preserve"> </t>
        </is>
      </c>
      <c r="I71" s="4" t="inlineStr">
        <is>
          <t xml:space="preserve"> </t>
        </is>
      </c>
    </row>
    <row r="72">
      <c r="A72" s="4" t="inlineStr">
        <is>
          <t>Class A Preferred Interests Caroline II</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Equity method investment, ownership percentage</t>
        </is>
      </c>
      <c r="B74" s="4" t="inlineStr">
        <is>
          <t xml:space="preserve"> </t>
        </is>
      </c>
      <c r="C74" s="4" t="inlineStr">
        <is>
          <t xml:space="preserve"> </t>
        </is>
      </c>
      <c r="D74" s="4" t="inlineStr">
        <is>
          <t xml:space="preserve"> </t>
        </is>
      </c>
      <c r="E74" s="4" t="inlineStr">
        <is>
          <t xml:space="preserve"> </t>
        </is>
      </c>
      <c r="F74" s="11" t="n">
        <v>0.013</v>
      </c>
      <c r="G74" s="4" t="inlineStr">
        <is>
          <t xml:space="preserve"> </t>
        </is>
      </c>
      <c r="H74" s="4" t="inlineStr">
        <is>
          <t xml:space="preserve"> </t>
        </is>
      </c>
      <c r="I74" s="4" t="inlineStr">
        <is>
          <t xml:space="preserve"> </t>
        </is>
      </c>
    </row>
    <row r="75">
      <c r="A75" s="4" t="inlineStr">
        <is>
          <t>Limited Partners' Capital Account</t>
        </is>
      </c>
      <c r="B75" s="4" t="inlineStr">
        <is>
          <t xml:space="preserve"> </t>
        </is>
      </c>
      <c r="C75" s="4" t="inlineStr">
        <is>
          <t xml:space="preserve"> </t>
        </is>
      </c>
      <c r="D75" s="4" t="inlineStr">
        <is>
          <t xml:space="preserve"> </t>
        </is>
      </c>
      <c r="E75" s="4" t="inlineStr">
        <is>
          <t xml:space="preserve"> </t>
        </is>
      </c>
      <c r="F75" s="6" t="n">
        <v>0.1</v>
      </c>
      <c r="G75" s="4" t="inlineStr">
        <is>
          <t xml:space="preserve"> </t>
        </is>
      </c>
      <c r="H75" s="4" t="inlineStr">
        <is>
          <t xml:space="preserve"> </t>
        </is>
      </c>
      <c r="I75" s="4" t="inlineStr">
        <is>
          <t xml:space="preserve"> </t>
        </is>
      </c>
    </row>
    <row r="76">
      <c r="A76" s="4" t="inlineStr">
        <is>
          <t>P I K Loan Debt And Caroline II</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Equity method investment, ownership percentage</t>
        </is>
      </c>
      <c r="B78" s="4" t="inlineStr">
        <is>
          <t xml:space="preserve"> </t>
        </is>
      </c>
      <c r="C78" s="4" t="inlineStr">
        <is>
          <t xml:space="preserve"> </t>
        </is>
      </c>
      <c r="D78" s="4" t="inlineStr">
        <is>
          <t xml:space="preserve"> </t>
        </is>
      </c>
      <c r="E78" s="4" t="inlineStr">
        <is>
          <t xml:space="preserve"> </t>
        </is>
      </c>
      <c r="F78" s="11" t="n">
        <v>0.013</v>
      </c>
      <c r="G78" s="4" t="inlineStr">
        <is>
          <t xml:space="preserve"> </t>
        </is>
      </c>
      <c r="H78" s="4" t="inlineStr">
        <is>
          <t xml:space="preserve"> </t>
        </is>
      </c>
      <c r="I78" s="4" t="inlineStr">
        <is>
          <t xml:space="preserve"> </t>
        </is>
      </c>
    </row>
    <row r="79">
      <c r="A79" s="4" t="inlineStr">
        <is>
          <t>Limited Partners' Capital Account</t>
        </is>
      </c>
      <c r="B79" s="4" t="inlineStr">
        <is>
          <t xml:space="preserve"> </t>
        </is>
      </c>
      <c r="C79" s="4" t="inlineStr">
        <is>
          <t xml:space="preserve"> </t>
        </is>
      </c>
      <c r="D79" s="4" t="inlineStr">
        <is>
          <t xml:space="preserve"> </t>
        </is>
      </c>
      <c r="E79" s="4" t="inlineStr">
        <is>
          <t xml:space="preserve"> </t>
        </is>
      </c>
      <c r="F79" s="6" t="n">
        <v>0.1</v>
      </c>
      <c r="G79" s="4" t="inlineStr">
        <is>
          <t xml:space="preserve"> </t>
        </is>
      </c>
      <c r="H79" s="4" t="inlineStr">
        <is>
          <t xml:space="preserve"> </t>
        </is>
      </c>
      <c r="I79" s="4" t="inlineStr">
        <is>
          <t xml:space="preserve"> </t>
        </is>
      </c>
    </row>
    <row r="80">
      <c r="A80" s="4" t="inlineStr">
        <is>
          <t>P I K Loan Debt And Caroline II | OSV Partne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Noncontrolling interest, ownership percentage by noncontrolling owners</t>
        </is>
      </c>
      <c r="B82" s="4" t="inlineStr">
        <is>
          <t xml:space="preserve"> </t>
        </is>
      </c>
      <c r="C82" s="4" t="inlineStr">
        <is>
          <t xml:space="preserve"> </t>
        </is>
      </c>
      <c r="D82" s="10" t="n">
        <v>0.43</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Exchange | O S V Credit Fac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Loan acquired</t>
        </is>
      </c>
      <c r="B85" s="6" t="n">
        <v>2.2</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Third Party Lender | O S V Credit Fac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Loan acquired</t>
        </is>
      </c>
      <c r="B88" s="16" t="n">
        <v>4.1</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Principal | O S V Credit Fac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Loan acquired</t>
        </is>
      </c>
      <c r="B91" s="6" t="n">
        <v>22.1</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OSV Partner Common Stock [Member] | OSV Partners Merger Agree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Common stock issued</t>
        </is>
      </c>
      <c r="B94" s="4" t="inlineStr">
        <is>
          <t xml:space="preserve"> </t>
        </is>
      </c>
      <c r="C94" s="4" t="inlineStr">
        <is>
          <t xml:space="preserve"> </t>
        </is>
      </c>
      <c r="D94" s="4" t="inlineStr">
        <is>
          <t xml:space="preserve"> </t>
        </is>
      </c>
      <c r="E94" s="5" t="n">
        <v>1567935</v>
      </c>
      <c r="F94" s="4" t="inlineStr">
        <is>
          <t xml:space="preserve"> </t>
        </is>
      </c>
      <c r="G94" s="4" t="inlineStr">
        <is>
          <t xml:space="preserve"> </t>
        </is>
      </c>
      <c r="H94" s="4" t="inlineStr">
        <is>
          <t xml:space="preserve"> </t>
        </is>
      </c>
      <c r="I94" s="4" t="inlineStr">
        <is>
          <t xml:space="preserve"> </t>
        </is>
      </c>
    </row>
    <row r="95">
      <c r="A95" s="4" t="inlineStr">
        <is>
          <t>OSV Partner Common Stock [Member] | Caroline | OSV Partners Merger Agree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Common stock issued</t>
        </is>
      </c>
      <c r="B97" s="4" t="inlineStr">
        <is>
          <t xml:space="preserve"> </t>
        </is>
      </c>
      <c r="C97" s="4" t="inlineStr">
        <is>
          <t xml:space="preserve"> </t>
        </is>
      </c>
      <c r="D97" s="4" t="inlineStr">
        <is>
          <t xml:space="preserve"> </t>
        </is>
      </c>
      <c r="E97" s="5" t="n">
        <v>73107</v>
      </c>
      <c r="F97" s="4" t="inlineStr">
        <is>
          <t xml:space="preserve"> </t>
        </is>
      </c>
      <c r="G97" s="4" t="inlineStr">
        <is>
          <t xml:space="preserve"> </t>
        </is>
      </c>
      <c r="H97" s="4" t="inlineStr">
        <is>
          <t xml:space="preserve"> </t>
        </is>
      </c>
      <c r="I97" s="4" t="inlineStr">
        <is>
          <t xml:space="preserve"> </t>
        </is>
      </c>
    </row>
    <row r="98">
      <c r="A98" s="4" t="inlineStr">
        <is>
          <t>OSV Partner Common Stock [Member] | Caroline | Merger Consideration And Payment In Kind Loan Consider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Common stock issued</t>
        </is>
      </c>
      <c r="B100" s="4" t="inlineStr">
        <is>
          <t xml:space="preserve"> </t>
        </is>
      </c>
      <c r="C100" s="4" t="inlineStr">
        <is>
          <t xml:space="preserve"> </t>
        </is>
      </c>
      <c r="D100" s="4" t="inlineStr">
        <is>
          <t xml:space="preserve"> </t>
        </is>
      </c>
      <c r="E100" s="5" t="n">
        <v>26557</v>
      </c>
      <c r="F100" s="4" t="inlineStr">
        <is>
          <t xml:space="preserve"> </t>
        </is>
      </c>
      <c r="G100" s="4" t="inlineStr">
        <is>
          <t xml:space="preserve"> </t>
        </is>
      </c>
      <c r="H100" s="4" t="inlineStr">
        <is>
          <t xml:space="preserve"> </t>
        </is>
      </c>
      <c r="I100" s="4" t="inlineStr">
        <is>
          <t xml:space="preserve"> </t>
        </is>
      </c>
    </row>
    <row r="101">
      <c r="A101" s="4" t="inlineStr">
        <is>
          <t>OSV Partner Common Stock [Member] | Mr. Fabrikant | Caroline | Merger Consideration And Payment In Kind Loan Consider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Common stock issued</t>
        </is>
      </c>
      <c r="B103" s="4" t="inlineStr">
        <is>
          <t xml:space="preserve"> </t>
        </is>
      </c>
      <c r="C103" s="4" t="inlineStr">
        <is>
          <t xml:space="preserve"> </t>
        </is>
      </c>
      <c r="D103" s="4" t="inlineStr">
        <is>
          <t xml:space="preserve"> </t>
        </is>
      </c>
      <c r="E103" s="5" t="n">
        <v>20172</v>
      </c>
      <c r="F103" s="4" t="inlineStr">
        <is>
          <t xml:space="preserve"> </t>
        </is>
      </c>
      <c r="G103" s="4" t="inlineStr">
        <is>
          <t xml:space="preserve"> </t>
        </is>
      </c>
      <c r="H103" s="4" t="inlineStr">
        <is>
          <t xml:space="preserve"> </t>
        </is>
      </c>
      <c r="I103" s="4" t="inlineStr">
        <is>
          <t xml:space="preserve"> </t>
        </is>
      </c>
    </row>
    <row r="104">
      <c r="A104" s="4" t="inlineStr">
        <is>
          <t>OSV Partner Common Stock [Member] | Gellert | Caroline | Merger Consideration And Payment In Kind Loan Considera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Related Party Transac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Common stock issued</t>
        </is>
      </c>
      <c r="B106" s="4" t="inlineStr">
        <is>
          <t xml:space="preserve"> </t>
        </is>
      </c>
      <c r="C106" s="4" t="inlineStr">
        <is>
          <t xml:space="preserve"> </t>
        </is>
      </c>
      <c r="D106" s="4" t="inlineStr">
        <is>
          <t xml:space="preserve"> </t>
        </is>
      </c>
      <c r="E106" s="5" t="n">
        <v>22353</v>
      </c>
      <c r="F106" s="4" t="inlineStr">
        <is>
          <t xml:space="preserve"> </t>
        </is>
      </c>
      <c r="G106" s="4" t="inlineStr">
        <is>
          <t xml:space="preserve"> </t>
        </is>
      </c>
      <c r="H106" s="4" t="inlineStr">
        <is>
          <t xml:space="preserve"> </t>
        </is>
      </c>
      <c r="I106" s="4" t="inlineStr">
        <is>
          <t xml:space="preserve"> </t>
        </is>
      </c>
    </row>
    <row r="107">
      <c r="A107" s="4" t="inlineStr">
        <is>
          <t>OSV Partner Common Stock [Member] | Llorca | Caroline | Merger Consideration And Payment In Kind Loan Considera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Related Party Transac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Common stock issued</t>
        </is>
      </c>
      <c r="B109" s="4" t="inlineStr">
        <is>
          <t xml:space="preserve"> </t>
        </is>
      </c>
      <c r="C109" s="4" t="inlineStr">
        <is>
          <t xml:space="preserve"> </t>
        </is>
      </c>
      <c r="D109" s="4" t="inlineStr">
        <is>
          <t xml:space="preserve"> </t>
        </is>
      </c>
      <c r="E109" s="5" t="n">
        <v>9174</v>
      </c>
      <c r="F109" s="4" t="inlineStr">
        <is>
          <t xml:space="preserve"> </t>
        </is>
      </c>
      <c r="G109" s="4" t="inlineStr">
        <is>
          <t xml:space="preserve"> </t>
        </is>
      </c>
      <c r="H109" s="4" t="inlineStr">
        <is>
          <t xml:space="preserve"> </t>
        </is>
      </c>
      <c r="I109" s="4" t="inlineStr">
        <is>
          <t xml:space="preserve"> </t>
        </is>
      </c>
    </row>
    <row r="110">
      <c r="A110" s="4" t="inlineStr">
        <is>
          <t>OSV Partners Common Stock One [Member] | Merger Considera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Related Party Transac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Common stock issued</t>
        </is>
      </c>
      <c r="B112" s="4" t="inlineStr">
        <is>
          <t xml:space="preserve"> </t>
        </is>
      </c>
      <c r="C112" s="4" t="inlineStr">
        <is>
          <t xml:space="preserve"> </t>
        </is>
      </c>
      <c r="D112" s="4" t="inlineStr">
        <is>
          <t xml:space="preserve"> </t>
        </is>
      </c>
      <c r="E112" s="5" t="n">
        <v>531872</v>
      </c>
      <c r="F112" s="4" t="inlineStr">
        <is>
          <t xml:space="preserve"> </t>
        </is>
      </c>
      <c r="G112" s="4" t="inlineStr">
        <is>
          <t xml:space="preserve"> </t>
        </is>
      </c>
      <c r="H112" s="4" t="inlineStr">
        <is>
          <t xml:space="preserve"> </t>
        </is>
      </c>
      <c r="I112" s="4" t="inlineStr">
        <is>
          <t xml:space="preserve"> </t>
        </is>
      </c>
    </row>
    <row r="113">
      <c r="A113" s="4" t="inlineStr">
        <is>
          <t>OSV Partners Common Stock One [Member] | PIK Loan Consideration | OSV Partners Merger Agree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Related Party Transac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Common stock issued</t>
        </is>
      </c>
      <c r="B115" s="4" t="inlineStr">
        <is>
          <t xml:space="preserve"> </t>
        </is>
      </c>
      <c r="C115" s="4" t="inlineStr">
        <is>
          <t xml:space="preserve"> </t>
        </is>
      </c>
      <c r="D115" s="4" t="inlineStr">
        <is>
          <t xml:space="preserve"> </t>
        </is>
      </c>
      <c r="E115" s="5" t="n">
        <v>1036063</v>
      </c>
      <c r="F115" s="4" t="inlineStr">
        <is>
          <t xml:space="preserve"> </t>
        </is>
      </c>
      <c r="G115" s="4" t="inlineStr">
        <is>
          <t xml:space="preserve"> </t>
        </is>
      </c>
      <c r="H115" s="4" t="inlineStr">
        <is>
          <t xml:space="preserve"> </t>
        </is>
      </c>
      <c r="I115" s="4" t="inlineStr">
        <is>
          <t xml:space="preserve"> </t>
        </is>
      </c>
    </row>
    <row r="116">
      <c r="A116" s="4" t="inlineStr">
        <is>
          <t>OSV Partners | Carolin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Related Party Transac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Business combination, assumed and guarantee amount</t>
        </is>
      </c>
      <c r="B118" s="4" t="inlineStr">
        <is>
          <t xml:space="preserve"> </t>
        </is>
      </c>
      <c r="C118" s="6" t="n">
        <v>18.1</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OSV Partners | Mr. Fabrikant | Caroline | Merger Consideration And Payment In Kind Loan Considera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Related Party Transac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Equity method investment, ownership percentage</t>
        </is>
      </c>
      <c r="B121" s="4" t="inlineStr">
        <is>
          <t xml:space="preserve"> </t>
        </is>
      </c>
      <c r="C121" s="11" t="n">
        <v>0.013</v>
      </c>
      <c r="D121" s="4" t="inlineStr">
        <is>
          <t xml:space="preserve"> </t>
        </is>
      </c>
      <c r="E121" s="11" t="n">
        <v>0.013</v>
      </c>
      <c r="F121" s="4" t="inlineStr">
        <is>
          <t xml:space="preserve"> </t>
        </is>
      </c>
      <c r="G121" s="4" t="inlineStr">
        <is>
          <t xml:space="preserve"> </t>
        </is>
      </c>
      <c r="H121" s="4" t="inlineStr">
        <is>
          <t xml:space="preserve"> </t>
        </is>
      </c>
      <c r="I121" s="4" t="inlineStr">
        <is>
          <t xml:space="preserve"> </t>
        </is>
      </c>
    </row>
    <row r="122">
      <c r="A122" s="4" t="inlineStr">
        <is>
          <t>OSV Partners | Gellert | Caroline | Merger Consideration And Payment In Kind Loan Considera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Related Party Transac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Equity method investment, ownership percentage</t>
        </is>
      </c>
      <c r="B124" s="4" t="inlineStr">
        <is>
          <t xml:space="preserve"> </t>
        </is>
      </c>
      <c r="C124" s="11" t="n">
        <v>0.014</v>
      </c>
      <c r="D124" s="4" t="inlineStr">
        <is>
          <t xml:space="preserve"> </t>
        </is>
      </c>
      <c r="E124" s="11" t="n">
        <v>0.014</v>
      </c>
      <c r="F124" s="4" t="inlineStr">
        <is>
          <t xml:space="preserve"> </t>
        </is>
      </c>
      <c r="G124" s="4" t="inlineStr">
        <is>
          <t xml:space="preserve"> </t>
        </is>
      </c>
      <c r="H124" s="4" t="inlineStr">
        <is>
          <t xml:space="preserve"> </t>
        </is>
      </c>
      <c r="I124" s="4" t="inlineStr">
        <is>
          <t xml:space="preserve"> </t>
        </is>
      </c>
    </row>
    <row r="125">
      <c r="A125" s="4" t="inlineStr">
        <is>
          <t>OSV Partners | Llorca | Caroline | Merger Consideration And Payment In Kind Loan Considera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3" t="inlineStr">
        <is>
          <t>Related Party Transac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Equity method investment, ownership percentage</t>
        </is>
      </c>
      <c r="B127" s="4" t="inlineStr">
        <is>
          <t xml:space="preserve"> </t>
        </is>
      </c>
      <c r="C127" s="11" t="n">
        <v>0.006</v>
      </c>
      <c r="D127" s="4" t="inlineStr">
        <is>
          <t xml:space="preserve"> </t>
        </is>
      </c>
      <c r="E127" s="11" t="n">
        <v>0.006</v>
      </c>
      <c r="F127" s="4" t="inlineStr">
        <is>
          <t xml:space="preserve"> </t>
        </is>
      </c>
      <c r="G127" s="4" t="inlineStr">
        <is>
          <t xml:space="preserve"> </t>
        </is>
      </c>
      <c r="H127" s="4" t="inlineStr">
        <is>
          <t xml:space="preserve"> </t>
        </is>
      </c>
      <c r="I127" s="4" t="inlineStr">
        <is>
          <t xml:space="preserve"> </t>
        </is>
      </c>
    </row>
  </sheetData>
  <mergeCells count="2">
    <mergeCell ref="A1:A2"/>
    <mergeCell ref="D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T15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5" customWidth="1" min="5" max="5"/>
    <col width="14" customWidth="1" min="6" max="6"/>
    <col width="14" customWidth="1" min="7" max="7"/>
    <col width="14" customWidth="1" min="8" max="8"/>
    <col width="14" customWidth="1" min="9" max="9"/>
    <col width="15" customWidth="1" min="10" max="10"/>
    <col width="15" customWidth="1" min="11" max="11"/>
    <col width="15" customWidth="1" min="12" max="12"/>
    <col width="80" customWidth="1" min="13" max="13"/>
    <col width="14" customWidth="1" min="14" max="14"/>
    <col width="14" customWidth="1" min="15" max="15"/>
    <col width="15" customWidth="1" min="16" max="16"/>
    <col width="15" customWidth="1" min="17" max="17"/>
    <col width="14" customWidth="1" min="18" max="18"/>
    <col width="14" customWidth="1" min="19" max="19"/>
    <col width="14" customWidth="1" min="20" max="20"/>
  </cols>
  <sheetData>
    <row r="1">
      <c r="A1" s="1" t="inlineStr">
        <is>
          <t>Related Party Transactions - Additional Information (Transactions with Carlyle and Transactions with CME) (Details) - USD ($)</t>
        </is>
      </c>
      <c r="L1" s="2" t="inlineStr">
        <is>
          <t>1 Months Ended</t>
        </is>
      </c>
      <c r="M1" s="2" t="inlineStr">
        <is>
          <t>12 Months Ended</t>
        </is>
      </c>
    </row>
    <row r="2">
      <c r="B2" s="2" t="inlineStr">
        <is>
          <t>Nov. 09, 2023</t>
        </is>
      </c>
      <c r="C2" s="2" t="inlineStr">
        <is>
          <t>Jan. 17, 2023</t>
        </is>
      </c>
      <c r="D2" s="2" t="inlineStr">
        <is>
          <t>Oct. 05, 2022</t>
        </is>
      </c>
      <c r="E2" s="2" t="inlineStr">
        <is>
          <t>Sep. 29, 2022</t>
        </is>
      </c>
      <c r="F2" s="2" t="inlineStr">
        <is>
          <t>Dec. 23, 2021</t>
        </is>
      </c>
      <c r="G2" s="2" t="inlineStr">
        <is>
          <t>Dec. 09, 2021</t>
        </is>
      </c>
      <c r="H2" s="2" t="inlineStr">
        <is>
          <t>Jul. 23, 2021</t>
        </is>
      </c>
      <c r="I2" s="2" t="inlineStr">
        <is>
          <t>Jun. 01, 2021</t>
        </is>
      </c>
      <c r="J2" s="2" t="inlineStr">
        <is>
          <t>Dec. 20, 2018</t>
        </is>
      </c>
      <c r="K2" s="2" t="inlineStr">
        <is>
          <t>Dec. 16, 2016</t>
        </is>
      </c>
      <c r="L2" s="2" t="inlineStr">
        <is>
          <t>Jul. 31, 2020</t>
        </is>
      </c>
      <c r="M2" s="2" t="inlineStr">
        <is>
          <t>Dec. 31, 2023</t>
        </is>
      </c>
      <c r="N2" s="2" t="inlineStr">
        <is>
          <t>Dec. 31, 2022</t>
        </is>
      </c>
      <c r="O2" s="2" t="inlineStr">
        <is>
          <t>Dec. 31, 2021</t>
        </is>
      </c>
      <c r="P2" s="2" t="inlineStr">
        <is>
          <t>Dec. 31, 2019</t>
        </is>
      </c>
      <c r="Q2" s="2" t="inlineStr">
        <is>
          <t>Dec. 10, 2021</t>
        </is>
      </c>
      <c r="R2" s="2" t="inlineStr">
        <is>
          <t>Dec. 31, 2020</t>
        </is>
      </c>
      <c r="S2" s="2" t="inlineStr">
        <is>
          <t>Dec. 28, 2018</t>
        </is>
      </c>
      <c r="T2" s="2" t="inlineStr">
        <is>
          <t>May 02,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Minimum cash requir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16676000</v>
      </c>
      <c r="N4" s="7" t="n">
        <v>3082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26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Proceeds from sale of investment in equity investees</t>
        </is>
      </c>
      <c r="B6" s="4" t="inlineStr">
        <is>
          <t xml:space="preserve"> </t>
        </is>
      </c>
      <c r="C6" s="4" t="inlineStr">
        <is>
          <t xml:space="preserve"> </t>
        </is>
      </c>
      <c r="D6" s="4" t="inlineStr">
        <is>
          <t xml:space="preserve"> </t>
        </is>
      </c>
      <c r="E6" s="7" t="n">
        <v>66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0</v>
      </c>
      <c r="N6" s="5" t="n">
        <v>66000000</v>
      </c>
      <c r="O6" s="7" t="n">
        <v>0</v>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Prepayment of outstanding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1827000</v>
      </c>
      <c r="N7" s="7" t="n">
        <v>2271000</v>
      </c>
      <c r="O7" s="7" t="n">
        <v>755000</v>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Class of warrant or right, exercise price of warrants or rights</t>
        </is>
      </c>
      <c r="B8" s="4" t="inlineStr">
        <is>
          <t xml:space="preserve"> </t>
        </is>
      </c>
      <c r="C8" s="4" t="inlineStr">
        <is>
          <t xml:space="preserve"> </t>
        </is>
      </c>
      <c r="D8" s="8" t="n">
        <v>0.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8" t="n">
        <v>0.01</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lass of warrant or right,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304333</v>
      </c>
      <c r="N9" s="4" t="inlineStr">
        <is>
          <t xml:space="preserve"> </t>
        </is>
      </c>
      <c r="O9" s="5" t="n">
        <v>1439483</v>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lass of warrant or right, exercised during period</t>
        </is>
      </c>
      <c r="B10" s="5" t="n">
        <v>17635</v>
      </c>
      <c r="C10" s="5" t="n">
        <v>117515</v>
      </c>
      <c r="D10" s="4" t="inlineStr">
        <is>
          <t xml:space="preserve"> </t>
        </is>
      </c>
      <c r="E10" s="4" t="inlineStr">
        <is>
          <t xml:space="preserve"> </t>
        </is>
      </c>
      <c r="F10" s="5" t="n">
        <v>4880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Indebtedn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950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Total purcha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302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Gain (loss) on equity earn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26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Distribution Receiv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20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Excess of distribution receiv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94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Guaranteed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Debt instrument, redemption,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SEACOR Marine may redeem some or all of the Guaranteed Notes at any time in minimum denominations of $10.0 million, upon not less than 30 nor more than 60 calendar days’ notice, at a price equal to (a) 101% of the principal amount of the Guaranteed Notes redeemed, if redeemed prior to October 1, 2024 and (b) 100% of the principal amount of the Guaranteed Notes redeemed, if redeemed on or after October 1, 2024, in either case plus accrued and unpaid interest, if any, to, but not including, the redemption date, provided, SEACOR Marine may not redeem the Guaranteed Notes if the principal amount of Guaranteed Notes and New Convertible Notes outstanding will be equal to or less than $50.0 million in the aggregate, unless SEACOR Marine redeems all of the Guaranteed Notes in whole.</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Notes redeemable denomination amount</t>
        </is>
      </c>
      <c r="B19" s="4" t="inlineStr">
        <is>
          <t xml:space="preserve"> </t>
        </is>
      </c>
      <c r="C19" s="4" t="inlineStr">
        <is>
          <t xml:space="preserve"> </t>
        </is>
      </c>
      <c r="D19" s="7" t="n">
        <v>10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Convertible notes outstanding</t>
        </is>
      </c>
      <c r="B20" s="4" t="inlineStr">
        <is>
          <t xml:space="preserve"> </t>
        </is>
      </c>
      <c r="C20" s="4" t="inlineStr">
        <is>
          <t xml:space="preserve"> </t>
        </is>
      </c>
      <c r="D20" s="7" t="n">
        <v>50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Debt instrument, maturity date</t>
        </is>
      </c>
      <c r="B21" s="4" t="inlineStr">
        <is>
          <t xml:space="preserve"> </t>
        </is>
      </c>
      <c r="C21" s="4" t="inlineStr">
        <is>
          <t xml:space="preserve"> </t>
        </is>
      </c>
      <c r="D21" s="4" t="inlineStr">
        <is>
          <t>Jul.  01,  2026</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Convertible debt, total</t>
        </is>
      </c>
      <c r="B22" s="4" t="inlineStr">
        <is>
          <t xml:space="preserve"> </t>
        </is>
      </c>
      <c r="C22" s="4" t="inlineStr">
        <is>
          <t xml:space="preserve"> </t>
        </is>
      </c>
      <c r="D22" s="7" t="n">
        <v>90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Guaranteed Notes | Redeemed On or After October 1, 2023 but Prior to October 1,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Debt Instrument, Redemption Price, Percentage</t>
        </is>
      </c>
      <c r="B25" s="4" t="inlineStr">
        <is>
          <t xml:space="preserve"> </t>
        </is>
      </c>
      <c r="C25" s="4" t="inlineStr">
        <is>
          <t xml:space="preserve"> </t>
        </is>
      </c>
      <c r="D25" s="10" t="n">
        <v>1.0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Guaranteed Notes | Redeemed On or After October 1,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Debt Instrument, Redemption Price, Percentage</t>
        </is>
      </c>
      <c r="B28" s="4" t="inlineStr">
        <is>
          <t xml:space="preserve"> </t>
        </is>
      </c>
      <c r="C28" s="4" t="inlineStr">
        <is>
          <t xml:space="preserve"> </t>
        </is>
      </c>
      <c r="D28" s="10" t="n">
        <v>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Guaranteed Note Cash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Debt instrument, interest rate</t>
        </is>
      </c>
      <c r="B31" s="4" t="inlineStr">
        <is>
          <t xml:space="preserve"> </t>
        </is>
      </c>
      <c r="C31" s="4" t="inlineStr">
        <is>
          <t xml:space="preserve"> </t>
        </is>
      </c>
      <c r="D31" s="10" t="n">
        <v>0.0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Guaranteed Note Hybrid Interest Payment in Cas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Debt instrument, interest rate</t>
        </is>
      </c>
      <c r="B34" s="4" t="inlineStr">
        <is>
          <t xml:space="preserve"> </t>
        </is>
      </c>
      <c r="C34" s="4" t="inlineStr">
        <is>
          <t xml:space="preserve"> </t>
        </is>
      </c>
      <c r="D34" s="11" t="n">
        <v>0.042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Guaranteed Note Hybrid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Debt instrument, interest rate</t>
        </is>
      </c>
      <c r="B37" s="4" t="inlineStr">
        <is>
          <t xml:space="preserve"> </t>
        </is>
      </c>
      <c r="C37" s="4" t="inlineStr">
        <is>
          <t xml:space="preserve"> </t>
        </is>
      </c>
      <c r="D37" s="11" t="n">
        <v>0.09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Guaranteed Note Hybrid Interest Payment in Kin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Debt instrument, interest rate</t>
        </is>
      </c>
      <c r="B40" s="4" t="inlineStr">
        <is>
          <t xml:space="preserve"> </t>
        </is>
      </c>
      <c r="C40" s="4" t="inlineStr">
        <is>
          <t xml:space="preserve"> </t>
        </is>
      </c>
      <c r="D40" s="11" t="n">
        <v>0.052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Old Convertible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Debt Instrument, Redemption Price, Percentage</t>
        </is>
      </c>
      <c r="B43" s="4" t="inlineStr">
        <is>
          <t xml:space="preserve"> </t>
        </is>
      </c>
      <c r="C43" s="4" t="inlineStr">
        <is>
          <t xml:space="preserve"> </t>
        </is>
      </c>
      <c r="D43" s="11" t="n">
        <v>0.042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Debt instrument, percentage of new convertible notes to be purchased</t>
        </is>
      </c>
      <c r="B44" s="4" t="inlineStr">
        <is>
          <t xml:space="preserve"> </t>
        </is>
      </c>
      <c r="C44" s="4" t="inlineStr">
        <is>
          <t xml:space="preserve"> </t>
        </is>
      </c>
      <c r="D44" s="10" t="n">
        <v>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Debt instrument, percentage of new convertible notes to be redeemed</t>
        </is>
      </c>
      <c r="B45" s="4" t="inlineStr">
        <is>
          <t xml:space="preserve"> </t>
        </is>
      </c>
      <c r="C45" s="4" t="inlineStr">
        <is>
          <t xml:space="preserve"> </t>
        </is>
      </c>
      <c r="D45" s="10" t="n">
        <v>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Debt instrument, maturity date</t>
        </is>
      </c>
      <c r="B46" s="4" t="inlineStr">
        <is>
          <t xml:space="preserve"> </t>
        </is>
      </c>
      <c r="C46" s="4" t="inlineStr">
        <is>
          <t xml:space="preserve"> </t>
        </is>
      </c>
      <c r="D46" s="4" t="inlineStr">
        <is>
          <t>Jul.  01,  2026</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Convertible debt, total</t>
        </is>
      </c>
      <c r="B47" s="4" t="inlineStr">
        <is>
          <t xml:space="preserve"> </t>
        </is>
      </c>
      <c r="C47" s="4" t="inlineStr">
        <is>
          <t xml:space="preserve"> </t>
        </is>
      </c>
      <c r="D47" s="7" t="n">
        <v>35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7" t="n">
        <v>125000000</v>
      </c>
    </row>
    <row r="48">
      <c r="A48" s="4" t="inlineStr">
        <is>
          <t>Debt instrument, conversion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SEACOR Marine has the right to cause the mandatory conversion of the New Convertible Notes into Common Stock if the daily VWAP of the Common Stock equals or exceeds (A) in the case of New Convertible Notes held by affiliates of Carlyle, 150% of the Conversion Price and (B) in the case of New Convertible Notes held by any Person other than Carlyle, 115% of the Conversion Price, in each case for each of the 20 consecutive trading days.</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Debt instrument, convertible, conversion ratio</t>
        </is>
      </c>
      <c r="B49" s="4" t="inlineStr">
        <is>
          <t xml:space="preserve"> </t>
        </is>
      </c>
      <c r="C49" s="4" t="inlineStr">
        <is>
          <t xml:space="preserve"> </t>
        </is>
      </c>
      <c r="D49" s="12" t="n">
        <v>85.10639999999999</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Debt instrument, face amount</t>
        </is>
      </c>
      <c r="B50" s="4" t="inlineStr">
        <is>
          <t xml:space="preserve"> </t>
        </is>
      </c>
      <c r="C50" s="4" t="inlineStr">
        <is>
          <t xml:space="preserve"> </t>
        </is>
      </c>
      <c r="D50" s="7" t="n">
        <v>1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Debt instrument, convertible, conversion price</t>
        </is>
      </c>
      <c r="B51" s="4" t="inlineStr">
        <is>
          <t xml:space="preserve"> </t>
        </is>
      </c>
      <c r="C51" s="4" t="inlineStr">
        <is>
          <t xml:space="preserve"> </t>
        </is>
      </c>
      <c r="D51" s="8" t="n">
        <v>11.7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MexMar Original Facility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Debt instrument, face amount</t>
        </is>
      </c>
      <c r="B54" s="4" t="inlineStr">
        <is>
          <t xml:space="preserve"> </t>
        </is>
      </c>
      <c r="C54" s="4" t="inlineStr">
        <is>
          <t xml:space="preserve"> </t>
        </is>
      </c>
      <c r="D54" s="4" t="inlineStr">
        <is>
          <t xml:space="preserve"> </t>
        </is>
      </c>
      <c r="E54" s="5" t="n">
        <v>288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MexMar Second Amended and Restated Term Loan Credit Facility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Minimum cash requir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7" t="n">
        <v>100000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Debt instrument, maturity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Jan. 23,  2025</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11" t="n">
        <v>0.047</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MexMar Third A&amp;R Facility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Minimum cash requirement</t>
        </is>
      </c>
      <c r="B62" s="4" t="inlineStr">
        <is>
          <t xml:space="preserve"> </t>
        </is>
      </c>
      <c r="C62" s="4" t="inlineStr">
        <is>
          <t xml:space="preserve"> </t>
        </is>
      </c>
      <c r="D62" s="4" t="inlineStr">
        <is>
          <t xml:space="preserve"> </t>
        </is>
      </c>
      <c r="E62" s="5" t="n">
        <v>25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Principal repayment of loan</t>
        </is>
      </c>
      <c r="B63" s="4" t="inlineStr">
        <is>
          <t xml:space="preserve"> </t>
        </is>
      </c>
      <c r="C63" s="4" t="inlineStr">
        <is>
          <t xml:space="preserve"> </t>
        </is>
      </c>
      <c r="D63" s="4" t="inlineStr">
        <is>
          <t xml:space="preserve"> </t>
        </is>
      </c>
      <c r="E63" s="7" t="n">
        <v>50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Debt Instrument, Frequency of Periodic Pay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four quarterly installments</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Debt instrument, maturity date</t>
        </is>
      </c>
      <c r="B65" s="4" t="inlineStr">
        <is>
          <t xml:space="preserve"> </t>
        </is>
      </c>
      <c r="C65" s="4" t="inlineStr">
        <is>
          <t xml:space="preserve"> </t>
        </is>
      </c>
      <c r="D65" s="4" t="inlineStr">
        <is>
          <t xml:space="preserve"> </t>
        </is>
      </c>
      <c r="E65" s="4" t="inlineStr">
        <is>
          <t>Sep. 30,  2023</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Prepayment of outstanding loan</t>
        </is>
      </c>
      <c r="B66" s="4" t="inlineStr">
        <is>
          <t xml:space="preserve"> </t>
        </is>
      </c>
      <c r="C66" s="4" t="inlineStr">
        <is>
          <t xml:space="preserve"> </t>
        </is>
      </c>
      <c r="D66" s="4" t="inlineStr">
        <is>
          <t xml:space="preserve"> </t>
        </is>
      </c>
      <c r="E66" s="7" t="n">
        <v>88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Debt instrument, face amount</t>
        </is>
      </c>
      <c r="B67" s="4" t="inlineStr">
        <is>
          <t xml:space="preserve"> </t>
        </is>
      </c>
      <c r="C67" s="4" t="inlineStr">
        <is>
          <t xml:space="preserve"> </t>
        </is>
      </c>
      <c r="D67" s="4" t="inlineStr">
        <is>
          <t xml:space="preserve"> </t>
        </is>
      </c>
      <c r="E67" s="7" t="n">
        <v>200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Interest rate</t>
        </is>
      </c>
      <c r="B68" s="4" t="inlineStr">
        <is>
          <t xml:space="preserve"> </t>
        </is>
      </c>
      <c r="C68" s="4" t="inlineStr">
        <is>
          <t xml:space="preserve"> </t>
        </is>
      </c>
      <c r="D68" s="4" t="inlineStr">
        <is>
          <t xml:space="preserve"> </t>
        </is>
      </c>
      <c r="E68" s="10" t="n">
        <v>0.0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Lender Non Recour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Indebtedne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700000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MexMa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Transaction fee</t>
        </is>
      </c>
      <c r="B74" s="4" t="inlineStr">
        <is>
          <t xml:space="preserve"> </t>
        </is>
      </c>
      <c r="C74" s="4" t="inlineStr">
        <is>
          <t xml:space="preserve"> </t>
        </is>
      </c>
      <c r="D74" s="4" t="inlineStr">
        <is>
          <t xml:space="preserve"> </t>
        </is>
      </c>
      <c r="E74" s="4" t="inlineStr">
        <is>
          <t xml:space="preserve"> </t>
        </is>
      </c>
      <c r="F74" s="4" t="inlineStr">
        <is>
          <t xml:space="preserve"> </t>
        </is>
      </c>
      <c r="G74" s="7" t="n">
        <v>20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Indebtedne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15000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Percentage transferred</t>
        </is>
      </c>
      <c r="B76" s="4" t="inlineStr">
        <is>
          <t xml:space="preserve"> </t>
        </is>
      </c>
      <c r="C76" s="4" t="inlineStr">
        <is>
          <t xml:space="preserve"> </t>
        </is>
      </c>
      <c r="D76" s="4" t="inlineStr">
        <is>
          <t xml:space="preserve"> </t>
        </is>
      </c>
      <c r="E76" s="4" t="inlineStr">
        <is>
          <t xml:space="preserve"> </t>
        </is>
      </c>
      <c r="F76" s="4" t="inlineStr">
        <is>
          <t xml:space="preserve"> </t>
        </is>
      </c>
      <c r="G76" s="10" t="n">
        <v>0.49</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MEXMAR Offsho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Indebtedne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1000000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Contributed capita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7" t="n">
        <v>50000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Aggregate purchase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7" t="n">
        <v>9400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MEXMAR Offshore Brazi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Aggregate purchase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7" t="n">
        <v>0</v>
      </c>
      <c r="Q84" s="4" t="inlineStr">
        <is>
          <t xml:space="preserve"> </t>
        </is>
      </c>
      <c r="R84" s="4" t="inlineStr">
        <is>
          <t xml:space="preserve"> </t>
        </is>
      </c>
      <c r="S84" s="4" t="inlineStr">
        <is>
          <t xml:space="preserve"> </t>
        </is>
      </c>
      <c r="T84" s="4" t="inlineStr">
        <is>
          <t xml:space="preserve"> </t>
        </is>
      </c>
    </row>
    <row r="85">
      <c r="A85" s="4" t="inlineStr">
        <is>
          <t>Long-term debt, tota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7" t="n">
        <v>70000000</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Commitment to fund purchas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2700000</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Notes Payable, Tota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7" t="n">
        <v>1960000</v>
      </c>
      <c r="S87" s="4" t="inlineStr">
        <is>
          <t xml:space="preserve"> </t>
        </is>
      </c>
      <c r="T87" s="4" t="inlineStr">
        <is>
          <t xml:space="preserve"> </t>
        </is>
      </c>
    </row>
    <row r="88">
      <c r="A88" s="4" t="inlineStr">
        <is>
          <t>MEXMAR Offshore Brazil | UP Off shores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Long-term debt, tota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7" t="n">
        <v>5500000</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CM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Equity method investment, ownership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10" t="n">
        <v>0.49</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SEACOR Marlin LLC</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Equity method investment, ownership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10" t="n">
        <v>0.49</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Distribution Receiv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7" t="n">
        <v>2500000</v>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OVH</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Equity method investment, ownership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10" t="n">
        <v>0.49</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Mexmar Offshore International</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Equity method investment, ownership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10" t="n">
        <v>0.5</v>
      </c>
      <c r="I103" s="10" t="n">
        <v>0.5</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Offshore Vessel Holding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Related Party Transac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Contributed capital</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7" t="n">
        <v>10000000</v>
      </c>
      <c r="Q106" s="4" t="inlineStr">
        <is>
          <t xml:space="preserve"> </t>
        </is>
      </c>
      <c r="R106" s="4" t="inlineStr">
        <is>
          <t xml:space="preserve"> </t>
        </is>
      </c>
      <c r="S106" s="4" t="inlineStr">
        <is>
          <t xml:space="preserve"> </t>
        </is>
      </c>
      <c r="T106" s="4" t="inlineStr">
        <is>
          <t xml:space="preserve"> </t>
        </is>
      </c>
    </row>
    <row r="107">
      <c r="A107" s="4" t="inlineStr">
        <is>
          <t>Other Than Carlyle | Old Convertible Not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3" t="inlineStr">
        <is>
          <t>Related Party Transac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Debt instrument, conversion price percentage</t>
        </is>
      </c>
      <c r="B109" s="4" t="inlineStr">
        <is>
          <t xml:space="preserve"> </t>
        </is>
      </c>
      <c r="C109" s="4" t="inlineStr">
        <is>
          <t xml:space="preserve"> </t>
        </is>
      </c>
      <c r="D109" s="10" t="n">
        <v>1.15</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New Convertible Notes and Warra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3" t="inlineStr">
        <is>
          <t>Related Party Transac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Percentage of convertible notes converted into common stock</t>
        </is>
      </c>
      <c r="B112" s="4" t="inlineStr">
        <is>
          <t xml:space="preserve"> </t>
        </is>
      </c>
      <c r="C112" s="4" t="inlineStr">
        <is>
          <t xml:space="preserve"> </t>
        </is>
      </c>
      <c r="D112" s="10" t="n">
        <v>0.1</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Subsidiaries of CM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3" t="inlineStr">
        <is>
          <t>Related Party Transac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Noncontrolling interest, ownership percentage by noncontrolling owner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10" t="n">
        <v>0.51</v>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Subsidiaries of CME | OVH</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3" t="inlineStr">
        <is>
          <t>Related Party Transac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Noncontrolling interest, ownership percentage by noncontrolling owner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10" t="n">
        <v>0.51</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Subsidiaries of CME | Mexmar Offshore International</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3" t="inlineStr">
        <is>
          <t>Related Party Transac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Equity method investment, ownership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10" t="n">
        <v>0.49</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Noncontrolling interest, ownership percentage by noncontrolling owner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10" t="n">
        <v>0.51</v>
      </c>
      <c r="J122" s="10" t="n">
        <v>0.51</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Subsidiaries of CME | Offshore Vessel Holding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3" t="inlineStr">
        <is>
          <t>Related Party Transac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Noncontrolling interest, ownership percentage by noncontrolling owner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10" t="n">
        <v>0.51</v>
      </c>
      <c r="T125" s="4" t="inlineStr">
        <is>
          <t xml:space="preserve"> </t>
        </is>
      </c>
    </row>
    <row r="126">
      <c r="A126" s="4" t="inlineStr">
        <is>
          <t>Subsidiary of MexMar | SEACOR Marlin LLC</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3" t="inlineStr">
        <is>
          <t>Related Party Transac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Noncontrolling interest, ownership percentage by noncontrolling owner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10" t="n">
        <v>0.51</v>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Subsidiary of MexMar | Mexmar Offshore International</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3" t="inlineStr">
        <is>
          <t>Related Party Transac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Equity method investment, ownership percentag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10" t="n">
        <v>0.49</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Prior to the Closing of the Framework Agreement Transactions | Offshore Vessel Holding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3" t="inlineStr">
        <is>
          <t>Related Party Transac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Equity method investment, ownership percentage</t>
        </is>
      </c>
      <c r="B134" s="4" t="inlineStr">
        <is>
          <t xml:space="preserve"> </t>
        </is>
      </c>
      <c r="C134" s="4" t="inlineStr">
        <is>
          <t xml:space="preserve"> </t>
        </is>
      </c>
      <c r="D134" s="4" t="inlineStr">
        <is>
          <t xml:space="preserve"> </t>
        </is>
      </c>
      <c r="E134" s="10" t="n">
        <v>0.49</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Prior to the Closing of the Framework Agreement Transactions | OTM</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3" t="inlineStr">
        <is>
          <t>Related Party Transactio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Noncontrolling interest, ownership percentage by noncontrolling owners</t>
        </is>
      </c>
      <c r="B137" s="4" t="inlineStr">
        <is>
          <t xml:space="preserve"> </t>
        </is>
      </c>
      <c r="C137" s="4" t="inlineStr">
        <is>
          <t xml:space="preserve"> </t>
        </is>
      </c>
      <c r="D137" s="4" t="inlineStr">
        <is>
          <t xml:space="preserve"> </t>
        </is>
      </c>
      <c r="E137" s="10" t="n">
        <v>0.51</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O P E M</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3" t="inlineStr">
        <is>
          <t>Related Party Transactio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Loan in exchang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7" t="n">
        <v>10000000</v>
      </c>
      <c r="R140" s="4" t="inlineStr">
        <is>
          <t xml:space="preserve"> </t>
        </is>
      </c>
      <c r="S140" s="4" t="inlineStr">
        <is>
          <t xml:space="preserve"> </t>
        </is>
      </c>
      <c r="T140" s="4" t="inlineStr">
        <is>
          <t xml:space="preserve"> </t>
        </is>
      </c>
    </row>
    <row r="141">
      <c r="A141" s="4" t="inlineStr">
        <is>
          <t>Loan early repaym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5" t="n">
        <v>10500000</v>
      </c>
      <c r="R141" s="4" t="inlineStr">
        <is>
          <t xml:space="preserve"> </t>
        </is>
      </c>
      <c r="S141" s="4" t="inlineStr">
        <is>
          <t xml:space="preserve"> </t>
        </is>
      </c>
      <c r="T141" s="4" t="inlineStr">
        <is>
          <t xml:space="preserve"> </t>
        </is>
      </c>
    </row>
    <row r="142">
      <c r="A142" s="4" t="inlineStr">
        <is>
          <t>Interest payabl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7" t="n">
        <v>4100000</v>
      </c>
      <c r="R142" s="4" t="inlineStr">
        <is>
          <t xml:space="preserve"> </t>
        </is>
      </c>
      <c r="S142" s="4" t="inlineStr">
        <is>
          <t xml:space="preserve"> </t>
        </is>
      </c>
      <c r="T142" s="4" t="inlineStr">
        <is>
          <t xml:space="preserve"> </t>
        </is>
      </c>
    </row>
    <row r="143">
      <c r="A143" s="4" t="inlineStr">
        <is>
          <t>Carlyle Group</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3" t="inlineStr">
        <is>
          <t>Related Party Transac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Class of warrant or right, outstanding</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5" t="n">
        <v>1304333</v>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Class of warrant or right, exercised during perio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5" t="n">
        <v>135150</v>
      </c>
      <c r="N146" s="5" t="n">
        <v>0</v>
      </c>
      <c r="O146" s="5" t="n">
        <v>48809</v>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Carlyle Group | Old Convertible Not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3" t="inlineStr">
        <is>
          <t>Related Party Transactio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Debt instrument, conversion price percentage</t>
        </is>
      </c>
      <c r="B149" s="4" t="inlineStr">
        <is>
          <t xml:space="preserve"> </t>
        </is>
      </c>
      <c r="C149" s="4" t="inlineStr">
        <is>
          <t xml:space="preserve"> </t>
        </is>
      </c>
      <c r="D149" s="10" t="n">
        <v>1.5</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Carlyle Group | New Convertible Notes and Guaranteed Not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3" t="inlineStr">
        <is>
          <t>Related Party Transactio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Percentage of convertible notes converted into common stock</t>
        </is>
      </c>
      <c r="B152" s="4" t="inlineStr">
        <is>
          <t xml:space="preserve"> </t>
        </is>
      </c>
      <c r="C152" s="4" t="inlineStr">
        <is>
          <t xml:space="preserve"> </t>
        </is>
      </c>
      <c r="D152" s="10" t="n">
        <v>0.05</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Debt conversion, original debt, amount</t>
        </is>
      </c>
      <c r="B153" s="4" t="inlineStr">
        <is>
          <t xml:space="preserve"> </t>
        </is>
      </c>
      <c r="C153" s="4" t="inlineStr">
        <is>
          <t xml:space="preserve"> </t>
        </is>
      </c>
      <c r="D153" s="7" t="n">
        <v>50000000</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sheetData>
  <mergeCells count="2">
    <mergeCell ref="A1:A2"/>
    <mergeCell ref="M1:P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s>
  <sheetData>
    <row r="1">
      <c r="A1" s="1" t="inlineStr">
        <is>
          <t>Commitments and Contingencies - Additional Information (Details) R$ in Thousands, £ in Millions, $ in Millions</t>
        </is>
      </c>
      <c r="D1" s="2" t="inlineStr">
        <is>
          <t>12 Months Ended</t>
        </is>
      </c>
    </row>
    <row r="2">
      <c r="B2" s="2" t="inlineStr">
        <is>
          <t>Nov. 23, 2023 USD ($)</t>
        </is>
      </c>
      <c r="C2" s="2" t="inlineStr">
        <is>
          <t>Nov. 23, 2023 GBP (£)</t>
        </is>
      </c>
      <c r="D2" s="2" t="inlineStr">
        <is>
          <t>Dec. 31, 2023 USD ($)</t>
        </is>
      </c>
      <c r="E2" s="2" t="inlineStr">
        <is>
          <t>Dec. 31, 2023 GBP (£)</t>
        </is>
      </c>
      <c r="F2" s="2" t="inlineStr">
        <is>
          <t>Dec. 31, 2023 BRL (R$)</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rded unconditional purchase obligation, total</t>
        </is>
      </c>
      <c r="B4" s="4" t="inlineStr">
        <is>
          <t xml:space="preserve"> </t>
        </is>
      </c>
      <c r="C4" s="4" t="inlineStr">
        <is>
          <t xml:space="preserve"> </t>
        </is>
      </c>
      <c r="D4" s="6" t="n">
        <v>15.5</v>
      </c>
      <c r="E4" s="4" t="inlineStr">
        <is>
          <t xml:space="preserve"> </t>
        </is>
      </c>
      <c r="F4" s="4" t="inlineStr">
        <is>
          <t xml:space="preserve"> </t>
        </is>
      </c>
    </row>
    <row r="5">
      <c r="A5" s="4" t="inlineStr">
        <is>
          <t>Unrecorded unconditional purchase obligation payable during 2024</t>
        </is>
      </c>
      <c r="B5" s="4" t="inlineStr">
        <is>
          <t xml:space="preserve"> </t>
        </is>
      </c>
      <c r="C5" s="4" t="inlineStr">
        <is>
          <t xml:space="preserve"> </t>
        </is>
      </c>
      <c r="D5" s="16" t="n">
        <v>13.5</v>
      </c>
      <c r="E5" s="4" t="inlineStr">
        <is>
          <t xml:space="preserve"> </t>
        </is>
      </c>
      <c r="F5" s="4" t="inlineStr">
        <is>
          <t xml:space="preserve"> </t>
        </is>
      </c>
    </row>
    <row r="6">
      <c r="A6" s="4" t="inlineStr">
        <is>
          <t>Unrecorded unconditional purchase obligation payable during 2025</t>
        </is>
      </c>
      <c r="B6" s="4" t="inlineStr">
        <is>
          <t xml:space="preserve"> </t>
        </is>
      </c>
      <c r="C6" s="4" t="inlineStr">
        <is>
          <t xml:space="preserve"> </t>
        </is>
      </c>
      <c r="D6" s="5" t="n">
        <v>2</v>
      </c>
      <c r="E6" s="4" t="inlineStr">
        <is>
          <t xml:space="preserve"> </t>
        </is>
      </c>
      <c r="F6" s="4" t="inlineStr">
        <is>
          <t xml:space="preserve"> </t>
        </is>
      </c>
    </row>
    <row r="7">
      <c r="A7" s="4" t="inlineStr">
        <is>
          <t>Unrecorded unconditional purchase obligation due within four years</t>
        </is>
      </c>
      <c r="B7" s="4" t="inlineStr">
        <is>
          <t xml:space="preserve"> </t>
        </is>
      </c>
      <c r="C7" s="4" t="inlineStr">
        <is>
          <t xml:space="preserve"> </t>
        </is>
      </c>
      <c r="D7" s="6" t="n">
        <v>9.199999999999999</v>
      </c>
      <c r="E7" s="4" t="inlineStr">
        <is>
          <t xml:space="preserve"> </t>
        </is>
      </c>
      <c r="F7" s="4" t="inlineStr">
        <is>
          <t xml:space="preserve"> </t>
        </is>
      </c>
    </row>
    <row r="8">
      <c r="A8" s="4" t="inlineStr">
        <is>
          <t>Deficiency Notic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st allocation percentage</t>
        </is>
      </c>
      <c r="B10" s="4" t="inlineStr">
        <is>
          <t xml:space="preserve"> </t>
        </is>
      </c>
      <c r="C10" s="4" t="inlineStr">
        <is>
          <t xml:space="preserve"> </t>
        </is>
      </c>
      <c r="D10" s="10" t="n">
        <v>0.7</v>
      </c>
      <c r="E10" s="10" t="n">
        <v>0.7</v>
      </c>
      <c r="F10" s="4" t="inlineStr">
        <is>
          <t xml:space="preserve"> </t>
        </is>
      </c>
    </row>
    <row r="11">
      <c r="A11" s="4" t="inlineStr">
        <is>
          <t>Deficiency Notice | Seabulk Oversea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st allocation percentage</t>
        </is>
      </c>
      <c r="B13" s="4" t="inlineStr">
        <is>
          <t xml:space="preserve"> </t>
        </is>
      </c>
      <c r="C13" s="4" t="inlineStr">
        <is>
          <t xml:space="preserve"> </t>
        </is>
      </c>
      <c r="D13" s="10" t="n">
        <v>0.3</v>
      </c>
      <c r="E13" s="10" t="n">
        <v>0.3</v>
      </c>
      <c r="F13" s="4" t="inlineStr">
        <is>
          <t xml:space="preserve"> </t>
        </is>
      </c>
    </row>
    <row r="14">
      <c r="A14" s="4" t="inlineStr">
        <is>
          <t>Minimum | Deficiency Notic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otential range of levies</t>
        </is>
      </c>
      <c r="B16" s="4" t="inlineStr">
        <is>
          <t xml:space="preserve"> </t>
        </is>
      </c>
      <c r="C16" s="4" t="inlineStr">
        <is>
          <t xml:space="preserve"> </t>
        </is>
      </c>
      <c r="D16" s="6" t="n">
        <v>4.8</v>
      </c>
      <c r="E16" s="4" t="inlineStr">
        <is>
          <t xml:space="preserve"> </t>
        </is>
      </c>
      <c r="F16" s="17" t="inlineStr">
        <is>
          <t>R$ 23500</t>
        </is>
      </c>
    </row>
    <row r="17">
      <c r="A17" s="4" t="inlineStr">
        <is>
          <t>Maximum | Deficiency Notic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otential range of levies</t>
        </is>
      </c>
      <c r="B19" s="4" t="inlineStr">
        <is>
          <t xml:space="preserve"> </t>
        </is>
      </c>
      <c r="C19" s="4" t="inlineStr">
        <is>
          <t xml:space="preserve"> </t>
        </is>
      </c>
      <c r="D19" s="6" t="n">
        <v>2.7</v>
      </c>
      <c r="E19" s="4" t="inlineStr">
        <is>
          <t xml:space="preserve"> </t>
        </is>
      </c>
      <c r="F19" s="17" t="inlineStr">
        <is>
          <t>R$ 12870</t>
        </is>
      </c>
    </row>
    <row r="20">
      <c r="A20" s="4" t="inlineStr">
        <is>
          <t>FSV Offshore Support Vessel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recorded unconditional purchase obligation, maximum quantity</t>
        </is>
      </c>
      <c r="B22" s="4" t="inlineStr">
        <is>
          <t xml:space="preserve"> </t>
        </is>
      </c>
      <c r="C22" s="4" t="inlineStr">
        <is>
          <t xml:space="preserve"> </t>
        </is>
      </c>
      <c r="D22" s="5" t="n">
        <v>1</v>
      </c>
      <c r="E22" s="4" t="inlineStr">
        <is>
          <t xml:space="preserve"> </t>
        </is>
      </c>
      <c r="F22" s="5" t="n">
        <v>1</v>
      </c>
    </row>
    <row r="23">
      <c r="A23" s="4" t="inlineStr">
        <is>
          <t>MNRPF</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fined contribution plan, tri annual valuation</t>
        </is>
      </c>
      <c r="B25" s="6" t="n">
        <v>1.5</v>
      </c>
      <c r="C25" s="14" t="n">
        <v>1.2</v>
      </c>
      <c r="D25" s="4" t="inlineStr">
        <is>
          <t xml:space="preserve"> </t>
        </is>
      </c>
      <c r="E25" s="4" t="inlineStr">
        <is>
          <t xml:space="preserve"> </t>
        </is>
      </c>
      <c r="F25" s="4" t="inlineStr">
        <is>
          <t xml:space="preserve"> </t>
        </is>
      </c>
    </row>
    <row r="26">
      <c r="A26" s="4" t="inlineStr">
        <is>
          <t>Defined contribution plan, payroll related operating expenses</t>
        </is>
      </c>
      <c r="B26" s="4" t="inlineStr">
        <is>
          <t xml:space="preserve"> </t>
        </is>
      </c>
      <c r="C26" s="4" t="inlineStr">
        <is>
          <t xml:space="preserve"> </t>
        </is>
      </c>
      <c r="D26" s="6" t="n">
        <v>1.5</v>
      </c>
      <c r="E26" s="14" t="n">
        <v>1.2</v>
      </c>
      <c r="F26" s="4" t="inlineStr">
        <is>
          <t xml:space="preserve"> </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Major Customers and Segment Information - Additional Information (Details) $ in Thousands</t>
        </is>
      </c>
      <c r="B1" s="2" t="inlineStr">
        <is>
          <t>12 Months Ended</t>
        </is>
      </c>
    </row>
    <row r="2">
      <c r="B2" s="2" t="inlineStr">
        <is>
          <t>Dec. 31, 2023 USD ($) Customer</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279511</v>
      </c>
      <c r="C4" s="7" t="n">
        <v>217325</v>
      </c>
      <c r="D4" s="7" t="n">
        <v>170941</v>
      </c>
    </row>
    <row r="5">
      <c r="A5" s="4" t="inlineStr">
        <is>
          <t>Income (loss) from equity method investments</t>
        </is>
      </c>
      <c r="B5" s="7" t="n">
        <v>3556</v>
      </c>
      <c r="C5" s="5" t="n">
        <v>7011</v>
      </c>
      <c r="D5" s="5" t="n">
        <v>15078</v>
      </c>
    </row>
    <row r="6">
      <c r="A6" s="4" t="inlineStr">
        <is>
          <t>SEACOR Marine Arabia</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Ownership percentage</t>
        </is>
      </c>
      <c r="B8" s="10" t="n">
        <v>0.45</v>
      </c>
      <c r="C8" s="4" t="inlineStr">
        <is>
          <t xml:space="preserve"> </t>
        </is>
      </c>
      <c r="D8" s="4" t="inlineStr">
        <is>
          <t xml:space="preserve"> </t>
        </is>
      </c>
    </row>
    <row r="9">
      <c r="A9" s="4" t="inlineStr">
        <is>
          <t>Customer Concentration Risk | Sales Revenue, Net | Seacor Marine Arabia</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s</t>
        </is>
      </c>
      <c r="B11" s="7" t="n">
        <v>43200</v>
      </c>
      <c r="C11" s="7" t="n">
        <v>30100</v>
      </c>
      <c r="D11" s="7" t="n">
        <v>29700</v>
      </c>
    </row>
    <row r="12">
      <c r="A12" s="4" t="inlineStr">
        <is>
          <t>Concentration risk, percentage</t>
        </is>
      </c>
      <c r="B12" s="10" t="n">
        <v>0.15</v>
      </c>
      <c r="C12" s="10" t="n">
        <v>0.14</v>
      </c>
      <c r="D12" s="10" t="n">
        <v>0.17</v>
      </c>
    </row>
    <row r="13">
      <c r="A13" s="4" t="inlineStr">
        <is>
          <t>Customer Concentration Risk | Sales Revenue, Net | Ten Largest Customer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Concentration risk, percentage</t>
        </is>
      </c>
      <c r="B15" s="10" t="n">
        <v>0.73</v>
      </c>
      <c r="C15" s="10" t="n">
        <v>0.66</v>
      </c>
      <c r="D15" s="10" t="n">
        <v>0.8100000000000001</v>
      </c>
    </row>
    <row r="16">
      <c r="A16" s="4" t="inlineStr">
        <is>
          <t>Geographic Concentration Risk | Sales Revenue, Net</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umber of customer | Customer</t>
        </is>
      </c>
      <c r="B18" s="5" t="n">
        <v>10</v>
      </c>
      <c r="C18" s="4" t="inlineStr">
        <is>
          <t xml:space="preserve"> </t>
        </is>
      </c>
      <c r="D18" s="4" t="inlineStr">
        <is>
          <t xml:space="preserve"> </t>
        </is>
      </c>
    </row>
    <row r="19">
      <c r="A19" s="4" t="inlineStr">
        <is>
          <t>Geographic Concentration Risk | Sales Revenue, Net | Non-U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Income (loss) from equity method investments</t>
        </is>
      </c>
      <c r="B21" s="7" t="n">
        <v>3600</v>
      </c>
      <c r="C21" s="7" t="n">
        <v>7000</v>
      </c>
      <c r="D21" s="7" t="n">
        <v>15400</v>
      </c>
    </row>
    <row r="22">
      <c r="A22" s="4" t="inlineStr">
        <is>
          <t>Geographic Concentration Risk | Sales Revenue, Net | Azule Energy Angola S p A</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s</t>
        </is>
      </c>
      <c r="B24" s="7" t="n">
        <v>42400</v>
      </c>
      <c r="C24" s="4" t="inlineStr">
        <is>
          <t xml:space="preserve"> </t>
        </is>
      </c>
      <c r="D24" s="4" t="inlineStr">
        <is>
          <t xml:space="preserve"> </t>
        </is>
      </c>
    </row>
    <row r="25">
      <c r="A25" s="4" t="inlineStr">
        <is>
          <t>Concentration risk, percentage</t>
        </is>
      </c>
      <c r="B25" s="10" t="n">
        <v>0.15</v>
      </c>
      <c r="C25" s="4" t="inlineStr">
        <is>
          <t xml:space="preserve"> </t>
        </is>
      </c>
      <c r="D25" s="4" t="inlineStr">
        <is>
          <t xml:space="preserve"> </t>
        </is>
      </c>
    </row>
    <row r="26">
      <c r="A26" s="4" t="inlineStr">
        <is>
          <t>Geographic Concentration Risk | Sales Revenue, Net | ExxonMobil</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s</t>
        </is>
      </c>
      <c r="B28" s="7" t="n">
        <v>47700</v>
      </c>
      <c r="C28" s="7" t="n">
        <v>39600</v>
      </c>
      <c r="D28" s="7" t="n">
        <v>35200</v>
      </c>
    </row>
    <row r="29">
      <c r="A29" s="4" t="inlineStr">
        <is>
          <t>Concentration risk, percentage</t>
        </is>
      </c>
      <c r="B29" s="10" t="n">
        <v>0.17</v>
      </c>
      <c r="C29" s="10" t="n">
        <v>0.18</v>
      </c>
      <c r="D29" s="10" t="n">
        <v>0.21</v>
      </c>
    </row>
    <row r="30">
      <c r="A30" s="4" t="inlineStr">
        <is>
          <t>Geographic Concentration Risk | Stockholders' Equity | Non-U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Concentration risk, percentage</t>
        </is>
      </c>
      <c r="B32" s="10" t="n">
        <v>0.79</v>
      </c>
      <c r="C32" s="10" t="n">
        <v>0.72</v>
      </c>
      <c r="D32" s="10" t="n">
        <v>0.8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9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Major Customers and Segment Information - Schedule of Segment Reporting Information, by Segment (Details) - USD ($) $ in Thousands</t>
        </is>
      </c>
      <c r="B1" s="2" t="inlineStr">
        <is>
          <t>12 Months Ended</t>
        </is>
      </c>
    </row>
    <row r="2">
      <c r="B2" s="2" t="inlineStr">
        <is>
          <t>Dec. 31, 2023</t>
        </is>
      </c>
      <c r="D2" s="2" t="inlineStr">
        <is>
          <t>Dec. 31, 2022</t>
        </is>
      </c>
      <c r="F2" s="2" t="inlineStr">
        <is>
          <t>Dec. 31, 2021</t>
        </is>
      </c>
    </row>
    <row r="3">
      <c r="A3" s="3" t="inlineStr">
        <is>
          <t>Segment Reporting Information [Line Items]</t>
        </is>
      </c>
      <c r="B3" s="4" t="inlineStr">
        <is>
          <t xml:space="preserve"> </t>
        </is>
      </c>
      <c r="D3" s="4" t="inlineStr">
        <is>
          <t xml:space="preserve"> </t>
        </is>
      </c>
      <c r="F3" s="4" t="inlineStr">
        <is>
          <t xml:space="preserve"> </t>
        </is>
      </c>
    </row>
    <row r="4">
      <c r="A4" s="4" t="inlineStr">
        <is>
          <t>Operating Revenues</t>
        </is>
      </c>
      <c r="B4" s="7" t="n">
        <v>279511</v>
      </c>
      <c r="D4" s="7" t="n">
        <v>217325</v>
      </c>
      <c r="F4" s="7" t="n">
        <v>170941</v>
      </c>
    </row>
    <row r="5">
      <c r="A5" s="4" t="inlineStr">
        <is>
          <t>Direct Costs and Expenses</t>
        </is>
      </c>
      <c r="B5" s="5" t="n">
        <v>159650</v>
      </c>
      <c r="D5" s="5" t="n">
        <v>171985</v>
      </c>
      <c r="F5" s="5" t="n">
        <v>127406</v>
      </c>
    </row>
    <row r="6">
      <c r="A6" s="4" t="inlineStr">
        <is>
          <t>Direct Vessel (Loss) Profit</t>
        </is>
      </c>
      <c r="B6" s="5" t="n">
        <v>119861</v>
      </c>
      <c r="D6" s="5" t="n">
        <v>45340</v>
      </c>
      <c r="F6" s="5" t="n">
        <v>43535</v>
      </c>
    </row>
    <row r="7">
      <c r="A7" s="4" t="inlineStr">
        <is>
          <t>Lease expense</t>
        </is>
      </c>
      <c r="B7" s="5" t="n">
        <v>2748</v>
      </c>
      <c r="D7" s="5" t="n">
        <v>3869</v>
      </c>
      <c r="F7" s="5" t="n">
        <v>6085</v>
      </c>
    </row>
    <row r="8">
      <c r="A8" s="4" t="inlineStr">
        <is>
          <t>Administrative and general</t>
        </is>
      </c>
      <c r="B8" s="5" t="n">
        <v>49183</v>
      </c>
      <c r="D8" s="5" t="n">
        <v>40911</v>
      </c>
      <c r="F8" s="5" t="n">
        <v>37639</v>
      </c>
    </row>
    <row r="9">
      <c r="A9" s="4" t="inlineStr">
        <is>
          <t>Depreciation and amortization</t>
        </is>
      </c>
      <c r="B9" s="5" t="n">
        <v>53821</v>
      </c>
      <c r="D9" s="5" t="n">
        <v>55957</v>
      </c>
      <c r="F9" s="5" t="n">
        <v>57395</v>
      </c>
    </row>
    <row r="10">
      <c r="A10" s="4" t="inlineStr">
        <is>
          <t>Other Costs and Expenses</t>
        </is>
      </c>
      <c r="B10" s="5" t="n">
        <v>105752</v>
      </c>
      <c r="D10" s="5" t="n">
        <v>100737</v>
      </c>
      <c r="F10" s="5" t="n">
        <v>101119</v>
      </c>
    </row>
    <row r="11">
      <c r="A11" s="4" t="inlineStr">
        <is>
          <t>Gains on Asset Dispositions and Impairments, Net</t>
        </is>
      </c>
      <c r="B11" s="5" t="n">
        <v>21409</v>
      </c>
      <c r="D11" s="5" t="n">
        <v>1398</v>
      </c>
      <c r="F11" s="5" t="n">
        <v>20436</v>
      </c>
    </row>
    <row r="12">
      <c r="A12" s="4" t="inlineStr">
        <is>
          <t>Operating Income (Loss)</t>
        </is>
      </c>
      <c r="B12" s="5" t="n">
        <v>35518</v>
      </c>
      <c r="D12" s="5" t="n">
        <v>-53999</v>
      </c>
      <c r="F12" s="5" t="n">
        <v>-37148</v>
      </c>
    </row>
    <row r="13">
      <c r="A13" s="4" t="inlineStr">
        <is>
          <t>Historical cost</t>
        </is>
      </c>
      <c r="B13" s="5" t="n">
        <v>918823</v>
      </c>
      <c r="C13" s="4" t="inlineStr">
        <is>
          <t>[1]</t>
        </is>
      </c>
      <c r="D13" s="5" t="n">
        <v>967683</v>
      </c>
      <c r="E13" s="4" t="inlineStr">
        <is>
          <t>[1]</t>
        </is>
      </c>
      <c r="F13" s="5" t="n">
        <v>1008080</v>
      </c>
    </row>
    <row r="14">
      <c r="A14" s="4" t="inlineStr">
        <is>
          <t>Accumulated depreciation</t>
        </is>
      </c>
      <c r="B14" s="5" t="n">
        <v>-324141</v>
      </c>
      <c r="D14" s="5" t="n">
        <v>-310778</v>
      </c>
      <c r="F14" s="5" t="n">
        <v>-302328</v>
      </c>
    </row>
    <row r="15">
      <c r="A15" s="4" t="inlineStr">
        <is>
          <t>Property and equipment</t>
        </is>
      </c>
      <c r="B15" s="5" t="n">
        <v>594682</v>
      </c>
      <c r="D15" s="5" t="n">
        <v>656905</v>
      </c>
      <c r="F15" s="5" t="n">
        <v>705752</v>
      </c>
    </row>
    <row r="16">
      <c r="A16" s="4" t="inlineStr">
        <is>
          <t>Total Assets</t>
        </is>
      </c>
      <c r="B16" s="5" t="n">
        <v>709023</v>
      </c>
      <c r="C16" s="4" t="inlineStr">
        <is>
          <t>[2]</t>
        </is>
      </c>
      <c r="D16" s="5" t="n">
        <v>751599</v>
      </c>
      <c r="E16" s="4" t="inlineStr">
        <is>
          <t>[3]</t>
        </is>
      </c>
      <c r="F16" s="5" t="n">
        <v>823065</v>
      </c>
      <c r="G16" s="4" t="inlineStr">
        <is>
          <t>[4]</t>
        </is>
      </c>
    </row>
    <row r="17">
      <c r="A17" s="4" t="inlineStr">
        <is>
          <t>Time Charter</t>
        </is>
      </c>
      <c r="B17" s="4" t="inlineStr">
        <is>
          <t xml:space="preserve"> </t>
        </is>
      </c>
      <c r="D17" s="4" t="inlineStr">
        <is>
          <t xml:space="preserve"> </t>
        </is>
      </c>
      <c r="F17" s="4" t="inlineStr">
        <is>
          <t xml:space="preserve"> </t>
        </is>
      </c>
    </row>
    <row r="18">
      <c r="A18" s="3" t="inlineStr">
        <is>
          <t>Segment Reporting Information [Line Items]</t>
        </is>
      </c>
      <c r="B18" s="4" t="inlineStr">
        <is>
          <t xml:space="preserve"> </t>
        </is>
      </c>
      <c r="D18" s="4" t="inlineStr">
        <is>
          <t xml:space="preserve"> </t>
        </is>
      </c>
      <c r="F18" s="4" t="inlineStr">
        <is>
          <t xml:space="preserve"> </t>
        </is>
      </c>
    </row>
    <row r="19">
      <c r="A19" s="4" t="inlineStr">
        <is>
          <t>Operating Revenues</t>
        </is>
      </c>
      <c r="B19" s="5" t="n">
        <v>251385</v>
      </c>
      <c r="D19" s="5" t="n">
        <v>203534</v>
      </c>
      <c r="F19" s="5" t="n">
        <v>159835</v>
      </c>
    </row>
    <row r="20">
      <c r="A20" s="4" t="inlineStr">
        <is>
          <t>Bareboat Charter</t>
        </is>
      </c>
      <c r="B20" s="4" t="inlineStr">
        <is>
          <t xml:space="preserve"> </t>
        </is>
      </c>
      <c r="D20" s="4" t="inlineStr">
        <is>
          <t xml:space="preserve"> </t>
        </is>
      </c>
      <c r="F20" s="4" t="inlineStr">
        <is>
          <t xml:space="preserve"> </t>
        </is>
      </c>
    </row>
    <row r="21">
      <c r="A21" s="3" t="inlineStr">
        <is>
          <t>Segment Reporting Information [Line Items]</t>
        </is>
      </c>
      <c r="B21" s="4" t="inlineStr">
        <is>
          <t xml:space="preserve"> </t>
        </is>
      </c>
      <c r="D21" s="4" t="inlineStr">
        <is>
          <t xml:space="preserve"> </t>
        </is>
      </c>
      <c r="F21" s="4" t="inlineStr">
        <is>
          <t xml:space="preserve"> </t>
        </is>
      </c>
    </row>
    <row r="22">
      <c r="A22" s="4" t="inlineStr">
        <is>
          <t>Operating Revenues</t>
        </is>
      </c>
      <c r="B22" s="5" t="n">
        <v>1460</v>
      </c>
      <c r="D22" s="5" t="n">
        <v>1374</v>
      </c>
      <c r="F22" s="5" t="n">
        <v>4033</v>
      </c>
    </row>
    <row r="23">
      <c r="A23" s="4" t="inlineStr">
        <is>
          <t>Other Marine Services</t>
        </is>
      </c>
      <c r="B23" s="4" t="inlineStr">
        <is>
          <t xml:space="preserve"> </t>
        </is>
      </c>
      <c r="D23" s="4" t="inlineStr">
        <is>
          <t xml:space="preserve"> </t>
        </is>
      </c>
      <c r="F23" s="4" t="inlineStr">
        <is>
          <t xml:space="preserve"> </t>
        </is>
      </c>
    </row>
    <row r="24">
      <c r="A24" s="3" t="inlineStr">
        <is>
          <t>Segment Reporting Information [Line Items]</t>
        </is>
      </c>
      <c r="B24" s="4" t="inlineStr">
        <is>
          <t xml:space="preserve"> </t>
        </is>
      </c>
      <c r="D24" s="4" t="inlineStr">
        <is>
          <t xml:space="preserve"> </t>
        </is>
      </c>
      <c r="F24" s="4" t="inlineStr">
        <is>
          <t xml:space="preserve"> </t>
        </is>
      </c>
    </row>
    <row r="25">
      <c r="A25" s="4" t="inlineStr">
        <is>
          <t>Operating Revenues</t>
        </is>
      </c>
      <c r="B25" s="5" t="n">
        <v>26666</v>
      </c>
      <c r="D25" s="5" t="n">
        <v>12417</v>
      </c>
      <c r="F25" s="5" t="n">
        <v>7073</v>
      </c>
    </row>
    <row r="26">
      <c r="A26" s="4" t="inlineStr">
        <is>
          <t>Personnel</t>
        </is>
      </c>
      <c r="B26" s="4" t="inlineStr">
        <is>
          <t xml:space="preserve"> </t>
        </is>
      </c>
      <c r="D26" s="4" t="inlineStr">
        <is>
          <t xml:space="preserve"> </t>
        </is>
      </c>
      <c r="F26" s="4" t="inlineStr">
        <is>
          <t xml:space="preserve"> </t>
        </is>
      </c>
    </row>
    <row r="27">
      <c r="A27" s="3" t="inlineStr">
        <is>
          <t>Segment Reporting Information [Line Items]</t>
        </is>
      </c>
      <c r="B27" s="4" t="inlineStr">
        <is>
          <t xml:space="preserve"> </t>
        </is>
      </c>
      <c r="D27" s="4" t="inlineStr">
        <is>
          <t xml:space="preserve"> </t>
        </is>
      </c>
      <c r="F27" s="4" t="inlineStr">
        <is>
          <t xml:space="preserve"> </t>
        </is>
      </c>
    </row>
    <row r="28">
      <c r="A28" s="4" t="inlineStr">
        <is>
          <t>Direct Costs and Expenses</t>
        </is>
      </c>
      <c r="B28" s="5" t="n">
        <v>81770</v>
      </c>
      <c r="D28" s="5" t="n">
        <v>77782</v>
      </c>
      <c r="F28" s="5" t="n">
        <v>59920</v>
      </c>
    </row>
    <row r="29">
      <c r="A29" s="4" t="inlineStr">
        <is>
          <t>Repairs and Maintenance</t>
        </is>
      </c>
      <c r="B29" s="4" t="inlineStr">
        <is>
          <t xml:space="preserve"> </t>
        </is>
      </c>
      <c r="D29" s="4" t="inlineStr">
        <is>
          <t xml:space="preserve"> </t>
        </is>
      </c>
      <c r="F29" s="4" t="inlineStr">
        <is>
          <t xml:space="preserve"> </t>
        </is>
      </c>
    </row>
    <row r="30">
      <c r="A30" s="3" t="inlineStr">
        <is>
          <t>Segment Reporting Information [Line Items]</t>
        </is>
      </c>
      <c r="B30" s="4" t="inlineStr">
        <is>
          <t xml:space="preserve"> </t>
        </is>
      </c>
      <c r="D30" s="4" t="inlineStr">
        <is>
          <t xml:space="preserve"> </t>
        </is>
      </c>
      <c r="F30" s="4" t="inlineStr">
        <is>
          <t xml:space="preserve"> </t>
        </is>
      </c>
    </row>
    <row r="31">
      <c r="A31" s="4" t="inlineStr">
        <is>
          <t>Direct Costs and Expenses</t>
        </is>
      </c>
      <c r="B31" s="5" t="n">
        <v>26826</v>
      </c>
      <c r="D31" s="5" t="n">
        <v>31496</v>
      </c>
      <c r="F31" s="5" t="n">
        <v>24117</v>
      </c>
    </row>
    <row r="32">
      <c r="A32" s="4" t="inlineStr">
        <is>
          <t>Drydocking</t>
        </is>
      </c>
      <c r="B32" s="4" t="inlineStr">
        <is>
          <t xml:space="preserve"> </t>
        </is>
      </c>
      <c r="D32" s="4" t="inlineStr">
        <is>
          <t xml:space="preserve"> </t>
        </is>
      </c>
      <c r="F32" s="4" t="inlineStr">
        <is>
          <t xml:space="preserve"> </t>
        </is>
      </c>
    </row>
    <row r="33">
      <c r="A33" s="3" t="inlineStr">
        <is>
          <t>Segment Reporting Information [Line Items]</t>
        </is>
      </c>
      <c r="B33" s="4" t="inlineStr">
        <is>
          <t xml:space="preserve"> </t>
        </is>
      </c>
      <c r="D33" s="4" t="inlineStr">
        <is>
          <t xml:space="preserve"> </t>
        </is>
      </c>
      <c r="F33" s="4" t="inlineStr">
        <is>
          <t xml:space="preserve"> </t>
        </is>
      </c>
    </row>
    <row r="34">
      <c r="A34" s="4" t="inlineStr">
        <is>
          <t>Direct Costs and Expenses</t>
        </is>
      </c>
      <c r="B34" s="5" t="n">
        <v>6598</v>
      </c>
      <c r="D34" s="5" t="n">
        <v>18160</v>
      </c>
      <c r="F34" s="5" t="n">
        <v>6347</v>
      </c>
    </row>
    <row r="35">
      <c r="A35" s="4" t="inlineStr">
        <is>
          <t>Insurance and Loss Reserves</t>
        </is>
      </c>
      <c r="B35" s="4" t="inlineStr">
        <is>
          <t xml:space="preserve"> </t>
        </is>
      </c>
      <c r="D35" s="4" t="inlineStr">
        <is>
          <t xml:space="preserve"> </t>
        </is>
      </c>
      <c r="F35" s="4" t="inlineStr">
        <is>
          <t xml:space="preserve"> </t>
        </is>
      </c>
    </row>
    <row r="36">
      <c r="A36" s="3" t="inlineStr">
        <is>
          <t>Segment Reporting Information [Line Items]</t>
        </is>
      </c>
      <c r="B36" s="4" t="inlineStr">
        <is>
          <t xml:space="preserve"> </t>
        </is>
      </c>
      <c r="D36" s="4" t="inlineStr">
        <is>
          <t xml:space="preserve"> </t>
        </is>
      </c>
      <c r="F36" s="4" t="inlineStr">
        <is>
          <t xml:space="preserve"> </t>
        </is>
      </c>
    </row>
    <row r="37">
      <c r="A37" s="4" t="inlineStr">
        <is>
          <t>Direct Costs and Expenses</t>
        </is>
      </c>
      <c r="B37" s="5" t="n">
        <v>9956</v>
      </c>
      <c r="D37" s="5" t="n">
        <v>9962</v>
      </c>
      <c r="F37" s="5" t="n">
        <v>8667</v>
      </c>
    </row>
    <row r="38">
      <c r="A38" s="4" t="inlineStr">
        <is>
          <t>Fuel, Lubes and Supplies</t>
        </is>
      </c>
      <c r="B38" s="4" t="inlineStr">
        <is>
          <t xml:space="preserve"> </t>
        </is>
      </c>
      <c r="D38" s="4" t="inlineStr">
        <is>
          <t xml:space="preserve"> </t>
        </is>
      </c>
      <c r="F38" s="4" t="inlineStr">
        <is>
          <t xml:space="preserve"> </t>
        </is>
      </c>
    </row>
    <row r="39">
      <c r="A39" s="3" t="inlineStr">
        <is>
          <t>Segment Reporting Information [Line Items]</t>
        </is>
      </c>
      <c r="B39" s="4" t="inlineStr">
        <is>
          <t xml:space="preserve"> </t>
        </is>
      </c>
      <c r="D39" s="4" t="inlineStr">
        <is>
          <t xml:space="preserve"> </t>
        </is>
      </c>
      <c r="F39" s="4" t="inlineStr">
        <is>
          <t xml:space="preserve"> </t>
        </is>
      </c>
    </row>
    <row r="40">
      <c r="A40" s="4" t="inlineStr">
        <is>
          <t>Direct Costs and Expenses</t>
        </is>
      </c>
      <c r="B40" s="5" t="n">
        <v>17187</v>
      </c>
      <c r="D40" s="5" t="n">
        <v>19289</v>
      </c>
      <c r="F40" s="5" t="n">
        <v>12033</v>
      </c>
    </row>
    <row r="41">
      <c r="A41" s="4" t="inlineStr">
        <is>
          <t>Other Direct Costs and Expenses</t>
        </is>
      </c>
      <c r="B41" s="4" t="inlineStr">
        <is>
          <t xml:space="preserve"> </t>
        </is>
      </c>
      <c r="D41" s="4" t="inlineStr">
        <is>
          <t xml:space="preserve"> </t>
        </is>
      </c>
      <c r="F41" s="4" t="inlineStr">
        <is>
          <t xml:space="preserve"> </t>
        </is>
      </c>
    </row>
    <row r="42">
      <c r="A42" s="3" t="inlineStr">
        <is>
          <t>Segment Reporting Information [Line Items]</t>
        </is>
      </c>
      <c r="B42" s="4" t="inlineStr">
        <is>
          <t xml:space="preserve"> </t>
        </is>
      </c>
      <c r="D42" s="4" t="inlineStr">
        <is>
          <t xml:space="preserve"> </t>
        </is>
      </c>
      <c r="F42" s="4" t="inlineStr">
        <is>
          <t xml:space="preserve"> </t>
        </is>
      </c>
    </row>
    <row r="43">
      <c r="A43" s="4" t="inlineStr">
        <is>
          <t>Direct Costs and Expenses</t>
        </is>
      </c>
      <c r="B43" s="5" t="n">
        <v>17313</v>
      </c>
      <c r="D43" s="5" t="n">
        <v>15296</v>
      </c>
      <c r="F43" s="5" t="n">
        <v>16322</v>
      </c>
    </row>
    <row r="44">
      <c r="A44" s="4" t="inlineStr">
        <is>
          <t>UNITED STATES</t>
        </is>
      </c>
      <c r="B44" s="4" t="inlineStr">
        <is>
          <t xml:space="preserve"> </t>
        </is>
      </c>
      <c r="D44" s="4" t="inlineStr">
        <is>
          <t xml:space="preserve"> </t>
        </is>
      </c>
      <c r="F44" s="4" t="inlineStr">
        <is>
          <t xml:space="preserve"> </t>
        </is>
      </c>
    </row>
    <row r="45">
      <c r="A45" s="3" t="inlineStr">
        <is>
          <t>Segment Reporting Information [Line Items]</t>
        </is>
      </c>
      <c r="B45" s="4" t="inlineStr">
        <is>
          <t xml:space="preserve"> </t>
        </is>
      </c>
      <c r="D45" s="4" t="inlineStr">
        <is>
          <t xml:space="preserve"> </t>
        </is>
      </c>
      <c r="F45" s="4" t="inlineStr">
        <is>
          <t xml:space="preserve"> </t>
        </is>
      </c>
    </row>
    <row r="46">
      <c r="A46" s="4" t="inlineStr">
        <is>
          <t>Operating Revenues</t>
        </is>
      </c>
      <c r="B46" s="5" t="n">
        <v>59528</v>
      </c>
      <c r="D46" s="5" t="n">
        <v>60800</v>
      </c>
      <c r="F46" s="5" t="n">
        <v>20643</v>
      </c>
    </row>
    <row r="47">
      <c r="A47" s="4" t="inlineStr">
        <is>
          <t>Direct Costs and Expenses</t>
        </is>
      </c>
      <c r="B47" s="5" t="n">
        <v>42446</v>
      </c>
      <c r="D47" s="5" t="n">
        <v>50639</v>
      </c>
      <c r="F47" s="5" t="n">
        <v>18796</v>
      </c>
    </row>
    <row r="48">
      <c r="A48" s="4" t="inlineStr">
        <is>
          <t>Direct Vessel (Loss) Profit</t>
        </is>
      </c>
      <c r="B48" s="5" t="n">
        <v>17082</v>
      </c>
      <c r="D48" s="5" t="n">
        <v>10161</v>
      </c>
      <c r="F48" s="5" t="n">
        <v>1847</v>
      </c>
    </row>
    <row r="49">
      <c r="A49" s="4" t="inlineStr">
        <is>
          <t>Lease expense</t>
        </is>
      </c>
      <c r="B49" s="5" t="n">
        <v>536</v>
      </c>
      <c r="D49" s="5" t="n">
        <v>998</v>
      </c>
      <c r="F49" s="5" t="n">
        <v>2621</v>
      </c>
    </row>
    <row r="50">
      <c r="A50" s="4" t="inlineStr">
        <is>
          <t>Depreciation and amortization</t>
        </is>
      </c>
      <c r="B50" s="5" t="n">
        <v>14685</v>
      </c>
      <c r="D50" s="5" t="n">
        <v>17444</v>
      </c>
      <c r="F50" s="5" t="n">
        <v>15712</v>
      </c>
    </row>
    <row r="51">
      <c r="A51" s="4" t="inlineStr">
        <is>
          <t>Historical cost</t>
        </is>
      </c>
      <c r="B51" s="5" t="n">
        <v>209262</v>
      </c>
      <c r="D51" s="5" t="n">
        <v>232740</v>
      </c>
      <c r="F51" s="5" t="n">
        <v>240717</v>
      </c>
    </row>
    <row r="52">
      <c r="A52" s="4" t="inlineStr">
        <is>
          <t>Accumulated depreciation</t>
        </is>
      </c>
      <c r="B52" s="5" t="n">
        <v>-99137</v>
      </c>
      <c r="D52" s="5" t="n">
        <v>-101503</v>
      </c>
      <c r="F52" s="5" t="n">
        <v>-115088</v>
      </c>
    </row>
    <row r="53">
      <c r="A53" s="4" t="inlineStr">
        <is>
          <t>Property and equipment</t>
        </is>
      </c>
      <c r="B53" s="5" t="n">
        <v>110125</v>
      </c>
      <c r="D53" s="5" t="n">
        <v>131237</v>
      </c>
      <c r="F53" s="5" t="n">
        <v>125629</v>
      </c>
    </row>
    <row r="54">
      <c r="A54" s="4" t="inlineStr">
        <is>
          <t>Total Assets</t>
        </is>
      </c>
      <c r="B54" s="5" t="n">
        <v>142264</v>
      </c>
      <c r="C54" s="4" t="inlineStr">
        <is>
          <t>[2]</t>
        </is>
      </c>
      <c r="D54" s="5" t="n">
        <v>174081</v>
      </c>
      <c r="E54" s="4" t="inlineStr">
        <is>
          <t>[3]</t>
        </is>
      </c>
      <c r="F54" s="5" t="n">
        <v>148753</v>
      </c>
      <c r="G54" s="4" t="inlineStr">
        <is>
          <t>[4]</t>
        </is>
      </c>
    </row>
    <row r="55">
      <c r="A55" s="4" t="inlineStr">
        <is>
          <t>UNITED STATES | Time Charter</t>
        </is>
      </c>
      <c r="B55" s="4" t="inlineStr">
        <is>
          <t xml:space="preserve"> </t>
        </is>
      </c>
      <c r="D55" s="4" t="inlineStr">
        <is>
          <t xml:space="preserve"> </t>
        </is>
      </c>
      <c r="F55" s="4" t="inlineStr">
        <is>
          <t xml:space="preserve"> </t>
        </is>
      </c>
    </row>
    <row r="56">
      <c r="A56" s="3" t="inlineStr">
        <is>
          <t>Segment Reporting Information [Line Items]</t>
        </is>
      </c>
      <c r="B56" s="4" t="inlineStr">
        <is>
          <t xml:space="preserve"> </t>
        </is>
      </c>
      <c r="D56" s="4" t="inlineStr">
        <is>
          <t xml:space="preserve"> </t>
        </is>
      </c>
      <c r="F56" s="4" t="inlineStr">
        <is>
          <t xml:space="preserve"> </t>
        </is>
      </c>
    </row>
    <row r="57">
      <c r="A57" s="4" t="inlineStr">
        <is>
          <t>Operating Revenues</t>
        </is>
      </c>
      <c r="B57" s="5" t="n">
        <v>41850</v>
      </c>
      <c r="D57" s="5" t="n">
        <v>51272</v>
      </c>
      <c r="F57" s="5" t="n">
        <v>15487</v>
      </c>
    </row>
    <row r="58">
      <c r="A58" s="4" t="inlineStr">
        <is>
          <t>UNITED STATES | Bareboat Charter</t>
        </is>
      </c>
      <c r="B58" s="4" t="inlineStr">
        <is>
          <t xml:space="preserve"> </t>
        </is>
      </c>
      <c r="D58" s="4" t="inlineStr">
        <is>
          <t xml:space="preserve"> </t>
        </is>
      </c>
      <c r="F58" s="4" t="inlineStr">
        <is>
          <t xml:space="preserve"> </t>
        </is>
      </c>
    </row>
    <row r="59">
      <c r="A59" s="3" t="inlineStr">
        <is>
          <t>Segment Reporting Information [Line Items]</t>
        </is>
      </c>
      <c r="B59" s="4" t="inlineStr">
        <is>
          <t xml:space="preserve"> </t>
        </is>
      </c>
      <c r="D59" s="4" t="inlineStr">
        <is>
          <t xml:space="preserve"> </t>
        </is>
      </c>
      <c r="F59" s="4" t="inlineStr">
        <is>
          <t xml:space="preserve"> </t>
        </is>
      </c>
    </row>
    <row r="60">
      <c r="A60" s="4" t="inlineStr">
        <is>
          <t>Operating Revenues</t>
        </is>
      </c>
      <c r="B60" s="4" t="inlineStr">
        <is>
          <t xml:space="preserve"> </t>
        </is>
      </c>
      <c r="D60" s="4" t="inlineStr">
        <is>
          <t xml:space="preserve"> </t>
        </is>
      </c>
      <c r="F60" s="5" t="n">
        <v>1549</v>
      </c>
    </row>
    <row r="61">
      <c r="A61" s="4" t="inlineStr">
        <is>
          <t>UNITED STATES | Other Marine Services</t>
        </is>
      </c>
      <c r="B61" s="4" t="inlineStr">
        <is>
          <t xml:space="preserve"> </t>
        </is>
      </c>
      <c r="D61" s="4" t="inlineStr">
        <is>
          <t xml:space="preserve"> </t>
        </is>
      </c>
      <c r="F61" s="4" t="inlineStr">
        <is>
          <t xml:space="preserve"> </t>
        </is>
      </c>
    </row>
    <row r="62">
      <c r="A62" s="3" t="inlineStr">
        <is>
          <t>Segment Reporting Information [Line Items]</t>
        </is>
      </c>
      <c r="B62" s="4" t="inlineStr">
        <is>
          <t xml:space="preserve"> </t>
        </is>
      </c>
      <c r="D62" s="4" t="inlineStr">
        <is>
          <t xml:space="preserve"> </t>
        </is>
      </c>
      <c r="F62" s="4" t="inlineStr">
        <is>
          <t xml:space="preserve"> </t>
        </is>
      </c>
    </row>
    <row r="63">
      <c r="A63" s="4" t="inlineStr">
        <is>
          <t>Operating Revenues</t>
        </is>
      </c>
      <c r="B63" s="5" t="n">
        <v>17678</v>
      </c>
      <c r="D63" s="5" t="n">
        <v>9528</v>
      </c>
      <c r="F63" s="5" t="n">
        <v>3607</v>
      </c>
    </row>
    <row r="64">
      <c r="A64" s="4" t="inlineStr">
        <is>
          <t>UNITED STATES | Personnel</t>
        </is>
      </c>
      <c r="B64" s="4" t="inlineStr">
        <is>
          <t xml:space="preserve"> </t>
        </is>
      </c>
      <c r="D64" s="4" t="inlineStr">
        <is>
          <t xml:space="preserve"> </t>
        </is>
      </c>
      <c r="F64" s="4" t="inlineStr">
        <is>
          <t xml:space="preserve"> </t>
        </is>
      </c>
    </row>
    <row r="65">
      <c r="A65" s="3" t="inlineStr">
        <is>
          <t>Segment Reporting Information [Line Items]</t>
        </is>
      </c>
      <c r="B65" s="4" t="inlineStr">
        <is>
          <t xml:space="preserve"> </t>
        </is>
      </c>
      <c r="D65" s="4" t="inlineStr">
        <is>
          <t xml:space="preserve"> </t>
        </is>
      </c>
      <c r="F65" s="4" t="inlineStr">
        <is>
          <t xml:space="preserve"> </t>
        </is>
      </c>
    </row>
    <row r="66">
      <c r="A66" s="4" t="inlineStr">
        <is>
          <t>Direct Costs and Expenses</t>
        </is>
      </c>
      <c r="B66" s="5" t="n">
        <v>26110</v>
      </c>
      <c r="D66" s="5" t="n">
        <v>25201</v>
      </c>
      <c r="F66" s="5" t="n">
        <v>8836</v>
      </c>
    </row>
    <row r="67">
      <c r="A67" s="4" t="inlineStr">
        <is>
          <t>UNITED STATES | Repairs and Maintenance</t>
        </is>
      </c>
      <c r="B67" s="4" t="inlineStr">
        <is>
          <t xml:space="preserve"> </t>
        </is>
      </c>
      <c r="D67" s="4" t="inlineStr">
        <is>
          <t xml:space="preserve"> </t>
        </is>
      </c>
      <c r="F67" s="4" t="inlineStr">
        <is>
          <t xml:space="preserve"> </t>
        </is>
      </c>
    </row>
    <row r="68">
      <c r="A68" s="3" t="inlineStr">
        <is>
          <t>Segment Reporting Information [Line Items]</t>
        </is>
      </c>
      <c r="B68" s="4" t="inlineStr">
        <is>
          <t xml:space="preserve"> </t>
        </is>
      </c>
      <c r="D68" s="4" t="inlineStr">
        <is>
          <t xml:space="preserve"> </t>
        </is>
      </c>
      <c r="F68" s="4" t="inlineStr">
        <is>
          <t xml:space="preserve"> </t>
        </is>
      </c>
    </row>
    <row r="69">
      <c r="A69" s="4" t="inlineStr">
        <is>
          <t>Direct Costs and Expenses</t>
        </is>
      </c>
      <c r="B69" s="5" t="n">
        <v>5146</v>
      </c>
      <c r="D69" s="5" t="n">
        <v>7049</v>
      </c>
      <c r="F69" s="5" t="n">
        <v>3394</v>
      </c>
    </row>
    <row r="70">
      <c r="A70" s="4" t="inlineStr">
        <is>
          <t>UNITED STATES | Drydocking</t>
        </is>
      </c>
      <c r="B70" s="4" t="inlineStr">
        <is>
          <t xml:space="preserve"> </t>
        </is>
      </c>
      <c r="D70" s="4" t="inlineStr">
        <is>
          <t xml:space="preserve"> </t>
        </is>
      </c>
      <c r="F70" s="4" t="inlineStr">
        <is>
          <t xml:space="preserve"> </t>
        </is>
      </c>
    </row>
    <row r="71">
      <c r="A71" s="3" t="inlineStr">
        <is>
          <t>Segment Reporting Information [Line Items]</t>
        </is>
      </c>
      <c r="B71" s="4" t="inlineStr">
        <is>
          <t xml:space="preserve"> </t>
        </is>
      </c>
      <c r="D71" s="4" t="inlineStr">
        <is>
          <t xml:space="preserve"> </t>
        </is>
      </c>
      <c r="F71" s="4" t="inlineStr">
        <is>
          <t xml:space="preserve"> </t>
        </is>
      </c>
    </row>
    <row r="72">
      <c r="A72" s="4" t="inlineStr">
        <is>
          <t>Direct Costs and Expenses</t>
        </is>
      </c>
      <c r="B72" s="5" t="n">
        <v>2314</v>
      </c>
      <c r="D72" s="5" t="n">
        <v>8978</v>
      </c>
      <c r="F72" s="5" t="n">
        <v>2082</v>
      </c>
    </row>
    <row r="73">
      <c r="A73" s="4" t="inlineStr">
        <is>
          <t>UNITED STATES | Insurance and Loss Reserves</t>
        </is>
      </c>
      <c r="B73" s="4" t="inlineStr">
        <is>
          <t xml:space="preserve"> </t>
        </is>
      </c>
      <c r="D73" s="4" t="inlineStr">
        <is>
          <t xml:space="preserve"> </t>
        </is>
      </c>
      <c r="F73" s="4" t="inlineStr">
        <is>
          <t xml:space="preserve"> </t>
        </is>
      </c>
    </row>
    <row r="74">
      <c r="A74" s="3" t="inlineStr">
        <is>
          <t>Segment Reporting Information [Line Items]</t>
        </is>
      </c>
      <c r="B74" s="4" t="inlineStr">
        <is>
          <t xml:space="preserve"> </t>
        </is>
      </c>
      <c r="D74" s="4" t="inlineStr">
        <is>
          <t xml:space="preserve"> </t>
        </is>
      </c>
      <c r="F74" s="4" t="inlineStr">
        <is>
          <t xml:space="preserve"> </t>
        </is>
      </c>
    </row>
    <row r="75">
      <c r="A75" s="4" t="inlineStr">
        <is>
          <t>Direct Costs and Expenses</t>
        </is>
      </c>
      <c r="B75" s="5" t="n">
        <v>3752</v>
      </c>
      <c r="D75" s="5" t="n">
        <v>4831</v>
      </c>
      <c r="F75" s="5" t="n">
        <v>2632</v>
      </c>
    </row>
    <row r="76">
      <c r="A76" s="4" t="inlineStr">
        <is>
          <t>UNITED STATES | Fuel, Lubes and Supplies</t>
        </is>
      </c>
      <c r="B76" s="4" t="inlineStr">
        <is>
          <t xml:space="preserve"> </t>
        </is>
      </c>
      <c r="D76" s="4" t="inlineStr">
        <is>
          <t xml:space="preserve"> </t>
        </is>
      </c>
      <c r="F76" s="4" t="inlineStr">
        <is>
          <t xml:space="preserve"> </t>
        </is>
      </c>
    </row>
    <row r="77">
      <c r="A77" s="3" t="inlineStr">
        <is>
          <t>Segment Reporting Information [Line Items]</t>
        </is>
      </c>
      <c r="B77" s="4" t="inlineStr">
        <is>
          <t xml:space="preserve"> </t>
        </is>
      </c>
      <c r="D77" s="4" t="inlineStr">
        <is>
          <t xml:space="preserve"> </t>
        </is>
      </c>
      <c r="F77" s="4" t="inlineStr">
        <is>
          <t xml:space="preserve"> </t>
        </is>
      </c>
    </row>
    <row r="78">
      <c r="A78" s="4" t="inlineStr">
        <is>
          <t>Direct Costs and Expenses</t>
        </is>
      </c>
      <c r="B78" s="5" t="n">
        <v>3697</v>
      </c>
      <c r="D78" s="5" t="n">
        <v>3345</v>
      </c>
      <c r="F78" s="5" t="n">
        <v>1204</v>
      </c>
    </row>
    <row r="79">
      <c r="A79" s="4" t="inlineStr">
        <is>
          <t>UNITED STATES | Other Direct Costs and Expenses</t>
        </is>
      </c>
      <c r="B79" s="4" t="inlineStr">
        <is>
          <t xml:space="preserve"> </t>
        </is>
      </c>
      <c r="D79" s="4" t="inlineStr">
        <is>
          <t xml:space="preserve"> </t>
        </is>
      </c>
      <c r="F79" s="4" t="inlineStr">
        <is>
          <t xml:space="preserve"> </t>
        </is>
      </c>
    </row>
    <row r="80">
      <c r="A80" s="3" t="inlineStr">
        <is>
          <t>Segment Reporting Information [Line Items]</t>
        </is>
      </c>
      <c r="B80" s="4" t="inlineStr">
        <is>
          <t xml:space="preserve"> </t>
        </is>
      </c>
      <c r="D80" s="4" t="inlineStr">
        <is>
          <t xml:space="preserve"> </t>
        </is>
      </c>
      <c r="F80" s="4" t="inlineStr">
        <is>
          <t xml:space="preserve"> </t>
        </is>
      </c>
    </row>
    <row r="81">
      <c r="A81" s="4" t="inlineStr">
        <is>
          <t>Direct Costs and Expenses</t>
        </is>
      </c>
      <c r="B81" s="5" t="n">
        <v>1427</v>
      </c>
      <c r="D81" s="5" t="n">
        <v>1235</v>
      </c>
      <c r="F81" s="5" t="n">
        <v>648</v>
      </c>
    </row>
    <row r="82">
      <c r="A82" s="4" t="inlineStr">
        <is>
          <t>Africa and Europe</t>
        </is>
      </c>
      <c r="B82" s="4" t="inlineStr">
        <is>
          <t xml:space="preserve"> </t>
        </is>
      </c>
      <c r="D82" s="4" t="inlineStr">
        <is>
          <t xml:space="preserve"> </t>
        </is>
      </c>
      <c r="F82" s="4" t="inlineStr">
        <is>
          <t xml:space="preserve"> </t>
        </is>
      </c>
    </row>
    <row r="83">
      <c r="A83" s="3" t="inlineStr">
        <is>
          <t>Segment Reporting Information [Line Items]</t>
        </is>
      </c>
      <c r="B83" s="4" t="inlineStr">
        <is>
          <t xml:space="preserve"> </t>
        </is>
      </c>
      <c r="D83" s="4" t="inlineStr">
        <is>
          <t xml:space="preserve"> </t>
        </is>
      </c>
      <c r="F83" s="4" t="inlineStr">
        <is>
          <t xml:space="preserve"> </t>
        </is>
      </c>
    </row>
    <row r="84">
      <c r="A84" s="4" t="inlineStr">
        <is>
          <t>Operating Revenues</t>
        </is>
      </c>
      <c r="B84" s="5" t="n">
        <v>90311</v>
      </c>
      <c r="D84" s="5" t="n">
        <v>59897</v>
      </c>
      <c r="F84" s="5" t="n">
        <v>42930</v>
      </c>
    </row>
    <row r="85">
      <c r="A85" s="4" t="inlineStr">
        <is>
          <t>Direct Costs and Expenses</t>
        </is>
      </c>
      <c r="B85" s="5" t="n">
        <v>51633</v>
      </c>
      <c r="D85" s="5" t="n">
        <v>44379</v>
      </c>
      <c r="F85" s="5" t="n">
        <v>33111</v>
      </c>
    </row>
    <row r="86">
      <c r="A86" s="4" t="inlineStr">
        <is>
          <t>Direct Vessel (Loss) Profit</t>
        </is>
      </c>
      <c r="B86" s="5" t="n">
        <v>38678</v>
      </c>
      <c r="D86" s="5" t="n">
        <v>15518</v>
      </c>
      <c r="F86" s="5" t="n">
        <v>9819</v>
      </c>
    </row>
    <row r="87">
      <c r="A87" s="4" t="inlineStr">
        <is>
          <t>Lease expense</t>
        </is>
      </c>
      <c r="B87" s="5" t="n">
        <v>1498</v>
      </c>
      <c r="D87" s="5" t="n">
        <v>1691</v>
      </c>
      <c r="F87" s="5" t="n">
        <v>1281</v>
      </c>
    </row>
    <row r="88">
      <c r="A88" s="4" t="inlineStr">
        <is>
          <t>Depreciation and amortization</t>
        </is>
      </c>
      <c r="B88" s="5" t="n">
        <v>15346</v>
      </c>
      <c r="D88" s="5" t="n">
        <v>13708</v>
      </c>
      <c r="F88" s="5" t="n">
        <v>12856</v>
      </c>
    </row>
    <row r="89">
      <c r="A89" s="4" t="inlineStr">
        <is>
          <t>Historical cost</t>
        </is>
      </c>
      <c r="B89" s="5" t="n">
        <v>272272</v>
      </c>
      <c r="D89" s="5" t="n">
        <v>285303</v>
      </c>
      <c r="F89" s="5" t="n">
        <v>218544</v>
      </c>
    </row>
    <row r="90">
      <c r="A90" s="4" t="inlineStr">
        <is>
          <t>Accumulated depreciation</t>
        </is>
      </c>
      <c r="B90" s="5" t="n">
        <v>-93045</v>
      </c>
      <c r="D90" s="5" t="n">
        <v>-92030</v>
      </c>
      <c r="F90" s="5" t="n">
        <v>-69310</v>
      </c>
    </row>
    <row r="91">
      <c r="A91" s="4" t="inlineStr">
        <is>
          <t>Property and equipment</t>
        </is>
      </c>
      <c r="B91" s="5" t="n">
        <v>179227</v>
      </c>
      <c r="D91" s="5" t="n">
        <v>193273</v>
      </c>
      <c r="F91" s="5" t="n">
        <v>149234</v>
      </c>
    </row>
    <row r="92">
      <c r="A92" s="4" t="inlineStr">
        <is>
          <t>Total Assets</t>
        </is>
      </c>
      <c r="B92" s="5" t="n">
        <v>215158</v>
      </c>
      <c r="C92" s="4" t="inlineStr">
        <is>
          <t>[2]</t>
        </is>
      </c>
      <c r="D92" s="5" t="n">
        <v>211371</v>
      </c>
      <c r="E92" s="4" t="inlineStr">
        <is>
          <t>[3]</t>
        </is>
      </c>
      <c r="F92" s="5" t="n">
        <v>167185</v>
      </c>
      <c r="G92" s="4" t="inlineStr">
        <is>
          <t>[4]</t>
        </is>
      </c>
    </row>
    <row r="93">
      <c r="A93" s="4" t="inlineStr">
        <is>
          <t>Africa and Europe | Time Charter</t>
        </is>
      </c>
      <c r="B93" s="4" t="inlineStr">
        <is>
          <t xml:space="preserve"> </t>
        </is>
      </c>
      <c r="D93" s="4" t="inlineStr">
        <is>
          <t xml:space="preserve"> </t>
        </is>
      </c>
      <c r="F93" s="4" t="inlineStr">
        <is>
          <t xml:space="preserve"> </t>
        </is>
      </c>
    </row>
    <row r="94">
      <c r="A94" s="3" t="inlineStr">
        <is>
          <t>Segment Reporting Information [Line Items]</t>
        </is>
      </c>
      <c r="B94" s="4" t="inlineStr">
        <is>
          <t xml:space="preserve"> </t>
        </is>
      </c>
      <c r="D94" s="4" t="inlineStr">
        <is>
          <t xml:space="preserve"> </t>
        </is>
      </c>
      <c r="F94" s="4" t="inlineStr">
        <is>
          <t xml:space="preserve"> </t>
        </is>
      </c>
    </row>
    <row r="95">
      <c r="A95" s="4" t="inlineStr">
        <is>
          <t>Operating Revenues</t>
        </is>
      </c>
      <c r="B95" s="5" t="n">
        <v>87729</v>
      </c>
      <c r="D95" s="5" t="n">
        <v>60060</v>
      </c>
      <c r="F95" s="5" t="n">
        <v>44268</v>
      </c>
    </row>
    <row r="96">
      <c r="A96" s="4" t="inlineStr">
        <is>
          <t>Africa and Europe | Other Marine Services</t>
        </is>
      </c>
      <c r="B96" s="4" t="inlineStr">
        <is>
          <t xml:space="preserve"> </t>
        </is>
      </c>
      <c r="D96" s="4" t="inlineStr">
        <is>
          <t xml:space="preserve"> </t>
        </is>
      </c>
      <c r="F96" s="4" t="inlineStr">
        <is>
          <t xml:space="preserve"> </t>
        </is>
      </c>
    </row>
    <row r="97">
      <c r="A97" s="3" t="inlineStr">
        <is>
          <t>Segment Reporting Information [Line Items]</t>
        </is>
      </c>
      <c r="B97" s="4" t="inlineStr">
        <is>
          <t xml:space="preserve"> </t>
        </is>
      </c>
      <c r="D97" s="4" t="inlineStr">
        <is>
          <t xml:space="preserve"> </t>
        </is>
      </c>
      <c r="F97" s="4" t="inlineStr">
        <is>
          <t xml:space="preserve"> </t>
        </is>
      </c>
    </row>
    <row r="98">
      <c r="A98" s="4" t="inlineStr">
        <is>
          <t>Operating Revenues</t>
        </is>
      </c>
      <c r="B98" s="5" t="n">
        <v>2582</v>
      </c>
      <c r="D98" s="5" t="n">
        <v>-163</v>
      </c>
      <c r="F98" s="5" t="n">
        <v>-1338</v>
      </c>
    </row>
    <row r="99">
      <c r="A99" s="4" t="inlineStr">
        <is>
          <t>Africa and Europe | Personnel</t>
        </is>
      </c>
      <c r="B99" s="4" t="inlineStr">
        <is>
          <t xml:space="preserve"> </t>
        </is>
      </c>
      <c r="D99" s="4" t="inlineStr">
        <is>
          <t xml:space="preserve"> </t>
        </is>
      </c>
      <c r="F99" s="4" t="inlineStr">
        <is>
          <t xml:space="preserve"> </t>
        </is>
      </c>
    </row>
    <row r="100">
      <c r="A100" s="3" t="inlineStr">
        <is>
          <t>Segment Reporting Information [Line Items]</t>
        </is>
      </c>
      <c r="B100" s="4" t="inlineStr">
        <is>
          <t xml:space="preserve"> </t>
        </is>
      </c>
      <c r="D100" s="4" t="inlineStr">
        <is>
          <t xml:space="preserve"> </t>
        </is>
      </c>
      <c r="F100" s="4" t="inlineStr">
        <is>
          <t xml:space="preserve"> </t>
        </is>
      </c>
    </row>
    <row r="101">
      <c r="A101" s="4" t="inlineStr">
        <is>
          <t>Direct Costs and Expenses</t>
        </is>
      </c>
      <c r="B101" s="5" t="n">
        <v>20434</v>
      </c>
      <c r="D101" s="5" t="n">
        <v>16436</v>
      </c>
      <c r="F101" s="5" t="n">
        <v>13903</v>
      </c>
    </row>
    <row r="102">
      <c r="A102" s="4" t="inlineStr">
        <is>
          <t>Africa and Europe | Repairs and Maintenance</t>
        </is>
      </c>
      <c r="B102" s="4" t="inlineStr">
        <is>
          <t xml:space="preserve"> </t>
        </is>
      </c>
      <c r="D102" s="4" t="inlineStr">
        <is>
          <t xml:space="preserve"> </t>
        </is>
      </c>
      <c r="F102" s="4" t="inlineStr">
        <is>
          <t xml:space="preserve"> </t>
        </is>
      </c>
    </row>
    <row r="103">
      <c r="A103" s="3" t="inlineStr">
        <is>
          <t>Segment Reporting Information [Line Items]</t>
        </is>
      </c>
      <c r="B103" s="4" t="inlineStr">
        <is>
          <t xml:space="preserve"> </t>
        </is>
      </c>
      <c r="D103" s="4" t="inlineStr">
        <is>
          <t xml:space="preserve"> </t>
        </is>
      </c>
      <c r="F103" s="4" t="inlineStr">
        <is>
          <t xml:space="preserve"> </t>
        </is>
      </c>
    </row>
    <row r="104">
      <c r="A104" s="4" t="inlineStr">
        <is>
          <t>Direct Costs and Expenses</t>
        </is>
      </c>
      <c r="B104" s="5" t="n">
        <v>9624</v>
      </c>
      <c r="D104" s="5" t="n">
        <v>9229</v>
      </c>
      <c r="F104" s="5" t="n">
        <v>6772</v>
      </c>
    </row>
    <row r="105">
      <c r="A105" s="4" t="inlineStr">
        <is>
          <t>Africa and Europe | Drydocking</t>
        </is>
      </c>
      <c r="B105" s="4" t="inlineStr">
        <is>
          <t xml:space="preserve"> </t>
        </is>
      </c>
      <c r="D105" s="4" t="inlineStr">
        <is>
          <t xml:space="preserve"> </t>
        </is>
      </c>
      <c r="F105" s="4" t="inlineStr">
        <is>
          <t xml:space="preserve"> </t>
        </is>
      </c>
    </row>
    <row r="106">
      <c r="A106" s="3" t="inlineStr">
        <is>
          <t>Segment Reporting Information [Line Items]</t>
        </is>
      </c>
      <c r="B106" s="4" t="inlineStr">
        <is>
          <t xml:space="preserve"> </t>
        </is>
      </c>
      <c r="D106" s="4" t="inlineStr">
        <is>
          <t xml:space="preserve"> </t>
        </is>
      </c>
      <c r="F106" s="4" t="inlineStr">
        <is>
          <t xml:space="preserve"> </t>
        </is>
      </c>
    </row>
    <row r="107">
      <c r="A107" s="4" t="inlineStr">
        <is>
          <t>Direct Costs and Expenses</t>
        </is>
      </c>
      <c r="B107" s="5" t="n">
        <v>2946</v>
      </c>
      <c r="D107" s="5" t="n">
        <v>2339</v>
      </c>
      <c r="F107" s="5" t="n">
        <v>1159</v>
      </c>
    </row>
    <row r="108">
      <c r="A108" s="4" t="inlineStr">
        <is>
          <t>Africa and Europe | Insurance and Loss Reserves</t>
        </is>
      </c>
      <c r="B108" s="4" t="inlineStr">
        <is>
          <t xml:space="preserve"> </t>
        </is>
      </c>
      <c r="D108" s="4" t="inlineStr">
        <is>
          <t xml:space="preserve"> </t>
        </is>
      </c>
      <c r="F108" s="4" t="inlineStr">
        <is>
          <t xml:space="preserve"> </t>
        </is>
      </c>
    </row>
    <row r="109">
      <c r="A109" s="3" t="inlineStr">
        <is>
          <t>Segment Reporting Information [Line Items]</t>
        </is>
      </c>
      <c r="B109" s="4" t="inlineStr">
        <is>
          <t xml:space="preserve"> </t>
        </is>
      </c>
      <c r="D109" s="4" t="inlineStr">
        <is>
          <t xml:space="preserve"> </t>
        </is>
      </c>
      <c r="F109" s="4" t="inlineStr">
        <is>
          <t xml:space="preserve"> </t>
        </is>
      </c>
    </row>
    <row r="110">
      <c r="A110" s="4" t="inlineStr">
        <is>
          <t>Direct Costs and Expenses</t>
        </is>
      </c>
      <c r="B110" s="5" t="n">
        <v>1727</v>
      </c>
      <c r="D110" s="5" t="n">
        <v>1178</v>
      </c>
      <c r="F110" s="5" t="n">
        <v>1353</v>
      </c>
    </row>
    <row r="111">
      <c r="A111" s="4" t="inlineStr">
        <is>
          <t>Africa and Europe | Fuel, Lubes and Supplies</t>
        </is>
      </c>
      <c r="B111" s="4" t="inlineStr">
        <is>
          <t xml:space="preserve"> </t>
        </is>
      </c>
      <c r="D111" s="4" t="inlineStr">
        <is>
          <t xml:space="preserve"> </t>
        </is>
      </c>
      <c r="F111" s="4" t="inlineStr">
        <is>
          <t xml:space="preserve"> </t>
        </is>
      </c>
    </row>
    <row r="112">
      <c r="A112" s="3" t="inlineStr">
        <is>
          <t>Segment Reporting Information [Line Items]</t>
        </is>
      </c>
      <c r="B112" s="4" t="inlineStr">
        <is>
          <t xml:space="preserve"> </t>
        </is>
      </c>
      <c r="D112" s="4" t="inlineStr">
        <is>
          <t xml:space="preserve"> </t>
        </is>
      </c>
      <c r="F112" s="4" t="inlineStr">
        <is>
          <t xml:space="preserve"> </t>
        </is>
      </c>
    </row>
    <row r="113">
      <c r="A113" s="4" t="inlineStr">
        <is>
          <t>Direct Costs and Expenses</t>
        </is>
      </c>
      <c r="B113" s="5" t="n">
        <v>6830</v>
      </c>
      <c r="D113" s="5" t="n">
        <v>8022</v>
      </c>
      <c r="F113" s="5" t="n">
        <v>4109</v>
      </c>
    </row>
    <row r="114">
      <c r="A114" s="4" t="inlineStr">
        <is>
          <t>Africa and Europe | Other Direct Costs and Expenses</t>
        </is>
      </c>
      <c r="B114" s="4" t="inlineStr">
        <is>
          <t xml:space="preserve"> </t>
        </is>
      </c>
      <c r="D114" s="4" t="inlineStr">
        <is>
          <t xml:space="preserve"> </t>
        </is>
      </c>
      <c r="F114" s="4" t="inlineStr">
        <is>
          <t xml:space="preserve"> </t>
        </is>
      </c>
    </row>
    <row r="115">
      <c r="A115" s="3" t="inlineStr">
        <is>
          <t>Segment Reporting Information [Line Items]</t>
        </is>
      </c>
      <c r="B115" s="4" t="inlineStr">
        <is>
          <t xml:space="preserve"> </t>
        </is>
      </c>
      <c r="D115" s="4" t="inlineStr">
        <is>
          <t xml:space="preserve"> </t>
        </is>
      </c>
      <c r="F115" s="4" t="inlineStr">
        <is>
          <t xml:space="preserve"> </t>
        </is>
      </c>
    </row>
    <row r="116">
      <c r="A116" s="4" t="inlineStr">
        <is>
          <t>Direct Costs and Expenses</t>
        </is>
      </c>
      <c r="B116" s="5" t="n">
        <v>10072</v>
      </c>
      <c r="D116" s="5" t="n">
        <v>7175</v>
      </c>
      <c r="F116" s="5" t="n">
        <v>5815</v>
      </c>
    </row>
    <row r="117">
      <c r="A117" s="4" t="inlineStr">
        <is>
          <t>Middle East and Asia</t>
        </is>
      </c>
      <c r="B117" s="4" t="inlineStr">
        <is>
          <t xml:space="preserve"> </t>
        </is>
      </c>
      <c r="D117" s="4" t="inlineStr">
        <is>
          <t xml:space="preserve"> </t>
        </is>
      </c>
      <c r="F117" s="4" t="inlineStr">
        <is>
          <t xml:space="preserve"> </t>
        </is>
      </c>
    </row>
    <row r="118">
      <c r="A118" s="3" t="inlineStr">
        <is>
          <t>Segment Reporting Information [Line Items]</t>
        </is>
      </c>
      <c r="B118" s="4" t="inlineStr">
        <is>
          <t xml:space="preserve"> </t>
        </is>
      </c>
      <c r="D118" s="4" t="inlineStr">
        <is>
          <t xml:space="preserve"> </t>
        </is>
      </c>
      <c r="F118" s="4" t="inlineStr">
        <is>
          <t xml:space="preserve"> </t>
        </is>
      </c>
    </row>
    <row r="119">
      <c r="A119" s="4" t="inlineStr">
        <is>
          <t>Operating Revenues</t>
        </is>
      </c>
      <c r="B119" s="5" t="n">
        <v>70752</v>
      </c>
      <c r="D119" s="5" t="n">
        <v>52842</v>
      </c>
      <c r="F119" s="5" t="n">
        <v>53672</v>
      </c>
    </row>
    <row r="120">
      <c r="A120" s="4" t="inlineStr">
        <is>
          <t>Direct Costs and Expenses</t>
        </is>
      </c>
      <c r="B120" s="5" t="n">
        <v>38947</v>
      </c>
      <c r="D120" s="5" t="n">
        <v>49616</v>
      </c>
      <c r="F120" s="5" t="n">
        <v>43629</v>
      </c>
    </row>
    <row r="121">
      <c r="A121" s="4" t="inlineStr">
        <is>
          <t>Direct Vessel (Loss) Profit</t>
        </is>
      </c>
      <c r="B121" s="5" t="n">
        <v>31805</v>
      </c>
      <c r="D121" s="5" t="n">
        <v>3226</v>
      </c>
      <c r="F121" s="5" t="n">
        <v>10043</v>
      </c>
    </row>
    <row r="122">
      <c r="A122" s="4" t="inlineStr">
        <is>
          <t>Lease expense</t>
        </is>
      </c>
      <c r="B122" s="5" t="n">
        <v>360</v>
      </c>
      <c r="D122" s="5" t="n">
        <v>156</v>
      </c>
      <c r="F122" s="5" t="n">
        <v>472</v>
      </c>
    </row>
    <row r="123">
      <c r="A123" s="4" t="inlineStr">
        <is>
          <t>Depreciation and amortization</t>
        </is>
      </c>
      <c r="B123" s="5" t="n">
        <v>14760</v>
      </c>
      <c r="D123" s="5" t="n">
        <v>16331</v>
      </c>
      <c r="F123" s="5" t="n">
        <v>17985</v>
      </c>
    </row>
    <row r="124">
      <c r="A124" s="4" t="inlineStr">
        <is>
          <t>Historical cost</t>
        </is>
      </c>
      <c r="B124" s="5" t="n">
        <v>267079</v>
      </c>
      <c r="D124" s="5" t="n">
        <v>286745</v>
      </c>
      <c r="F124" s="5" t="n">
        <v>340225</v>
      </c>
    </row>
    <row r="125">
      <c r="A125" s="4" t="inlineStr">
        <is>
          <t>Accumulated depreciation</t>
        </is>
      </c>
      <c r="B125" s="5" t="n">
        <v>-94708</v>
      </c>
      <c r="D125" s="5" t="n">
        <v>-89444</v>
      </c>
      <c r="F125" s="5" t="n">
        <v>-85683</v>
      </c>
    </row>
    <row r="126">
      <c r="A126" s="4" t="inlineStr">
        <is>
          <t>Property and equipment</t>
        </is>
      </c>
      <c r="B126" s="5" t="n">
        <v>172371</v>
      </c>
      <c r="D126" s="5" t="n">
        <v>197301</v>
      </c>
      <c r="F126" s="5" t="n">
        <v>254543</v>
      </c>
    </row>
    <row r="127">
      <c r="A127" s="4" t="inlineStr">
        <is>
          <t>Total Assets</t>
        </is>
      </c>
      <c r="B127" s="5" t="n">
        <v>199174</v>
      </c>
      <c r="C127" s="4" t="inlineStr">
        <is>
          <t>[2]</t>
        </is>
      </c>
      <c r="D127" s="5" t="n">
        <v>215497</v>
      </c>
      <c r="E127" s="4" t="inlineStr">
        <is>
          <t>[3]</t>
        </is>
      </c>
      <c r="F127" s="5" t="n">
        <v>256533</v>
      </c>
      <c r="G127" s="4" t="inlineStr">
        <is>
          <t>[4]</t>
        </is>
      </c>
    </row>
    <row r="128">
      <c r="A128" s="4" t="inlineStr">
        <is>
          <t>Middle East and Asia | Time Charter</t>
        </is>
      </c>
      <c r="B128" s="4" t="inlineStr">
        <is>
          <t xml:space="preserve"> </t>
        </is>
      </c>
      <c r="D128" s="4" t="inlineStr">
        <is>
          <t xml:space="preserve"> </t>
        </is>
      </c>
      <c r="F128" s="4" t="inlineStr">
        <is>
          <t xml:space="preserve"> </t>
        </is>
      </c>
    </row>
    <row r="129">
      <c r="A129" s="3" t="inlineStr">
        <is>
          <t>Segment Reporting Information [Line Items]</t>
        </is>
      </c>
      <c r="B129" s="4" t="inlineStr">
        <is>
          <t xml:space="preserve"> </t>
        </is>
      </c>
      <c r="D129" s="4" t="inlineStr">
        <is>
          <t xml:space="preserve"> </t>
        </is>
      </c>
      <c r="F129" s="4" t="inlineStr">
        <is>
          <t xml:space="preserve"> </t>
        </is>
      </c>
    </row>
    <row r="130">
      <c r="A130" s="4" t="inlineStr">
        <is>
          <t>Operating Revenues</t>
        </is>
      </c>
      <c r="B130" s="5" t="n">
        <v>66407</v>
      </c>
      <c r="D130" s="5" t="n">
        <v>52080</v>
      </c>
      <c r="F130" s="5" t="n">
        <v>53146</v>
      </c>
    </row>
    <row r="131">
      <c r="A131" s="4" t="inlineStr">
        <is>
          <t>Middle East and Asia | Other Marine Services</t>
        </is>
      </c>
      <c r="B131" s="4" t="inlineStr">
        <is>
          <t xml:space="preserve"> </t>
        </is>
      </c>
      <c r="D131" s="4" t="inlineStr">
        <is>
          <t xml:space="preserve"> </t>
        </is>
      </c>
      <c r="F131" s="4" t="inlineStr">
        <is>
          <t xml:space="preserve"> </t>
        </is>
      </c>
    </row>
    <row r="132">
      <c r="A132" s="3" t="inlineStr">
        <is>
          <t>Segment Reporting Information [Line Items]</t>
        </is>
      </c>
      <c r="B132" s="4" t="inlineStr">
        <is>
          <t xml:space="preserve"> </t>
        </is>
      </c>
      <c r="D132" s="4" t="inlineStr">
        <is>
          <t xml:space="preserve"> </t>
        </is>
      </c>
      <c r="F132" s="4" t="inlineStr">
        <is>
          <t xml:space="preserve"> </t>
        </is>
      </c>
    </row>
    <row r="133">
      <c r="A133" s="4" t="inlineStr">
        <is>
          <t>Operating Revenues</t>
        </is>
      </c>
      <c r="B133" s="5" t="n">
        <v>4345</v>
      </c>
      <c r="D133" s="5" t="n">
        <v>762</v>
      </c>
      <c r="F133" s="5" t="n">
        <v>526</v>
      </c>
    </row>
    <row r="134">
      <c r="A134" s="4" t="inlineStr">
        <is>
          <t>Middle East and Asia | Personnel</t>
        </is>
      </c>
      <c r="B134" s="4" t="inlineStr">
        <is>
          <t xml:space="preserve"> </t>
        </is>
      </c>
      <c r="D134" s="4" t="inlineStr">
        <is>
          <t xml:space="preserve"> </t>
        </is>
      </c>
      <c r="F134" s="4" t="inlineStr">
        <is>
          <t xml:space="preserve"> </t>
        </is>
      </c>
    </row>
    <row r="135">
      <c r="A135" s="3" t="inlineStr">
        <is>
          <t>Segment Reporting Information [Line Items]</t>
        </is>
      </c>
      <c r="B135" s="4" t="inlineStr">
        <is>
          <t xml:space="preserve"> </t>
        </is>
      </c>
      <c r="D135" s="4" t="inlineStr">
        <is>
          <t xml:space="preserve"> </t>
        </is>
      </c>
      <c r="F135" s="4" t="inlineStr">
        <is>
          <t xml:space="preserve"> </t>
        </is>
      </c>
    </row>
    <row r="136">
      <c r="A136" s="4" t="inlineStr">
        <is>
          <t>Direct Costs and Expenses</t>
        </is>
      </c>
      <c r="B136" s="5" t="n">
        <v>20786</v>
      </c>
      <c r="D136" s="5" t="n">
        <v>22376</v>
      </c>
      <c r="F136" s="5" t="n">
        <v>22191</v>
      </c>
    </row>
    <row r="137">
      <c r="A137" s="4" t="inlineStr">
        <is>
          <t>Middle East and Asia | Repairs and Maintenance</t>
        </is>
      </c>
      <c r="B137" s="4" t="inlineStr">
        <is>
          <t xml:space="preserve"> </t>
        </is>
      </c>
      <c r="D137" s="4" t="inlineStr">
        <is>
          <t xml:space="preserve"> </t>
        </is>
      </c>
      <c r="F137" s="4" t="inlineStr">
        <is>
          <t xml:space="preserve"> </t>
        </is>
      </c>
    </row>
    <row r="138">
      <c r="A138" s="3" t="inlineStr">
        <is>
          <t>Segment Reporting Information [Line Items]</t>
        </is>
      </c>
      <c r="B138" s="4" t="inlineStr">
        <is>
          <t xml:space="preserve"> </t>
        </is>
      </c>
      <c r="D138" s="4" t="inlineStr">
        <is>
          <t xml:space="preserve"> </t>
        </is>
      </c>
      <c r="F138" s="4" t="inlineStr">
        <is>
          <t xml:space="preserve"> </t>
        </is>
      </c>
    </row>
    <row r="139">
      <c r="A139" s="4" t="inlineStr">
        <is>
          <t>Direct Costs and Expenses</t>
        </is>
      </c>
      <c r="B139" s="5" t="n">
        <v>7109</v>
      </c>
      <c r="D139" s="5" t="n">
        <v>8111</v>
      </c>
      <c r="F139" s="5" t="n">
        <v>6701</v>
      </c>
    </row>
    <row r="140">
      <c r="A140" s="4" t="inlineStr">
        <is>
          <t>Middle East and Asia | Drydocking</t>
        </is>
      </c>
      <c r="B140" s="4" t="inlineStr">
        <is>
          <t xml:space="preserve"> </t>
        </is>
      </c>
      <c r="D140" s="4" t="inlineStr">
        <is>
          <t xml:space="preserve"> </t>
        </is>
      </c>
      <c r="F140" s="4" t="inlineStr">
        <is>
          <t xml:space="preserve"> </t>
        </is>
      </c>
    </row>
    <row r="141">
      <c r="A141" s="3" t="inlineStr">
        <is>
          <t>Segment Reporting Information [Line Items]</t>
        </is>
      </c>
      <c r="B141" s="4" t="inlineStr">
        <is>
          <t xml:space="preserve"> </t>
        </is>
      </c>
      <c r="D141" s="4" t="inlineStr">
        <is>
          <t xml:space="preserve"> </t>
        </is>
      </c>
      <c r="F141" s="4" t="inlineStr">
        <is>
          <t xml:space="preserve"> </t>
        </is>
      </c>
    </row>
    <row r="142">
      <c r="A142" s="4" t="inlineStr">
        <is>
          <t>Direct Costs and Expenses</t>
        </is>
      </c>
      <c r="B142" s="5" t="n">
        <v>-99</v>
      </c>
      <c r="D142" s="5" t="n">
        <v>6569</v>
      </c>
      <c r="F142" s="5" t="n">
        <v>2639</v>
      </c>
    </row>
    <row r="143">
      <c r="A143" s="4" t="inlineStr">
        <is>
          <t>Middle East and Asia | Insurance and Loss Reserves</t>
        </is>
      </c>
      <c r="B143" s="4" t="inlineStr">
        <is>
          <t xml:space="preserve"> </t>
        </is>
      </c>
      <c r="D143" s="4" t="inlineStr">
        <is>
          <t xml:space="preserve"> </t>
        </is>
      </c>
      <c r="F143" s="4" t="inlineStr">
        <is>
          <t xml:space="preserve"> </t>
        </is>
      </c>
    </row>
    <row r="144">
      <c r="A144" s="3" t="inlineStr">
        <is>
          <t>Segment Reporting Information [Line Items]</t>
        </is>
      </c>
      <c r="B144" s="4" t="inlineStr">
        <is>
          <t xml:space="preserve"> </t>
        </is>
      </c>
      <c r="D144" s="4" t="inlineStr">
        <is>
          <t xml:space="preserve"> </t>
        </is>
      </c>
      <c r="F144" s="4" t="inlineStr">
        <is>
          <t xml:space="preserve"> </t>
        </is>
      </c>
    </row>
    <row r="145">
      <c r="A145" s="4" t="inlineStr">
        <is>
          <t>Direct Costs and Expenses</t>
        </is>
      </c>
      <c r="B145" s="5" t="n">
        <v>3638</v>
      </c>
      <c r="D145" s="5" t="n">
        <v>2838</v>
      </c>
      <c r="F145" s="5" t="n">
        <v>2481</v>
      </c>
    </row>
    <row r="146">
      <c r="A146" s="4" t="inlineStr">
        <is>
          <t>Middle East and Asia | Fuel, Lubes and Supplies</t>
        </is>
      </c>
      <c r="B146" s="4" t="inlineStr">
        <is>
          <t xml:space="preserve"> </t>
        </is>
      </c>
      <c r="D146" s="4" t="inlineStr">
        <is>
          <t xml:space="preserve"> </t>
        </is>
      </c>
      <c r="F146" s="4" t="inlineStr">
        <is>
          <t xml:space="preserve"> </t>
        </is>
      </c>
    </row>
    <row r="147">
      <c r="A147" s="3" t="inlineStr">
        <is>
          <t>Segment Reporting Information [Line Items]</t>
        </is>
      </c>
      <c r="B147" s="4" t="inlineStr">
        <is>
          <t xml:space="preserve"> </t>
        </is>
      </c>
      <c r="D147" s="4" t="inlineStr">
        <is>
          <t xml:space="preserve"> </t>
        </is>
      </c>
      <c r="F147" s="4" t="inlineStr">
        <is>
          <t xml:space="preserve"> </t>
        </is>
      </c>
    </row>
    <row r="148">
      <c r="A148" s="4" t="inlineStr">
        <is>
          <t>Direct Costs and Expenses</t>
        </is>
      </c>
      <c r="B148" s="5" t="n">
        <v>3552</v>
      </c>
      <c r="D148" s="5" t="n">
        <v>5089</v>
      </c>
      <c r="F148" s="5" t="n">
        <v>3459</v>
      </c>
    </row>
    <row r="149">
      <c r="A149" s="4" t="inlineStr">
        <is>
          <t>Middle East and Asia | Other Direct Costs and Expenses</t>
        </is>
      </c>
      <c r="B149" s="4" t="inlineStr">
        <is>
          <t xml:space="preserve"> </t>
        </is>
      </c>
      <c r="D149" s="4" t="inlineStr">
        <is>
          <t xml:space="preserve"> </t>
        </is>
      </c>
      <c r="F149" s="4" t="inlineStr">
        <is>
          <t xml:space="preserve"> </t>
        </is>
      </c>
    </row>
    <row r="150">
      <c r="A150" s="3" t="inlineStr">
        <is>
          <t>Segment Reporting Information [Line Items]</t>
        </is>
      </c>
      <c r="B150" s="4" t="inlineStr">
        <is>
          <t xml:space="preserve"> </t>
        </is>
      </c>
      <c r="D150" s="4" t="inlineStr">
        <is>
          <t xml:space="preserve"> </t>
        </is>
      </c>
      <c r="F150" s="4" t="inlineStr">
        <is>
          <t xml:space="preserve"> </t>
        </is>
      </c>
    </row>
    <row r="151">
      <c r="A151" s="4" t="inlineStr">
        <is>
          <t>Direct Costs and Expenses</t>
        </is>
      </c>
      <c r="B151" s="5" t="n">
        <v>3961</v>
      </c>
      <c r="D151" s="5" t="n">
        <v>4633</v>
      </c>
      <c r="F151" s="5" t="n">
        <v>6158</v>
      </c>
    </row>
    <row r="152">
      <c r="A152" s="4" t="inlineStr">
        <is>
          <t>Latin America</t>
        </is>
      </c>
      <c r="B152" s="4" t="inlineStr">
        <is>
          <t xml:space="preserve"> </t>
        </is>
      </c>
      <c r="D152" s="4" t="inlineStr">
        <is>
          <t xml:space="preserve"> </t>
        </is>
      </c>
      <c r="F152" s="4" t="inlineStr">
        <is>
          <t xml:space="preserve"> </t>
        </is>
      </c>
    </row>
    <row r="153">
      <c r="A153" s="3" t="inlineStr">
        <is>
          <t>Segment Reporting Information [Line Items]</t>
        </is>
      </c>
      <c r="B153" s="4" t="inlineStr">
        <is>
          <t xml:space="preserve"> </t>
        </is>
      </c>
      <c r="D153" s="4" t="inlineStr">
        <is>
          <t xml:space="preserve"> </t>
        </is>
      </c>
      <c r="F153" s="4" t="inlineStr">
        <is>
          <t xml:space="preserve"> </t>
        </is>
      </c>
    </row>
    <row r="154">
      <c r="A154" s="4" t="inlineStr">
        <is>
          <t>Operating Revenues</t>
        </is>
      </c>
      <c r="B154" s="5" t="n">
        <v>58920</v>
      </c>
      <c r="D154" s="5" t="n">
        <v>43786</v>
      </c>
      <c r="F154" s="5" t="n">
        <v>53696</v>
      </c>
    </row>
    <row r="155">
      <c r="A155" s="4" t="inlineStr">
        <is>
          <t>Direct Costs and Expenses</t>
        </is>
      </c>
      <c r="B155" s="5" t="n">
        <v>26624</v>
      </c>
      <c r="D155" s="5" t="n">
        <v>27351</v>
      </c>
      <c r="F155" s="5" t="n">
        <v>31870</v>
      </c>
    </row>
    <row r="156">
      <c r="A156" s="4" t="inlineStr">
        <is>
          <t>Direct Vessel (Loss) Profit</t>
        </is>
      </c>
      <c r="B156" s="5" t="n">
        <v>32296</v>
      </c>
      <c r="D156" s="5" t="n">
        <v>16435</v>
      </c>
      <c r="F156" s="5" t="n">
        <v>21826</v>
      </c>
    </row>
    <row r="157">
      <c r="A157" s="4" t="inlineStr">
        <is>
          <t>Lease expense</t>
        </is>
      </c>
      <c r="B157" s="5" t="n">
        <v>354</v>
      </c>
      <c r="D157" s="5" t="n">
        <v>1024</v>
      </c>
      <c r="F157" s="5" t="n">
        <v>1711</v>
      </c>
    </row>
    <row r="158">
      <c r="A158" s="4" t="inlineStr">
        <is>
          <t>Depreciation and amortization</t>
        </is>
      </c>
      <c r="B158" s="5" t="n">
        <v>9030</v>
      </c>
      <c r="D158" s="5" t="n">
        <v>8474</v>
      </c>
      <c r="F158" s="5" t="n">
        <v>10842</v>
      </c>
    </row>
    <row r="159">
      <c r="A159" s="4" t="inlineStr">
        <is>
          <t>Historical cost</t>
        </is>
      </c>
      <c r="B159" s="5" t="n">
        <v>170210</v>
      </c>
      <c r="D159" s="5" t="n">
        <v>162895</v>
      </c>
      <c r="F159" s="5" t="n">
        <v>208594</v>
      </c>
    </row>
    <row r="160">
      <c r="A160" s="4" t="inlineStr">
        <is>
          <t>Accumulated depreciation</t>
        </is>
      </c>
      <c r="B160" s="5" t="n">
        <v>-37251</v>
      </c>
      <c r="D160" s="5" t="n">
        <v>-27801</v>
      </c>
      <c r="F160" s="5" t="n">
        <v>-32247</v>
      </c>
    </row>
    <row r="161">
      <c r="A161" s="4" t="inlineStr">
        <is>
          <t>Property and equipment</t>
        </is>
      </c>
      <c r="B161" s="5" t="n">
        <v>132959</v>
      </c>
      <c r="D161" s="5" t="n">
        <v>135094</v>
      </c>
      <c r="F161" s="5" t="n">
        <v>176347</v>
      </c>
    </row>
    <row r="162">
      <c r="A162" s="4" t="inlineStr">
        <is>
          <t>Total Assets</t>
        </is>
      </c>
      <c r="B162" s="5" t="n">
        <v>152427</v>
      </c>
      <c r="C162" s="4" t="inlineStr">
        <is>
          <t>[2]</t>
        </is>
      </c>
      <c r="D162" s="5" t="n">
        <v>150650</v>
      </c>
      <c r="E162" s="4" t="inlineStr">
        <is>
          <t>[3]</t>
        </is>
      </c>
      <c r="F162" s="5" t="n">
        <v>250594</v>
      </c>
      <c r="G162" s="4" t="inlineStr">
        <is>
          <t>[4]</t>
        </is>
      </c>
    </row>
    <row r="163">
      <c r="A163" s="4" t="inlineStr">
        <is>
          <t>Latin America | Time Charter</t>
        </is>
      </c>
      <c r="B163" s="4" t="inlineStr">
        <is>
          <t xml:space="preserve"> </t>
        </is>
      </c>
      <c r="D163" s="4" t="inlineStr">
        <is>
          <t xml:space="preserve"> </t>
        </is>
      </c>
      <c r="F163" s="4" t="inlineStr">
        <is>
          <t xml:space="preserve"> </t>
        </is>
      </c>
    </row>
    <row r="164">
      <c r="A164" s="3" t="inlineStr">
        <is>
          <t>Segment Reporting Information [Line Items]</t>
        </is>
      </c>
      <c r="B164" s="4" t="inlineStr">
        <is>
          <t xml:space="preserve"> </t>
        </is>
      </c>
      <c r="D164" s="4" t="inlineStr">
        <is>
          <t xml:space="preserve"> </t>
        </is>
      </c>
      <c r="F164" s="4" t="inlineStr">
        <is>
          <t xml:space="preserve"> </t>
        </is>
      </c>
    </row>
    <row r="165">
      <c r="A165" s="4" t="inlineStr">
        <is>
          <t>Operating Revenues</t>
        </is>
      </c>
      <c r="B165" s="5" t="n">
        <v>55399</v>
      </c>
      <c r="D165" s="5" t="n">
        <v>40122</v>
      </c>
      <c r="F165" s="5" t="n">
        <v>46934</v>
      </c>
    </row>
    <row r="166">
      <c r="A166" s="4" t="inlineStr">
        <is>
          <t>Latin America | Bareboat Charter</t>
        </is>
      </c>
      <c r="B166" s="4" t="inlineStr">
        <is>
          <t xml:space="preserve"> </t>
        </is>
      </c>
      <c r="D166" s="4" t="inlineStr">
        <is>
          <t xml:space="preserve"> </t>
        </is>
      </c>
      <c r="F166" s="4" t="inlineStr">
        <is>
          <t xml:space="preserve"> </t>
        </is>
      </c>
    </row>
    <row r="167">
      <c r="A167" s="3" t="inlineStr">
        <is>
          <t>Segment Reporting Information [Line Items]</t>
        </is>
      </c>
      <c r="B167" s="4" t="inlineStr">
        <is>
          <t xml:space="preserve"> </t>
        </is>
      </c>
      <c r="D167" s="4" t="inlineStr">
        <is>
          <t xml:space="preserve"> </t>
        </is>
      </c>
      <c r="F167" s="4" t="inlineStr">
        <is>
          <t xml:space="preserve"> </t>
        </is>
      </c>
    </row>
    <row r="168">
      <c r="A168" s="4" t="inlineStr">
        <is>
          <t>Operating Revenues</t>
        </is>
      </c>
      <c r="B168" s="5" t="n">
        <v>1460</v>
      </c>
      <c r="D168" s="5" t="n">
        <v>1374</v>
      </c>
      <c r="F168" s="5" t="n">
        <v>2484</v>
      </c>
    </row>
    <row r="169">
      <c r="A169" s="4" t="inlineStr">
        <is>
          <t>Latin America | Other Marine Services</t>
        </is>
      </c>
      <c r="B169" s="4" t="inlineStr">
        <is>
          <t xml:space="preserve"> </t>
        </is>
      </c>
      <c r="D169" s="4" t="inlineStr">
        <is>
          <t xml:space="preserve"> </t>
        </is>
      </c>
      <c r="F169" s="4" t="inlineStr">
        <is>
          <t xml:space="preserve"> </t>
        </is>
      </c>
    </row>
    <row r="170">
      <c r="A170" s="3" t="inlineStr">
        <is>
          <t>Segment Reporting Information [Line Items]</t>
        </is>
      </c>
      <c r="B170" s="4" t="inlineStr">
        <is>
          <t xml:space="preserve"> </t>
        </is>
      </c>
      <c r="D170" s="4" t="inlineStr">
        <is>
          <t xml:space="preserve"> </t>
        </is>
      </c>
      <c r="F170" s="4" t="inlineStr">
        <is>
          <t xml:space="preserve"> </t>
        </is>
      </c>
    </row>
    <row r="171">
      <c r="A171" s="4" t="inlineStr">
        <is>
          <t>Operating Revenues</t>
        </is>
      </c>
      <c r="B171" s="5" t="n">
        <v>2061</v>
      </c>
      <c r="D171" s="5" t="n">
        <v>2290</v>
      </c>
      <c r="F171" s="5" t="n">
        <v>4278</v>
      </c>
    </row>
    <row r="172">
      <c r="A172" s="4" t="inlineStr">
        <is>
          <t>Latin America | Personnel</t>
        </is>
      </c>
      <c r="B172" s="4" t="inlineStr">
        <is>
          <t xml:space="preserve"> </t>
        </is>
      </c>
      <c r="D172" s="4" t="inlineStr">
        <is>
          <t xml:space="preserve"> </t>
        </is>
      </c>
      <c r="F172" s="4" t="inlineStr">
        <is>
          <t xml:space="preserve"> </t>
        </is>
      </c>
    </row>
    <row r="173">
      <c r="A173" s="3" t="inlineStr">
        <is>
          <t>Segment Reporting Information [Line Items]</t>
        </is>
      </c>
      <c r="B173" s="4" t="inlineStr">
        <is>
          <t xml:space="preserve"> </t>
        </is>
      </c>
      <c r="D173" s="4" t="inlineStr">
        <is>
          <t xml:space="preserve"> </t>
        </is>
      </c>
      <c r="F173" s="4" t="inlineStr">
        <is>
          <t xml:space="preserve"> </t>
        </is>
      </c>
    </row>
    <row r="174">
      <c r="A174" s="4" t="inlineStr">
        <is>
          <t>Direct Costs and Expenses</t>
        </is>
      </c>
      <c r="B174" s="5" t="n">
        <v>14440</v>
      </c>
      <c r="D174" s="5" t="n">
        <v>13769</v>
      </c>
      <c r="F174" s="5" t="n">
        <v>14990</v>
      </c>
    </row>
    <row r="175">
      <c r="A175" s="4" t="inlineStr">
        <is>
          <t>Latin America | Repairs and Maintenance</t>
        </is>
      </c>
      <c r="B175" s="4" t="inlineStr">
        <is>
          <t xml:space="preserve"> </t>
        </is>
      </c>
      <c r="D175" s="4" t="inlineStr">
        <is>
          <t xml:space="preserve"> </t>
        </is>
      </c>
      <c r="F175" s="4" t="inlineStr">
        <is>
          <t xml:space="preserve"> </t>
        </is>
      </c>
    </row>
    <row r="176">
      <c r="A176" s="3" t="inlineStr">
        <is>
          <t>Segment Reporting Information [Line Items]</t>
        </is>
      </c>
      <c r="B176" s="4" t="inlineStr">
        <is>
          <t xml:space="preserve"> </t>
        </is>
      </c>
      <c r="D176" s="4" t="inlineStr">
        <is>
          <t xml:space="preserve"> </t>
        </is>
      </c>
      <c r="F176" s="4" t="inlineStr">
        <is>
          <t xml:space="preserve"> </t>
        </is>
      </c>
    </row>
    <row r="177">
      <c r="A177" s="4" t="inlineStr">
        <is>
          <t>Direct Costs and Expenses</t>
        </is>
      </c>
      <c r="B177" s="5" t="n">
        <v>4947</v>
      </c>
      <c r="D177" s="5" t="n">
        <v>7107</v>
      </c>
      <c r="F177" s="5" t="n">
        <v>7250</v>
      </c>
    </row>
    <row r="178">
      <c r="A178" s="4" t="inlineStr">
        <is>
          <t>Latin America | Drydocking</t>
        </is>
      </c>
      <c r="B178" s="4" t="inlineStr">
        <is>
          <t xml:space="preserve"> </t>
        </is>
      </c>
      <c r="D178" s="4" t="inlineStr">
        <is>
          <t xml:space="preserve"> </t>
        </is>
      </c>
      <c r="F178" s="4" t="inlineStr">
        <is>
          <t xml:space="preserve"> </t>
        </is>
      </c>
    </row>
    <row r="179">
      <c r="A179" s="3" t="inlineStr">
        <is>
          <t>Segment Reporting Information [Line Items]</t>
        </is>
      </c>
      <c r="B179" s="4" t="inlineStr">
        <is>
          <t xml:space="preserve"> </t>
        </is>
      </c>
      <c r="D179" s="4" t="inlineStr">
        <is>
          <t xml:space="preserve"> </t>
        </is>
      </c>
      <c r="F179" s="4" t="inlineStr">
        <is>
          <t xml:space="preserve"> </t>
        </is>
      </c>
    </row>
    <row r="180">
      <c r="A180" s="4" t="inlineStr">
        <is>
          <t>Direct Costs and Expenses</t>
        </is>
      </c>
      <c r="B180" s="5" t="n">
        <v>1437</v>
      </c>
      <c r="D180" s="5" t="n">
        <v>274</v>
      </c>
      <c r="F180" s="5" t="n">
        <v>467</v>
      </c>
    </row>
    <row r="181">
      <c r="A181" s="4" t="inlineStr">
        <is>
          <t>Latin America | Insurance and Loss Reserves</t>
        </is>
      </c>
      <c r="B181" s="4" t="inlineStr">
        <is>
          <t xml:space="preserve"> </t>
        </is>
      </c>
      <c r="D181" s="4" t="inlineStr">
        <is>
          <t xml:space="preserve"> </t>
        </is>
      </c>
      <c r="F181" s="4" t="inlineStr">
        <is>
          <t xml:space="preserve"> </t>
        </is>
      </c>
    </row>
    <row r="182">
      <c r="A182" s="3" t="inlineStr">
        <is>
          <t>Segment Reporting Information [Line Items]</t>
        </is>
      </c>
      <c r="B182" s="4" t="inlineStr">
        <is>
          <t xml:space="preserve"> </t>
        </is>
      </c>
      <c r="D182" s="4" t="inlineStr">
        <is>
          <t xml:space="preserve"> </t>
        </is>
      </c>
      <c r="F182" s="4" t="inlineStr">
        <is>
          <t xml:space="preserve"> </t>
        </is>
      </c>
    </row>
    <row r="183">
      <c r="A183" s="4" t="inlineStr">
        <is>
          <t>Direct Costs and Expenses</t>
        </is>
      </c>
      <c r="B183" s="5" t="n">
        <v>839</v>
      </c>
      <c r="D183" s="5" t="n">
        <v>1115</v>
      </c>
      <c r="F183" s="5" t="n">
        <v>2201</v>
      </c>
    </row>
    <row r="184">
      <c r="A184" s="4" t="inlineStr">
        <is>
          <t>Latin America | Fuel, Lubes and Supplies</t>
        </is>
      </c>
      <c r="B184" s="4" t="inlineStr">
        <is>
          <t xml:space="preserve"> </t>
        </is>
      </c>
      <c r="D184" s="4" t="inlineStr">
        <is>
          <t xml:space="preserve"> </t>
        </is>
      </c>
      <c r="F184" s="4" t="inlineStr">
        <is>
          <t xml:space="preserve"> </t>
        </is>
      </c>
    </row>
    <row r="185">
      <c r="A185" s="3" t="inlineStr">
        <is>
          <t>Segment Reporting Information [Line Items]</t>
        </is>
      </c>
      <c r="B185" s="4" t="inlineStr">
        <is>
          <t xml:space="preserve"> </t>
        </is>
      </c>
      <c r="D185" s="4" t="inlineStr">
        <is>
          <t xml:space="preserve"> </t>
        </is>
      </c>
      <c r="F185" s="4" t="inlineStr">
        <is>
          <t xml:space="preserve"> </t>
        </is>
      </c>
    </row>
    <row r="186">
      <c r="A186" s="4" t="inlineStr">
        <is>
          <t>Direct Costs and Expenses</t>
        </is>
      </c>
      <c r="B186" s="5" t="n">
        <v>3108</v>
      </c>
      <c r="D186" s="5" t="n">
        <v>2833</v>
      </c>
      <c r="F186" s="5" t="n">
        <v>3261</v>
      </c>
    </row>
    <row r="187">
      <c r="A187" s="4" t="inlineStr">
        <is>
          <t>Latin America | Other Direct Costs and Expenses</t>
        </is>
      </c>
      <c r="B187" s="4" t="inlineStr">
        <is>
          <t xml:space="preserve"> </t>
        </is>
      </c>
      <c r="D187" s="4" t="inlineStr">
        <is>
          <t xml:space="preserve"> </t>
        </is>
      </c>
      <c r="F187" s="4" t="inlineStr">
        <is>
          <t xml:space="preserve"> </t>
        </is>
      </c>
    </row>
    <row r="188">
      <c r="A188" s="3" t="inlineStr">
        <is>
          <t>Segment Reporting Information [Line Items]</t>
        </is>
      </c>
      <c r="B188" s="4" t="inlineStr">
        <is>
          <t xml:space="preserve"> </t>
        </is>
      </c>
      <c r="D188" s="4" t="inlineStr">
        <is>
          <t xml:space="preserve"> </t>
        </is>
      </c>
      <c r="F188" s="4" t="inlineStr">
        <is>
          <t xml:space="preserve"> </t>
        </is>
      </c>
    </row>
    <row r="189">
      <c r="A189" s="4" t="inlineStr">
        <is>
          <t>Direct Costs and Expenses</t>
        </is>
      </c>
      <c r="B189" s="7" t="n">
        <v>1853</v>
      </c>
      <c r="D189" s="7" t="n">
        <v>2253</v>
      </c>
      <c r="F189" s="7" t="n">
        <v>3701</v>
      </c>
    </row>
    <row r="190"/>
    <row r="191">
      <c r="A191" s="4" t="inlineStr">
        <is>
          <t>[1] Includes property and equipment acquired in business acquisitions at acquisition date fair value and net of the impact of recognized impairment charges. Some of the Company’s vessels are pledged as security for certain loans. Total Assets exclude $ 71.3 million of corporate assets. Total Assets exclude $ 64.0 million of corporate assets. Total Assets exclude $ 89.4 million of corporate assets.</t>
        </is>
      </c>
    </row>
  </sheetData>
  <mergeCells count="7">
    <mergeCell ref="A1:A2"/>
    <mergeCell ref="B1:G1"/>
    <mergeCell ref="B2:C2"/>
    <mergeCell ref="D2:E2"/>
    <mergeCell ref="F2:G2"/>
    <mergeCell ref="A190:G190"/>
    <mergeCell ref="A191:G19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31:15Z</dcterms:created>
  <dcterms:modified xmlns:dcterms="http://purl.org/dc/terms/" xmlns:xsi="http://www.w3.org/2001/XMLSchema-instance" xsi:type="dcterms:W3CDTF">2024-02-29T21:31:15Z</dcterms:modified>
</cp:coreProperties>
</file>